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Inco" sheetId="3" r:id="rId3"/>
    <s:sheet name="Consolidated Statements of Comp" sheetId="4" r:id="rId4"/>
    <s:sheet name="Consolidated Statement of Chang" sheetId="5" r:id="rId5"/>
    <s:sheet name="Consolidated Statements of Cash" sheetId="6" r:id="rId6"/>
    <s:sheet name="Background" sheetId="7" r:id="rId7"/>
    <s:sheet name="Basis of presentation" sheetId="8" r:id="rId8"/>
    <s:sheet name="Investments in real estate, net" sheetId="9" r:id="rId9"/>
    <s:sheet name="Investments" sheetId="10" r:id="rId10"/>
    <s:sheet name="Fair value measurements" sheetId="11" r:id="rId11"/>
    <s:sheet name="Secured and unsecured senior de" sheetId="12" r:id="rId12"/>
    <s:sheet name="Interest rate swap agreements" sheetId="13" r:id="rId13"/>
    <s:sheet name="Accounts payable, accrued expen" sheetId="14" r:id="rId14"/>
    <s:sheet name="Earnings per share" sheetId="15" r:id="rId15"/>
    <s:sheet name="Stockholders' equity" sheetId="16" r:id="rId16"/>
    <s:sheet name="Noncontrolling interests" sheetId="17" r:id="rId17"/>
    <s:sheet name="Assets classified as &quot;held for " sheetId="18" r:id="rId18"/>
    <s:sheet name="Subsequent events" sheetId="19" r:id="rId19"/>
    <s:sheet name="Condensed consolidating financi" sheetId="20" r:id="rId20"/>
    <s:sheet name="Basis of presentation (Policies" sheetId="21" r:id="rId21"/>
    <s:sheet name="Background (Tables)" sheetId="22" r:id="rId22"/>
    <s:sheet name="Basis of presentation (Tables)" sheetId="23" r:id="rId23"/>
    <s:sheet name="Investments in real estate, n24" sheetId="24" r:id="rId24"/>
    <s:sheet name="Investments (Tables)" sheetId="25" r:id="rId25"/>
    <s:sheet name="Fair value measurements (Tables" sheetId="26" r:id="rId26"/>
    <s:sheet name="Secured and unsecured senior 27" sheetId="27" r:id="rId27"/>
    <s:sheet name="Interest rate swap agreements (" sheetId="28" r:id="rId28"/>
    <s:sheet name="Accounts payable, accrued exp29" sheetId="29" r:id="rId29"/>
    <s:sheet name="Earnings per share (Tables)" sheetId="30" r:id="rId30"/>
    <s:sheet name="Stockholders' equity (Tables)" sheetId="31" r:id="rId31"/>
    <s:sheet name="Noncontrolling interests (Table" sheetId="32" r:id="rId32"/>
    <s:sheet name="Assets classified as &quot;held fo33" sheetId="33" r:id="rId33"/>
    <s:sheet name="Condensed consolidating finan34" sheetId="34" r:id="rId34"/>
    <s:sheet name="Background (Details)" sheetId="35" r:id="rId35"/>
    <s:sheet name="Background Schedule of rentable" sheetId="36" r:id="rId36"/>
    <s:sheet name="Basis of presentation (Details)" sheetId="37" r:id="rId37"/>
    <s:sheet name="Basis of presentation Other Inc" sheetId="38" r:id="rId38"/>
    <s:sheet name="Investments in real estate, n39" sheetId="39" r:id="rId39"/>
    <s:sheet name="Investments in real estate, n40" sheetId="40" r:id="rId40"/>
    <s:sheet name="Investments in real estate, n41" sheetId="41" r:id="rId41"/>
    <s:sheet name="Investments in real estate, n42" sheetId="42" r:id="rId42"/>
    <s:sheet name="Investments in real estate, n43" sheetId="43" r:id="rId43"/>
    <s:sheet name="Investments in real estate, n44" sheetId="44" r:id="rId44"/>
    <s:sheet name="Investments Summary of Investme" sheetId="45" r:id="rId45"/>
    <s:sheet name="Investments Investment Income (" sheetId="46" r:id="rId46"/>
    <s:sheet name="Fair value measurements Assets " sheetId="47" r:id="rId47"/>
    <s:sheet name="Fair value measurements Book an" sheetId="48" r:id="rId48"/>
    <s:sheet name="Secured and unsecured senior 49" sheetId="49" r:id="rId49"/>
    <s:sheet name="Secured and unsecured senior 50" sheetId="50" r:id="rId50"/>
    <s:sheet name="Secured and unsecured senior 51" sheetId="51" r:id="rId51"/>
    <s:sheet name="Secured and unsecured senior 52" sheetId="52" r:id="rId52"/>
    <s:sheet name="Secured and unsecured senior 53" sheetId="53" r:id="rId53"/>
    <s:sheet name="Secured and unsecured senior 54" sheetId="54" r:id="rId54"/>
    <s:sheet name="Secured and unsecured senior 55" sheetId="55" r:id="rId55"/>
    <s:sheet name="Interest rate swap agreements56" sheetId="56" r:id="rId56"/>
    <s:sheet name="Interest rate swap agreements O" sheetId="57" r:id="rId57"/>
    <s:sheet name="Accounts payable, accrued exp58" sheetId="58" r:id="rId58"/>
    <s:sheet name="Earnings per share (Details)" sheetId="59" r:id="rId59"/>
    <s:sheet name="Stockholders' equity (Details)" sheetId="60" r:id="rId60"/>
    <s:sheet name="Stockholders' equity Accumulate" sheetId="61" r:id="rId61"/>
    <s:sheet name="Noncontrolling interests (Detai" sheetId="62" r:id="rId62"/>
    <s:sheet name="Assets classified as &quot;held fo63" sheetId="63" r:id="rId63"/>
    <s:sheet name="Subsequent events (Details)" sheetId="64" r:id="rId64"/>
    <s:sheet name="Condensed consolidating finan65" sheetId="65" r:id="rId65"/>
    <s:sheet name="Condensed consolidating finan66" sheetId="66" r:id="rId66"/>
    <s:sheet name="Condensed consolidating finan67" sheetId="67" r:id="rId67"/>
    <s:sheet name="Condensed consolidating finan68" sheetId="68" r:id="rId68"/>
  </s:sheets>
  <s:definedNames/>
  <s:calcPr calcId="124519" calcMode="auto" fullCalcOnLoad="1"/>
</s:workbook>
</file>

<file path=xl/sharedStrings.xml><?xml version="1.0" encoding="utf-8"?>
<sst xmlns="http://schemas.openxmlformats.org/spreadsheetml/2006/main" uniqueCount="772">
  <si>
    <t>Document and Entity Information - shares</t>
  </si>
  <si>
    <t>9 Months Ended</t>
  </si>
  <si>
    <t>Sep. 30, 2015</t>
  </si>
  <si>
    <t>Oct. 16, 2015</t>
  </si>
  <si>
    <t>Document and Entity Information</t>
  </si>
  <si>
    <t>Entity Registrant Name</t>
  </si>
  <si>
    <t>ALEXANDRIA REAL ESTATE EQUITIE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Unaudited) - USD ($) $ in Thousands</t>
  </si>
  <si>
    <t>Dec. 31, 2014</t>
  </si>
  <si>
    <t>Assets</t>
  </si>
  <si>
    <t>Investments in real estate, net</t>
  </si>
  <si>
    <t>Cash and cash equivalents</t>
  </si>
  <si>
    <t>Restricted cash</t>
  </si>
  <si>
    <t>Tenant receivables</t>
  </si>
  <si>
    <t>Deferred rent</t>
  </si>
  <si>
    <t>Deferred leasing and financing costs, net</t>
  </si>
  <si>
    <t>Investments</t>
  </si>
  <si>
    <t>Other assets</t>
  </si>
  <si>
    <t>Total assets</t>
  </si>
  <si>
    <t>Liabilities, Noncontrolling Interests, and Equity</t>
  </si>
  <si>
    <t>Secured notes payable</t>
  </si>
  <si>
    <t>Unsecured senior notes payable</t>
  </si>
  <si>
    <t>Unsecured senior line of credit</t>
  </si>
  <si>
    <t>Unsecured senior bank term loans</t>
  </si>
  <si>
    <t>Accounts payable, accrued expenses, and tenant security deposits</t>
  </si>
  <si>
    <t>Dividends payable</t>
  </si>
  <si>
    <t>Total liabilities</t>
  </si>
  <si>
    <t>Commitments and contingencies</t>
  </si>
  <si>
    <t xml:space="preserve"> </t>
  </si>
  <si>
    <t>Redeemable noncontrolling interests</t>
  </si>
  <si>
    <t>Alexandria Real Estate Equities, Inc.’s stockholders’ equity:</t>
  </si>
  <si>
    <t>Series D cumulative convertible preferred stock</t>
  </si>
  <si>
    <t>Series E cumulative redeemable preferred stock</t>
  </si>
  <si>
    <t>Common stock</t>
  </si>
  <si>
    <t>Additional paid-in capital</t>
  </si>
  <si>
    <t>Accumulated other comprehensive loss</t>
  </si>
  <si>
    <t>Alexandria’s stockholders’ equity</t>
  </si>
  <si>
    <t>Noncontrolling interests</t>
  </si>
  <si>
    <t>Total equity</t>
  </si>
  <si>
    <t>Total liabilities, noncontrolling interests, and equity</t>
  </si>
  <si>
    <t>Consolidated Statements of Income (Unaudited) - USD ($) $ in Thousands</t>
  </si>
  <si>
    <t>1 Months Ended</t>
  </si>
  <si>
    <t>3 Months Ended</t>
  </si>
  <si>
    <t>Sep. 30, 2014</t>
  </si>
  <si>
    <t>Revenues:</t>
  </si>
  <si>
    <t>Rental</t>
  </si>
  <si>
    <t>Tenant recoveries</t>
  </si>
  <si>
    <t>Other income</t>
  </si>
  <si>
    <t>Total revenues</t>
  </si>
  <si>
    <t>Expenses:</t>
  </si>
  <si>
    <t>Rental operations</t>
  </si>
  <si>
    <t>General and administrative</t>
  </si>
  <si>
    <t>Interest</t>
  </si>
  <si>
    <t>Depreciation and amortization</t>
  </si>
  <si>
    <t>Impairment of real estate</t>
  </si>
  <si>
    <t>Loss on early extinguishment of debt</t>
  </si>
  <si>
    <t>Total expenses</t>
  </si>
  <si>
    <t>Equity in earnings of unconsolidated joint ventures</t>
  </si>
  <si>
    <t>Income from continuing operations</t>
  </si>
  <si>
    <t>Loss from discontinued operations</t>
  </si>
  <si>
    <t>Gain on sales of real estate – land parcels</t>
  </si>
  <si>
    <t>Net income</t>
  </si>
  <si>
    <t>Dividends on preferred stock</t>
  </si>
  <si>
    <t>Net income attributable to noncontrolling interests</t>
  </si>
  <si>
    <t>Net income attributable to unvested restricted stock awards</t>
  </si>
  <si>
    <t>Net income attributable to Alexandria’s common stockholders</t>
  </si>
  <si>
    <t>Earnings per share attributable to Alexandria’s common stockholders – basic and diluted:</t>
  </si>
  <si>
    <t>Continuing operations (usd per share)</t>
  </si>
  <si>
    <t>Discontinued operations (usd per share)</t>
  </si>
  <si>
    <t>Earnings per share – basic and diluted (usd per share)</t>
  </si>
  <si>
    <t>Dividends declared per share of common stock (usd per share)</t>
  </si>
  <si>
    <t>Consolidated Statements of Comprehensive Income (Unaudited) - USD ($) $ in Thousands</t>
  </si>
  <si>
    <t>Statement of Comprehensive Income [Abstract]</t>
  </si>
  <si>
    <t>Unrealized (losses) gains on marketable equity securities:</t>
  </si>
  <si>
    <t>Unrealized holding (losses) gains arising during the period</t>
  </si>
  <si>
    <t>Reclassification adjustment for (gains) losses included in net income</t>
  </si>
  <si>
    <t>Unrealized (losses) gains on marketable equity securities, net</t>
  </si>
  <si>
    <t>Unrealized (losses) gains on interest rate swap agreements:</t>
  </si>
  <si>
    <t>Unrealized interest rate swap (losses) gains arising during the period</t>
  </si>
  <si>
    <t>Reclassification adjustment for amortization of interest expense included in net income</t>
  </si>
  <si>
    <t>Unrealized gains on interest rate swap agreements, net</t>
  </si>
  <si>
    <t>Unrealized foreign currency translation losses arising during the period</t>
  </si>
  <si>
    <t>Total other comprehensive (loss) income</t>
  </si>
  <si>
    <t>Comprehensive income</t>
  </si>
  <si>
    <t>Less: comprehensive income attributable to noncontrolling interests</t>
  </si>
  <si>
    <t>Comprehensive (loss) income attributable to Alexandria’s common stockholders</t>
  </si>
  <si>
    <t>Consolidated Statement of Changes in Stockholders' Equity and Noncontrolling Interests (Unaudited) - 9 months ended Sep. 30, 2015 - USD ($) $ in Thousands</t>
  </si>
  <si>
    <t>Total</t>
  </si>
  <si>
    <t>Common Stock</t>
  </si>
  <si>
    <t>Additional Paid-In Capital</t>
  </si>
  <si>
    <t>Retained Earnings</t>
  </si>
  <si>
    <t>Accumulated Other Comprehensive Loss</t>
  </si>
  <si>
    <t>Noncontrolling Interests</t>
  </si>
  <si>
    <t>Redeemable Noncontrolling Interests</t>
  </si>
  <si>
    <t>Series D Cumulative Convertible Preferred StockPreferred Stock</t>
  </si>
  <si>
    <t>Series E Cumulative Redeemable Preferred StockPreferred Stock</t>
  </si>
  <si>
    <t>Beginning balance at Dec. 31, 2014</t>
  </si>
  <si>
    <t>Beginning balance (shares) at Dec. 31, 2014</t>
  </si>
  <si>
    <t>Increase (Decrease) in Stockholders' Equity</t>
  </si>
  <si>
    <t>Net Income</t>
  </si>
  <si>
    <t>Total other comprehensive income</t>
  </si>
  <si>
    <t>Contributions by noncontrolling interests</t>
  </si>
  <si>
    <t>Distributions to noncontrolling interests</t>
  </si>
  <si>
    <t>Issuances of common stock</t>
  </si>
  <si>
    <t>Issuances of common stock (shares)</t>
  </si>
  <si>
    <t>Issuances pursuant to stock plan</t>
  </si>
  <si>
    <t>Issuances pursuant to stock plan (in shares)</t>
  </si>
  <si>
    <t>Purchase of noncontrolling interest</t>
  </si>
  <si>
    <t>Dividends declared on common stock</t>
  </si>
  <si>
    <t>Distributions in excess of earnings</t>
  </si>
  <si>
    <t>Ending balance (shares) at Sep. 30, 2015</t>
  </si>
  <si>
    <t>Ending balance at Sep. 30, 2015</t>
  </si>
  <si>
    <t>Increase (Decrease) in Temporary Equity [Roll Forward]</t>
  </si>
  <si>
    <t>Consolidated Statements of Cash Flows (Unaudited) - USD ($) $ in Thousands</t>
  </si>
  <si>
    <t>Operating Activities</t>
  </si>
  <si>
    <t>Adjustments to reconcile net income to net cash provided by operating activities:</t>
  </si>
  <si>
    <t>Distributions of earnings from unconsolidated joint ventures</t>
  </si>
  <si>
    <t>Amortization of loan fees</t>
  </si>
  <si>
    <t>Amortization of debt premiums/discounts</t>
  </si>
  <si>
    <t>Amortization of acquired below-market leases</t>
  </si>
  <si>
    <t>Stock compensation expense</t>
  </si>
  <si>
    <t>Investment gains</t>
  </si>
  <si>
    <t>Investment losses</t>
  </si>
  <si>
    <t>Changes in operating assets and liabilities:</t>
  </si>
  <si>
    <t>Deferred leasing costs</t>
  </si>
  <si>
    <t>Net cash provided by operating activities</t>
  </si>
  <si>
    <t>Investing Activities</t>
  </si>
  <si>
    <t>Proceeds from sale of properties</t>
  </si>
  <si>
    <t>Additions to real estate</t>
  </si>
  <si>
    <t>Purchase of real estate</t>
  </si>
  <si>
    <t>Deposits for investing activities</t>
  </si>
  <si>
    <t>Change in restricted cash related to construction projects</t>
  </si>
  <si>
    <t>Investment in unconsolidated real estate joint ventures</t>
  </si>
  <si>
    <t>Additions to investments</t>
  </si>
  <si>
    <t>Sales of investments</t>
  </si>
  <si>
    <t>Repayment of notes receivable</t>
  </si>
  <si>
    <t>Net cash used in investing activities</t>
  </si>
  <si>
    <t>Financing Activities</t>
  </si>
  <si>
    <t>Borrowings from secured notes payable</t>
  </si>
  <si>
    <t>Repayments of borrowings from secured notes payable</t>
  </si>
  <si>
    <t>Proceeds from issuance of unsecured senior notes payable</t>
  </si>
  <si>
    <t>Borrowings from unsecured senior line of credit</t>
  </si>
  <si>
    <t>Repayments of borrowings from unsecured senior line of credit</t>
  </si>
  <si>
    <t>Repayments of borrowings from unsecured senior bank term loans</t>
  </si>
  <si>
    <t>Change in restricted cash related to financing activities</t>
  </si>
  <si>
    <t>Payment of loan fees</t>
  </si>
  <si>
    <t>Proceeds from the issuance of common stock</t>
  </si>
  <si>
    <t>Dividends on common stock</t>
  </si>
  <si>
    <t>Distributions to and purchases of noncontrolling interests</t>
  </si>
  <si>
    <t>Net cash provided by financing activities</t>
  </si>
  <si>
    <t>Effect of foreign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during the period for interest, net of interest capitalized</t>
  </si>
  <si>
    <t>Change in accrued construction</t>
  </si>
  <si>
    <t>Non-Cash Investing Activities</t>
  </si>
  <si>
    <t>Assumption of secured notes payable in connection with purchase of properties</t>
  </si>
  <si>
    <t>Payable for purchase of noncontrolling interest</t>
  </si>
  <si>
    <t>Background</t>
  </si>
  <si>
    <t>Organization, Consolidation and Presentation of Financial Statements [Abstract]</t>
  </si>
  <si>
    <t>Background As used in this quarterly report on Form 10-Q, references to the “Company,” “Alexandria,” “ARE,” “we,” “us,” and “our” refer to Alexandria Real Estate Equities Inc., and its consolidated subsidiaries. Alexandria Real Estate Equities, Inc. (NYSE:ARE) is a fully integrated, self-administered, and self-managed urban office REIT uniquely focused on collaborative science and technology campuses in AAA innovation cluster locations with a total market capitalization of $10.8 billion as of September 30, 2015 , and an asset base of 31.5 million square feet, including 19.9 million RSF of operating properties and development and redevelopment projects under construction, as well as an additional 11.6 million square feet of near-term and future ground-up development projects. Alexandria pioneered this niche in 1994 and has since established a dominant market presence in key locations, including Greater Boston, San Francisco, New York City, San Diego, Seattle, Maryland, and Research Triangle Park. Alexandria is known for its high-quality and diverse client tenant base. Alexandria has a longstanding and proven track record of developing Class A assets clustered in urban science and technology campuses that provide its innovative client tenants with highly dynamic and collaborative environments that enhance their ability to successfully recruit and retain world-class talent and inspire productivity, efficiency, creativity, and success. We believe these advantages result in higher occupancy levels, longer lease terms, higher rental income, higher returns, and greater long-term asset value. For additional information on Alexandria, please visit www.are.com. Our asset base (including unconsolidated joint ventures) consisted of the following, as of September 30, 2015 : Square Feet Operating properties 16,803,766 Development projects under construction 2,614,491 Redevelopment projects under construction 525,482 Total operating and development and redevelopment projects under construction 19,943,739 Near-term value-creation projects (CIP), all in North America 1,310,186 Future value-creation projects: North America 3,797,375 Asia 6,419,707 10,217,082 Near-term and future value-creation projects 11,527,268 Total 31,471,007 As of September 30, 2015 : • Investment-grade client tenants represented approximately 53% of our total annualized base rent; • Approximately 96% of our leases (on an RSF basis) were triple net leases, requiring client tenants to pay substantially all real estate taxes, insurance, utilities, common area, and other operating expenses (including increases thereto) in addition to base rent; • Approximately 95% of our leases (on an RSF basis) contained effective annual rent escalations that were either fixed (generally ranging from 3% to 3.5% ) or indexed based on a consumer price index or other indices; and • Approximately 94% of our leases (on an RSF basis) provided for the recapture of certain capital expenditures (such as HVAC systems maintenance and/or replacement, roof replacement, and parking lot resurfacing) that we believe would typically be borne by the landlord in traditional office leases. Any references to the number of buildings, square footage, number of leases, occupancy, and any amounts derived from these values in the notes to the consolidated financial statements are unaudited and outside the scope of our independent registered public accounting firm’s review of our interim consolidated financial statements in accordance with the standards of the Public Company Accounting Oversight Board.</t>
  </si>
  <si>
    <t>Basis of presentation</t>
  </si>
  <si>
    <t>Basis of presentation and summary of significant accounting policies We have prepared the accompanying interim consolidated financial statements in accordance with GAAP and in conformity with the rules and regulations of the SEC. In our opinion, the interim consolidated financial statements presented herein reflect all adjustments that are necessary to fairly present the interim consolidated financial statements. The results of operations for the interim period are not necessarily indicative of the results that may be expected for the year ending December 31, 2015 . These consolidated financial statements should be read in conjunction with the consolidated financial statements and the notes thereto included in our annual report on Form 10-K for the year ended December 31, 2014 . Basis of presentation and consolidation The accompanying consolidated financial statements include the accounts of Alexandria Real Estate Equities, Inc. and its consolidated subsidiaries. All significant intercompany balances and transactions have been eliminated. In certain circumstances, we may enter into joint venture arrangements with outside partners. On a quarterly basis, we evaluate each joint venture arrangement under the VIE model, and if the entity is determined not to be a VIE, we then evaluate the entity under the voting model to determine if the entity should be consolidated. Under the VIE model, an entity is determined to be a VIE if it has any of the following characteristics: • The entity does not have sufficient equity to finance its activities without additional subordinated financial support; • The equity holders, as a group, lack the characteristics of a controlling financial interest; or • The legal entity is established with non-substantive voting rights. If an entity is determined to be a VIE, we evaluate whether we are the primary beneficiary using qualitative analyses. Factors considered include, but are not limited to, the purpose and design of the VIE, risks that the VIE was designed to create and pass through, the form of our ownership interest, our representation on the entity’s governing body, the size and seniority of our investment, our ability to participate in policy-making decisions, and the rights of the other investors to participate in the decision-making process and/or liquidate the venture, if applicable. We consolidate VIEs whenever we determine that we are the primary beneficiary. If an entity is determined not to be a VIE, we then evaluate such entity under the voting model. Under the voting model, if we are the general partner or managing member, or have a similar role that can direct the operations of the entity, we have a presumption that we control the entity and we should consolidate regardless of our ownership percentage. If we determine that the other equity holders have any one of the following rights, it is assumed that we do not control the entity and therefore should not consolidate the entity: (i) the substantive ability to dissolve the entity or remove us from the lead role of the entity or (ii) substantive rights that allow them to participate in the activities that most significantly impact the entity’s economic performance. As of September 30, 2015 , we had two real estate joint ventures that did not meet the requirements for consolidation and were accounted for under the equity method of accounting. Refer to Note 3 – “Investments in Real Estate” to our unaudited consolidated financial statements under Item 1 of this report for further information on our unconsolidated joint ventures. 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 Investments in real estate and properties classified as “held for sale” We recognize real estate acquired (including the intangible value of above- or below-market leases, acquired in-place leases, client tenant relationships, and other intangible assets or liabilities), liabilities assumed, and any noncontrolling interest in an acquired entity at their fair value as of the acquisition date. If there is a bargain fixed-rate renewal option for the period beyond the non-cancelable lease term of an in-place lease, we evaluat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its impact in determining the intangible value of such lease and its related amortization period. The value of tangible assets acquired is based upon our estimation of value on an as-if-vacant basis. The value of acquired in-place leases includes the estimated costs during the hypothetical lease-up period and other costs that would have been incurred in the execution of similar leases, considering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We also recognize the fair values of assets acquired, the liabilities assumed, and any noncontrolling interest in acquisitions of less than a 100% interest when the acquisition constitutes a change in control of the acquired entity. Acquisition-related costs related to the acquisition of businesses, including real estate acquired with in-place leases, are expensed as incurred. The values allocated to buildings and building improvements, land improvements, tenant improvements, and equipment are depreciated on a straight-line basis using the shorter of the term of the respective ground lease and up to 40 years for buildings and building improvements, an estimated life of up to 20 years for land improvements, the respective lease term for tenant improvements, and the estimated useful life for equipment. The values of acquired above- and below-market leases are amortized over the terms of the related leases and recognized as either an increase (for below-market leases) or a decrease (for above-market leases) to rental income. The values of acquired in-place leases are classified in other assets in the accompanying consolidated balance sheets and amortized over the remaining terms of the related leases. We are required to capitalize project costs, including predevelopment costs, interest, property taxes, insurance, and other costs directly related and essential to the acquisition, development, redevelopment, predevelopment, or construction of a project. Capitalization of development, redevelopment, predevelopment, and construction costs is required while activities are ongoing to prepare an asset for its intended use. Fluctuations in our development, redevelopment, predevelopment, and construction activities could result in significant changes to total expenses and net income. Costs incurred after a project is substantially complete and ready for its intended use are expensed as incurred. Should development, redevelopment, predevelopment, or construction activity cease, interest, property taxes, insurance, and certain other costs would no longer be eligible for capitalization and would be expensed as incurred. Expenditures for repairs and maintenance are expensed as incurred.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Prior to our adoption of the new discontinued operations accounting standard on October 1, 2014, the operations of properties “held for sale” were classified as discontinued operations in our consolidated statements of income. Subsequent to the adoption of the new discontinued operations accounting standard on October 1, 2014, if the disposal of the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held for sale,” including any interest expense directly attributable to it, are classified as discontinued operations in our consolidated statements of income, and amounts for all prior periods presented are reclassified from continuing operations to discontinued operations. The disposal of an individual property generally will not represent a strategic shift and therefore will typically not meet the criteria for classification as discontinued operations. Impairment of long-lived assets Long-lived assets to be held for use, including our rental properties, CIP, land held for development, and intangibles, are individually evaluated for impairment when conditions exist that may indicate that the carrying amount of a long-lived asset may not be recoverable. The carrying amount of a long-lived asset to be held for use is not recoverable if it exceeds the sum of the undiscounted cash flows expected to result from the use and eventual disposition of the asset. Impairment indicators or triggering events for long-lived assets to be held for use, including our rental properties, CIP, land held for development, and intangibles, are assessed by project and include significant fluctuations in estimated rental revenues less rental operating expenses,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for use. We may adjust depreciation of properties that are expected to be disposed of or redeveloped prior to the end of their useful lives. We use the “held for sale” impairment model for our properties classified as “held for sale.” The “held for sale” impairment model is different from the held for use impairment model. Under the “held for sale” impairment model, an impairment loss is recognized if the carrying amount of the long-lived asset classified as “held for sale” exceeds its fair value less cost to sell. Because of these two different models, it is possible for a long-lived asset previously classified as held for use to require the recognition of an impairment charge upon classification as “held for sale.” On a quarterly basis, we review current activities and changes in the business conditions of all of our properties prior to and subsequent to the end of each quarter to determine the existence of any triggering events requiring an impairment analysis. If triggering events are identified, we review an estimate of the future undiscounted cash flows for the properties, including a probability-weighted approach if multiple outcomes are under consideration. Investments We hold equity investments in certain publicly traded companies and investments in certain privately held entities primarily involved in the science industry. All of our investments in actively traded public companies are considered “available-for-sale” and are reflected in the accompanying consolidated balance sheets at fair value. Fair value has been determined based upon the closing price as of each balance sheet date, with unrealized gains and losses shown as a separate component of comprehensive income. The classification of each investment is determined at the time each investment is made, and such determination is reevaluated at each balance sheet date. The cost of each investment sold is determined by the specific identification method, with realized gains or losses classified in other income in the accompanying consolidated statements of income. Investments in privately held entities are generally accounted for under the cost method when our interest in the entity is so minor that we have virtually no influence over the entity’s operating and financial policies. Certain investments in privately held entities are accounted for under the equity method unless our interest in the entity is deemed to be so minor that we have virtually no influence over the entity’s operating and financial policies. Under the equity method of accounting, we recognize our investment initially at cost and adjust the carrying amount of the investment to recognize our share of the earnings or losses of the investee subsequent to the date of our investment. Additionally, we limit our ownership percentage in the voting stock of each individual entity to less than 10% . As of September 30, 2015 , and December 31, 2014 , our ownership percentage in the voting stock of each individual entity was less than 10% . We monitor each of our equity investments throughout the year for new developments, including operating results, results of clinical trials, capital-raising events, and merger and acquisition activities. Individual investments are evaluated for impairment when changes in conditions may indicate an impairment exists. The factors that we consider in making these assessments include, but are not limited to, market prices, market conditions, available financing, prospects for favorable or unfavorable clinical trial results, new product initiatives, and new collaborative agreements. If there are no identified events or changes in circumstances that might have an adverse effect on our cost method investments, we do not estimate the investment’s fair value. For all of our investments, if a decline in the fair value of an investment below the carrying value is determined to be other than temporary, such investment is written down to its estimated fair value with a charge to current earnings. Recognition of rental income and tenant recoveries Rental income from leases is recognized on a straight-line basis over the respective lease terms. We classify amounts currently recognized as income, and expected to be received in later years as deferred rent in the accompanying consolidated balance sheets. Amounts received currently but recognized as income in future years are classified in accounts payable, accrued expenses, and tenant security deposits in the accompanying consolidated balance sheets. We commence recognition of rental income at the date the property is ready for its intended use and the client tenant takes possession or controls the physical use of the property. Tenant recoveries related to reimbursement of real estate taxes, insurance, utilities, repairs and maintenance, common area expenses, and other operating expenses are recognized as revenue in the period during which the applicable expenses are incurred. Tenant receivables consist primarily of amounts due for contractual lease payments, reimbursements of common area maintenance expenses, property taxes, and other expenses recoverable from client tenants. Tenant receivables are expected to be collected within one year . We may maintain an allowance for estimated losses that may result from the inability of our client tenants to make payments required under the terms of the lease and for tenant recoveries due. If a client tenant fails to make contractual payments beyond any allowance, we may recognize additional bad debt expense in future periods equal to the amount of uncollectible tenant receivables and deferred rent arising from the straight-lining of rent. As of September 30, 2015 , and December 31, 2014 , we had no allowance for uncollectible tenant receivables and deferred rent. Monitoring client tenant credit quality During the term of each lease, we monitor the credit quality of our client tenants by (i) monitoring the credit rating of client tenants that are rated by a nationally recognized credit rating agency, (ii) reviewing financial statements of the client tenants that are publicly available or that are required to be delivered to us pursuant to the applicable lease, (iii) monitoring news reports regarding our client tenants and their respective businesses, and (iv) monitoring the timeliness of lease payments. We have a team of employees who, among them, have graduate and undergraduate degrees in biology, chemistry, and industrial biotechnology and experience in the science and technology industries, as well as in finance. Our research team is responsible for assessing and monitoring the credit quality of our client tenants and any material changes in their credit quality. Other income The following is a summary of the other income in the accompanying consolidated statements of income for the three and nine months ended September 30, 2015 , and 2014 (in thousands): Three Months Ended September 30, Nine Months Ended September 30, 2015 2014 2015 2014 Management fee income $ 530 $ 560 $ 1,341 $ 2,202 Interest and other income 1,272 1,994 2,136 3,767 Investment income (loss) 5,378 (229 ) 11,211 756 Total other income $ 7,180 $ 2,325 $ 14,688 $ 6,725 Income taxes We are organized and qualify as a REIT pursuant to the Internal Revenue Code (the “Code”). Under the Code, a REIT that distributes at least 90% of its REIT taxable income to its shareholders annually and meets certain other conditions is not subject to federal income taxes, but could be subject to certain state and local taxes. We distribute 100% of our taxable income annually; therefore, a provision for federal income taxes is not required. In addition to our REIT returns, we file federal, state, and local tax returns for our subsidiaries. We file with jurisdictions located in the U.S., Canada, India, China, and other international locations. Our tax returns are subject to routine examination in various jurisdictions for calendar years 2010 through 2013. Recent accounting pronouncements In February 2015, the FASB issued an Accounting Standards Update that requires reporting entities to evaluate whether they should consolidate certain legal entities. The update modifies the evaluation of whether limited partnerships and similar legal entities are variable interest entities or voting interest entities and eliminates the presumption that a general partner should consolidate a limited partnership. This update affects the consolidation analyses of reporting entities that are involved with variable interest entities, particularly those that have fee arrangements and related-party relationships. The update is effective for fiscal years, and for interim periods within those fiscal years, beginning after December 15, 2015, with early adoption permitted. A reporting entity may apply the amendments in this update by (i) using a modified retrospective approach by recording a cumulative-effect adjustment to equity as of the beginning of the fiscal year of adoption or (ii) applying the amendments retrospectively. We are currently assessing the potential impact that the adoption of the update will have on our consolidated financial statements. In April 2015, the FASB issued an Accounting Standards Update that requires reporting entities to present debt issuance costs as a direct deduction from the face amount of the related note payable presented in the balance sheet. The update is effective for fiscal years, and for interim periods within those fiscal years, beginning after December 15, 2015, with early adoption permitted. A reporting entity is required to apply the amendments in this update retrospectively to all prior periods. We are currently assessing the potential impact that the adoption of the update will have on our consolidated financial statements.</t>
  </si>
  <si>
    <t>Real Estate [Abstract]</t>
  </si>
  <si>
    <t>Investments in real estate Our investments in real estate consisted of the following as of September 30, 2015 , and December 31, 2014 (in thousands): September 30, 2015 December 31, 2014 Land (related to rental properties) $ 676,459 $ 624,681 Buildings and building improvements 6,764,292 6,171,504 Other improvements 250,364 192,128 Rental properties 7,691,115 6,988,313 Development and redevelopment projects under construction/Construction in progress (CIP): Development projects under construction in North America 644,500 500,894 Redevelopment projects under construction in North America 139,931 42,482 Development projects under construction in Asia — 14,065 784,431 557,441 Rental properties and development and redevelopment projects under construction 8,475,546 7,545,754 Near-term value-creation projects in North America (CIP): Alexandria Center ® at Kendall Square – Binney Street — 321,907 Other projects 47,358 107,471 47,358 429,378 Future value-creation projects: North America 187,313 175,175 Asia 77,261 78,548 264,574 253,723 Near-term and future value-creation projects 311,932 683,101 Value-creation pipeline 1,096,363 1,240,542 Gross investments in real estate 8,787,478 8,228,855 Equity method of accounting – unconsolidated joint ventures 126,471 117,406 Gross investments in real estate – including unconsolidated joint ventures 8,913,949 8,346,261 Less: accumulated depreciation (1,259,740 ) (1,120,245 ) Investments in real estate $ 7,654,209 $ 7,226,016 Acquisitions During the nine months ended September 30, 2015 , we acquired real estate and real estate related assets with an aggregate purchase price of $438.1 million , including the assumption of debt, consisting of one operating property, two land parcels, two redevelopment projects under construction, and the outstanding noncontrolling interest related to seven operating properties. Sales of real estate assets and related impairment charges In June 2015, we completed the sale of 270 Third Street, a residential development project with 91 units at our Alexandria Center ® at Kendall Square in our Cambridge submarket in Greater Boston, for a sales price of $43.0 million . The net proceeds of $25.5 million reflect the assumption by the buyer of the cost to complete the construction of $17.5 million . The net proceeds from the sale approximated our carrying amount. During the three months ended March 31, 2015, we completed the sale of our land and land improvements at 661 University Avenue in Toronto, Canada, for $54.1 million . In December 2014, we recognized an impairment charge of $16.6 million to lower the carrying costs of this property to its estimated fair value less cost to sell, including an estimated $5.0 million foreign currency exchange translation loss. Also, during the three months ended March 31, 2015, we sold a 21,859 RSF operating property located in Pennsylvania for $1.9 million . The sales price less cost to sell for this property approximated its carrying value at the time of sale and resulted in no gain or loss on sale. During the three months ended December 31, 2014, we placed into service a 175,000 RSF building in Hyderabad, India. We completed a probability-weighted cash flow analysis for this building, inclusive of the estimated costs to complete, and determined that the estimated undiscounted cash flows exceeded the carrying amount of the building as of December 31, 2014. During the three months ended March 31, 2015, we determined that this building in Hyderabad, India, met the criteria for classification as “held for sale,” including, among others, the following: (i) management committed to sell the real estate and executed a purchase and sale agreement on March 23, 2015, and (ii) management determined that the sale was probable within one year. Upon classification as “held for sale,” we recognized an impairment charge of $14.5 million to lower the carrying costs of the real estate to its estimated fair value less cost to sell, including an estimated $4.2 million foreign currency exchange translation loss. On March 26, 2015, we completed the sale of the building to an Indian multispecialty healthcare provider for $12.4 million . As a result of our sales in Canada and India discussed above, our statement of comprehensive income reflects an aggregate $9.2 million of losses that we realized during the nine months ended September 30, 2015 , related to foreign currency exchange translation losses, noted above, that were previously classified in accumulated other comprehensive income (loss) on our accompanying consolidated balance sheets. evelopment and redevelopment projects under construction As of September 30, 2015 , we had ten ground-up development projects, including two unconsolidated joint venture development projects, under construction in North America. The projects at completion will aggregate 3.3 million RSF, of which 713,524 RSF has been completed and placed into service. As of September 30, 2015 , we had three redevelopment projects under construction in North America aggregating 525,482 RSF. Investments in unconsolidated joint ventures Refer to our consolidation policy described in Note 2 – “Basis of Presentation and Summary of Significant Accounting Policies,” regarding the following two unconsolidated joint ventures. 360 Longwood Avenue We are currently developing a building aggregating 413,536 RSF in our Longwood Medical Area submarket of the Greater Boston market through an unconsolidated joint venture. The cost at completion for this unconsolidated joint venture real estate project is approximately $350.0 million . As of September 30, 2015 , we had 259,859 RSF, or 63% of the project, leased and in service. The joint venture has a secured construction loan with commitments aggregating $213.2 million , $175.3 million of which was outstanding as of September 30, 2015 . The remaining cost to complete the development is expected to be funded primarily from the remaining commitments of $37.9 million under the secured construction loan. The secured construction loan bears interest at LIBOR+ 3.75% , with a floor of 5.25% . The maturity date of the loan is April 1, 2017, with two , one-year options to extend the stated maturity date to April 1, 2019, subject to certain conditions. We have a 27.5% interest in this unconsolidated joint venture that we account for under the equity method of accounting. Our investment under the equity method of accounting was $50.4 million as of September 30, 2015 , and is classified in investments in real estate in our accompanying consolidated balance sheets. 1455/1515 Third Street In September 2014, Alexandria and Uber Technologies, Inc. (“Uber”), entered into a joint venture agreement and acquired two land parcels supporting the development of two buildings aggregating 422,980 RSF at 1455/1515 Third Street in the Mission Bay submarket of the San Francisco market for a total purchase price of $125.0 million . We have a 51% interest and Uber has a 49% interest in this unconsolidated joint venture. The purchase price was funded by contributions into the joint venture by Uber and us. We account for our investment in this joint venture under the equity method of accounting. Our investment under the equity method of accounting was $76.1 million as of September 30, 2015 , and was classified in investments in real estate in our accompanying consolidated balance sheets. The project is expected to be funded by equity contributions from Uber and us. The project is 100% leased to Uber for a 15 -year term. Near-term value-creation projects in North America (CIP) Land undergoing predevelopment activities is classified as CIP and is undergoing activities prior to commencement of construction of aboveground building improvements. We generally will not commence ground-up development of any land parcels without first securing pre-leasing for such space, except when there is solid market demand. If aboveground construction is not initiated at completion of predevelopment activities, the land parcel will be classified as future value-creation projects. Our objective with predevelopment is to reduce the time it takes to deliver projects to prospective client tenants. Additionally, during predevelopment, we focus on the design of cost-effective buildings with generic and reusable infrastructure to accommodate single-tenancy and multi-tenancy. As of September 30, 2015 , we had $47.4 million of land undergoing predevelopment activities in North America aggregating 1.3 million square feet. Predevelopment costs generally include the following activities prior to commencement of vertical construction: • Traditional predevelopment costs, including entitlement, design, construction drawings, building information modeling (BIM 3-D virtual modeling), budgeting, sustainability and energy optimization reviews, permitting, and planning for all aspects of the project; and • Site and infrastructure construction costs, including belowground site work, utility connections, land grading, drainage, egress and regress access points, foundation, and other costs to prepare the site for construction of aboveground building improvements. Future value-creation projects Future value-creation projects represent land that we plan to develop in the future, but for which, as of each period presented, no construction or predevelopment activities were ongoing. As a result, interest, property taxes, insurance, and other costs are expensed as incurred. As of September 30, 2015 , we had $264.6 million of land held for future development supporting an aggregate of 10.2 million square feet of ground-up development.</t>
  </si>
  <si>
    <t>Investments [Abstract]</t>
  </si>
  <si>
    <t>Investments Our investments in privately held entities are primarily accounted for under the cost method. Our investments in publicly traded companies are principally marketable equity securities that are accounted for as “available-for-sale” marketable equity securities that are carried at their fair values. Investments in “available-for-sale” marketable equity securities with gross unrealized losses as of September 30, 2015 , had been in a continuous unrealized loss position for less than 12 months. We have the ability and intent to hold these investments for a reasonable period of time sufficient for the recovery of our investment. We believe that these unrealized losses are temporary; accordingly, there are no other-than-temporary impairments in accumulated other comprehensive income related to “available-for-sale” marketable equity securities as of September 30, 2015 , or December 31, 2014 . The following table summarizes our investments as of September 30, 2015 , and December 31, 2014 (in thousands): September 30, 2015 December 31, 2014 “Available-for-sale” marketable equity securities, cost basis $ 31,399 $ 21,898 Unrealized gains 107,518 53,625 Unrealized losses (3,650 ) (1,258 ) “Available-for-sale” marketable equity securities, at fair value 135,267 74,265 Investments accounted for under cost method 195,303 162,124 Total investments $ 330,570 $ 236,389 The following table outlines our investment income (loss) , which is classified in other income in the accompanying consolidated statements of income (in thousands): Three Months Ended September 30, Nine Months Ended September 30, 2015 2014 2015 2014 Investment gains $ 8,658 $ 3,256 $ 22,368 $ 9,481 Investment losses (3,280 ) (3,485 ) (11,157 ) (8,725 ) Investment income (loss) $ 5,378 $ (229 ) $ 11,211 $ 756</t>
  </si>
  <si>
    <t>Fair value measurements</t>
  </si>
  <si>
    <t>Fair Value Disclosures [Abstract]</t>
  </si>
  <si>
    <t>Fair value measurements We are required to disclose fair value information about all financial instruments, whether or not recognized in the balance sheet, for which it is practicable to estimate fair value. We measure and disclose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There were no transfers between the levels in the fair value hierarchy during the nine months ended September 30, 2015 and 2014 . The following tables set forth the assets and liabilities that we measure at fair value on a recurring basis by level within the fair value hierarchy as of September 30, 2015 , and December 31, 2014 (in thousands): September 30, 2015 Description Total Quoted Prices in Active Markets for Identical Assets Significant Other Observable Inputs Significant Unobservable Inputs Assets: “Available-for-sale” marketable equity securities $ 135,267 $ 135,267 $ — $ — Liabilities: Interest rate swap agreements $ 8,679 $ — $ 8,679 $ — December 31, 2014 Description Total Quoted Prices in Active Markets for Identical Assets Significant Other Observable Inputs Significant Unobservable Inputs Assets: “Available-for-sale” marketable equity securities $ 74,265 $ 74,265 $ — $ — Liabilities: Interest rate swap agreements $ 909 $ — $ 909 $ — The carrying values of cash and cash equivalents, restricted cash, tenant receivables, other assets, accounts payable, accrued expenses, and tenant security deposits approximate fair value. Our “available-for-sale” marketable equity securities and our interest rate swap agreements have been recognized at fair value. Refer to Note 4 – “Investments” and Note 7 – “Interest Rate Swap Agreements” in our unaudited consolidated financial statements under Item 1 of this report for further details. The fair values of our secured notes payable, unsecured senior notes payable, unsecured senior line of credit, and unsecured senior bank term loans were estimated using widely accepted valuation techniques, including discounted cash flow analyses of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 As of September 30, 2015 , and December 31, 2014 , the book and estimated fair values of our “available-for-sale” marketable equity securities, interest rate swap agreements, secured notes payable, unsecured senior notes payable, unsecured senior line of credit, and unsecured senior bank term loans were as follows (in thousands): September 30, 2015 December 31, 2014 Book Value Fair Value Book Value Fair Value Assets: “Available-for-sale” marketable equity securities $ 135,267 $ 135,267 $ 74,265 $ 74,265 Liabilities: Interest rate swap agreements $ 8,679 $ 8,679 $ 909 $ 909 Secured notes payable $ 773,619 $ 807,566 $ 652,209 $ 693,338 Unsecured senior notes payable $ 1,747,613 $ 1,776,375 $ 1,747,370 $ 1,793,255 Unsecured senior line of credit $ 843,000 $ 843,909 $ 304,000 $ 304,369 Unsecured senior bank term loans $ 950,000 $ 951,540 $ 975,000 $ 976,010 Fair value measurements for other than on a non-recurring basis Refer to Note 3 – “Investments in Real Estate” and Note 11 – “Noncontrolling Interests” to our unaudited consolidated financial statements under Item 1 of this report.</t>
  </si>
  <si>
    <t>Secured and unsecured senior debt</t>
  </si>
  <si>
    <t>Debt Disclosure [Abstract]</t>
  </si>
  <si>
    <t>Secured and unsecured senior debt The following table summarizes our secured and unsecured senior debt as of September 30, 2015 (dollars in thousands): Fixed-Rate/Hedged Variable-Rate Unhedged Variable-Rate Total Consolidated Percentage of Total Debt Weighted-Average Interest Rate at End of Period (1) Weighted-Average Remaining Term (in years) Secured notes payable $ 478,016 $ 295,603 $ 773,619 17.9 % 4.23 % 2.6 Unsecured senior notes payable 1,747,613 — 1,747,613 40.5 3.98 7.6 $1.5 billion unsecured senior line of credit 100,000 743,000 843,000 19.6 1.19 3.3 2019 Unsecured Senior Bank Term Loan 600,000 — 600,000 13.9 1.72 3.3 2021 Unsecured Senior Bank Term Loan 350,000 — 350,000 8.1 1.52 5.3 Total/weighted-average $ 3,275,629 $ 1,038,603 $ 4,314,232 100.0 % 2.97 % 5.1 Percentage of total debt 76 % 24 % 100 % (1) Represents the weighted-average interest rate as of the end of the period plus the impact of debt premiums/discounts and our interest rate swap agreements. The weighted-average interest rate excludes bank fees and amortization of loan fees. The following table summarizes our outstanding indebtedness and respective principal maturities as of September 30, 2015 (dollars in thousands): Stated Rate Weighted- Average Interest Rate (1) Maturity Date (2) Principal Payments Remaining for the Periods Ending December 31, Debt 2015 2016 2017 2018 2019 Thereafter Total Secured notes payable Greater Boston, San Francisco, and San Diego 5.73 % 5.73 % (3) $ 466 $ 75,501 $ — $ — $ — $ — $ 75,967 Greater Boston, New York City, and San Diego, 5.82 5.82 4/1/16 249 29,389 — — — — 29,638 San Diego 5.74 3.00 4/15/16 45 6,916 — — — — 6,961 San Francisco L+1.40 1.59 6/1/16 (4) — 20,714 — — — — 20,714 San Francisco L+1.50 1.69 7/1/16 (5) — 47,385 — — — — 47,385 San Francisco 6.35 6.35 8/1/16 662 126,715 — — — — 127,377 Maryland 2.18 2.18 1/20/17 — — 76,000 — — — 76,000 Greater Boston L+1.35 1.54 8/23/17 (6) — — 151,504 — — — 151,504 San Diego, Seattle, and Maryland 7.75 7.75 4/1/20 404 1,696 1,832 1,979 2,138 104,352 112,401 San Diego 4.66 4.66 1/1/23 354 1,464 1,540 1,614 1,692 31,674 38,338 Greater Boston 3.93 3.10 3/10/23 — — — 1,091 1,505 79,404 82,000 San Francisco 6.50 6.50 7/1/36 1 19 20 22 23 728 813 Unamortized premiums 184 610 573 588 595 1,971 4,521 Secured notes payable weighted-average/subtotal 4.35 % 4.23 2,365 310,409 231,469 5,294 5,953 218,129 773,619 2019 Unsecured Senior Bank Term Loan L+1.20 % 1.72 1/3/19 — — — — 600,000 — 600,000 2021 Unsecured Senior Bank Term Loan L+1.10 % 1.52 1/15/21 — — — — — 350,000 350,000 $1.5 billion unsecured senior line of credit L+1.10 % (7) 1.19 1/3/19 — — — — 843,000 — 843,000 Unsecured senior notes payable 2.75 % 2.79 1/15/20 — — — — — 400,000 400,000 Unsecured senior notes payable 4.60 % 4.61 4/1/22 — — — — — 550,000 550,000 Unsecured senior notes payable 3.90 % 3.94 6/15/23 — — — — — 500,000 500,000 Unsecured senior notes payable 4.50 % 4.51 7/30/29 — — — — — 300,000 300,000 Unamortized discounts (83 ) (337 ) (350 ) (362 ) (375 ) (880 ) (2,387 ) Unsecured debt weighted-average/subtotal 2.69 (83 ) (337 ) (350 ) (362 ) 1,442,625 2,099,120 3,540,613 Weighted-average/total 2.97 % $ 2,282 $ 310,072 $ 231,119 $ 4,932 $ 1,448,578 $ 2,317,249 $ 4,314,232 Balloon payments $ — $ 304,999 $ 227,504 $ — $ 1,443,000 $ 2,304,466 $ 4,279,969 Principal amortization 2,282 5,073 3,615 4,932 5,578 12,783 34,263 Total consolidated debt $ 2,282 $ 310,072 $ 231,119 $ 4,932 $ 1,448,578 $ 2,317,249 $ 4,314,232 Fixed-rate/hedged variable-rate debt $ 2,282 $ 241,973 $ 3,615 $ 4,932 $ 705,578 $ 2,317,249 $ 3,275,629 Unhedged variable-rate debt — 68,099 227,504 — 743,000 — 1,038,603 Total consolidated debt $ 2,282 $ 310,072 $ 231,119 $ 4,932 $ 1,448,578 $ 2,317,249 $ 4,314,232 (1) Represents the weighted-average interest rate as of the end of the period plus the impact of debt premiums/discounts and our interest rate swap agreements. The weighted-average interest rate excludes bank fees and amortization of loan fees. (2) Includes any extension options that we control. (3) In October 2015, we repaid this secured note payable. (4) We have two , one -year options to extend the stated maturity date to June 1, 2018, subject to certain conditions. (5) We have a one -year option to extend the stated maturity date to July 1, 2017, subject to certain conditions. (6) We have a one -year option to extend the stated maturity date to August 23, 2018, subject to certain conditions. (7) Our unsecured senior line of credit contains a feature that allows lenders to competitively bid on the interest rate for borrowings under the facility. This may result in an interest rate that is below the stated rate of LIBOR+1.10%. In addition to the cost of borrowing, the facility is subject to an annual facility fee of 0.20% , based on the aggregate commitments outstanding. Interest expense The following table summarizes interest expense for the three and nine months ended September 30, 2015 and 2014 (in thousands): Three Months Ended September 30, Nine Months Ended September 30, 2015 2014 2015 2014 Gross interest $ 36,115 $ 32,680 $ 105,427 $ 92,551 Capitalized interest (8,436 ) (12,125 ) (27,844 ) (35,440 ) Interest expense $ 27,679 $ 20,555 $ 77,583 $ 57,111 Amendment of unsecured senior bank term loan In June 2015, we completed a partial principal repayment of $25.0 million and extended the maturity of the remaining $350.0 million unsecured senior bank term loan (“2021 Unsecured Senior Bank Term Loan”) from July 31, 2015, to June 30, 2019, subject to our option to extend the maturity up to three times upon the satisfaction of certain conditions, for an additional term of six months for the first and second extensions and for an additional term ending on January 15, 2021, for the third extension. In addition, we reduced the applicable interest rate margin with respect to borrowings outstanding under the loan to LIBOR+1.10% from LIBOR+1.20%. In conjunction with the amendment of our 2021 Unsecured Senior Bank Term Loan and the principal repayment, we recognized a loss on early extinguishment of debt aggregating $189 thousand related to the write-off of a portion of unamortized loan fees. Secured construction loans In June 2015, we exercised the first of two , one -year extensions on a $47.4 million secured construction loan, which extended the maturity date from July 1, 2015, to July 1, 2016. The following table summarizes our secured construction loans as of September 30, 2015 (dollars in thousands): Market Stated Rate Maturity Date Outstanding Balance Remaining Commitments Total Commitments San Francisco L+1.40 % 6/1/16 (1) $ 20,714 $ 15,286 $ 36,000 San Francisco L+1.50 % 7/1/16 (2) 47,385 7,615 55,000 Greater Boston L+1.35 % 8/23/17 (3) 151,504 98,896 250,400 $ 219,603 $ 121,797 $ 341,400 (1) We have two , one -year options to extend the stated maturity date to June 1, 2018, subject to certain conditions. (2) We have a one -year option to extend the stated maturity date to July 1, 2017, subject to certain conditions. (3) We have a one -year option to extend the stated maturity date to August 23, 2018, subject to certain conditions. During October 2015, we executed the following secured construction loan (dollars in thousands): Market Stated Rate Maturity Date Outstanding Balance Remaining Commitments Total Commitments Greater Boston (1) L+1.50% 1/28/19 $ — $ 350,000 $ 350,000 (1) In October 2015, closed a secured construction loan with aggregate commitments available for borrowing of $350.0 million , for our 98% leased development project at 50/60 Binney Street in our Cambridge submarket, which bears interest at a rate of LIBOR+150 bps.</t>
  </si>
  <si>
    <t>Interest rate swap agreements</t>
  </si>
  <si>
    <t>Derivative Instruments and Hedging Activities Disclosure [Abstract]</t>
  </si>
  <si>
    <t>Interest rate swap agreements We use interest rate swap agreements to hedge the variable cash flows associated with certain of our existing LIBOR-based variable-rate debt, including our unsecured senior line of credit, unsecured senior bank term loans, and secured notes payable. The ineffective portion of the change in fair value of our interest rate swap agreements is required to be recognized directly in earnings. During the nine months ended September 30, 2015 and 2014 , our interest rate swap agreements were 100% effective; as a result, no hedge ineffectiveness was recognized in earnings. Changes in fair value, including accrued interest and adjustments for non-performance risk, on the effective portion of our interest rate swap agreements that are designated and that qualify as cash flow hedges are classified in accumulated other comprehensive income (loss). Amounts classified in accumulated other comprehensive income (loss) are subsequently reclassified into earnings in the period during which the hedged transactions affect earnings. During the next 12 months, we expect to reclassify approximately $4.4 million in accumulated other comprehensive income (loss) to earnings as an increase to interest expense. As of September 30, 2015 , and December 31, 2014 , the fair values of our interest rate swap agreements aggregating an asset balance were classified in other assets, and those aggregating a liability balance were classified in accounts payable, accrued expenses, and tenant security deposits, based upon their respective fair values, without any offsetting pursuant to master netting agreements. Refer to Note 5 – “Fair Value Measurements” to our unaudited consolidated financial statements under Item 1 of this report. Under our interest rate swap agreements, we have no collateral posting requirements. The Company has agreements with certain of its derivative counterparties that contain a provision wherein (i) the Company could be declared in default on its derivative obligations if repayment of the underlying indebtedness is accelerated by the lender due to the Company’s default on the indebtedness; or (ii) if the Company defaults on any of its indebtedness, including default where repayment of the indebtedness has not been accelerated by the lender, then the Company could also be declared in default on its derivative obligations. If the Company had breached any of these provisions as of September 30, 2015 , it could have been required to settle its obligations under the agreements at their termination value of $8.7 million . We had the following outstanding interest rate swap agreements that were designated as cash flow hedges of interest rate risk as of September 30, 2015 (dollars in thousands): Number of Contracts Weighted-Average Interest Pay Rate (1) Fair Value as of 9/30/15 Notional Amount in Effect as of Effective Date Maturity Date 9/30/15 12/31/15 12/31/16 12/31/17 December 31, 2014 March 31, 2016 3 0.53% $ (627 ) $ 500,000 $ 500,000 $ — $ — March 31, 2015 March 31, 2016 7 0.42% (331 ) 450,000 450,000 — — September 1, 2015 March 31, 2017 2 0.57% (85 ) 100,000 100,000 100,000 — March 31, 2016 March 31, 2017 11 1.15% (5,149 ) — — 1,000,000 — March 31, 2017 March 31, 2018 11 1.51% (2,487 ) — — — 650,000 Total $ (8,679 ) $ 1,050,000 $ 1,050,000 $ 1,100,000 $ 650,000 (1) In addition to the interest pay rate for each swap agreement, interest is payable at an applicable margin for borrowings outstanding as of September 30, 2015 . Borrowings under our 2019 unsecured senior bank term loan (“2019 Unsecured Senior Bank Term Loan”) include an applicable margin of 1.20% , and borrowings outstanding under our unsecured senior line of credit and 2021 Unsecured Senior Bank Term Loan include an applicable margin of 1.10% .</t>
  </si>
  <si>
    <t>Accounts payable, accrued expenses, and tenant security deposits [Abstract]</t>
  </si>
  <si>
    <t>Accounts payable, accrued expenses, and tenant security deposits The following table summarizes the components of accounts payable, accrued expenses, and tenant security deposits as of September 30, 2015 , and December 31, 2014 (in thousands): September 30, 2015 December 31, 2014 Accounts payable and accrued expenses $ 143,556 $ 127,828 Accrued construction 83,805 91,110 Acquired below-market leases 27,072 8,810 Conditional asset retirement obligations 7,828 9,108 Deferred rent liabilities 27,300 36,231 Interest rate swap liabilities 8,679 909 Unearned rent and tenant security deposits 209,584 193,699 Other liabilities (1) 78,770 21,390 Total $ 586,594 $ 489,085 (1) Balance as of September 30, 2015 . includes a $54.0 million liability related to the second installment payment for our acquisition of the remaining noncontrolling interest in our 1.2 million RSF campus at Alexandria Technology Square ® . For additional information, refer to Note 11 – “Noncontrolling Interests” to our unaudited consolidated financial statements under Item 1 of this report.</t>
  </si>
  <si>
    <t>Earnings per share</t>
  </si>
  <si>
    <t>Earnings Per Share [Abstract]</t>
  </si>
  <si>
    <t>Earnings per share We use income from continuing operations attributable to Alexandria’s common stockholders as the “control number” in determining whether potential common shares are dilutive or antidilutive to EPS. Pursuant to the presentation and disclosure literature on gains or losses on sales or disposals by REITs and EPS required by the SEC and the FASB, gains or losses on sales or disposals by a REIT that do not qualify as discontinued operations are classified below income from discontinued operations in the consolidated statements of income and included in the numerator for the computation of EPS for income from continuing operations. We account for unvested restricted stock awards that contain nonforfeitable rights to dividends as participating securities and include these securities in the computation of EPS using the two-class method. Our 7% series D cumulative convertible preferred stock (“Series D Convertible Preferred Stock”) is not a participating security, and is not included in the computation of EPS using the two-class method. Under the two-class method, we allocate net income after preferred stock dividends, preferred stock redemption charge, and amounts attributable to noncontrolling interests to common stockholders and unvested restricted stock awards based on their respective participation rights to dividends declared (or accumulated) and undistributed earnings. Diluted EPS is computed using the weighted-average shares of common stock outstanding determined for the basic EPS computation plus the effect of any dilutive securities. We had no dilutive securities outstanding during the three and nine months ended September 30, 2015 and 2014 . The table below is a reconciliation of the numerators and denominators of the basic and diluted EPS computations for the three and nine months ended September 30, 2015 and 2014 (in thousands, except per share amounts): Three Months Ended September 30, Nine Months Ended September 30, 2015 2014 2015 2014 Income from continuing operations $ 39,699 $ 36,115 $ 103,180 $ 112,492 Gain on sales of real estate – land parcels — 8 — 805 Dividends on preferred stock (6,247 ) (6,471 ) (18,740 ) (19,414 ) Net income attributable to noncontrolling interests (170 ) (1,340 ) (925 ) (3,842 ) Net income attributable to unvested restricted stock awards (623 ) (506 ) (1,736 ) (1,285 ) Income from continuing operations attributable to Alexandria’s common stockholders – basic and diluted 32,659 27,806 81,779 88,756 Loss from discontinued operations — (180 ) (43 ) (489 ) Net income attributable to Alexandria’s common stockholders – basic and diluted $ 32,659 $ 27,626 $ 81,736 $ 88,267 Weighted-average shares of common stock outstanding – basic and diluted 71,500 71,195 71,426 71,121 EPS attributable to Alexandria’s common stockholders – basic and diluted: Continuing operations $ 0.46 $ 0.39 $ 1.14 $ 1.25 Discontinued operations — — — (0.01 ) EPS – basic and diluted $ 0.46 $ 0.39 $ 1.14 $ 1.24</t>
  </si>
  <si>
    <t>Stockholders' equity</t>
  </si>
  <si>
    <t>Stockholders' Equity Note [Abstract]</t>
  </si>
  <si>
    <t>Stockholders’ equity “At the market” common stock offering program During the nine months ended September 30, 2015 , we sold an aggregate of 56,874 shares of common stock for gross proceeds of $5.3 million at an average stock price of $94.02 and net proceeds of approximately $5.1 million , including commissions and other expenses of approximately $295 thousand . Dividends In September 2015, we declared cash dividends on our common stock for the third quarter of 2015, aggregating $55.8 million , or $0.77 per share. Also in September 2015, we declared cash dividends on our Series D Convertible Preferred Stock for the third quarter of 2015, aggregating approximately $4.2 million , or $0.4375 per share. Additionally, we declared cash dividends on our Series E cumulative redeemable preferred stock (“Series E Preferred Stock”) for the third quarter of 2015, aggregating approximately $2.1 million , or $0.403125 per share. In October 2015, we paid the cash dividends on our common stock, Series D Preferred Stock, and Series E Preferred Stock for the third quarter of 2015. Accumulated other comprehensive income (loss) Accumulated other comprehensive income (loss) attributable to Alexandria consists of the following (in thousands): Unrealized Gains on Marketable Securities Unrealized Losses on Interest Rate Swap Agreements Unrealized Losses on Foreign Currency Translation Total Balance as of December 31, 2014 $ 52,367 $ (909 ) $ (52,086 ) $ (628 ) Other comprehensive income (loss) before reclassifications 54,004 (9,712 ) (17,072 ) 27,220 Amounts reclassified from other comprehensive (loss) income (2,503 ) 1,942 9,236 8,675 51,501 (7,770 ) (7,836 ) 35,895 Amounts attributable to noncontrolling interest — — (29 ) (29 ) Net other comprehensive income (loss) 51,501 (7,770 ) (7,865 ) 35,866 Balance as of September 30, 2015 $ 103,868 $ (8,679 ) $ (59,951 ) $ 35,238 Preferred stock and excess stock authorizations Our charter authorizes the issuance of up to 100.0 million shares of preferred stock, of which 14.7 million shares were issued and outstanding as of September 30, 2015 . In addition, 200.0 million shares of “excess stock” (as defined in our charter) are authorized, none of which were issued and outstanding as of September 30, 2015 .</t>
  </si>
  <si>
    <t>Noncontrolling Interest [Abstract]</t>
  </si>
  <si>
    <t>Noncontrolling interests Noncontrolling interests represent the third-party interests in certain entities in which we have a controlling interest. These entities owned four projects as of September 30, 2015 , and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The following table represents income from continuing operations and discontinued operations attributable to Alexandria Real Estate Equities, Inc., for the three and nine months ended September 30, 2015 and 2014, excluding the amounts attributable to these noncontrolling interests (in thousands): Three Months Ended September 30, Nine Months Ended September 30, 2015 2014 2015 2014 Income from continuing operations attributable to Alexandria $ 39,529 $ 34,775 $ 102,255 $ 108,650 Loss from discontinued operations $ — $ (180 ) $ (43 ) $ (489 ) Certain of our noncontrolling interests have the right to require us to redeem their ownership interests in the respective entities. We classify these ownership interests in the entities as redeemable noncontrolling interests outside of total equity in the accompanying consolidated balance sheets. Redeemable noncontrolling interests are adjusted for additional contributions and distributions, the proportionate share of the net earnings or losses, and other comprehensive income or los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 During the three months ended March 31, 2015, we executed an agreement to purchase the outstanding 10% noncontrolling interest in our 1.2 million RSF campus at Alexandria Technology Square ® for $108.3 million . The first installment of $54.3 million was paid on April 1, 2015, and the second installment of $54.0 million is due on April 1, 2016. Upon execution of the purchase agreement, we recognized a liability representing the fair value of the aggregate consideration, primarily consisting of the purchase price in accounts payable, accrued expenses, and tenant security deposits on our accompanying consolidated balance sheet. We measured the fair value of the liability using significant observable inputs, including a discount rate that approximates our cost of debt capital in effect during the period the liability is outstanding. The difference between the noncontrolling interest purchase liability and the noncontrolling interest balance of $48.5 million was recognized as a reduction of additional paid-in capital.</t>
  </si>
  <si>
    <t>Assets classified as "held for sale"</t>
  </si>
  <si>
    <t>Discontinued Operations and Disposal Groups [Abstract]</t>
  </si>
  <si>
    <t>Assets classified as held for sale</t>
  </si>
  <si>
    <t>Assets classified as “held for sale” On October 1, 2014, we adopted an Accounting Standards Update on the reporting of discontinued operations that raised the threshold for classification of assets “held for sale” as discontinued operations. As of September 30, 2015 , there are no properties which meet the criteria for classification as a discontinued operation in our consolidated financial statements. The following is a summary of net assets “held for sale” as of September 30, 2015 , and December 31, 2014 , (in thousands): September 30, 2015 December 31, 2014 Investments in real estate $ 138,200 $ 173,706 Other assets 6,659 10,147 Total assets 144,859 183,853 Total liabilities — (6,044 ) Net assets classified as “held for sale” (1) $ 144,859 $ 177,809 (1) As of September 30, 2015 , net assets classified as “held for sale” were composed of three properties. The following is a summary of the income (loss) included in our income from continuing operations for the three and nine months ended September 30, 2015 and 2014 , from assets classified as “held for sale” (in thousands): Three Months Ended September 30, Nine Months Ended September 30, 2015 2014 2015 2014 Total revenues $ 3,454 $ 3,108 $ 9,694 $ 9,418 Operating expenses (1,163 ) (1,134 ) (3,293 ) (2,971 ) Total revenues less operating expenses from assets “held for sale” 2,291 1,974 6,401 6,447 Depreciation expense — (2,025 ) (503 ) (6,103 ) Impairment of real estate — (295 ) (14,510 ) (295 ) Income (loss) from assets “held for sale” (1) $ 2,291 $ (346 ) $ (8,612 ) $ 49 (1) Includes the results of operations of three properties with an aggregate 317,060 RSF that were classified as “held for sale” as of September 30, 2015 , and three properties with an aggregate 196,859 RSF that were sold during the nine months ended September 30, 2015 , but do not qualify for classification as discontinued operations. For additional information, refer to Note 2 – “Basis of Presentation and Summary of Significant Accounting Policies” to our unaudited consolidated financial statements under Item 1 of this report.</t>
  </si>
  <si>
    <t>Subsequent events</t>
  </si>
  <si>
    <t>Subsequent Events [Abstract]</t>
  </si>
  <si>
    <t>Subsequent Events</t>
  </si>
  <si>
    <t>Subsequent events Repayment of Secured Note Payable In October 2015, we repaid a $76 million secured note payable with an effective interest rate of 5.73% . Issuance of Secured Construction Loan In October 2015, we closed a secured construction loan with aggregate commitments available for borrowing aggregating $350.0 million , for our development project at 50/60 Binney Street in our Cambridge submarket. This loan bears interest at a rate of LIBOR+150 bps. Sale of partial interest in 1500 Owens In October 2015, we executed an agreement to sell a 49.9% interest in our 158,267 RSF, property at 1500 Owens Street in our Mission Bay submarket in San Francisco to a high-quality institutional investor for $73.4 million , with closing in the fourth quarter of 2015. Sale of 75/125 Shoreway Road In October 2015, we executed an agreement for the sale of 75/125 Shoreway Road in our Palo Alto/Stanford Research Park submarket in San Francisco, to a high-quality institutional investor for a sales price of $38.5 million ; with closing in the fourth quarter of 2015.</t>
  </si>
  <si>
    <t>Condensed consolidating financial information</t>
  </si>
  <si>
    <t>Condensed Consolidated Financial Information [Abstract]</t>
  </si>
  <si>
    <t>Condensed consolidating financial information Alexandria Real Estate Equities, Inc. (the “Issuer”) has sold certain debt securities registered under the Securities Act of 1933, as amended, that are fully and unconditionally guaranteed by Alexandria Real Estate Equities, L.P. (the “LP” or the “Guarantor Subsidiary”), an indirectly 100% owned subsidiary of the Issuer. The Company’s other subsidiaries, including, but not limited to, the subsidiaries that own substantially all of its real estate (collectively, the “Combined Non-Guarantor Subsidiaries”), will not provide a guarantee of such securities, including the subsidiaries that are partially or 100% owned by the LP. The following condensed consolidating financial information presents the condensed consolidating balance sheets as of September 30, 2015 , and December 31, 2014 , the condensed consolidating statements of income and comprehensive income for the three and nine months ended September 30, 2015 and 2014 , and the condensed consolidating statements of cash flows for the nine months ended September 30, 2015 and 2014 , for the Issuer, the Guarantor Subsidiary, and the Combined Non-Guarantor Subsidiaries, as well as the eliminations necessary to arrive at the information for Alexandria Real Estate Equities, Inc., on a consolidated basis, and consolidated amounts. In presenting the condensed consolidating financial statements, the equity method of accounting has been applied to (i) the Issuer’s interests in the Guarantor Subsidiary and the Combined Non-Guarantor Subsidiaries, (ii) the Guarantor Subsidiary’s interests in the Combined Non-Guarantor Subsidiaries, and (iii) the Combined Non-Guarantor Subsidiaries’ interests in the Guarantor Subsidiary, where applicable, even though all such subsidiaries meet the requirements to be consolidated under GAAP. All intercompany balances and transactions between the Issuer, the Guarantor Subsidiary, and the Combined Non-Guarantor Subsidiaries have been eliminated, as shown in the column “Eliminations.” All assets and liabilities have been allocated to the Issuer, the Guarantor Subsidiary, and the Combined Non-Guarantor Subsidiaries generally based on legal entity ownership. Condensed Consolidating Balance Sheet as of September 30, 2015 (In thousands) (Unaudited) Alexandria Real Estate Equities, Inc. (Issuer) Alexandria Real Estate Equities, L.P. (Guarantor Subsidiary) Combined Non- Guarantor Subsidiaries Eliminations Consolidated Assets Investments in real estate $ — $ — $ 7,654,209 $ — $ 7,654,209 Cash and cash equivalents 42,738 8 33,637 — 76,383 Restricted cash 95 — 36,898 — 36,993 Tenant receivables — — 10,124 — 10,124 Deferred rent — — 267,954 — 267,954 Deferred leasing and financing costs 31,708 — 190,635 — 222,343 Investments — 4,711 325,859 — 330,570 Investments in and advances to affiliates 7,370,645 6,685,933 136,885 (14,193,463 ) — Other assets 24,470 — 114,298 — 138,768 Total assets $ 7,469,656 $ 6,690,652 $ 8,770,499 $ (14,193,463 ) $ 8,737,344 Liabilities, Noncontrolling Interests, and Equity Secured notes payable $ — $ — $ 773,619 $ — $ 773,619 Unsecured senior notes payable 1,747,613 — — — 1,747,613 Unsecured senior line of credit 843,000 — — — 843,000 Unsecured senior bank term loans 950,000 — — — 950,000 Accounts payable, accrued expenses, and tenant security deposits 108,828 — 477,766 — 586,594 Dividends payable 61,053 — 287 — 61,340 Total liabilities 3,710,494 — 1,251,672 — 4,962,166 Redeemable noncontrolling interests — — 14,218 — 14,218 Alexandria’s stockholders’ equity 3,759,162 6,690,652 7,502,811 (14,193,463 ) 3,759,162 Noncontrolling interests — — 1,798 — 1,798 Total equity 3,759,162 6,690,652 7,504,609 (14,193,463 ) 3,760,960 Total liabilities, noncontrolling interests, and equity $ 7,469,656 $ 6,690,652 $ 8,770,499 $ (14,193,463 ) $ 8,737,344 Condensed Consolidating Balance Sheet as of December 31, 2014 (In thousands) (Unaudited) Alexandria Real Estate Equities, Inc. (Issuer) Alexandria Real Estate Equities, L.P. (Guarantor Subsidiary) Combined Non- Guarantor Subsidiaries Eliminations Consolidated Assets Investments in real estate $ — $ — $ 7,226,016 $ — $ 7,226,016 Cash and cash equivalents 52,491 63 33,457 — 86,011 Restricted cash 67 — 26,817 — 26,884 Tenant receivables — — 10,548 — 10,548 Deferred rent — — 234,124 — 234,124 Deferred leasing and financing costs 35,462 — 166,336 — 201,798 Investments — 5,235 231,154 — 236,389 Investments in and advances to affiliates 6,874,866 6,295,852 128,943 (13,299,661 ) — Other assets 19,461 — 94,805 — 114,266 Total assets $ 6,982,347 $ 6,301,150 $ 8,152,200 $ (13,299,661 ) $ 8,136,036 Liabilities, Noncontrolling Interests, and Equity Secured notes payable $ — $ — $ 652,209 $ — $ 652,209 Unsecured senior notes payable 1,747,370 — — — 1,747,370 Unsecured senior line of credit 304,000 — — — 304,000 Unsecured senior bank term loans 975,000 — — — 975,000 Accounts payable, accrued expenses, and tenant security deposits 69,013 — 420,072 — 489,085 Dividends payable 58,525 — 289 — 58,814 Total liabilities 3,153,908 — 1,072,570 — 4,226,478 Redeemable noncontrolling interests — — 14,315 — 14,315 Alexandria’s stockholders’ equity 3,828,439 6,301,150 6,998,511 (13,299,661 ) 3,828,439 Noncontrolling interests — — 66,804 — 66,804 Total equity 3,828,439 6,301,150 7,065,315 (13,299,661 ) 3,895,243 Total liabilities, noncontrolling interests, and equity $ 6,982,347 $ 6,301,150 $ 8,152,200 $ (13,299,661 ) $ 8,136,036 Condensed Consolidating Statement of Income for the Three Months Ended September 30, 2015 (In thousands) (Unaudited) Alexandria Real Estate Equities, Inc. (Issuer) Alexandria Real Estate Equities, L.P. (Guarantor Subsidiary) Combined Non- Guarantor Subsidiaries Eliminations Consolidated Revenues: Rental $ — $ — $ 155,311 $ — $ 155,311 Tenant recoveries — — 56,119 — 56,119 Other income 3,355 (87 ) 8,025 (4,113 ) 7,180 Total revenues 3,355 (87 ) 219,455 (4,113 ) 218,610 Expenses: Rental operations — — 68,846 — 68,846 General and administrative 13,511 — 5,745 (4,113 ) 15,143 Interest 20,470 — 7,209 — 27,679 Depreciation and amortization 1,799 — 66,154 — 67,953 Total expenses 35,780 — 147,954 (4,113 ) 179,621 Equity in earnings of unconsolidated joint ventures — — 710 — 710 Equity in earnings of affiliates 71,954 63,964 1,259 (137,177 ) — Net income 39,529 63,877 73,470 (137,177 ) 39,699 Dividends on preferred stock (6,247 ) — — — (6,247 ) Net income attributable to noncontrolling interests — — (170 ) — (170 ) Net income attributable to unvested restricted stock awards (623 ) — — — (623 ) Net income attributable to Alexandria’s common stockholders $ 32,659 $ 63,877 $ 73,300 $ (137,177 ) $ 32,659 Condensed Consolidating Statement of Income for the Three Months Ended September 30, 2014 (In thousands) (Unaudited) Alexandria Real Estate Equities, Inc. (Issuer) Alexandria Real Estate Equities, L.P. (Guarantor Subsidiary) Combined Non- Guarantor Subsidiaries Eliminations Consolidated Revenues: Rental $ — $ — $ 137,718 $ — $ 137,718 Tenant recoveries — — 45,572 — 45,572 Other income 2,797 (1,264 ) 4,369 (3,577 ) 2,325 Total revenues 2,797 (1,264 ) 187,659 (3,577 ) 185,615 Expenses: Rental operations — — 57,423 — 57,423 General and administrative 11,369 — 4,817 (3,577 ) 12,609 Interest 15,307 — 5,248 — 20,555 Depreciation and amortization 1,408 — 56,980 — 58,388 Loss on early extinguishment of debt 525 — — — 525 Total expenses 28,609 — 124,468 (3,577 ) 149,500 Equity in earnings of affiliates 60,415 58,381 1,127 (119,923 ) — Income from continuing operations 34,603 57,117 64,318 (119,923 ) 36,115 Loss from discontinued operations — — (180 ) — (180 ) Gain on sales of real estate – land parcels — — 8 — 8 Net income 34,603 57,117 64,146 (119,923 ) 35,943 Dividends on preferred stock (6,471 ) — — — (6,471 ) Net income attributable to noncontrolling interests — — (1,340 ) — (1,340 ) Net income attributable to unvested restricted stock awards (506 ) — — — (506 ) Net income attributable to Alexandria’s common stockholders $ 27,626 $ 57,117 $ 62,806 $ (119,923 ) $ 27,626 Condensed Consolidating Statement of Income for the Nine Months Ended September 30, 2015 (In thousands) (Unaudited) Alexandria Real Estate Equities, Inc. (Issuer) Alexandria Real Estate Equities, L.P. (Guarantor Subsidiary) Combined Non- Guarantor Subsidiaries Eliminations Consolidated Revenues: Rental $ — $ — $ 450,724 $ — $ 450,724 Tenant recoveries — — 154,107 — 154,107 Other income 9,890 (128 ) 17,014 (12,088 ) 14,688 Total revenues 9,890 (128 ) 621,845 (12,088 ) 619,519 Expenses: Rental operations — — 192,319 — 192,319 General and administrative 38,960 — 17,647 (12,088 ) 44,519 Interest 57,494 — 20,089 — 77,583 Depreciation and amortization 4,515 — 184,529 — 189,044 Impairment of real estate — — 14,510 — 14,510 Loss on early extinguishment of debt 189 — — — 189 Total expenses 101,158 — 429,094 (12,088 ) 518,164 Equity in earnings of unconsolidated joint ventures — — 1,825 — 1,825 Equity in earnings of affiliates 193,480 174,800 3,446 (371,726 ) — Income from continuing operations 102,212 174,672 198,022 (371,726 ) 103,180 Loss from discontinued operations — — (43 ) — (43 ) Net income 102,212 174,672 197,979 (371,726 ) 103,137 Dividends on preferred stock (18,740 ) — — — (18,740 ) Net income attributable to noncontrolling interests — — (925 ) — (925 ) Net income attributable to unvested restricted stock awards (1,736 ) — — — (1,736 ) Net income attributable to Alexandria’s common stockholders $ 81,736 $ 174,672 $ 197,054 $ (371,726 ) $ 81,736 Condensed Consolidating Statement of Income for the Nine Months Ended September 30, 2014 (In thousands) (Unaudited) Alexandria Real Estate Equities, Inc. (Issuer) Alexandria Real Estate Equities, L.P. (Guarantor Subsidiary) Combined Non- Guarantor Subsidiaries Eliminations Consolidated Revenues: Rental $ — $ — $ 403,280 $ — $ 403,280 Tenant recoveries — — 128,198 — 128,198 Other income 8,632 (2,799 ) 11,534 (10,642 ) 6,725 Total revenues 8,632 (2,799 ) 543,012 (10,642 ) 538,203 Expenses: Rental operations — — 162,283 — 162,283 General and administrative 33,735 — 16,576 (10,642 ) 39,669 Interest 41,339 — 15,772 — 57,111 Depreciation and amortization 4,335 — 161,788 — 166,123 Loss on early extinguishment of debt 525 — — — 525 Total expenses 79,934 — 356,419 (10,642 ) 425,711 Equity in earnings of affiliates 180,275 172,989 3,356 (356,620 ) — Income from continuing operations 108,973 170,190 189,949 (356,620 ) 112,492 Loss from discontinued operations (7 ) — (482 ) — (489 ) Gain on sales of real estate – land parcels — — 805 — 805 Net income 108,966 170,190 190,272 (356,620 ) 112,808 Dividends on preferred stock (19,414 ) — — — (19,414 ) Net income attributable to noncontrolling interests — — (3,842 ) — (3,842 ) Net income attributable to unvested restricted stock awards (1,285 ) — — — (1,285 ) Net income attributable to Alexandria’s common stockholders $ 88,267 $ 170,190 $ 186,430 $ (356,620 ) $ 88,267 Condensed Consolidating Statement of Comprehensive Income for the Three Months Ended September 30, 2015 (In thousands) (Unaudited) Alexandria Real Estate Equities, Inc. (Issuer) Alexandria Real Estate Equities, L.P. (Guarantor Subsidiary) Combined Non- Guarantor Subsidiaries Eliminations Consolidated Net income $ 39,529 $ 63,877 $ 73,470 $ (137,177 ) $ 39,699 Other comprehensive loss: Unrealized losses on marketable equity securities: Unrealized holding losses arising during the period — (41 ) (29,791 ) — (29,832 ) Reclassification adjustment for gains included in net income — (117 ) (4,851 ) — (4,968 ) Unrealized losses on marketable equity securities, net — (158 ) (34,642 ) — (34,800 ) Unrealized losses on interest rate swap agreements: Unrealized interest rate swap losses arising during the period (5,474 ) — — — (5,474 ) Reclassification adjustment for amortization of interest income included in net income 727 — — — 727 Unrealized losses on interest rate swap agreements, net (4,747 ) — — — (4,747 ) Unrealized losses on foreign currency translation: Unrealized foreign currency translation losses during the period — — (9,294 ) — (9,294 ) Unrealized losses on foreign currency translation, net — — (9,294 ) — (9,294 ) Total other comprehensive loss (4,747 ) (158 ) (43,936 ) — (48,841 ) Comprehensive income 34,782 63,719 29,534 (137,177 ) (9,142 ) Less: comprehensive income attributable to noncontrolling interests — — (71 ) — (71 ) Comprehensive income attributable to Alexandria’s common stockholders $ 34,782 $ 63,719 $ 29,463 $ (137,177 ) $ (9,213 ) Condensed Consolidating Statement of Comprehensive Income for the Three Months Ended September 30, 2014 (In thousands) (Unaudited) Alexandria Real Estate Equities, Inc. (Issuer) Alexandria Real Estate Equities, L.P. (Guarantor Subsidiary) Combined Non- Guarantor Subsidiaries Eliminations Consolidated Net income $ 34,603 $ 57,117 $ 64,146 $ (119,923 ) $ 35,943 Other comprehensive income (loss): Unrealized losses on marketable equity securities: Unrealized holding losses arising during the period — (310 ) (2,144 ) — (2,454 ) Reclassification adjustment for losses included in net income — — 111 — 111 Unrealized losses on marketable equity securities, net — (310 ) (2,033 ) — (2,343 ) Unrealized gains on interest rate swap agreements: Unrealized interest rate swap gains arising during the period 1,206 — — — 1,206 Reclassification adjustment for amortization of interest expense included in net income 1,129 — — — 1,129 Unrealized gains on interest rate swap agreements, net 2,335 — — — 2,335 Unrealized losses on foreign currency translation: Unrealized foreign currency translation losses during the period — — (12,259 ) — (12,259 ) Reclassification adjustment for gains included in net income — — (199 ) — (199 ) Unrealized foreign currency translation losses, net — — (12,458 ) — (12,458 ) Total other comprehensive income (loss) 2,335 (310 ) (14,491 ) — (12,466 ) Comprehensive income 36,938 56,807 49,655 (119,923 ) 23,477 Less: comprehensive income attributable to noncontrolling interests — — (1,340 ) — (1,340 ) Comprehensive income attributable to Alexandria’s common stockholders $ 36,938 $ 56,807 $ 48,315 $ (119,923 ) $ 22,137 Condensed Consolidating Statement of Comprehensive Income for the Nine Months Ended September 30, 2015 (In thousands) (Unaudited) Alexandria Real Estate Equities, Inc. (Issuer) Alexandria Real Estate Equities, L.P. (Guarantor Subsidiary) Combined Non- Guarantor Subsidiaries Eliminations Consolidated Net income $ 102,212 $ 174,672 $ 197,979 $ (371,726 ) $ 103,137 Other comprehensive (loss) income: Unrealized (losses) gains on marketable equity securities: Unrealized holding (losses) gains arising during the year — (19 ) 54,023 — 54,004 Reclassification adjustment for gains included in net income — (76 ) (2,427 ) — (2,503 ) Unrealized (losses) gains on marketable equity securities, net — (95 ) 51,596 — 51,501 Unrealized losses on interest rate swap agreements: Unrealized interest rate swap losses arising during the year (9,712 ) — — — (9,712 ) Reclassification adjustment for amortization of interest expense included in net income 1,942 — — — 1,942 Unrealized losses on interest rate swap agreements, net (7,770 ) — — — (7,770 ) Unrealized losses on foreign currency translation: Unrealized foreign currency translation losses arising during the year — — (17,072 ) — (17,072 ) Reclassification adjustment for losses included in net income — — 9,236 — 9,236 Unrealized losses on foreign currency translation, net — — (7,836 ) — (7,836 ) Total other comprehensive (loss) income (7,770 ) (95 ) 43,760 — 35,895 Comprehensive income 94,442 174,577 241,739 (371,726 ) 139,032 Less: comprehensive income attributable to noncontrolling interests — — (954 ) — (954 ) Comprehensive income attributable to Alexandria's common stockholders $ 94,442 $ 174,577 $ 240,785 $ (371,726 ) $ 138,078 Condensed Consolidating Statement of Comprehensive Income for the Nine Months Ended September 30, 2014 (In thousands) (Unaudited) Alexandria Real Estate Equities, Inc. (Issuer) Alexandria Real Estate Equities, L.P. (Guarantor Subsidiary) Combined Non- Guarantor Subsidiaries Eliminations Consolidated Net income $ 108,966 $ 170,190 $ 190,272 $ (356,620 ) $ 112,808 Other comprehensive income: Unrealized gains on marketable equity securities: Unrealized holding gains arising during the year — — 13,591 — 13,591 Reclassification adjustment for losses included in net income — — 517 — 517 Unrealized gains on marketable equity securities, net — — 14,108 — 14,108 Unrealized gains on interest rate swap agreements: Unrealized interest rate swap losses arising during the year (2,708 ) — — — (2,708 ) Reclassification adjustment for amortization of interest expense included in net income 5,742 — — — 5,742 Unrealized gains on interest rate swap agreements, net 3,034 — — — 3,034 Unrealized losses on foreign currency translation: Unrealized foreign currency translation losses — — (9,450 ) — (9,450 ) Reclassification adjustment for gains included in net income — — (199 ) — (199 ) Unrealized losses on foreign currency translation, net — — (9,649 ) — (9,649 ) Total other comprehensive income 3,034 — 4,459 — 7,493 Comprehensive income 112,000 170,190 194,731 (356,620 ) 120,301 Less: comprehensive income attributable to noncontrolling interests — — (3,842 ) — (3,842 ) Comprehensive income attributable to Alexandria’s common stockholders $ 112,000 $ 170,190 $ 190,889 $ (356,620 ) $ 116,459 Condensed Consolidating Statement of Cash Flows for the Nine Months Ended September 30, 2015 (In thousands) (Unaudited) Alexandria Real Estate Equities, Inc. (Issuer) Alexandria Real Estate Equities, L.P. (Guarantor Subsidiary) Combined Non-Guarantor Subsidiaries Eliminations Consolidated Operating Activities Net income $ 102,212 $ 174,672 $ 197,979 $ (371,726 ) $ 103,137 Adjustments to reconcile net income to net cash (used in) provided by operating activities: Depreciation and amortization 4,515 — 184,529 — 189,044 Loss on early extinguishment of debt 189 — — — 189 Impairment of real estate — — 14,510 — 14,510 Equity in earnings of unconsolidated joint ventures — — (1,825 ) — (1,825 ) Distributions of earnings from unconsolidated joint ventures — — 740 — 740 Amortization of loan fees 5,717 — 2,631 — 8,348 Amortization of debt discounts (premiums) 243 — (525 ) — (282 ) Amortization of acquired below-market leases — — (5,121 ) — (5,121 ) Deferred rent — — (34,421 ) — (34,421 ) Stock compensation expense 12,922 — — — 12,922 Equity in earnings of affiliates (193,480 ) (174,800 ) (3,446 ) 371,726 — Investment gains — — (22,368 ) — (22,368 ) Investment losses — 269 10,888 — 11,157 Changes in operating assets and liabilities: Restricted cash (28 ) — 52 — 24 Tenant receivables — — 380 — 380 Deferred leasing costs — — (47,725 ) — (47,725 ) Other assets (9,228 ) — (4,493 ) — (13,721 ) Accounts payable, accrued expenses, and tenant security deposits 31,895 — (472 ) — 31,423 Net cash (used in) provided by operating activities (45,043 ) 141 291,313 — 246,411 Investing Activities Proceeds from sale of real estate — — 92,455 — 92,455 Additions to real estate — — (362,215 ) — (362,215 ) Purchase of real estate — — (248,933 ) — (248,933 ) Deposits for investing activities — — (6,707 ) — (6,707 ) Investment in unconsolidated real estate joint ventures — — (7,979 ) — (7,979 ) Investments in subsidiaries (302,455 ) (215,128 ) (4,493 ) 522,076 — Additions to investments — — (67,965 ) — (67,965 ) Sales of investments — 6 39,584 — 39,590 Repayment of notes receivable — — 4,264 — 4,264 Net cash used in investing activities $ (302,455 ) $ (215,122 ) $ (561,989 ) $ 522,076 $ (557,490 ) Condensed Consolidating Statement of Cash Flows (continued) for the Nine Months Ended September 30, 2015 (In thousands) (Unaudited) Alexandria Real Alexandria Real Combined Eliminations Consolidated Financing Activities Borrowings from secured notes payable $ — $ — $ 47,375 $ — $ 47,375 Repayments of borrowings from secured notes payable — — (12,217 ) — (12,217 ) Borrowings from unsecured senior line of credit 1,432,000 — — — 1,432,000 Repayments of borrowings from unsecured senior line of credit (893,000 ) — — — (893,000 ) Repayments of borrowings from unsecured senior bank term loans (25,000 ) — — — (25,000 ) Transfer to/from parent company 1,853 214,926 305,297 (522,076 ) — Change in restricted cash related to financing activities — — (4,737 ) — (4,737 ) Payment of loan fees (2,140 ) — (2,042 ) — (4,182 ) Proceeds from the issuance of common stock 5,052 — — — 5,052 Dividends on common stock (162,280 ) — — — (162,280 ) Dividends on preferred stock (18,740 ) — — — (18,740 ) Contributions by noncontrolling interests — — 340 — 340 Distributions to and purchases of noncontrolling interests — — (62,973 ) — (62,973 ) Net cash provided by financing activities 337,745 214,926 271,043 (522,076 ) 301,638 Effect of foreign exchange rate changes on cash and cash equivalents — — (187 ) — (187 ) Net (decrease) increase in cash and cash equivalents (9,753 ) (55 ) 180 — (9,628 ) Cash and cash equivalents as of the beginning of period 52,491 63 33,457 — 86,011 Cash and cash equivalents as of the end of period $ 42,738 $ 8 $ 33,637 $ — $ 76,383 Supplemental Disclosure of Cash Flow Information Cash paid during the period for interest, net of interest capitalized $ 47,193 $ — $ 17,004 $ — $ 64,197 Non-Cash Investing Activities Change in accrued construction $ — $ — $ (7,305 ) $ — $ (7,305 ) Assumption of secured notes payable in connection with purchase of properties $ — $ — $ (82,000 ) $ — $ (82,000 ) Non-Cash Financing Activities Payable for purchase of noncontrolling interest $ (51,887 ) $ — $ — $ — $ (51,887 ) Condensed Consolidating Statement of Cash Flows for the Nine Months Ended September 30, 2014 (In thousands) (Unaudited) Alexandria Real Estate Equities, Inc. (Issuer) Alexandria Real Estate Equities, L.P. (Guarantor Subsidiary) Combined Non-Guarantor Subsidiaries Eliminations Consolidated Operating Activities Net income $ 108,966 $ 170,190 $ 190,272 $ (356,620 ) $ 112,808 Adjustments to reconcile net income to net cash (used in) provided by operating activities: Depreciation and amortization 4,335 — 161,788 — 166,123 Loss on early extinguishment of debt 525 — — — 525 Gain on sale of land parcel — — (805 ) — (805 ) Amortization of loan fees 5,424 — 2,666 — 8,090 Amortization of debt discounts (premiums) 152 — (52 ) — 100 Amortization of acquired below-market leases — — (2,191 ) — (2,191 ) Deferred rent — — (35,511 ) — (35,511 ) Stock compensation expense 9,372 — — — 9,372 Equity in earnings of affiliates (180,275 ) (172,989 ) (3,356 ) 356,620 — Investment gains — (3 ) (9,478 ) — (9,481 ) Investment losses — 2,802 5,923 — 8,725 Changes in operating assets and liabilities: Restricted cash (15 ) — 15 — — Tenant receivables — — (939 ) — (939 ) Deferred leasing costs (80 ) — (25,830 ) — (25,910 ) Other assets (5,263 ) — (6,965 ) — (12,228 ) Accounts payable, accrued expenses, and tenant security deposits 50,210 — (13,764 ) — 36,446 Net cash (used in) provided by operating activities (6,649 ) — 261,773 — 255,124 Investing Activities Proceeds from sale of real estate — — 28,378 — 28,378 Additions to real estate — — (345,074 ) — (345,074 ) Purchase of real estate — — (97,785 ) — (97,785 ) Deposit for investing activities — — (7,292 ) — (7,292 ) Change in restricted cash related to construction projects — — 6,694 — 6,694 Investment in unconsolidated real estate joint ventures — — (67,525 ) — (67,525 ) Investments in subsidiaries (322,228 ) (291,300 ) (12,150 ) 625,678 — Additions to investments — — (35,484 ) — (35,484 ) Sales of investments — — 13,883 — 13,883 Repayment of notes receivable — — 29,866 — 29,866 Net cash used in investing activities $ (322,228 ) $ (291,300 ) $ (486,489 ) $ 625,678 $ (474,339 ) Condensed Consolidating Statement of Cash Flows (continued) for the Nine Months Ended September 30, 2014 (In thousands) (Unaudited) Alexandria Real Estate Equities, Inc. (Issuer) Alexandria Real Estate Equities, L.P. (Guarantor Subsidiary) Combined Non-Guarantor Subsidiaries Eliminations Consolidated Financing Activities Borrowings from secured notes payable $ — $ — $ 108,626 $ — $ 108,626 Repayments of borrowings from secured notes payable — — (228,909 ) — (228,909 ) Proceeds from issuance of unsecured senior notes payable 698,908 — — — 698,908 Borrowings from unsecured senior line of credit 890,000 — — — 890,000 Repayments of borrowings from unsecured senior line of credit (952,000 ) — — — (952,000 ) Repayment of unsecured senior bank term loan (125,000 ) — — — (125,000 ) Transfer to/from parent company 103 291,300 334,275 (625,678 ) — Change in restricted cash related to financing activities — — 375 — 375 Payment of loan fees (6,515 ) — (1,474 ) — (7,989 ) Dividends on common stock (150,540 ) — — — (150,540 ) Dividends on preferred stock (19,414 ) — — — (19,414 ) Contributions by noncontrolling interests — — 19,410 — 19,410 Distributions to and purchases of noncontrolling interests — — (3,487 ) — (3,487 ) Net cash provided by financing activities 335,542 291,300 228,816 (625,678 ) 229,980 Effect of foreign exchange rate changes on cash and cash equivalents — — (1,438 ) — (1,438 ) Net increase in cash and cash equivalents 6,665 — 2,662 — 9,327 Cash and cash equivalents as of the beginning of period 14,790 — 42,906 — 57,696 Cash and cash equivalents as of the end of period $ 21,455 $ — $ 45,568 $ — $ 67,023 Supplemental Disclosure of Cash Flow Information Cash paid during the period for interest, net of interest capitalized $ 20,089 $ — $ 13,694 $ — $ 33,783 Non-Cash Investing Activities Change in accrued construction $ — $ — $ 36,235 $ — $ 36,235 Assumption of secured notes payable in connection with purchase of properties $ — $ — $ (48,329 ) $ — $ (48,329 )</t>
  </si>
  <si>
    <t>Basis of presentation (Policies)</t>
  </si>
  <si>
    <t>Basis of presentation and consolidation The accompanying consolidated financial statements include the accounts of Alexandria Real Estate Equities, Inc. and its consolidated subsidiaries. All significant intercompany balances and transactions have been eliminated. In certain circumstances, we may enter into joint venture arrangements with outside partners. On a quarterly basis, we evaluate each joint venture arrangement under the VIE model, and if the entity is determined not to be a VIE, we then evaluate the entity under the voting model to determine if the entity should be consolidated. Under the VIE model, an entity is determined to be a VIE if it has any of the following characteristics: • The entity does not have sufficient equity to finance its activities without additional subordinated financial support; • The equity holders, as a group, lack the characteristics of a controlling financial interest; or • The legal entity is established with non-substantive voting rights. If an entity is determined to be a VIE, we evaluate whether we are the primary beneficiary using qualitative analyses. Factors considered include, but are not limited to, the purpose and design of the VIE, risks that the VIE was designed to create and pass through, the form of our ownership interest, our representation on the entity’s governing body, the size and seniority of our investment, our ability to participate in policy-making decisions, and the rights of the other investors to participate in the decision-making process and/or liquidate the venture, if applicable. We consolidate VIEs whenever we determine that we are the primary beneficiary. If an entity is determined not to be a VIE, we then evaluate such entity under the voting model. Under the voting model, if we are the general partner or managing member, or have a similar role that can direct the operations of the entity, we have a presumption that we control the entity and we should consolidate regardless of our ownership percentage. If we determine that the other equity holders have any one of the following rights, it is assumed that we do not control the entity and therefore should not consolidate the entity: (i) the substantive ability to dissolve the entity or remove us from the lead role of the entity or (ii) substantive rights that allow them to participate in the activities that most significantly impact the entity’s economic performance. As of September 30, 2015 , we had two real estate joint ventures that did not meet the requirements for consolidation and were accounted for under the equity method of accounting. Refer to Note 3 – “Investments in Real Estate” to our unaudited consolidated financial statements under Item 1 of this report for further information on our unconsolidated joint ventures.</t>
  </si>
  <si>
    <t>Use of estimates</t>
  </si>
  <si>
    <t>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si>
  <si>
    <t>Investments in real estate, net, and discontinued operations</t>
  </si>
  <si>
    <t>Investments in real estate and properties classified as “held for sale” We recognize real estate acquired (including the intangible value of above- or below-market leases, acquired in-place leases, client tenant relationships, and other intangible assets or liabilities), liabilities assumed, and any noncontrolling interest in an acquired entity at their fair value as of the acquisition date. If there is a bargain fixed-rate renewal option for the period beyond the non-cancelable lease term of an in-place lease, we evaluat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its impact in determining the intangible value of such lease and its related amortization period. The value of tangible assets acquired is based upon our estimation of value on an as-if-vacant basis. The value of acquired in-place leases includes the estimated costs during the hypothetical lease-up period and other costs that would have been incurred in the execution of similar leases, considering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We also recognize the fair values of assets acquired, the liabilities assumed, and any noncontrolling interest in acquisitions of less than a 100% interest when the acquisition constitutes a change in control of the acquired entity. Acquisition-related costs related to the acquisition of businesses, including real estate acquired with in-place leases, are expensed as incurred. The values allocated to buildings and building improvements, land improvements, tenant improvements, and equipment are depreciated on a straight-line basis using the shorter of the term of the respective ground lease and up to 40 years for buildings and building improvements, an estimated life of up to 20 years for land improvements, the respective lease term for tenant improvements, and the estimated useful life for equipment. The values of acquired above- and below-market leases are amortized over the terms of the related leases and recognized as either an increase (for below-market leases) or a decrease (for above-market leases) to rental income. The values of acquired in-place leases are classified in other assets in the accompanying consolidated balance sheets and amortized over the remaining terms of the related leases. We are required to capitalize project costs, including predevelopment costs, interest, property taxes, insurance, and other costs directly related and essential to the acquisition, development, redevelopment, predevelopment, or construction of a project. Capitalization of development, redevelopment, predevelopment, and construction costs is required while activities are ongoing to prepare an asset for its intended use. Fluctuations in our development, redevelopment, predevelopment, and construction activities could result in significant changes to total expenses and net income. Costs incurred after a project is substantially complete and ready for its intended use are expensed as incurred. Should development, redevelopment, predevelopment, or construction activity cease, interest, property taxes, insurance, and certain other costs would no longer be eligible for capitalization and would be expensed as incurred. Expenditures for repairs and maintenance are expensed as incurred.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Prior to our adoption of the new discontinued operations accounting standard on October 1, 2014, the operations of properties “held for sale” were classified as discontinued operations in our consolidated statements of income. Subsequent to the adoption of the new discontinued operations accounting standard on October 1, 2014, if the disposal of the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held for sale,” including any interest expense directly attributable to it, are classified as discontinued operations in our consolidated statements of income, and amounts for all prior periods presented are reclassified from continuing operations to discontinued operations. The disposal of an individual property generally will not represent a strategic shift and therefore will typically not meet the criteria for classification as discontinued operations.</t>
  </si>
  <si>
    <t>Impairment of long-lived assets</t>
  </si>
  <si>
    <t>Impairment of long-lived assets Long-lived assets to be held for use, including our rental properties, CIP, land held for development, and intangibles, are individually evaluated for impairment when conditions exist that may indicate that the carrying amount of a long-lived asset may not be recoverable. The carrying amount of a long-lived asset to be held for use is not recoverable if it exceeds the sum of the undiscounted cash flows expected to result from the use and eventual disposition of the asset. Impairment indicators or triggering events for long-lived assets to be held for use, including our rental properties, CIP, land held for development, and intangibles, are assessed by project and include significant fluctuations in estimated rental revenues less rental operating expenses,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for use. We may adjust depreciation of properties that are expected to be disposed of or redeveloped prior to the end of their useful lives. We use the “held for sale” impairment model for our properties classified as “held for sale.” The “held for sale” impairment model is different from the held for use impairment model. Under the “held for sale” impairment model, an impairment loss is recognized if the carrying amount of the long-lived asset classified as “held for sale” exceeds its fair value less cost to sell. Because of these two different models, it is possible for a long-lived asset previously classified as held for use to require the recognition of an impairment charge upon classification as “held for sale.” On a quarterly basis, we review current activities and changes in the business conditions of all of our properties prior to and subsequent to the end of each quarter to determine the existence of any triggering events requiring an impairment analysis. If triggering events are identified, we review an estimate of the future undiscounted cash flows for the properties, including a probability-weighted approach if multiple outcomes are under consideration.</t>
  </si>
  <si>
    <t>Investments We hold equity investments in certain publicly traded companies and investments in certain privately held entities primarily involved in the science industry. All of our investments in actively traded public companies are considered “available-for-sale” and are reflected in the accompanying consolidated balance sheets at fair value. Fair value has been determined based upon the closing price as of each balance sheet date, with unrealized gains and losses shown as a separate component of comprehensive income. The classification of each investment is determined at the time each investment is made, and such determination is reevaluated at each balance sheet date. The cost of each investment sold is determined by the specific identification method, with realized gains or losses classified in other income in the accompanying consolidated statements of income. Investments in privately held entities are generally accounted for under the cost method when our interest in the entity is so minor that we have virtually no influence over the entity’s operating and financial policies. Certain investments in privately held entities are accounted for under the equity method unless our interest in the entity is deemed to be so minor that we have virtually no influence over the entity’s operating and financial policies. Under the equity method of accounting, we recognize our investment initially at cost and adjust the carrying amount of the investment to recognize our share of the earnings or losses of the investee subsequent to the date of our investment. Additionally, we limit our ownership percentage in the voting stock of each individual entity to less than 10% . As of September 30, 2015 , and December 31, 2014 , our ownership percentage in the voting stock of each individual entity was less than 10% . We monitor each of our equity investments throughout the year for new developments, including operating results, results of clinical trials, capital-raising events, and merger and acquisition activities. Individual investments are evaluated for impairment when changes in conditions may indicate an impairment exists. The factors that we consider in making these assessments include, but are not limited to, market prices, market conditions, available financing, prospects for favorable or unfavorable clinical trial results, new product initiatives, and new collaborative agreements. If there are no identified events or changes in circumstances that might have an adverse effect on our cost method investments, we do not estimate the investment’s fair value. For all of our investments, if a decline in the fair value of an investment below the carrying value is determined to be other than temporary, such investment is written down to its estimated fair value with a charge to current earnings.</t>
  </si>
  <si>
    <t>Income Taxes</t>
  </si>
  <si>
    <t>Income taxes We are organized and qualify as a REIT pursuant to the Internal Revenue Code (the “Code”). Under the Code, a REIT that distributes at least 90% of its REIT taxable income to its shareholders annually and meets certain other conditions is not subject to federal income taxes, but could be subject to certain state and local taxes. We distribute 100% of our taxable income annually; therefore, a provision for federal income taxes is not required. In addition to our REIT returns, we file federal, state, and local tax returns for our subsidiaries. We file with jurisdictions located in the U.S., Canada, India, China, and other international locations. Our tax returns are subject to routine examination in various jurisdictions for calendar years 2010 through 2013.</t>
  </si>
  <si>
    <t>Recognition of rental income and tenant recoveries</t>
  </si>
  <si>
    <t>Recognition of rental income and tenant recoveries Rental income from leases is recognized on a straight-line basis over the respective lease terms. We classify amounts currently recognized as income, and expected to be received in later years as deferred rent in the accompanying consolidated balance sheets. Amounts received currently but recognized as income in future years are classified in accounts payable, accrued expenses, and tenant security deposits in the accompanying consolidated balance sheets. We commence recognition of rental income at the date the property is ready for its intended use and the client tenant takes possession or controls the physical use of the property. Tenant recoveries related to reimbursement of real estate taxes, insurance, utilities, repairs and maintenance, common area expenses, and other operating expenses are recognized as revenue in the period during which the applicable expenses are incurred. Tenant receivables consist primarily of amounts due for contractual lease payments, reimbursements of common area maintenance expenses, property taxes, and other expenses recoverable from client tenants. Tenant receivables are expected to be collected within one year . We may maintain an allowance for estimated losses that may result from the inability of our client tenants to make payments required under the terms of the lease and for tenant recoveries due. If a client tenant fails to make contractual payments beyond any allowance, we may recognize additional bad debt expense in future periods equal to the amount of uncollectible tenant receivables and deferred rent arising from the straight-lining of rent. As of September 30, 2015 , and December 31, 2014 , we had no allowance for uncollectible tenant receivables and deferred rent.</t>
  </si>
  <si>
    <t>Monitoring client tenant credit quality</t>
  </si>
  <si>
    <t>Monitoring client tenant credit quality During the term of each lease, we monitor the credit quality of our client tenants by (i) monitoring the credit rating of client tenants that are rated by a nationally recognized credit rating agency, (ii) reviewing financial statements of the client tenants that are publicly available or that are required to be delivered to us pursuant to the applicable lease, (iii) monitoring news reports regarding our client tenants and their respective businesses, and (iv) monitoring the timeliness of lease payments. We have a team of employees who, among them, have graduate and undergraduate degrees in biology, chemistry, and industrial biotechnology and experience in the science and technology industries, as well as in finance. Our research team is responsible for assessing and monitoring the credit quality of our client tenants and any material changes in their credit quality.</t>
  </si>
  <si>
    <t>Interest income</t>
  </si>
  <si>
    <t>Other income The following is a summary of the other income in the accompanying consolidated statements of income for the three and nine months ended September 30, 2015 , and 2014 (in thousands): Three Months Ended September 30, Nine Months Ended September 30, 2015 2014 2015 2014 Management fee income $ 530 $ 560 $ 1,341 $ 2,202 Interest and other income 1,272 1,994 2,136 3,767 Investment income (loss) 5,378 (229 ) 11,211 756 Total other income $ 7,180 $ 2,325 $ 14,688 $ 6,725</t>
  </si>
  <si>
    <t>Impact of recently issued accounting standards</t>
  </si>
  <si>
    <t>Recent accounting pronouncements In February 2015, the FASB issued an Accounting Standards Update that requires reporting entities to evaluate whether they should consolidate certain legal entities. The update modifies the evaluation of whether limited partnerships and similar legal entities are variable interest entities or voting interest entities and eliminates the presumption that a general partner should consolidate a limited partnership. This update affects the consolidation analyses of reporting entities that are involved with variable interest entities, particularly those that have fee arrangements and related-party relationships. The update is effective for fiscal years, and for interim periods within those fiscal years, beginning after December 15, 2015, with early adoption permitted. A reporting entity may apply the amendments in this update by (i) using a modified retrospective approach by recording a cumulative-effect adjustment to equity as of the beginning of the fiscal year of adoption or (ii) applying the amendments retrospectively. We are currently assessing the potential impact that the adoption of the update will have on our consolidated financial statements. In April 2015, the FASB issued an Accounting Standards Update that requires reporting entities to present debt issuance costs as a direct deduction from the face amount of the related note payable presented in the balance sheet. The update is effective for fiscal years, and for interim periods within those fiscal years, beginning after December 15, 2015, with early adoption permitted. A reporting entity is required to apply the amendments in this update retrospectively to all prior periods. We are currently assessing the potential impact that the adoption of the update will have on our consolidated financial statements.</t>
  </si>
  <si>
    <t>Background (Tables)</t>
  </si>
  <si>
    <t>Schedule of Square Feet by Property</t>
  </si>
  <si>
    <t>Our asset base (including unconsolidated joint ventures) consisted of the following, as of September 30, 2015 : Square Feet Operating properties 16,803,766 Development projects under construction 2,614,491 Redevelopment projects under construction 525,482 Total operating and development and redevelopment projects under construction 19,943,739 Near-term value-creation projects (CIP), all in North America 1,310,186 Future value-creation projects: North America 3,797,375 Asia 6,419,707 10,217,082 Near-term and future value-creation projects 11,527,268 Total 31,471,007</t>
  </si>
  <si>
    <t>Basis of presentation (Tables)</t>
  </si>
  <si>
    <t>Interest and Other Income [Text Block]</t>
  </si>
  <si>
    <t>The following is a summary of the other income in the accompanying consolidated statements of income for the three and nine months ended September 30, 2015 , and 2014 (in thousands): Three Months Ended September 30, Nine Months Ended September 30, 2015 2014 2015 2014 Management fee income $ 530 $ 560 $ 1,341 $ 2,202 Interest and other income 1,272 1,994 2,136 3,767 Investment income (loss) 5,378 (229 ) 11,211 756 Total other income $ 7,180 $ 2,325 $ 14,688 $ 6,725</t>
  </si>
  <si>
    <t>Investments in real estate, net (Tables)</t>
  </si>
  <si>
    <t>Investments in real estate</t>
  </si>
  <si>
    <t>Our investments in real estate consisted of the following as of September 30, 2015 , and December 31, 2014 (in thousands): September 30, 2015 December 31, 2014 Land (related to rental properties) $ 676,459 $ 624,681 Buildings and building improvements 6,764,292 6,171,504 Other improvements 250,364 192,128 Rental properties 7,691,115 6,988,313 Development and redevelopment projects under construction/Construction in progress (CIP): Development projects under construction in North America 644,500 500,894 Redevelopment projects under construction in North America 139,931 42,482 Development projects under construction in Asia — 14,065 784,431 557,441 Rental properties and development and redevelopment projects under construction 8,475,546 7,545,754 Near-term value-creation projects in North America (CIP): Alexandria Center ® at Kendall Square – Binney Street — 321,907 Other projects 47,358 107,471 47,358 429,378 Future value-creation projects: North America 187,313 175,175 Asia 77,261 78,548 264,574 253,723 Near-term and future value-creation projects 311,932 683,101 Value-creation pipeline 1,096,363 1,240,542 Gross investments in real estate 8,787,478 8,228,855 Equity method of accounting – unconsolidated joint ventures 126,471 117,406 Gross investments in real estate – including unconsolidated joint ventures 8,913,949 8,346,261 Less: accumulated depreciation (1,259,740 ) (1,120,245 ) Investments in real estate $ 7,654,209 $ 7,226,016</t>
  </si>
  <si>
    <t>Investments (Tables)</t>
  </si>
  <si>
    <t>Summary of investments</t>
  </si>
  <si>
    <t xml:space="preserve">The following table summarizes our investments as of September 30, 2015 , and December 31, 2014 (in thousands): September 30, 2015 December 31, 2014 “Available-for-sale” marketable equity securities, cost basis $ 31,399 $ 21,898 Unrealized gains 107,518 53,625 Unrealized losses (3,650 ) (1,258 ) “Available-for-sale” marketable equity securities, at fair value 135,267 74,265 Investments accounted for under cost method 195,303 162,124 Total investments $ 330,570 $ 236,389 </t>
  </si>
  <si>
    <t>Schedule of net investment income</t>
  </si>
  <si>
    <t>The following table outlines our investment income (loss) , which is classified in other income in the accompanying consolidated statements of income (in thousands): Three Months Ended September 30, Nine Months Ended September 30, 2015 2014 2015 2014 Investment gains $ 8,658 $ 3,256 $ 22,368 $ 9,481 Investment losses (3,280 ) (3,485 ) (11,157 ) (8,725 ) Investment income (loss) $ 5,378 $ (229 ) $ 11,211 $ 756</t>
  </si>
  <si>
    <t>Fair value measurements (Tables)</t>
  </si>
  <si>
    <t>Schedule of fair value of assets and liabilities measured at fair value on a recurring basis by level within the fair value hierarchy</t>
  </si>
  <si>
    <t>The following tables set forth the assets and liabilities that we measure at fair value on a recurring basis by level within the fair value hierarchy as of September 30, 2015 , and December 31, 2014 (in thousands): September 30, 2015 Description Total Quoted Prices in Active Markets for Identical Assets Significant Other Observable Inputs Significant Unobservable Inputs Assets: “Available-for-sale” marketable equity securities $ 135,267 $ 135,267 $ — $ — Liabilities: Interest rate swap agreements $ 8,679 $ — $ 8,679 $ — December 31, 2014 Description Total Quoted Prices in Active Markets for Identical Assets Significant Other Observable Inputs Significant Unobservable Inputs Assets: “Available-for-sale” marketable equity securities $ 74,265 $ 74,265 $ — $ — Liabilities: Interest rate swap agreements $ 909 $ — $ 909 $ —</t>
  </si>
  <si>
    <t>Schedule of the book and fair values of our marketable securities, interest rate swap agreements, secured notes payable, unsecured senior notes payable, unsecured senior line of credit, and unsecured senior bank term loan</t>
  </si>
  <si>
    <t>As of September 30, 2015 , and December 31, 2014 , the book and estimated fair values of our “available-for-sale” marketable equity securities, interest rate swap agreements, secured notes payable, unsecured senior notes payable, unsecured senior line of credit, and unsecured senior bank term loans were as follows (in thousands): September 30, 2015 December 31, 2014 Book Value Fair Value Book Value Fair Value Assets: “Available-for-sale” marketable equity securities $ 135,267 $ 135,267 $ 74,265 $ 74,265 Liabilities: Interest rate swap agreements $ 8,679 $ 8,679 $ 909 $ 909 Secured notes payable $ 773,619 $ 807,566 $ 652,209 $ 693,338 Unsecured senior notes payable $ 1,747,613 $ 1,776,375 $ 1,747,370 $ 1,793,255 Unsecured senior line of credit $ 843,000 $ 843,909 $ 304,000 $ 304,369 Unsecured senior bank term loans $ 950,000 $ 951,540 $ 975,000 $ 976,010</t>
  </si>
  <si>
    <t>Secured and unsecured senior debt (Tables)</t>
  </si>
  <si>
    <t>Summary of secured and unsecured debt</t>
  </si>
  <si>
    <t>The following table summarizes our secured and unsecured senior debt as of September 30, 2015 (dollars in thousands): Fixed-Rate/Hedged Variable-Rate Unhedged Variable-Rate Total Consolidated Percentage of Total Debt Weighted-Average Interest Rate at End of Period (1) Weighted-Average Remaining Term (in years) Secured notes payable $ 478,016 $ 295,603 $ 773,619 17.9 % 4.23 % 2.6 Unsecured senior notes payable 1,747,613 — 1,747,613 40.5 3.98 7.6 $1.5 billion unsecured senior line of credit 100,000 743,000 843,000 19.6 1.19 3.3 2019 Unsecured Senior Bank Term Loan 600,000 — 600,000 13.9 1.72 3.3 2021 Unsecured Senior Bank Term Loan 350,000 — 350,000 8.1 1.52 5.3 Total/weighted-average $ 3,275,629 $ 1,038,603 $ 4,314,232 100.0 % 2.97 % 5.1 Percentage of total debt 76 % 24 % 100 % (1) Represents the weighted-average interest rate as of the end of the period plus the impact of debt premiums/discounts and our interest rate swap agreements. The weighted-average interest rate excludes bank fees and amortization of loan fees.</t>
  </si>
  <si>
    <t>Detail of secured and unsecured debt</t>
  </si>
  <si>
    <t>The following table summarizes our outstanding indebtedness and respective principal maturities as of September 30, 2015 (dollars in thousands): Stated Rate Weighted- Average Interest Rate (1) Maturity Date (2) Principal Payments Remaining for the Periods Ending December 31, Debt 2015 2016 2017 2018 2019 Thereafter Total Secured notes payable Greater Boston, San Francisco, and San Diego 5.73 % 5.73 % (3) $ 466 $ 75,501 $ — $ — $ — $ — $ 75,967 Greater Boston, New York City, and San Diego, 5.82 5.82 4/1/16 249 29,389 — — — — 29,638 San Diego 5.74 3.00 4/15/16 45 6,916 — — — — 6,961 San Francisco L+1.40 1.59 6/1/16 (4) — 20,714 — — — — 20,714 San Francisco L+1.50 1.69 7/1/16 (5) — 47,385 — — — — 47,385 San Francisco 6.35 6.35 8/1/16 662 126,715 — — — — 127,377 Maryland 2.18 2.18 1/20/17 — — 76,000 — — — 76,000 Greater Boston L+1.35 1.54 8/23/17 (6) — — 151,504 — — — 151,504 San Diego, Seattle, and Maryland 7.75 7.75 4/1/20 404 1,696 1,832 1,979 2,138 104,352 112,401 San Diego 4.66 4.66 1/1/23 354 1,464 1,540 1,614 1,692 31,674 38,338 Greater Boston 3.93 3.10 3/10/23 — — — 1,091 1,505 79,404 82,000 San Francisco 6.50 6.50 7/1/36 1 19 20 22 23 728 813 Unamortized premiums 184 610 573 588 595 1,971 4,521 Secured notes payable weighted-average/subtotal 4.35 % 4.23 2,365 310,409 231,469 5,294 5,953 218,129 773,619 2019 Unsecured Senior Bank Term Loan L+1.20 % 1.72 1/3/19 — — — — 600,000 — 600,000 2021 Unsecured Senior Bank Term Loan L+1.10 % 1.52 1/15/21 — — — — — 350,000 350,000 $1.5 billion unsecured senior line of credit L+1.10 % (7) 1.19 1/3/19 — — — — 843,000 — 843,000 Unsecured senior notes payable 2.75 % 2.79 1/15/20 — — — — — 400,000 400,000 Unsecured senior notes payable 4.60 % 4.61 4/1/22 — — — — — 550,000 550,000 Unsecured senior notes payable 3.90 % 3.94 6/15/23 — — — — — 500,000 500,000 Unsecured senior notes payable 4.50 % 4.51 7/30/29 — — — — — 300,000 300,000 Unamortized discounts (83 ) (337 ) (350 ) (362 ) (375 ) (880 ) (2,387 ) Unsecured debt weighted-average/subtotal 2.69 (83 ) (337 ) (350 ) (362 ) 1,442,625 2,099,120 3,540,613 Weighted-average/total 2.97 % $ 2,282 $ 310,072 $ 231,119 $ 4,932 $ 1,448,578 $ 2,317,249 $ 4,314,232 Balloon payments $ — $ 304,999 $ 227,504 $ — $ 1,443,000 $ 2,304,466 $ 4,279,969 Principal amortization 2,282 5,073 3,615 4,932 5,578 12,783 34,263 Total consolidated debt $ 2,282 $ 310,072 $ 231,119 $ 4,932 $ 1,448,578 $ 2,317,249 $ 4,314,232 Fixed-rate/hedged variable-rate debt $ 2,282 $ 241,973 $ 3,615 $ 4,932 $ 705,578 $ 2,317,249 $ 3,275,629 Unhedged variable-rate debt — 68,099 227,504 — 743,000 — 1,038,603 Total consolidated debt $ 2,282 $ 310,072 $ 231,119 $ 4,932 $ 1,448,578 $ 2,317,249 $ 4,314,232 (1) Represents the weighted-average interest rate as of the end of the period plus the impact of debt premiums/discounts and our interest rate swap agreements. The weighted-average interest rate excludes bank fees and amortization of loan fees. (2) Includes any extension options that we control. (3) In October 2015, we repaid this secured note payable. (4) We have two , one -year options to extend the stated maturity date to June 1, 2018, subject to certain conditions. (5) We have a one -year option to extend the stated maturity date to July 1, 2017, subject to certain conditions. (6) We have a one -year option to extend the stated maturity date to August 23, 2018, subject to certain conditions. (7) Our unsecured senior line of credit contains a feature that allows lenders to competitively bid on the interest rate for borrowings under the facility. This may result in an interest rate that is below the stated rate of LIBOR+1.10%. In addition to the cost of borrowing, the facility is subject to an annual facility fee of 0.20% , based on the aggregate commitments outstanding.</t>
  </si>
  <si>
    <t>Schedule of interest expense incurred</t>
  </si>
  <si>
    <t>The following table summarizes interest expense for the three and nine months ended September 30, 2015 and 2014 (in thousands): Three Months Ended September 30, Nine Months Ended September 30, 2015 2014 2015 2014 Gross interest $ 36,115 $ 32,680 $ 105,427 $ 92,551 Capitalized interest (8,436 ) (12,125 ) (27,844 ) (35,440 ) Interest expense $ 27,679 $ 20,555 $ 77,583 $ 57,111</t>
  </si>
  <si>
    <t>Summary of secured construction loans [Table Text Block]</t>
  </si>
  <si>
    <t>The following table summarizes our secured construction loans as of September 30, 2015 (dollars in thousands): Market Stated Rate Maturity Date Outstanding Balance Remaining Commitments Total Commitments San Francisco L+1.40 % 6/1/16 (1) $ 20,714 $ 15,286 $ 36,000 San Francisco L+1.50 % 7/1/16 (2) 47,385 7,615 55,000 Greater Boston L+1.35 % 8/23/17 (3) 151,504 98,896 250,400 $ 219,603 $ 121,797 $ 341,400 (1) We have two , one -year options to extend the stated maturity date to June 1, 2018, subject to certain conditions. (2) We have a one -year option to extend the stated maturity date to July 1, 2017, subject to certain conditions. (3) We have a one -year option to extend the stated maturity date to August 23, 2018, subject to certain conditions. During October 2015, we executed the following secured construction loan (dollars in thousands): Market Stated Rate Maturity Date Outstanding Balance Remaining Commitments Total Commitments Greater Boston (1) L+1.50% 1/28/19 $ — $ 350,000 $ 350,000 (1) In October 2015, closed a secured construction loan with aggregate commitments available for borrowing of $350.0 million , for our 98% leased development project at 50/60 Binney Street in our Cambridge submarket, which bears interest at a rate of LIBOR+150 bps.</t>
  </si>
  <si>
    <t>Interest rate swap agreements (Tables)</t>
  </si>
  <si>
    <t>Outstanding interest rate hedge agreements designated as cash flow hedges of interest rate risk</t>
  </si>
  <si>
    <t>We had the following outstanding interest rate swap agreements that were designated as cash flow hedges of interest rate risk as of September 30, 2015 (dollars in thousands): Number of Contracts Weighted-Average Interest Pay Rate (1) Fair Value as of 9/30/15 Notional Amount in Effect as of Effective Date Maturity Date 9/30/15 12/31/15 12/31/16 12/31/17 December 31, 2014 March 31, 2016 3 0.53% $ (627 ) $ 500,000 $ 500,000 $ — $ — March 31, 2015 March 31, 2016 7 0.42% (331 ) 450,000 450,000 — — September 1, 2015 March 31, 2017 2 0.57% (85 ) 100,000 100,000 100,000 — March 31, 2016 March 31, 2017 11 1.15% (5,149 ) — — 1,000,000 — March 31, 2017 March 31, 2018 11 1.51% (2,487 ) — — — 650,000 Total $ (8,679 ) $ 1,050,000 $ 1,050,000 $ 1,100,000 $ 650,000 (1) In addition to the interest pay rate for each swap agreement, interest is payable at an applicable margin for borrowings outstanding as of September 30, 2015 . Borrowings under our 2019 unsecured senior bank term loan (“2019 Unsecured Senior Bank Term Loan”) include an applicable margin of 1.20% , and borrowings outstanding under our unsecured senior line of credit and 2021 Unsecured Senior Bank Term Loan include an applicable margin of 1.10% .</t>
  </si>
  <si>
    <t>Accounts payable, accrued expenses, and tenant security deposits (Tables)</t>
  </si>
  <si>
    <t>The following table summarizes the components of accounts payable, accrued expenses, and tenant security deposits as of September 30, 2015 , and December 31, 2014 (in thousands): September 30, 2015 December 31, 2014 Accounts payable and accrued expenses $ 143,556 $ 127,828 Accrued construction 83,805 91,110 Acquired below-market leases 27,072 8,810 Conditional asset retirement obligations 7,828 9,108 Deferred rent liabilities 27,300 36,231 Interest rate swap liabilities 8,679 909 Unearned rent and tenant security deposits 209,584 193,699 Other liabilities (1) 78,770 21,390 Total $ 586,594 $ 489,085 (1) Balance as of September 30, 2015 . includes a $54.0 million liability related to the second installment payment for our acquisition of the remaining noncontrolling interest in our 1.2 million RSF campus at Alexandria Technology Square ® . For additional information, refer to Note 11 – “Noncontrolling Interests” to our unaudited consolidated financial statements under Item 1 of this report.</t>
  </si>
  <si>
    <t>Earnings per share (Tables)</t>
  </si>
  <si>
    <t>Reconciliation of the numerators and denominators of the basic and diluted earnings per share computations</t>
  </si>
  <si>
    <t>The table below is a reconciliation of the numerators and denominators of the basic and diluted EPS computations for the three and nine months ended September 30, 2015 and 2014 (in thousands, except per share amounts): Three Months Ended September 30, Nine Months Ended September 30, 2015 2014 2015 2014 Income from continuing operations $ 39,699 $ 36,115 $ 103,180 $ 112,492 Gain on sales of real estate – land parcels — 8 — 805 Dividends on preferred stock (6,247 ) (6,471 ) (18,740 ) (19,414 ) Net income attributable to noncontrolling interests (170 ) (1,340 ) (925 ) (3,842 ) Net income attributable to unvested restricted stock awards (623 ) (506 ) (1,736 ) (1,285 ) Income from continuing operations attributable to Alexandria’s common stockholders – basic and diluted 32,659 27,806 81,779 88,756 Loss from discontinued operations — (180 ) (43 ) (489 ) Net income attributable to Alexandria’s common stockholders – basic and diluted $ 32,659 $ 27,626 $ 81,736 $ 88,267 Weighted-average shares of common stock outstanding – basic and diluted 71,500 71,195 71,426 71,121 EPS attributable to Alexandria’s common stockholders – basic and diluted: Continuing operations $ 0.46 $ 0.39 $ 1.14 $ 1.25 Discontinued operations — — — (0.01 ) EPS – basic and diluted $ 0.46 $ 0.39 $ 1.14 $ 1.24</t>
  </si>
  <si>
    <t>Stockholders' equity (Tables)</t>
  </si>
  <si>
    <t>Accumulated other comprehensive loss attributable to Alexandria Real Estate Equities, Inc.</t>
  </si>
  <si>
    <t>Accumulated other comprehensive income (loss) attributable to Alexandria consists of the following (in thousands): Unrealized Gains on Marketable Securities Unrealized Losses on Interest Rate Swap Agreements Unrealized Losses on Foreign Currency Translation Total Balance as of December 31, 2014 $ 52,367 $ (909 ) $ (52,086 ) $ (628 ) Other comprehensive income (loss) before reclassifications 54,004 (9,712 ) (17,072 ) 27,220 Amounts reclassified from other comprehensive (loss) income (2,503 ) 1,942 9,236 8,675 51,501 (7,770 ) (7,836 ) 35,895 Amounts attributable to noncontrolling interest — — (29 ) (29 ) Net other comprehensive income (loss) 51,501 (7,770 ) (7,865 ) 35,866 Balance as of September 30, 2015 $ 103,868 $ (8,679 ) $ (59,951 ) $ 35,238</t>
  </si>
  <si>
    <t>Noncontrolling interests (Tables)</t>
  </si>
  <si>
    <t>Income from continuing operations and discontinued operations attributable to Alexandria Real Estate Equities, Inc. excluding amounts attributable to noncontrolling interests</t>
  </si>
  <si>
    <t>The following table represents income from continuing operations and discontinued operations attributable to Alexandria Real Estate Equities, Inc., for the three and nine months ended September 30, 2015 and 2014, excluding the amounts attributable to these noncontrolling interests (in thousands): Three Months Ended September 30, Nine Months Ended September 30, 2015 2014 2015 2014 Income from continuing operations attributable to Alexandria $ 39,529 $ 34,775 $ 102,255 $ 108,650 Loss from discontinued operations $ — $ (180 ) $ (43 ) $ (489 )</t>
  </si>
  <si>
    <t>Assets classified as "held for sale" (Tables)</t>
  </si>
  <si>
    <t>Summary of net assets of discontinued operations and (loss) income from discontinued operations, net</t>
  </si>
  <si>
    <t>The following is a summary of net assets “held for sale” as of September 30, 2015 , and December 31, 2014 , (in thousands): September 30, 2015 December 31, 2014 Investments in real estate $ 138,200 $ 173,706 Other assets 6,659 10,147 Total assets 144,859 183,853 Total liabilities — (6,044 ) Net assets classified as “held for sale” (1) $ 144,859 $ 177,809 (1) As of September 30, 2015 , net assets classified as “held for sale” were composed of three properties. The following is a summary of the income (loss) included in our income from continuing operations for the three and nine months ended September 30, 2015 and 2014 , from assets classified as “held for sale” (in thousands): Three Months Ended September 30, Nine Months Ended September 30, 2015 2014 2015 2014 Total revenues $ 3,454 $ 3,108 $ 9,694 $ 9,418 Operating expenses (1,163 ) (1,134 ) (3,293 ) (2,971 ) Total revenues less operating expenses from assets “held for sale” 2,291 1,974 6,401 6,447 Depreciation expense — (2,025 ) (503 ) (6,103 ) Impairment of real estate — (295 ) (14,510 ) (295 ) Income (loss) from assets “held for sale” (1) $ 2,291 $ (346 ) $ (8,612 ) $ 49 (1) Includes the results of operations of three properties with an aggregate 317,060 RSF that were classified as “held for sale” as of September 30, 2015 , and three properties with an aggregate 196,859 RSF that were sold during the nine months ended September 30, 2015 , but do not qualify for classification as discontinued operations. For additional information, refer to Note 2 – “Basis of Presentation and Summary of Significant Accounting Policies” to our unaudited consolidated financial statements under Item 1 of this report.</t>
  </si>
  <si>
    <t>Condensed consolidating financial information (Tables)</t>
  </si>
  <si>
    <t>Condensed consolidating balance sheet</t>
  </si>
  <si>
    <t>Condensed Consolidating Balance Sheet as of September 30, 2015 (In thousands) (Unaudited) Alexandria Real Estate Equities, Inc. (Issuer) Alexandria Real Estate Equities, L.P. (Guarantor Subsidiary) Combined Non- Guarantor Subsidiaries Eliminations Consolidated Assets Investments in real estate $ — $ — $ 7,654,209 $ — $ 7,654,209 Cash and cash equivalents 42,738 8 33,637 — 76,383 Restricted cash 95 — 36,898 — 36,993 Tenant receivables — — 10,124 — 10,124 Deferred rent — — 267,954 — 267,954 Deferred leasing and financing costs 31,708 — 190,635 — 222,343 Investments — 4,711 325,859 — 330,570 Investments in and advances to affiliates 7,370,645 6,685,933 136,885 (14,193,463 ) — Other assets 24,470 — 114,298 — 138,768 Total assets $ 7,469,656 $ 6,690,652 $ 8,770,499 $ (14,193,463 ) $ 8,737,344 Liabilities, Noncontrolling Interests, and Equity Secured notes payable $ — $ — $ 773,619 $ — $ 773,619 Unsecured senior notes payable 1,747,613 — — — 1,747,613 Unsecured senior line of credit 843,000 — — — 843,000 Unsecured senior bank term loans 950,000 — — — 950,000 Accounts payable, accrued expenses, and tenant security deposits 108,828 — 477,766 — 586,594 Dividends payable 61,053 — 287 — 61,340 Total liabilities 3,710,494 — 1,251,672 — 4,962,166 Redeemable noncontrolling interests — — 14,218 — 14,218 Alexandria’s stockholders’ equity 3,759,162 6,690,652 7,502,811 (14,193,463 ) 3,759,162 Noncontrolling interests — — 1,798 — 1,798 Total equity 3,759,162 6,690,652 7,504,609 (14,193,463 ) 3,760,960 Total liabilities, noncontrolling interests, and equity $ 7,469,656 $ 6,690,652 $ 8,770,499 $ (14,193,463 ) $ 8,737,344 Condensed Consolidating Balance Sheet as of December 31, 2014 (In thousands) (Unaudited) Alexandria Real Estate Equities, Inc. (Issuer) Alexandria Real Estate Equities, L.P. (Guarantor Subsidiary) Combined Non- Guarantor Subsidiaries Eliminations Consolidated Assets Investments in real estate $ — $ — $ 7,226,016 $ — $ 7,226,016 Cash and cash equivalents 52,491 63 33,457 — 86,011 Restricted cash 67 — 26,817 — 26,884 Tenant receivables — — 10,548 — 10,548 Deferred rent — — 234,124 — 234,124 Deferred leasing and financing costs 35,462 — 166,336 — 201,798 Investments — 5,235 231,154 — 236,389 Investments in and advances to affiliates 6,874,866 6,295,852 128,943 (13,299,661 ) — Other assets 19,461 — 94,805 — 114,266 Total assets $ 6,982,347 $ 6,301,150 $ 8,152,200 $ (13,299,661 ) $ 8,136,036 Liabilities, Noncontrolling Interests, and Equity Secured notes payable $ — $ — $ 652,209 $ — $ 652,209 Unsecured senior notes payable 1,747,370 — — — 1,747,370 Unsecured senior line of credit 304,000 — — — 304,000 Unsecured senior bank term loans 975,000 — — — 975,000 Accounts payable, accrued expenses, and tenant security deposits 69,013 — 420,072 — 489,085 Dividends payable 58,525 — 289 — 58,814 Total liabilities 3,153,908 — 1,072,570 — 4,226,478 Redeemable noncontrolling interests — — 14,315 — 14,315 Alexandria’s stockholders’ equity 3,828,439 6,301,150 6,998,511 (13,299,661 ) 3,828,439 Noncontrolling interests — — 66,804 — 66,804 Total equity 3,828,439 6,301,150 7,065,315 (13,299,661 ) 3,895,243 Total liabilities, noncontrolling interests, and equity $ 6,982,347 $ 6,301,150 $ 8,152,200 $ (13,299,661 ) $ 8,136,036</t>
  </si>
  <si>
    <t>Condensed consolidating statements of income</t>
  </si>
  <si>
    <t>Condensed Consolidating Statement of Income for the Three Months Ended September 30, 2015 (In thousands) (Unaudited) Alexandria Real Estate Equities, Inc. (Issuer) Alexandria Real Estate Equities, L.P. (Guarantor Subsidiary) Combined Non- Guarantor Subsidiaries Eliminations Consolidated Revenues: Rental $ — $ — $ 155,311 $ — $ 155,311 Tenant recoveries — — 56,119 — 56,119 Other income 3,355 (87 ) 8,025 (4,113 ) 7,180 Total revenues 3,355 (87 ) 219,455 (4,113 ) 218,610 Expenses: Rental operations — — 68,846 — 68,846 General and administrative 13,511 — 5,745 (4,113 ) 15,143 Interest 20,470 — 7,209 — 27,679 Depreciation and amortization 1,799 — 66,154 — 67,953 Total expenses 35,780 — 147,954 (4,113 ) 179,621 Equity in earnings of unconsolidated joint ventures — — 710 — 710 Equity in earnings of affiliates 71,954 63,964 1,259 (137,177 ) — Net income 39,529 63,877 73,470 (137,177 ) 39,699 Dividends on preferred stock (6,247 ) — — — (6,247 ) Net income attributable to noncontrolling interests — — (170 ) — (170 ) Net income attributable to unvested restricted stock awards (623 ) — — — (623 ) Net income attributable to Alexandria’s common stockholders $ 32,659 $ 63,877 $ 73,300 $ (137,177 ) $ 32,659 Condensed Consolidating Statement of Income for the Three Months Ended September 30, 2014 (In thousands) (Unaudited) Alexandria Real Estate Equities, Inc. (Issuer) Alexandria Real Estate Equities, L.P. (Guarantor Subsidiary) Combined Non- Guarantor Subsidiaries Eliminations Consolidated Revenues: Rental $ — $ — $ 137,718 $ — $ 137,718 Tenant recoveries — — 45,572 — 45,572 Other income 2,797 (1,264 ) 4,369 (3,577 ) 2,325 Total revenues 2,797 (1,264 ) 187,659 (3,577 ) 185,615 Expenses: Rental operations — — 57,423 — 57,423 General and administrative 11,369 — 4,817 (3,577 ) 12,609 Interest 15,307 — 5,248 — 20,555 Depreciation and amortization 1,408 — 56,980 — 58,388 Loss on early extinguishment of debt 525 — — — 525 Total expenses 28,609 — 124,468 (3,577 ) 149,500 Equity in earnings of affiliates 60,415 58,381 1,127 (119,923 ) — Income from continuing operations 34,603 57,117 64,318 (119,923 ) 36,115 Loss from discontinued operations — — (180 ) — (180 ) Gain on sales of real estate – land parcels — — 8 — 8 Net income 34,603 57,117 64,146 (119,923 ) 35,943 Dividends on preferred stock (6,471 ) — — — (6,471 ) Net income attributable to noncontrolling interests — — (1,340 ) — (1,340 ) Net income attributable to unvested restricted stock awards (506 ) — — — (506 ) Net income attributable to Alexandria’s common stockholders $ 27,626 $ 57,117 $ 62,806 $ (119,923 ) $ 27,626 Condensed Consolidating Statement of Income for the Nine Months Ended September 30, 2015 (In thousands) (Unaudited) Alexandria Real Estate Equities, Inc. (Issuer) Alexandria Real Estate Equities, L.P. (Guarantor Subsidiary) Combined Non- Guarantor Subsidiaries Eliminations Consolidated Revenues: Rental $ — $ — $ 450,724 $ — $ 450,724 Tenant recoveries — — 154,107 — 154,107 Other income 9,890 (128 ) 17,014 (12,088 ) 14,688 Total revenues 9,890 (128 ) 621,845 (12,088 ) 619,519 Expenses: Rental operations — — 192,319 — 192,319 General and administrative 38,960 — 17,647 (12,088 ) 44,519 Interest 57,494 — 20,089 — 77,583 Depreciation and amortization 4,515 — 184,529 — 189,044 Impairment of real estate — — 14,510 — 14,510 Loss on early extinguishment of debt 189 — — — 189 Total expenses 101,158 — 429,094 (12,088 ) 518,164 Equity in earnings of unconsolidated joint ventures — — 1,825 — 1,825 Equity in earnings of affiliates 193,480 174,800 3,446 (371,726 ) — Income from continuing operations 102,212 174,672 198,022 (371,726 ) 103,180 Loss from discontinued operations — — (43 ) — (43 ) Net income 102,212 174,672 197,979 (371,726 ) 103,137 Dividends on preferred stock (18,740 ) — — — (18,740 ) Net income attributable to noncontrolling interests — — (925 ) — (925 ) Net income attributable to unvested restricted stock awards (1,736 ) — — — (1,736 ) Net income attributable to Alexandria’s common stockholders $ 81,736 $ 174,672 $ 197,054 $ (371,726 ) $ 81,736 Condensed Consolidating Statement of Income for the Nine Months Ended September 30, 2014 (In thousands) (Unaudited) Alexandria Real Estate Equities, Inc. (Issuer) Alexandria Real Estate Equities, L.P. (Guarantor Subsidiary) Combined Non- Guarantor Subsidiaries Eliminations Consolidated Revenues: Rental $ — $ — $ 403,280 $ — $ 403,280 Tenant recoveries — — 128,198 — 128,198 Other income 8,632 (2,799 ) 11,534 (10,642 ) 6,725 Total revenues 8,632 (2,799 ) 543,012 (10,642 ) 538,203 Expenses: Rental operations — — 162,283 — 162,283 General and administrative 33,735 — 16,576 (10,642 ) 39,669 Interest 41,339 — 15,772 — 57,111 Depreciation and amortization 4,335 — 161,788 — 166,123 Loss on early extinguishment of debt 525 — — — 525 Total expenses 79,934 — 356,419 (10,642 ) 425,711 Equity in earnings of affiliates 180,275 172,989 3,356 (356,620 ) — Income from continuing operations 108,973 170,190 189,949 (356,620 ) 112,492 Loss from discontinued operations (7 ) — (482 ) — (489 ) Gain on sales of real estate – land parcels — — 805 — 805 Net income 108,966 170,190 190,272 (356,620 ) 112,808 Dividends on preferred stock (19,414 ) — — — (19,414 ) Net income attributable to noncontrolling interests — — (3,842 ) — (3,842 ) Net income attributable to unvested restricted stock awards (1,285 ) — — — (1,285 ) Net income attributable to Alexandria’s common stockholders $ 88,267 $ 170,190 $ 186,430 $ (356,620 ) $ 88,267</t>
  </si>
  <si>
    <t>Condensed consolidating statement comprehensive income</t>
  </si>
  <si>
    <t>Condensed Consolidating Statement of Comprehensive Income for the Three Months Ended September 30, 2015 (In thousands) (Unaudited) Alexandria Real Estate Equities, Inc. (Issuer) Alexandria Real Estate Equities, L.P. (Guarantor Subsidiary) Combined Non- Guarantor Subsidiaries Eliminations Consolidated Net income $ 39,529 $ 63,877 $ 73,470 $ (137,177 ) $ 39,699 Other comprehensive loss: Unrealized losses on marketable equity securities: Unrealized holding losses arising during the period — (41 ) (29,791 ) — (29,832 ) Reclassification adjustment for gains included in net income — (117 ) (4,851 ) — (4,968 ) Unrealized losses on marketable equity securities, net — (158 ) (34,642 ) — (34,800 ) Unrealized losses on interest rate swap agreements: Unrealized interest rate swap losses arising during the period (5,474 ) — — — (5,474 ) Reclassification adjustment for amortization of interest income included in net income 727 — — — 727 Unrealized losses on interest rate swap agreements, net (4,747 ) — — — (4,747 ) Unrealized losses on foreign currency translation: Unrealized foreign currency translation losses during the period — — (9,294 ) — (9,294 ) Unrealized losses on foreign currency translation, net — — (9,294 ) — (9,294 ) Total other comprehensive loss (4,747 ) (158 ) (43,936 ) — (48,841 ) Comprehensive income 34,782 63,719 29,534 (137,177 ) (9,142 ) Less: comprehensive income attributable to noncontrolling interests — — (71 ) — (71 ) Comprehensive income attributable to Alexandria’s common stockholders $ 34,782 $ 63,719 $ 29,463 $ (137,177 ) $ (9,213 ) Condensed Consolidating Statement of Comprehensive Income for the Three Months Ended September 30, 2014 (In thousands) (Unaudited) Alexandria Real Estate Equities, Inc. (Issuer) Alexandria Real Estate Equities, L.P. (Guarantor Subsidiary) Combined Non- Guarantor Subsidiaries Eliminations Consolidated Net income $ 34,603 $ 57,117 $ 64,146 $ (119,923 ) $ 35,943 Other comprehensive income (loss): Unrealized losses on marketable equity securities: Unrealized holding losses arising during the period — (310 ) (2,144 ) — (2,454 ) Reclassification adjustment for losses included in net income — — 111 — 111 Unrealized losses on marketable equity securities, net — (310 ) (2,033 ) — (2,343 ) Unrealized gains on interest rate swap agreements: Unrealized interest rate swap gains arising during the period 1,206 — — — 1,206 Reclassification adjustment for amortization of interest expense included in net income 1,129 — — — 1,129 Unrealized gains on interest rate swap agreements, net 2,335 — — — 2,335 Unrealized losses on foreign currency translation: Unrealized foreign currency translation losses during the period — — (12,259 ) — (12,259 ) Reclassification adjustment for gains included in net income — — (199 ) — (199 ) Unrealized foreign currency translation losses, net — — (12,458 ) — (12,458 ) Total other comprehensive income (loss) 2,335 (310 ) (14,491 ) — (12,466 ) Comprehensive income 36,938 56,807 49,655 (119,923 ) 23,477 Less: comprehensive income attributable to noncontrolling interests — — (1,340 ) — (1,340 ) Comprehensive income attributable to Alexandria’s common stockholders $ 36,938 $ 56,807 $ 48,315 $ (119,923 ) $ 22,137 Condensed Consolidating Statement of Comprehensive Income for the Nine Months Ended September 30, 2015 (In thousands) (Unaudited) Alexandria Real Estate Equities, Inc. (Issuer) Alexandria Real Estate Equities, L.P. (Guarantor Subsidiary) Combined Non- Guarantor Subsidiaries Eliminations Consolidated Net income $ 102,212 $ 174,672 $ 197,979 $ (371,726 ) $ 103,137 Other comprehensive (loss) income: Unrealized (losses) gains on marketable equity securities: Unrealized holding (losses) gains arising during the year — (19 ) 54,023 — 54,004 Reclassification adjustment for gains included in net income — (76 ) (2,427 ) — (2,503 ) Unrealized (losses) gains on marketable equity securities, net — (95 ) 51,596 — 51,501 Unrealized losses on interest rate swap agreements: Unrealized interest rate swap losses arising during the year (9,712 ) — — — (9,712 ) Reclassification adjustment for amortization of interest expense included in net income 1,942 — — — 1,942 Unrealized losses on interest rate swap agreements, net (7,770 ) — — — (7,770 ) Unrealized losses on foreign currency translation: Unrealized foreign currency translation losses arising during the year — — (17,072 ) — (17,072 ) Reclassification adjustment for losses included in net income — — 9,236 — 9,236 Unrealized losses on foreign currency translation, net — — (7,836 ) — (7,836 ) Total other comprehensive (loss) income (7,770 ) (95 ) 43,760 — 35,895 Comprehensive income 94,442 174,577 241,739 (371,726 ) 139,032 Less: comprehensive income attributable to noncontrolling interests — — (954 ) — (954 ) Comprehensive income attributable to Alexandria's common stockholders $ 94,442 $ 174,577 $ 240,785 $ (371,726 ) $ 138,078 Condensed Consolidating Statement of Comprehensive Income for the Nine Months Ended September 30, 2014 (In thousands) (Unaudited) Alexandria Real Estate Equities, Inc. (Issuer) Alexandria Real Estate Equities, L.P. (Guarantor Subsidiary) Combined Non- Guarantor Subsidiaries Eliminations Consolidated Net income $ 108,966 $ 170,190 $ 190,272 $ (356,620 ) $ 112,808 Other comprehensive income: Unrealized gains on marketable equity securities: Unrealized holding gains arising during the year — — 13,591 — 13,591 Reclassification adjustment for losses included in net income — — 517 — 517 Unrealized gains on marketable equity securities, net — — 14,108 — 14,108 Unrealized gains on interest rate swap agreements: Unrealized interest rate swap losses arising during the year (2,708 ) — — — (2,708 ) Reclassification adjustment for amortization of interest expense included in net income 5,742 — — — 5,742 Unrealized gains on interest rate swap agreements, net 3,034 — — — 3,034 Unrealized losses on foreign currency translation: Unrealized foreign currency translation losses — — (9,450 ) — (9,450 ) Reclassification adjustment for gains included in net income — — (199 ) — (199 ) Unrealized losses on foreign currency translation, net — — (9,649 ) — (9,649 ) Total other comprehensive income 3,034 — 4,459 — 7,493 Comprehensive income 112,000 170,190 194,731 (356,620 ) 120,301 Less: comprehensive income attributable to noncontrolling interests — — (3,842 ) — (3,842 ) Comprehensive income attributable to Alexandria’s common stockholders $ 112,000 $ 170,190 $ 190,889 $ (356,620 ) $ 116,459</t>
  </si>
  <si>
    <t>Condensed consolidating statement cash flows</t>
  </si>
  <si>
    <t>Condensed Consolidating Statement of Cash Flows for the Nine Months Ended September 30, 2015 (In thousands) (Unaudited) Alexandria Real Estate Equities, Inc. (Issuer) Alexandria Real Estate Equities, L.P. (Guarantor Subsidiary) Combined Non-Guarantor Subsidiaries Eliminations Consolidated Operating Activities Net income $ 102,212 $ 174,672 $ 197,979 $ (371,726 ) $ 103,137 Adjustments to reconcile net income to net cash (used in) provided by operating activities: Depreciation and amortization 4,515 — 184,529 — 189,044 Loss on early extinguishment of debt 189 — — — 189 Impairment of real estate — — 14,510 — 14,510 Equity in earnings of unconsolidated joint ventures — — (1,825 ) — (1,825 ) Distributions of earnings from unconsolidated joint ventures — — 740 — 740 Amortization of loan fees 5,717 — 2,631 — 8,348 Amortization of debt discounts (premiums) 243 — (525 ) — (282 ) Amortization of acquired below-market leases — — (5,121 ) — (5,121 ) Deferred rent — — (34,421 ) — (34,421 ) Stock compensation expense 12,922 — — — 12,922 Equity in earnings of affiliates (193,480 ) (174,800 ) (3,446 ) 371,726 — Investment gains — — (22,368 ) — (22,368 ) Investment losses — 269 10,888 — 11,157 Changes in operating assets and liabilities: Restricted cash (28 ) — 52 — 24 Tenant receivables — — 380 — 380 Deferred leasing costs — — (47,725 ) — (47,725 ) Other assets (9,228 ) — (4,493 ) — (13,721 ) Accounts payable, accrued expenses, and tenant security deposits 31,895 — (472 ) — 31,423 Net cash (used in) provided by operating activities (45,043 ) 141 291,313 — 246,411 Investing Activities Proceeds from sale of real estate — — 92,455 — 92,455 Additions to real estate — — (362,215 ) — (362,215 ) Purchase of real estate — — (248,933 ) — (248,933 ) Deposits for investing activities — — (6,707 ) — (6,707 ) Investment in unconsolidated real estate joint ventures — — (7,979 ) — (7,979 ) Investments in subsidiaries (302,455 ) (215,128 ) (4,493 ) 522,076 — Additions to investments — — (67,965 ) — (67,965 ) Sales of investments — 6 39,584 — 39,590 Repayment of notes receivable — — 4,264 — 4,264 Net cash used in investing activities $ (302,455 ) $ (215,122 ) $ (561,989 ) $ 522,076 $ (557,490 ) Condensed Consolidating Statement of Cash Flows (continued) for the Nine Months Ended September 30, 2015 (In thousands) (Unaudited) Alexandria Real Alexandria Real Combined Eliminations Consolidated Financing Activities Borrowings from secured notes payable $ — $ — $ 47,375 $ — $ 47,375 Repayments of borrowings from secured notes payable — — (12,217 ) — (12,217 ) Borrowings from unsecured senior line of credit 1,432,000 — — — 1,432,000 Repayments of borrowings from unsecured senior line of credit (893,000 ) — — — (893,000 ) Repayments of borrowings from unsecured senior bank term loans (25,000 ) — — — (25,000 ) Transfer to/from parent company 1,853 214,926 305,297 (522,076 ) — Change in restricted cash related to financing activities — — (4,737 ) — (4,737 ) Payment of loan fees (2,140 ) — (2,042 ) — (4,182 ) Proceeds from the issuance of common stock 5,052 — — — 5,052 Dividends on common stock (162,280 ) — — — (162,280 ) Dividends on preferred stock (18,740 ) — — — (18,740 ) Contributions by noncontrolling interests — — 340 — 340 Distributions to and purchases of noncontrolling interests — — (62,973 ) — (62,973 ) Net cash provided by financing activities 337,745 214,926 271,043 (522,076 ) 301,638 Effect of foreign exchange rate changes on cash and cash equivalents — — (187 ) — (187 ) Net (decrease) increase in cash and cash equivalents (9,753 ) (55 ) 180 — (9,628 ) Cash and cash equivalents as of the beginning of period 52,491 63 33,457 — 86,011 Cash and cash equivalents as of the end of period $ 42,738 $ 8 $ 33,637 $ — $ 76,383 Supplemental Disclosure of Cash Flow Information Cash paid during the period for interest, net of interest capitalized $ 47,193 $ — $ 17,004 $ — $ 64,197 Non-Cash Investing Activities Change in accrued construction $ — $ — $ (7,305 ) $ — $ (7,305 ) Assumption of secured notes payable in connection with purchase of properties $ — $ — $ (82,000 ) $ — $ (82,000 ) Non-Cash Financing Activities Payable for purchase of noncontrolling interest $ (51,887 ) $ — $ — $ — $ (51,887 ) Condensed Consolidating Statement of Cash Flows for the Nine Months Ended September 30, 2014 (In thousands) (Unaudited) Alexandria Real Estate Equities, Inc. (Issuer) Alexandria Real Estate Equities, L.P. (Guarantor Subsidiary) Combined Non-Guarantor Subsidiaries Eliminations Consolidated Operating Activities Net income $ 108,966 $ 170,190 $ 190,272 $ (356,620 ) $ 112,808 Adjustments to reconcile net income to net cash (used in) provided by operating activities: Depreciation and amortization 4,335 — 161,788 — 166,123 Loss on early extinguishment of debt 525 — — — 525 Gain on sale of land parcel — — (805 ) — (805 ) Amortization of loan fees 5,424 — 2,666 — 8,090 Amortization of debt discounts (premiums) 152 — (52 ) — 100 Amortization of acquired below-market leases — — (2,191 ) — (2,191 ) Deferred rent — — (35,511 ) — (35,511 ) Stock compensation expense 9,372 — — — 9,372 Equity in earnings of affiliates (180,275 ) (172,989 ) (3,356 ) 356,620 — Investment gains — (3 ) (9,478 ) — (9,481 ) Investment losses — 2,802 5,923 — 8,725 Changes in operating assets and liabilities: Restricted cash (15 ) — 15 — — Tenant receivables — — (939 ) — (939 ) Deferred leasing costs (80 ) — (25,830 ) — (25,910 ) Other assets (5,263 ) — (6,965 ) — (12,228 ) Accounts payable, accrued expenses, and tenant security deposits 50,210 — (13,764 ) — 36,446 Net cash (used in) provided by operating activities (6,649 ) — 261,773 — 255,124 Investing Activities Proceeds from sale of real estate — — 28,378 — 28,378 Additions to real estate — — (345,074 ) — (345,074 ) Purchase of real estate — — (97,785 ) — (97,785 ) Deposit for investing activities — — (7,292 ) — (7,292 ) Change in restricted cash related to construction projects — — 6,694 — 6,694 Investment in unconsolidated real estate joint ventures — — (67,525 ) — (67,525 ) Investments in subsidiaries (322,228 ) (291,300 ) (12,150 ) 625,678 — Additions to investments — — (35,484 ) — (35,484 ) Sales of investments — — 13,883 — 13,883 Repayment of notes receivable — — 29,866 — 29,866 Net cash used in investing activities $ (322,228 ) $ (291,300 ) $ (486,489 ) $ 625,678 $ (474,339 ) Condensed Consolidating Statement of Cash Flows (continued) for the Nine Months Ended September 30, 2014 (In thousands) (Unaudited) Alexandria Real Estate Equities, Inc. (Issuer) Alexandria Real Estate Equities, L.P. (Guarantor Subsidiary) Combined Non-Guarantor Subsidiaries Eliminations Consolidated Financing Activities Borrowings from secured notes payable $ — $ — $ 108,626 $ — $ 108,626 Repayments of borrowings from secured notes payable — — (228,909 ) — (228,909 ) Proceeds from issuance of unsecured senior notes payable 698,908 — — — 698,908 Borrowings from unsecured senior line of credit 890,000 — — — 890,000 Repayments of borrowings from unsecured senior line of credit (952,000 ) — — — (952,000 ) Repayment of unsecured senior bank term loan (125,000 ) — — — (125,000 ) Transfer to/from parent company 103 291,300 334,275 (625,678 ) — Change in restricted cash related to financing activities — — 375 — 375 Payment of loan fees (6,515 ) — (1,474 ) — (7,989 ) Dividends on common stock (150,540 ) — — — (150,540 ) Dividends on preferred stock (19,414 ) — — — (19,414 ) Contributions by noncontrolling interests — — 19,410 — 19,410 Distributions to and purchases of noncontrolling interests — — (3,487 ) — (3,487 ) Net cash provided by financing activities 335,542 291,300 228,816 (625,678 ) 229,980 Effect of foreign exchange rate changes on cash and cash equivalents — — (1,438 ) — (1,438 ) Net increase in cash and cash equivalents 6,665 — 2,662 — 9,327 Cash and cash equivalents as of the beginning of period 14,790 — 42,906 — 57,696 Cash and cash equivalents as of the end of period $ 21,455 $ — $ 45,568 $ — $ 67,023 Supplemental Disclosure of Cash Flow Information Cash paid during the period for interest, net of interest capitalized $ 20,089 $ — $ 13,694 $ — $ 33,783 Non-Cash Investing Activities Change in accrued construction $ — $ — $ 36,235 $ — $ 36,235 Assumption of secured notes payable in connection with purchase of properties $ — $ — $ (48,329 ) $ — $ (48,329 )</t>
  </si>
  <si>
    <t>Background (Details) $ in Billions</t>
  </si>
  <si>
    <t>Sep. 30, 2015USD ($)ft²</t>
  </si>
  <si>
    <t>Nature of Business [Line Items]</t>
  </si>
  <si>
    <t>Square Footage of Real Estate Property, Near-term and Future Development</t>
  </si>
  <si>
    <t>Total Square Footage of Asset Base</t>
  </si>
  <si>
    <t>Area of Real Estate Property</t>
  </si>
  <si>
    <t>Total Market Capitalization | $</t>
  </si>
  <si>
    <t>Investment-grade client tenants as a percentage of total annualized base rent</t>
  </si>
  <si>
    <t>53.00%</t>
  </si>
  <si>
    <t>Percentage of leases which are triple net leases</t>
  </si>
  <si>
    <t>96.00%</t>
  </si>
  <si>
    <t>Percentage of leases containing effective annual rent escalations</t>
  </si>
  <si>
    <t>95.00%</t>
  </si>
  <si>
    <t>Percentage of leases providing for recapture of certain capital expenditures</t>
  </si>
  <si>
    <t>94.00%</t>
  </si>
  <si>
    <t>Minimum</t>
  </si>
  <si>
    <t>Effective annual rent escalations (as a percent)</t>
  </si>
  <si>
    <t>3.00%</t>
  </si>
  <si>
    <t>Maximum</t>
  </si>
  <si>
    <t>3.50%</t>
  </si>
  <si>
    <t>Background Schedule of rentable square feet (Details)</t>
  </si>
  <si>
    <t>Sep. 30, 2015ft²</t>
  </si>
  <si>
    <t>Real Estate Properties [Line Items]</t>
  </si>
  <si>
    <t>Square Footage of Real Estate Property, Future Development</t>
  </si>
  <si>
    <t>Operating properties [Member]</t>
  </si>
  <si>
    <t>Development [Member]</t>
  </si>
  <si>
    <t>Redevelopment [Member]</t>
  </si>
  <si>
    <t>Near-term value-creation projects in North America (CIP)</t>
  </si>
  <si>
    <t>Land held for future development in North America</t>
  </si>
  <si>
    <t>North America [Member] | Land held for future development in North America</t>
  </si>
  <si>
    <t>Asia [Member] | Land held for future development in North America</t>
  </si>
  <si>
    <t>Basis of presentation (Details) - USD ($)</t>
  </si>
  <si>
    <t>Property, plant and equipment depreciated on a straight-line basis using an estimated life</t>
  </si>
  <si>
    <t>Number of unconsolidated joint ventures</t>
  </si>
  <si>
    <t>Percent of Taxable Income, Generally Distributed as Dividend</t>
  </si>
  <si>
    <t>100.00%</t>
  </si>
  <si>
    <t>Maximum Expected Period for Collection of Receivables</t>
  </si>
  <si>
    <t>1 year</t>
  </si>
  <si>
    <t>Maximum expected period of sale of property (in years)</t>
  </si>
  <si>
    <t>Cost method investment ownership percentage</t>
  </si>
  <si>
    <t>10.00%</t>
  </si>
  <si>
    <t>Minimum percentage of taxable income to be distributed</t>
  </si>
  <si>
    <t>90.00%</t>
  </si>
  <si>
    <t>Interest income included in other income</t>
  </si>
  <si>
    <t>Allowance for Doubtful Accounts Receivable</t>
  </si>
  <si>
    <t>Land improvements</t>
  </si>
  <si>
    <t>Estimated useful life</t>
  </si>
  <si>
    <t>20 years</t>
  </si>
  <si>
    <t>Buildings and building improvements | Maximum</t>
  </si>
  <si>
    <t>40 years</t>
  </si>
  <si>
    <t>Basis of presentation Other Income (Details) - USD ($) $ in Thousands</t>
  </si>
  <si>
    <t>Other Income and Expenses [Abstract]</t>
  </si>
  <si>
    <t>Professional Fees</t>
  </si>
  <si>
    <t>Gain (Loss) on Investments</t>
  </si>
  <si>
    <t>Investments in real estate, net Schedule of investment in real estates (Details) - USD ($) $ in Thousands</t>
  </si>
  <si>
    <t>Land</t>
  </si>
  <si>
    <t>Investment Building and Building Improvements</t>
  </si>
  <si>
    <t>Improvements Others</t>
  </si>
  <si>
    <t>Rental properties</t>
  </si>
  <si>
    <t>Construction in progress ("CIP")/current value-added projects:</t>
  </si>
  <si>
    <t>Real Estate Investment Property, at Cost</t>
  </si>
  <si>
    <t>Land/future value-added projects:</t>
  </si>
  <si>
    <t>Land available for development</t>
  </si>
  <si>
    <t>Equity Method Investments</t>
  </si>
  <si>
    <t>Real Estate Investments Property, including Unconsolidated Joint Ventures, at Cost</t>
  </si>
  <si>
    <t>Less: accumulated depreciation</t>
  </si>
  <si>
    <t>Development in process</t>
  </si>
  <si>
    <t>Active development in North America | North America [Member]</t>
  </si>
  <si>
    <t>Active redevelopment in North America | North America [Member]</t>
  </si>
  <si>
    <t>Active development and redevelopment in Asia | Asia [Member]</t>
  </si>
  <si>
    <t>Current, Near-Term and Future Value-Creation Projects [Member]</t>
  </si>
  <si>
    <t>Land undergoing predevelopment activities (CIP) in North America (2) | North America [Member]</t>
  </si>
  <si>
    <t>Land held for future development in North America | North America [Member]</t>
  </si>
  <si>
    <t>Land held for future development in North America | Asia [Member]</t>
  </si>
  <si>
    <t>50, 60, and 100 Binney Street Project [Member] | Land undergoing predevelopment activities (CIP) in North America (2) | North America [Member]</t>
  </si>
  <si>
    <t>Other Projects in North America [Member] | Land undergoing predevelopment activities (CIP) in North America (2) | North America [Member]</t>
  </si>
  <si>
    <t>Investments in real estate, net Acquisitions (Details) $ in Millions</t>
  </si>
  <si>
    <t>Sep. 30, 2015USD ($)property</t>
  </si>
  <si>
    <t>Business Acquisition [Line Items]</t>
  </si>
  <si>
    <t>Payments to acquire real estate property</t>
  </si>
  <si>
    <t>Number of Land Parcels</t>
  </si>
  <si>
    <t>Number of Businesses Acquired</t>
  </si>
  <si>
    <t>Number of Real Estate Properties | property</t>
  </si>
  <si>
    <t>Investments in real estate, net Sales of real estate assets and related impairment charges (Details) $ in Thousands</t>
  </si>
  <si>
    <t>Jun. 30, 2015USD ($)property</t>
  </si>
  <si>
    <t>Dec. 31, 2014USD ($)ft²</t>
  </si>
  <si>
    <t>Mar. 31, 2015USD ($)ft²</t>
  </si>
  <si>
    <t>Sep. 30, 2014USD ($)</t>
  </si>
  <si>
    <t>Dispositions [Line Items]</t>
  </si>
  <si>
    <t>Area of Real Estate Property | ft²</t>
  </si>
  <si>
    <t>Other Comprehensive Income (Loss), Foreign Currency Transaction and Translation Reclassification Adjustment from AOCI, Realized upon Sale or Liquidation, Net of Tax</t>
  </si>
  <si>
    <t>CANADA</t>
  </si>
  <si>
    <t>Foreign currency translation losses</t>
  </si>
  <si>
    <t>INDIA</t>
  </si>
  <si>
    <t>Development [Member] | INDIA</t>
  </si>
  <si>
    <t>Land and Land Improvements [Member] | CANADA</t>
  </si>
  <si>
    <t>Income-producing assets [Member] | PENNSYLVANIA</t>
  </si>
  <si>
    <t>270 Third Street [Member]</t>
  </si>
  <si>
    <t>Number of units in real estate property | property</t>
  </si>
  <si>
    <t>Sales price</t>
  </si>
  <si>
    <t>Contractual Obligation</t>
  </si>
  <si>
    <t>Investments in real estate, net Development and redevelopment projects (Details)</t>
  </si>
  <si>
    <t>Sep. 30, 2015ft²property</t>
  </si>
  <si>
    <t>Number of real estate properties</t>
  </si>
  <si>
    <t>North America [Member] | Development [Member]</t>
  </si>
  <si>
    <t>North America [Member] | Redevelopment [Member]</t>
  </si>
  <si>
    <t>Operating properties [Member] | North America [Member] | Development [Member]</t>
  </si>
  <si>
    <t>Unconsolidated Joint Venture | Development [Member]</t>
  </si>
  <si>
    <t>Investments in real estate, net Investment in unconsolidated joint ventures (Details) $ in Thousands</t>
  </si>
  <si>
    <t>Sep. 30, 2015USD ($)ft²Extension_OptionRate</t>
  </si>
  <si>
    <t>Dec. 31, 2014USD ($)</t>
  </si>
  <si>
    <t>Schedule of Equity Method Investments [Line Items]</t>
  </si>
  <si>
    <t>Secured Debt from Bank Maturing on 1 April 2017 [Member]</t>
  </si>
  <si>
    <t>Debt Instrument, Number of One-Year Maturity Date Extension Option | Extension_Option</t>
  </si>
  <si>
    <t>Longwood [Member] | Greater Boston market</t>
  </si>
  <si>
    <t>Expected Total Joint Venture Development Cost</t>
  </si>
  <si>
    <t>Real estate occupancy percentage</t>
  </si>
  <si>
    <t>63.00%</t>
  </si>
  <si>
    <t>Rentable Square Footage of Real Estate Property, Operating Properties | ft²</t>
  </si>
  <si>
    <t>Longwood [Member] | Greater Boston market | Equity Method Investee</t>
  </si>
  <si>
    <t>Equity interest percentage (in percent)</t>
  </si>
  <si>
    <t>27.50%</t>
  </si>
  <si>
    <t>Longwood [Member] | Construction Loan, Type [Domain]</t>
  </si>
  <si>
    <t>Debt Instrument, Interest Rate, Stated Percentage Rate Range, Minimum</t>
  </si>
  <si>
    <t>5.25%</t>
  </si>
  <si>
    <t>Longwood [Member] | Aggregate Commitments [Member] | Greater Boston market</t>
  </si>
  <si>
    <t>Long-term Construction Loan</t>
  </si>
  <si>
    <t>Longwood [Member] | Outstanding Balance [Member] | Greater Boston market</t>
  </si>
  <si>
    <t>Longwood [Member] | Remaining Commitments [Member] | Greater Boston market</t>
  </si>
  <si>
    <t>1455/1515 Third Street [Member] | San Franciso Bay Area [Member]</t>
  </si>
  <si>
    <t>Real estate occupancy percentage | Rate</t>
  </si>
  <si>
    <t>Length of Lease</t>
  </si>
  <si>
    <t>15 years</t>
  </si>
  <si>
    <t>Alexandria [Member] | 1455/1515 Third Street [Member] | San Franciso Bay Area [Member]</t>
  </si>
  <si>
    <t>51.00%</t>
  </si>
  <si>
    <t>Uber Technologies, Inc. [Member] | 1455/1515 Third Street [Member] | San Franciso Bay Area [Member]</t>
  </si>
  <si>
    <t>49.00%</t>
  </si>
  <si>
    <t>LIBOR | Longwood [Member] | Construction Loans [Member]</t>
  </si>
  <si>
    <t>Applicable margin (as a percent)</t>
  </si>
  <si>
    <t>3.75%</t>
  </si>
  <si>
    <t>Investments in real estate, net Land undergoing predevelopment and future development (Details) $ in Thousands</t>
  </si>
  <si>
    <t>Land available for development | $</t>
  </si>
  <si>
    <t>Investments Summary of Investments (Details) - USD ($) $ in Thousands</t>
  </si>
  <si>
    <t>“Available-for-sale” marketable equity securities, cost basis</t>
  </si>
  <si>
    <t>Available-for-sale Equity Securities, Accumulated Gross Unrealized Gain, before Tax</t>
  </si>
  <si>
    <t>Available-for-sale Equity Securities, Accumulated Gross Unrealized Loss, before Tax</t>
  </si>
  <si>
    <t>“Available-for-sale” marketable equity securities, at fair value</t>
  </si>
  <si>
    <t>Investments accounted for under cost method</t>
  </si>
  <si>
    <t>Investments Investment Income (Details) - USD ($) $ in Thousands</t>
  </si>
  <si>
    <t>Gain on Sale of Investments</t>
  </si>
  <si>
    <t>Investment income (loss)</t>
  </si>
  <si>
    <t>Fair value measurements Assets and Liabilities on Recurring Basis (Details) $ in Thousands</t>
  </si>
  <si>
    <t>Sep. 30, 2015USD ($)</t>
  </si>
  <si>
    <t>Assets and liabilities measured at fair value on a recurring basis by level within the fair value hierarchy</t>
  </si>
  <si>
    <t>Transfers in Fair Value Hierarchy</t>
  </si>
  <si>
    <t>Assets:</t>
  </si>
  <si>
    <t>“Available-for-sale” marketable equity securities</t>
  </si>
  <si>
    <t>Liabilities:</t>
  </si>
  <si>
    <t>Interest Rate Derivative Liabilities, at Fair Value</t>
  </si>
  <si>
    <t>Fair value measured on recurring basis | Quoted Prices in Active Markets for Identical Assets</t>
  </si>
  <si>
    <t>Fair value measured on recurring basis | Significant Other Observable Inputs</t>
  </si>
  <si>
    <t>Fair value measured on recurring basis | Significant Unobservable Inputs</t>
  </si>
  <si>
    <t>Estimate of Fair Value Measurement [Member]</t>
  </si>
  <si>
    <t>Estimate of Fair Value Measurement [Member] | Fair value measured on recurring basis</t>
  </si>
  <si>
    <t>Fair value measurements Book and Fair Values (Details) - USD ($) $ in Thousands</t>
  </si>
  <si>
    <t>Summary of marketable securities, secured notes payable, unsecured senior line of credit, unsecured term loans, and unsecured senior convertible notes</t>
  </si>
  <si>
    <t>Book Value</t>
  </si>
  <si>
    <t>Senior Notes Fair Value Disclosure</t>
  </si>
  <si>
    <t>Unsecured Bank Term Loans Fair Value Disclosure</t>
  </si>
  <si>
    <t>Fair Value</t>
  </si>
  <si>
    <t>Secured and unsecured senior debt Narratives (Details) - USD ($) $ in Thousands</t>
  </si>
  <si>
    <t>Debt Instrument [Line Items]</t>
  </si>
  <si>
    <t>Repayments of Unsecured Debt</t>
  </si>
  <si>
    <t>Effective rate (as a percent)</t>
  </si>
  <si>
    <t>[1]</t>
  </si>
  <si>
    <t>2.97%</t>
  </si>
  <si>
    <t>Unsecured Bank Term Loan 2021 [Member]</t>
  </si>
  <si>
    <t>1.52%</t>
  </si>
  <si>
    <t>Outstanding Balance</t>
  </si>
  <si>
    <t>Construction Loans [Member]</t>
  </si>
  <si>
    <t>Secured Debt from Bank Maturing on 1 July 2016 [Member] | Construction Loans [Member] | San Franciso Bay Area [Member]</t>
  </si>
  <si>
    <t>Represents the weighted-average interest rate as of the end of the period plus the impact of debt premiums/discounts and our interest rate swap agreements. The weighted-average interest rate excludes bank fees and amortization of loan fees.</t>
  </si>
  <si>
    <t>Secured and unsecured senior debt Summary of secured and unsecured debt (Details) $ in Thousands</t>
  </si>
  <si>
    <t>Fixed Rate/Hedged Variable Rate</t>
  </si>
  <si>
    <t>Unhedged Variable rate</t>
  </si>
  <si>
    <t>Total Consolidated</t>
  </si>
  <si>
    <t>Percentage of Total</t>
  </si>
  <si>
    <t>Weighted-Average Interest Rate at End of Period (as a percent)</t>
  </si>
  <si>
    <t>Weighted Average Remaining Terms (in years)</t>
  </si>
  <si>
    <t>5 years 1 month 6 days</t>
  </si>
  <si>
    <t>Percentage of fixed rate/hedged total debt</t>
  </si>
  <si>
    <t>76.00%</t>
  </si>
  <si>
    <t>Percentage of unhedged floating rate total debt</t>
  </si>
  <si>
    <t>24.00%</t>
  </si>
  <si>
    <t>17.90%</t>
  </si>
  <si>
    <t>4.23%</t>
  </si>
  <si>
    <t>2 years 7 months 6 days</t>
  </si>
  <si>
    <t>Stated interest rate (as a percent)</t>
  </si>
  <si>
    <t>4.35%</t>
  </si>
  <si>
    <t>Senior Notes [Member]</t>
  </si>
  <si>
    <t>40.50%</t>
  </si>
  <si>
    <t>3.98%</t>
  </si>
  <si>
    <t>7 years 7 months 6 days</t>
  </si>
  <si>
    <t>$1.5 billion unsecured senior line of credit</t>
  </si>
  <si>
    <t>19.60%</t>
  </si>
  <si>
    <t>1.19%</t>
  </si>
  <si>
    <t>[1],[2]</t>
  </si>
  <si>
    <t>3 years 3 months 18 days</t>
  </si>
  <si>
    <t>2019 Unsecured Senior Bank Term Loan</t>
  </si>
  <si>
    <t>13.90%</t>
  </si>
  <si>
    <t>1.72%</t>
  </si>
  <si>
    <t>8.10%</t>
  </si>
  <si>
    <t>5 years 3 months 18 days</t>
  </si>
  <si>
    <t>LIBOR | Secured Debt from Bank Maturing on 1 July 2015 [Member]</t>
  </si>
  <si>
    <t>Debt Instrument, Description of Variable Rate Basis</t>
  </si>
  <si>
    <t>LIBOR</t>
  </si>
  <si>
    <t>1.50%</t>
  </si>
  <si>
    <t>LIBOR | $1.5 billion unsecured senior line of credit</t>
  </si>
  <si>
    <t>1.10%</t>
  </si>
  <si>
    <t>[3]</t>
  </si>
  <si>
    <t>LIBOR | 2019 Unsecured Senior Bank Term Loan</t>
  </si>
  <si>
    <t>1.20%</t>
  </si>
  <si>
    <t>LIBOR | Unsecured Bank Term Loan 2021 [Member]</t>
  </si>
  <si>
    <t>[2]</t>
  </si>
  <si>
    <t>Our unsecured senior line of credit contains a feature that allows lenders to competitively bid on the interest rate for borrowings under the facility. This may result in an interest rate that is below the stated rate of LIBOR+1.10%. In addition to the cost of borrowing, the facility is subject to an annual facility fee of 0.20%, based on the aggregate commitments outstanding.</t>
  </si>
  <si>
    <t>We have two, one-year options to extend the stated maturity date to June 1, 2018, subject to certain conditions.</t>
  </si>
  <si>
    <t>Secured and unsecured senior debt Detail of secured and unsecured debt (Details) $ in Thousands</t>
  </si>
  <si>
    <t>Summary of fixed rate/hedged and floating rate debt</t>
  </si>
  <si>
    <t>Debt Instrument, Periodic Payment Terms, Balloon Payment to be Paid</t>
  </si>
  <si>
    <t>Debt Instrument, Annual Principal Payment</t>
  </si>
  <si>
    <t>2019 [Member]</t>
  </si>
  <si>
    <t>Maturity Date After 2019 [Member]</t>
  </si>
  <si>
    <t>Future principal payments due on secured and unsecured debt</t>
  </si>
  <si>
    <t>Due Current Year</t>
  </si>
  <si>
    <t>Due Next Year</t>
  </si>
  <si>
    <t>Due Year Three</t>
  </si>
  <si>
    <t>Due Year Four</t>
  </si>
  <si>
    <t>Due Year Five</t>
  </si>
  <si>
    <t>Thereafter</t>
  </si>
  <si>
    <t>CMBS maturing on 1/1/16</t>
  </si>
  <si>
    <t>5.73%</t>
  </si>
  <si>
    <t>Long-term Debt, Maturities, Repayments of Principal in Next Twelve Months</t>
  </si>
  <si>
    <t>CMBS maturing on 4/1/16</t>
  </si>
  <si>
    <t>5.82%</t>
  </si>
  <si>
    <t>Maturity Date</t>
  </si>
  <si>
    <t>Apr. 1,
		2016</t>
  </si>
  <si>
    <t>Secured Debt Maturing On 15 April 2016</t>
  </si>
  <si>
    <t>5.74%</t>
  </si>
  <si>
    <t>Apr. 15,
		2016</t>
  </si>
  <si>
    <t>Secured notes payable maturing on 06/1/16</t>
  </si>
  <si>
    <t>1.59%</t>
  </si>
  <si>
    <t>Secured Debt from Bank Maturing on 1 July 2016 [Member]</t>
  </si>
  <si>
    <t>1.69%</t>
  </si>
  <si>
    <t>CMBS maturing on 8/1/16</t>
  </si>
  <si>
    <t>6.35%</t>
  </si>
  <si>
    <t>Aug. 1,
		2016</t>
  </si>
  <si>
    <t>Secured Debt from Bank Maturing on 20 January 2017</t>
  </si>
  <si>
    <t>2.18%</t>
  </si>
  <si>
    <t>Jan. 20,
		2017</t>
  </si>
  <si>
    <t>Secured Debt Maturing on 23 August 2017 [Member]</t>
  </si>
  <si>
    <t>1.54%</t>
  </si>
  <si>
    <t>Secured Debt Other Maturing 1 April 2020</t>
  </si>
  <si>
    <t>7.75%</t>
  </si>
  <si>
    <t>Apr. 1,
		2020</t>
  </si>
  <si>
    <t>Secured Debt Maturing on January 2023</t>
  </si>
  <si>
    <t>4.66%</t>
  </si>
  <si>
    <t>Jan. 1,
		2023</t>
  </si>
  <si>
    <t>Secured debt maturing in 2023 [Member]</t>
  </si>
  <si>
    <t>3.93%</t>
  </si>
  <si>
    <t>3.10%</t>
  </si>
  <si>
    <t>Mar. 10,
		2023</t>
  </si>
  <si>
    <t>Secured notes payable from bank maturing on 6/1/37</t>
  </si>
  <si>
    <t>6.50%</t>
  </si>
  <si>
    <t>Jul. 1,
		2036</t>
  </si>
  <si>
    <t>Unamortized Premiums</t>
  </si>
  <si>
    <t>Unamortized premium</t>
  </si>
  <si>
    <t>Unamortized Premiums | 2015</t>
  </si>
  <si>
    <t>Unamortized Premiums | 2016</t>
  </si>
  <si>
    <t>Unamortized Premiums | 2017</t>
  </si>
  <si>
    <t>Unamortized Premiums | 2018</t>
  </si>
  <si>
    <t>Unamortized Premiums | 2019 [Member]</t>
  </si>
  <si>
    <t>Unamortized Premiums | Maturity Date After 2019 [Member]</t>
  </si>
  <si>
    <t>Unsecured Debt</t>
  </si>
  <si>
    <t>2.69%</t>
  </si>
  <si>
    <t>Unsecured Debt | 2015</t>
  </si>
  <si>
    <t>Unsecured Debt | 2016</t>
  </si>
  <si>
    <t>Unsecured Debt | 2017</t>
  </si>
  <si>
    <t>Unsecured Debt | 2018</t>
  </si>
  <si>
    <t>Unsecured Debt | 2019 [Member]</t>
  </si>
  <si>
    <t>Unsecured Debt | Maturity Date After 2019 [Member]</t>
  </si>
  <si>
    <t>Jan. 3,
		2019</t>
  </si>
  <si>
    <t>Jan. 15,
		2021</t>
  </si>
  <si>
    <t>[1],[3]</t>
  </si>
  <si>
    <t>Annual facility fee (as a percent)</t>
  </si>
  <si>
    <t>0.20%</t>
  </si>
  <si>
    <t>Unsecured Senior Notes Due in January 2020 [Member]</t>
  </si>
  <si>
    <t>2.75%</t>
  </si>
  <si>
    <t>2.79%</t>
  </si>
  <si>
    <t>Jan. 15,
		2020</t>
  </si>
  <si>
    <t>4.60% unsecured senior notes payable</t>
  </si>
  <si>
    <t>4.60%</t>
  </si>
  <si>
    <t>4.61%</t>
  </si>
  <si>
    <t>Apr. 1,
		2022</t>
  </si>
  <si>
    <t>3.90% unsecured senior notes payable</t>
  </si>
  <si>
    <t>3.90%</t>
  </si>
  <si>
    <t>3.94%</t>
  </si>
  <si>
    <t>Jun. 15,
		2023</t>
  </si>
  <si>
    <t>Unsecured Senior Notes Due in July 2029 [Member]</t>
  </si>
  <si>
    <t>4.50%</t>
  </si>
  <si>
    <t>4.51%</t>
  </si>
  <si>
    <t>Jul. 30,
		2029</t>
  </si>
  <si>
    <t>Unamortized Discounts</t>
  </si>
  <si>
    <t>Unamortized discount</t>
  </si>
  <si>
    <t>Unamortized Discounts | 2015</t>
  </si>
  <si>
    <t>Unamortized Discounts | 2016</t>
  </si>
  <si>
    <t>Unamortized Discounts | 2017</t>
  </si>
  <si>
    <t>Unamortized Discounts | 2018</t>
  </si>
  <si>
    <t>Unamortized Discounts | 2019 [Member]</t>
  </si>
  <si>
    <t>Unamortized Discounts | Maturity Date After 2019 [Member]</t>
  </si>
  <si>
    <t>LIBOR | Secured notes payable maturing on 06/1/16</t>
  </si>
  <si>
    <t>Base rate</t>
  </si>
  <si>
    <t>1.40%</t>
  </si>
  <si>
    <t>LIBOR | Secured Debt Maturing on 23 August 2017 [Member]</t>
  </si>
  <si>
    <t>1.35%</t>
  </si>
  <si>
    <t>[4]</t>
  </si>
  <si>
    <t>Includes any extension options that we control.</t>
  </si>
  <si>
    <t>Secured and unsecured senior debt Unsecured senior notes payable (Details)</t>
  </si>
  <si>
    <t>Debt instrument number of six-month extension options</t>
  </si>
  <si>
    <t>Secured and unsecured senior debt Schedule of interest expense incurred (Details) - USD ($) $ in Thousands</t>
  </si>
  <si>
    <t>Interest expense incurred</t>
  </si>
  <si>
    <t>Gross interest</t>
  </si>
  <si>
    <t>Capitalized interest</t>
  </si>
  <si>
    <t>Secured and unsecured senior debt Repayment of secured note payable (Details)</t>
  </si>
  <si>
    <t>Secured and unsecured senior debt Schedule of secured construction loans (Details) - Construction Loans [Member]</t>
  </si>
  <si>
    <t>6 Months Ended</t>
  </si>
  <si>
    <t>Oct. 31, 2015USD ($)</t>
  </si>
  <si>
    <t>Jun. 30, 2015Extension_Option</t>
  </si>
  <si>
    <t>Sep. 30, 2015USD ($)Extension_Option</t>
  </si>
  <si>
    <t>Remaining Commitment</t>
  </si>
  <si>
    <t>Total Aggregate Commitments</t>
  </si>
  <si>
    <t>San Franciso Bay Area [Member] | Secured Debt Maturing on 1 June 2016 [Member]</t>
  </si>
  <si>
    <t>Jun. 1,
		2016</t>
  </si>
  <si>
    <t>Number of extensions available under line of credit | Extension_Option</t>
  </si>
  <si>
    <t>Term of debt extension</t>
  </si>
  <si>
    <t>San Franciso Bay Area [Member] | Secured Debt from Bank Maturing on 1 July 2016 [Member]</t>
  </si>
  <si>
    <t>Jul. 1,
		2016</t>
  </si>
  <si>
    <t>Greater Boston market | Secured Debt Maturing on 23 August 2017 [Member]</t>
  </si>
  <si>
    <t>Aug. 23,
		2017</t>
  </si>
  <si>
    <t>Greater Boston market | Secured Debt Maturing on 26 January 2019 [Member] | Subsequent Event [Member]</t>
  </si>
  <si>
    <t>LIBOR | San Franciso Bay Area [Member] | Secured Debt Maturing on 1 June 2016 [Member]</t>
  </si>
  <si>
    <t>LIBOR | San Franciso Bay Area [Member] | Secured Debt from Bank Maturing on 1 July 2016 [Member]</t>
  </si>
  <si>
    <t>LIBOR | Greater Boston market | Secured Debt Maturing on 23 August 2017 [Member]</t>
  </si>
  <si>
    <t>LIBOR | Greater Boston market | Secured Debt Maturing on 26 January 2019 [Member] | Subsequent Event [Member]</t>
  </si>
  <si>
    <t>Longwood [Member] | LIBOR</t>
  </si>
  <si>
    <t>We have a one-year option to extend the stated maturity date to July 1, 2017, subject to certain conditions.</t>
  </si>
  <si>
    <t>We have a one-year option to extend the stated maturity date to August 23, 2018, subject to certain conditions.During October 2015, we executed the following secured construction loan (dollars in thousands):Market Stated Rate Maturity Date Outstanding Balance Remaining Commitments Total CommitmentsGreater Boston (1) L+1.50% 1/28/19 $— $350,000 $350,000(1)In October 2015, closed a secured construction loan with aggregate commitments available for borrowing of $350.0 million, for our 98% leased development project at 50/60 Binney Street in our Cambridge submarket, which bears interest at a rate of LIBOR+150 bps.</t>
  </si>
  <si>
    <t>Interest rate swap agreements (Details) - USD ($)</t>
  </si>
  <si>
    <t>The percentage of effectiveness of interest rate swap agreements</t>
  </si>
  <si>
    <t>Interest rate swap hedge ineffectiveness recognized in earnings</t>
  </si>
  <si>
    <t>Cash flow hedge loss to be reclassified within twelve month</t>
  </si>
  <si>
    <t>Collateral obligation requirements</t>
  </si>
  <si>
    <t>Assets Needed for Immediate Settlement, Aggregate Fair Value</t>
  </si>
  <si>
    <t>Interest rate swap agreements Outstanding interest rate swap (Details) $ in Thousands</t>
  </si>
  <si>
    <t>Sep. 30, 2015USD ($)contract</t>
  </si>
  <si>
    <t>Interest rate hedge agreements</t>
  </si>
  <si>
    <t>Effective Portion of Interest Rate Cash Flow Hedge Derivatives</t>
  </si>
  <si>
    <t>Notional Amount in Effect as of 12/31/15</t>
  </si>
  <si>
    <t>Notional Amount in Effect as of 12/31/16</t>
  </si>
  <si>
    <t>Effective Portion of Interest Rate Cash Flow Hedge in Year Three</t>
  </si>
  <si>
    <t>Unsecured Bank Term Loan 2016 | Minimum</t>
  </si>
  <si>
    <t>Unsecured Credit Facility [Member] | Minimum</t>
  </si>
  <si>
    <t>Interest Rate Hedge 0.527 Percent Transaction Date December 2014 Contract Three [Member]</t>
  </si>
  <si>
    <t>Number of Contracts | contract</t>
  </si>
  <si>
    <t>Interest Pay Rate (as a percent)</t>
  </si>
  <si>
    <t>0.53%</t>
  </si>
  <si>
    <t>Fair Values</t>
  </si>
  <si>
    <t>Interest Rate Hedge .42 Percent Transaction Date March 2015 [Member]</t>
  </si>
  <si>
    <t>0.42%</t>
  </si>
  <si>
    <t>Interest Rate Hedge .57 Percent Transaction Date September 2015 [Member]</t>
  </si>
  <si>
    <t>0.57%</t>
  </si>
  <si>
    <t>Interest Rate Hedge 1.35 Percent Transaction Date March 2016 [Member]</t>
  </si>
  <si>
    <t>1.15%</t>
  </si>
  <si>
    <t>Interest Rate Hedges Maturing March 2018 [Member]</t>
  </si>
  <si>
    <t>1.51%</t>
  </si>
  <si>
    <t>In addition to the interest pay rate for each swap agreement, interest is payable at an applicable margin for borrowings outstanding as of September 30, 2015. Borrowings under our 2019 unsecured senior bank term loan (“2019 Unsecured Senior Bank Term Loan”) include an applicable margin of 1.20%, and borrowings outstanding under our unsecured senior line of credit and 2021 Unsecured Senior Bank Term Loan include an applicable margin of 1.10%.</t>
  </si>
  <si>
    <t>Accounts payable, accrued expenses, and tenant security deposits (Details) $ in Thousands</t>
  </si>
  <si>
    <t>Accounts Payable and Other Accrued Liabilities</t>
  </si>
  <si>
    <t>Construction Payable</t>
  </si>
  <si>
    <t>Acquired below market leases</t>
  </si>
  <si>
    <t>Asset Retirement Obligation</t>
  </si>
  <si>
    <t>Deferred Rent Liability</t>
  </si>
  <si>
    <t>Derivative Liability</t>
  </si>
  <si>
    <t>Prepaid Rent and Tenant Security Deposits</t>
  </si>
  <si>
    <t>Other Accounts Payable and Accrued Liabilities</t>
  </si>
  <si>
    <t>Accounts Payable and Accrued Liabilities</t>
  </si>
  <si>
    <t>Alexandria Technology Square [Member]</t>
  </si>
  <si>
    <t>Balance as of September 30, 2015. includes a $54.0 million liability related to the second installment payment for our acquisition of the remaining noncontrolling interest in our 1.2 million RSF campus at Alexandria Technology Square®. For additional information, refer to Note 11 – “Noncontrolling Interests” to our unaudited consolidated financial statements under Item 1 of this report.</t>
  </si>
  <si>
    <t>Earnings per share (Details) - USD ($) $ / shares in Units, shares in Thousands</t>
  </si>
  <si>
    <t>Class of Stock [Line Items]</t>
  </si>
  <si>
    <t>Dilutive Securities, Effect on Basic Earnings Per Share</t>
  </si>
  <si>
    <t>Participating Securities, Distributed and Undistributed Earnings (Loss), Diluted</t>
  </si>
  <si>
    <t>Income from continuing operations attributable to Alexandria Real Estate Equities, Inc.'s common stockholders - basic and diluted</t>
  </si>
  <si>
    <t>(Loss) income from discontinued operations, net</t>
  </si>
  <si>
    <t>Weighted-average shares of common stock outstanding – basic and diluted</t>
  </si>
  <si>
    <t>Earnings per share attributable to Alexandria Real Estate Equities, Inc.'s common stockholders - basic and diluted:</t>
  </si>
  <si>
    <t>Series D Convertible Preferred Stock</t>
  </si>
  <si>
    <t>Preferred Stock, Dividend Rate, Percentage</t>
  </si>
  <si>
    <t>7.00%</t>
  </si>
  <si>
    <t>Stockholders' equity (Details) - USD ($) $ / shares in Units, $ in Thousands</t>
  </si>
  <si>
    <t>Proceeds from Shares Sold Gross</t>
  </si>
  <si>
    <t>Stock Issued Price Per Share</t>
  </si>
  <si>
    <t>Payments of Stock Issuance Costs</t>
  </si>
  <si>
    <t>Preferred stock, shares authorized</t>
  </si>
  <si>
    <t>Number of shares issued and outstanding</t>
  </si>
  <si>
    <t>Number of "excess stock" authorized (in shares)</t>
  </si>
  <si>
    <t>Number of excess stock authorized issued and outstanding (in shares)</t>
  </si>
  <si>
    <t>Series D Cumulative Convertible Preferred Stock</t>
  </si>
  <si>
    <t>Dividends declared on preferred stock</t>
  </si>
  <si>
    <t>Dividends declared on preferred stock (dollar per share)</t>
  </si>
  <si>
    <t>Series E Cumulative Redeemable Preferred Stock</t>
  </si>
  <si>
    <t>Stockholders' equity Accumulated other comprehensive loss (Details) - USD ($) $ in Thousands</t>
  </si>
  <si>
    <t>Increase (Decrease) Accumulated Other Comprehensive Income (Loss) Net of Tax [Roll Forward]</t>
  </si>
  <si>
    <t>Balance as of December 31, 2014</t>
  </si>
  <si>
    <t>Other comprehensive income (loss) before reclassifications</t>
  </si>
  <si>
    <t>Amounts reclassified from other comprehensive (loss) income</t>
  </si>
  <si>
    <t>Other Comprehensive Income (loss), Net of Tax, Attributablee to Noncontrolling Interests</t>
  </si>
  <si>
    <t>Net other comprehensive income (loss)</t>
  </si>
  <si>
    <t>Balance as of September 30, 2015</t>
  </si>
  <si>
    <t>Unrealized Gains on Marketable Securities</t>
  </si>
  <si>
    <t>Unrealized Losses on Interest Rate Swap Agreements</t>
  </si>
  <si>
    <t>Unrealized Losses on Foreign Currency Translation</t>
  </si>
  <si>
    <t>Noncontrolling interests (Details) $ in Thousands</t>
  </si>
  <si>
    <t>Sep. 30, 2015USD ($)ft²property</t>
  </si>
  <si>
    <t>Income (Loss) from Continuing Operations Attributable to Parent</t>
  </si>
  <si>
    <t>Number of projects subject to ownership from noncontrolling interests | property</t>
  </si>
  <si>
    <t>Noncontrolling Interest, Ownership Percentage by Noncontrolling Owners</t>
  </si>
  <si>
    <t>Second Installment Payment [Member] | Alexandria Technology Square [Member]</t>
  </si>
  <si>
    <t>Installment Payment [Member] | Alexandria Technology Square [Member]</t>
  </si>
  <si>
    <t>Assets classified as "held for sale" (Details) $ in Thousands</t>
  </si>
  <si>
    <t>Net assets of discontinued operations</t>
  </si>
  <si>
    <t>Net assets classified as held for sale</t>
  </si>
  <si>
    <t>Assets held for sale [Line Items]</t>
  </si>
  <si>
    <t>Disposal Group, Including Assets Held for Sale Not Qualifying as Discontinued Operations, Operating Expense</t>
  </si>
  <si>
    <t>Total revenues less operating expenses from assets held for sale</t>
  </si>
  <si>
    <t>Depreciation expense</t>
  </si>
  <si>
    <t>Income (loss) from assets held for sale</t>
  </si>
  <si>
    <t>Disposal Group Including Assets Held for Sale, Not Qualifying as Discontinued Operations, Number of Properties | property</t>
  </si>
  <si>
    <t>Disposal Group Including Assets Held for Sale, Not Qualifying as Discontinued Operations, Area of Real Estate | ft²</t>
  </si>
  <si>
    <t>Assets held for sale sold in 2015 [Member]</t>
  </si>
  <si>
    <t>Disposal Group Including Assets Held for Sale, Not Qualifying as Discontinued Operations, Properties Sold Number | property</t>
  </si>
  <si>
    <t>Subsequent events (Details) $ in Thousands</t>
  </si>
  <si>
    <t>Dec. 31, 2015USD ($)</t>
  </si>
  <si>
    <t>Subsequent Event [Line Items]</t>
  </si>
  <si>
    <t>1500 Owens Street [Member]</t>
  </si>
  <si>
    <t>Scenario, Forecast [Member] | 1500 Owens Street [Member]</t>
  </si>
  <si>
    <t>Percent of ownership interest sold</t>
  </si>
  <si>
    <t>49.90%</t>
  </si>
  <si>
    <t>Scenario, Forecast [Member] | Number 75 and 125 Shoreway Road [Member]</t>
  </si>
  <si>
    <t>Subsequent Event [Member] | Secured notes payable</t>
  </si>
  <si>
    <t>Subsequent Event [Member] | Greater Boston market | Construction Loans [Member] | Secured Debt Maturing on 26 January 2019 [Member]</t>
  </si>
  <si>
    <t>Subsequent Event [Member] | LIBOR | Greater Boston market | Construction Loans [Member] | Secured Debt Maturing on 26 January 2019 [Member]</t>
  </si>
  <si>
    <t>Condensed consolidating financial information Balance Sheet (Details) - USD ($) $ in Thousands</t>
  </si>
  <si>
    <t>Dec. 31, 2013</t>
  </si>
  <si>
    <t>Investments in and advances to affiliates</t>
  </si>
  <si>
    <t>Alexandria Real Estate Equities, Inc. (Issuer)</t>
  </si>
  <si>
    <t>Alexandria Real Estate Equities, L.P. (Guarantor Subsidiary)</t>
  </si>
  <si>
    <t>Combined Non- Guarantor Subsidiaries</t>
  </si>
  <si>
    <t>Eliminations</t>
  </si>
  <si>
    <t>Condensed consolidating financial information Income Statement (Details) - USD ($) $ in Thousands</t>
  </si>
  <si>
    <t>Mar. 31, 2015</t>
  </si>
  <si>
    <t>Income (Loss) from Subsidiaries, before Tax</t>
  </si>
  <si>
    <t>Condensed consolidating financial information Comprehensive Income (Details) - USD ($) $ in Thousands</t>
  </si>
  <si>
    <t>Unrealized losses on marketable equity securities:</t>
  </si>
  <si>
    <t>Unrealized holding losses arising during the period</t>
  </si>
  <si>
    <t>Other Comprehensive Income (Loss), Reclassification Adjustment for Sale of Securities Included in Net Income, Net of Tax</t>
  </si>
  <si>
    <t>Unrealized interest rate swap losses arising during the period</t>
  </si>
  <si>
    <t>Condensed consolidating financial information Cash Flows (Details) - USD ($) $ in Thousands</t>
  </si>
  <si>
    <t>Gain on sale of land parcel</t>
  </si>
  <si>
    <t>Equity in earnings of affiliates</t>
  </si>
  <si>
    <t>Investments in subsidiaries</t>
  </si>
  <si>
    <t>Principal borrowings from unsecured senior line of credit</t>
  </si>
  <si>
    <t>Repayment of unsecured senior bank term loan</t>
  </si>
  <si>
    <t>Transfers to/from parent compan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3544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72498946</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3</v>
      </c>
      <c t="s" s="2" r="B1">
        <v>1</v>
      </c>
    </row>
    <row spans="1:2" r="2">
      <c t="s" s="2" r="B2">
        <v>2</v>
      </c>
    </row>
    <row spans="1:2" r="3">
      <c t="s" s="3" r="A3">
        <v>184</v>
      </c>
    </row>
    <row spans="1:2" r="4">
      <c t="s" s="4" r="A4">
        <v>3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41</v>
      </c>
      <c t="s" s="2" r="B1">
        <v>1</v>
      </c>
    </row>
    <row spans="1:2" r="2">
      <c t="s" s="2" r="B2">
        <v>2</v>
      </c>
    </row>
    <row spans="1:2" r="3">
      <c t="s" s="3" r="A3">
        <v>195</v>
      </c>
    </row>
    <row spans="1:2" r="4">
      <c t="s" s="4" r="A4">
        <v>41</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54</v>
      </c>
      <c t="s" s="2" r="B1">
        <v>1</v>
      </c>
    </row>
    <row spans="1:2" r="2">
      <c t="s" s="2" r="B2">
        <v>2</v>
      </c>
    </row>
    <row spans="1:2" r="3">
      <c t="s" s="3" r="A3">
        <v>203</v>
      </c>
    </row>
    <row spans="1:2" r="4">
      <c t="s" s="4" r="A4">
        <v>54</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4</v>
      </c>
      <c t="s" s="2" r="B1">
        <v>2</v>
      </c>
      <c t="s" s="2" r="C1">
        <v>25</v>
      </c>
    </row>
    <row spans="1:3" r="2">
      <c t="s" s="3" r="A2">
        <v>26</v>
      </c>
    </row>
    <row spans="1:3" r="3">
      <c t="s" s="4" r="A3">
        <v>27</v>
      </c>
      <c t="n" s="7" r="B3">
        <v>7654209</v>
      </c>
      <c t="n" s="7" r="C3">
        <v>7226016</v>
      </c>
    </row>
    <row spans="1:3" r="4">
      <c t="s" s="4" r="A4">
        <v>28</v>
      </c>
      <c t="n" s="5" r="B4">
        <v>76383</v>
      </c>
      <c t="n" s="5" r="C4">
        <v>86011</v>
      </c>
    </row>
    <row spans="1:3" r="5">
      <c t="s" s="4" r="A5">
        <v>29</v>
      </c>
      <c t="n" s="5" r="B5">
        <v>36993</v>
      </c>
      <c t="n" s="5" r="C5">
        <v>26884</v>
      </c>
    </row>
    <row spans="1:3" r="6">
      <c t="s" s="4" r="A6">
        <v>30</v>
      </c>
      <c t="n" s="5" r="B6">
        <v>10124</v>
      </c>
      <c t="n" s="5" r="C6">
        <v>10548</v>
      </c>
    </row>
    <row spans="1:3" r="7">
      <c t="s" s="4" r="A7">
        <v>31</v>
      </c>
      <c t="n" s="5" r="B7">
        <v>267954</v>
      </c>
      <c t="n" s="5" r="C7">
        <v>234124</v>
      </c>
    </row>
    <row spans="1:3" r="8">
      <c t="s" s="4" r="A8">
        <v>32</v>
      </c>
      <c t="n" s="5" r="B8">
        <v>222343</v>
      </c>
      <c t="n" s="5" r="C8">
        <v>201798</v>
      </c>
    </row>
    <row spans="1:3" r="9">
      <c t="s" s="4" r="A9">
        <v>33</v>
      </c>
      <c t="n" s="5" r="B9">
        <v>330570</v>
      </c>
      <c t="n" s="5" r="C9">
        <v>236389</v>
      </c>
    </row>
    <row spans="1:3" r="10">
      <c t="s" s="4" r="A10">
        <v>34</v>
      </c>
      <c t="n" s="5" r="B10">
        <v>138768</v>
      </c>
      <c t="n" s="5" r="C10">
        <v>114266</v>
      </c>
    </row>
    <row spans="1:3" r="11">
      <c t="s" s="4" r="A11">
        <v>35</v>
      </c>
      <c t="n" s="5" r="B11">
        <v>8737344</v>
      </c>
      <c t="n" s="5" r="C11">
        <v>8136036</v>
      </c>
    </row>
    <row spans="1:3" r="12">
      <c t="s" s="3" r="A12">
        <v>36</v>
      </c>
    </row>
    <row spans="1:3" r="13">
      <c t="s" s="4" r="A13">
        <v>37</v>
      </c>
      <c t="n" s="5" r="B13">
        <v>773619</v>
      </c>
      <c t="n" s="5" r="C13">
        <v>652209</v>
      </c>
    </row>
    <row spans="1:3" r="14">
      <c t="s" s="4" r="A14">
        <v>38</v>
      </c>
      <c t="n" s="5" r="B14">
        <v>1747613</v>
      </c>
      <c t="n" s="5" r="C14">
        <v>1747370</v>
      </c>
    </row>
    <row spans="1:3" r="15">
      <c t="s" s="4" r="A15">
        <v>39</v>
      </c>
      <c t="n" s="5" r="B15">
        <v>843000</v>
      </c>
      <c t="n" s="5" r="C15">
        <v>304000</v>
      </c>
    </row>
    <row spans="1:3" r="16">
      <c t="s" s="4" r="A16">
        <v>40</v>
      </c>
      <c t="n" s="5" r="B16">
        <v>950000</v>
      </c>
      <c t="n" s="5" r="C16">
        <v>975000</v>
      </c>
    </row>
    <row spans="1:3" r="17">
      <c t="s" s="4" r="A17">
        <v>41</v>
      </c>
      <c t="n" s="5" r="B17">
        <v>586594</v>
      </c>
      <c t="n" s="5" r="C17">
        <v>489085</v>
      </c>
    </row>
    <row spans="1:3" r="18">
      <c t="s" s="4" r="A18">
        <v>42</v>
      </c>
      <c t="n" s="5" r="B18">
        <v>61340</v>
      </c>
      <c t="n" s="5" r="C18">
        <v>58814</v>
      </c>
    </row>
    <row spans="1:3" r="19">
      <c t="s" s="4" r="A19">
        <v>43</v>
      </c>
      <c t="n" s="7" r="B19">
        <v>4962166</v>
      </c>
      <c t="n" s="7" r="C19">
        <v>4226478</v>
      </c>
    </row>
    <row spans="1:3" r="20">
      <c t="s" s="4" r="A20">
        <v>44</v>
      </c>
      <c t="s" s="4" r="B20">
        <v>45</v>
      </c>
      <c t="s" s="4" r="C20">
        <v>45</v>
      </c>
    </row>
    <row spans="1:3" r="21">
      <c t="s" s="4" r="A21">
        <v>46</v>
      </c>
      <c t="n" s="7" r="B21">
        <v>14218</v>
      </c>
      <c t="n" s="7" r="C21">
        <v>14315</v>
      </c>
    </row>
    <row spans="1:3" r="22">
      <c t="s" s="3" r="A22">
        <v>47</v>
      </c>
    </row>
    <row spans="1:3" r="23">
      <c t="s" s="4" r="A23">
        <v>48</v>
      </c>
      <c t="n" s="5" r="B23">
        <v>237163</v>
      </c>
      <c t="n" s="5" r="C23">
        <v>237163</v>
      </c>
    </row>
    <row spans="1:3" r="24">
      <c t="s" s="4" r="A24">
        <v>49</v>
      </c>
      <c t="n" s="5" r="B24">
        <v>130000</v>
      </c>
      <c t="n" s="5" r="C24">
        <v>130000</v>
      </c>
    </row>
    <row spans="1:3" r="25">
      <c t="s" s="4" r="A25">
        <v>50</v>
      </c>
      <c t="n" s="5" r="B25">
        <v>718</v>
      </c>
      <c t="n" s="5" r="C25">
        <v>715</v>
      </c>
    </row>
    <row spans="1:3" r="26">
      <c t="s" s="4" r="A26">
        <v>51</v>
      </c>
      <c t="n" s="5" r="B26">
        <v>3356043</v>
      </c>
      <c t="n" s="5" r="C26">
        <v>3461189</v>
      </c>
    </row>
    <row spans="1:3" r="27">
      <c t="s" s="4" r="A27">
        <v>52</v>
      </c>
      <c t="n" s="5" r="B27">
        <v>35238</v>
      </c>
      <c t="n" s="5" r="C27">
        <v>-628</v>
      </c>
    </row>
    <row spans="1:3" r="28">
      <c t="s" s="4" r="A28">
        <v>53</v>
      </c>
      <c t="n" s="5" r="B28">
        <v>3759162</v>
      </c>
      <c t="n" s="5" r="C28">
        <v>3828439</v>
      </c>
    </row>
    <row spans="1:3" r="29">
      <c t="s" s="4" r="A29">
        <v>54</v>
      </c>
      <c t="n" s="5" r="B29">
        <v>1798</v>
      </c>
      <c t="n" s="5" r="C29">
        <v>66804</v>
      </c>
    </row>
    <row spans="1:3" r="30">
      <c t="s" s="4" r="A30">
        <v>55</v>
      </c>
      <c t="n" s="5" r="B30">
        <v>3760960</v>
      </c>
      <c t="n" s="5" r="C30">
        <v>3895243</v>
      </c>
    </row>
    <row spans="1:3" r="31">
      <c t="s" s="4" r="A31">
        <v>56</v>
      </c>
      <c t="n" s="7" r="B31">
        <v>8737344</v>
      </c>
      <c t="n" s="7" r="C31">
        <v>81360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78</v>
      </c>
    </row>
    <row spans="1:2" r="4">
      <c t="s" s="4" r="A4">
        <v>180</v>
      </c>
      <c t="s" s="4" r="B4">
        <v>217</v>
      </c>
    </row>
    <row spans="1:2" r="5">
      <c t="s" s="4" r="A5">
        <v>218</v>
      </c>
      <c t="s" s="4" r="B5">
        <v>219</v>
      </c>
    </row>
    <row spans="1:2" r="6">
      <c t="s" s="4" r="A6">
        <v>220</v>
      </c>
      <c t="s" s="4" r="B6">
        <v>221</v>
      </c>
    </row>
    <row spans="1:2" r="7">
      <c t="s" s="4" r="A7">
        <v>222</v>
      </c>
      <c t="s" s="4" r="B7">
        <v>223</v>
      </c>
    </row>
    <row spans="1:2" r="8">
      <c t="s" s="4" r="A8">
        <v>33</v>
      </c>
      <c t="s" s="4" r="B8">
        <v>224</v>
      </c>
    </row>
    <row spans="1:2" r="9">
      <c t="s" s="4" r="A9">
        <v>225</v>
      </c>
      <c t="s" s="4" r="B9">
        <v>226</v>
      </c>
    </row>
    <row spans="1:2" r="10">
      <c t="s" s="4" r="A10">
        <v>227</v>
      </c>
      <c t="s" s="4" r="B10">
        <v>228</v>
      </c>
    </row>
    <row spans="1:2" r="11">
      <c t="s" s="4" r="A11">
        <v>229</v>
      </c>
      <c t="s" s="4" r="B11">
        <v>230</v>
      </c>
    </row>
    <row spans="1:2" r="12">
      <c t="s" s="4" r="A12">
        <v>231</v>
      </c>
      <c t="s" s="4" r="B12">
        <v>232</v>
      </c>
    </row>
    <row spans="1:2" r="13">
      <c t="s" s="4" r="A13">
        <v>233</v>
      </c>
      <c t="s" s="4" r="B13">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78</v>
      </c>
    </row>
    <row spans="1:2" r="4">
      <c t="s" s="4" r="A4">
        <v>236</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78</v>
      </c>
    </row>
    <row spans="1:2" r="4">
      <c t="s" s="4" r="A4">
        <v>239</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1</v>
      </c>
      <c t="s" s="2" r="B1">
        <v>1</v>
      </c>
    </row>
    <row spans="1:2" r="2">
      <c t="s" s="2" r="B2">
        <v>2</v>
      </c>
    </row>
    <row spans="1:2" r="3">
      <c t="s" s="3" r="A3">
        <v>182</v>
      </c>
    </row>
    <row spans="1:2" r="4">
      <c t="s" s="4" r="A4">
        <v>242</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44</v>
      </c>
      <c t="s" s="2" r="B1">
        <v>1</v>
      </c>
    </row>
    <row spans="1:2" r="2">
      <c t="s" s="2" r="B2">
        <v>2</v>
      </c>
    </row>
    <row spans="1:2" r="3">
      <c t="s" s="3" r="A3">
        <v>184</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87</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54</v>
      </c>
      <c t="s" s="2" r="B1">
        <v>1</v>
      </c>
    </row>
    <row spans="1:2" r="2">
      <c t="s" s="2" r="B2">
        <v>2</v>
      </c>
    </row>
    <row spans="1:2" r="3">
      <c t="s" s="3" r="A3">
        <v>190</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93</v>
      </c>
    </row>
    <row spans="1:2" r="4">
      <c t="s" s="4" r="A4">
        <v>264</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66</v>
      </c>
      <c t="s" s="2" r="B1">
        <v>1</v>
      </c>
    </row>
    <row spans="1:2" r="2">
      <c t="s" s="2" r="B2">
        <v>2</v>
      </c>
    </row>
    <row spans="1:2" r="3">
      <c t="s" s="3" r="A3">
        <v>195</v>
      </c>
    </row>
    <row spans="1:2" r="4">
      <c t="s" s="4" r="A4">
        <v>41</v>
      </c>
      <c t="s" s="4"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57</v>
      </c>
      <c t="s" s="2" r="B1">
        <v>58</v>
      </c>
      <c t="s" s="2" r="C1">
        <v>59</v>
      </c>
      <c t="s" s="2" r="E1">
        <v>1</v>
      </c>
    </row>
    <row spans="1:6" r="2">
      <c t="s" s="2" r="B2">
        <v>25</v>
      </c>
      <c t="s" s="2" r="C2">
        <v>2</v>
      </c>
      <c t="s" s="2" r="D2">
        <v>60</v>
      </c>
      <c t="s" s="2" r="E2">
        <v>2</v>
      </c>
      <c t="s" s="2" r="F2">
        <v>60</v>
      </c>
    </row>
    <row spans="1:6" r="3">
      <c t="s" s="3" r="A3">
        <v>61</v>
      </c>
    </row>
    <row spans="1:6" r="4">
      <c t="s" s="4" r="A4">
        <v>62</v>
      </c>
      <c t="n" s="7" r="C4">
        <v>155311</v>
      </c>
      <c t="n" s="7" r="D4">
        <v>137718</v>
      </c>
      <c t="n" s="7" r="E4">
        <v>450724</v>
      </c>
      <c t="n" s="7" r="F4">
        <v>403280</v>
      </c>
    </row>
    <row spans="1:6" r="5">
      <c t="s" s="4" r="A5">
        <v>63</v>
      </c>
      <c t="n" s="5" r="C5">
        <v>56119</v>
      </c>
      <c t="n" s="5" r="D5">
        <v>45572</v>
      </c>
      <c t="n" s="5" r="E5">
        <v>154107</v>
      </c>
      <c t="n" s="5" r="F5">
        <v>128198</v>
      </c>
    </row>
    <row spans="1:6" r="6">
      <c t="s" s="4" r="A6">
        <v>64</v>
      </c>
      <c t="n" s="5" r="C6">
        <v>7180</v>
      </c>
      <c t="n" s="5" r="D6">
        <v>2325</v>
      </c>
      <c t="n" s="5" r="E6">
        <v>14688</v>
      </c>
      <c t="n" s="5" r="F6">
        <v>6725</v>
      </c>
    </row>
    <row spans="1:6" r="7">
      <c t="s" s="4" r="A7">
        <v>65</v>
      </c>
      <c t="n" s="5" r="C7">
        <v>218610</v>
      </c>
      <c t="n" s="5" r="D7">
        <v>185615</v>
      </c>
      <c t="n" s="5" r="E7">
        <v>619519</v>
      </c>
      <c t="n" s="5" r="F7">
        <v>538203</v>
      </c>
    </row>
    <row spans="1:6" r="8">
      <c t="s" s="3" r="A8">
        <v>66</v>
      </c>
    </row>
    <row spans="1:6" r="9">
      <c t="s" s="4" r="A9">
        <v>67</v>
      </c>
      <c t="n" s="5" r="C9">
        <v>68846</v>
      </c>
      <c t="n" s="5" r="D9">
        <v>57423</v>
      </c>
      <c t="n" s="5" r="E9">
        <v>192319</v>
      </c>
      <c t="n" s="5" r="F9">
        <v>162283</v>
      </c>
    </row>
    <row spans="1:6" r="10">
      <c t="s" s="4" r="A10">
        <v>68</v>
      </c>
      <c t="n" s="5" r="C10">
        <v>15143</v>
      </c>
      <c t="n" s="5" r="D10">
        <v>12609</v>
      </c>
      <c t="n" s="5" r="E10">
        <v>44519</v>
      </c>
      <c t="n" s="5" r="F10">
        <v>39669</v>
      </c>
    </row>
    <row spans="1:6" r="11">
      <c t="s" s="4" r="A11">
        <v>69</v>
      </c>
      <c t="n" s="5" r="C11">
        <v>27679</v>
      </c>
      <c t="n" s="5" r="D11">
        <v>20555</v>
      </c>
      <c t="n" s="5" r="E11">
        <v>77583</v>
      </c>
      <c t="n" s="5" r="F11">
        <v>57111</v>
      </c>
    </row>
    <row spans="1:6" r="12">
      <c t="s" s="4" r="A12">
        <v>70</v>
      </c>
      <c t="n" s="5" r="C12">
        <v>67953</v>
      </c>
      <c t="n" s="5" r="D12">
        <v>58388</v>
      </c>
      <c t="n" s="5" r="E12">
        <v>189044</v>
      </c>
      <c t="n" s="5" r="F12">
        <v>166123</v>
      </c>
    </row>
    <row spans="1:6" r="13">
      <c t="s" s="4" r="A13">
        <v>71</v>
      </c>
      <c t="n" s="7" r="B13">
        <v>16600</v>
      </c>
      <c t="n" s="5" r="C13">
        <v>0</v>
      </c>
      <c t="n" s="5" r="D13">
        <v>0</v>
      </c>
      <c t="n" s="5" r="E13">
        <v>14510</v>
      </c>
      <c t="n" s="5" r="F13">
        <v>0</v>
      </c>
    </row>
    <row spans="1:6" r="14">
      <c t="s" s="4" r="A14">
        <v>72</v>
      </c>
      <c t="n" s="5" r="C14">
        <v>0</v>
      </c>
      <c t="n" s="5" r="D14">
        <v>525</v>
      </c>
      <c t="n" s="5" r="E14">
        <v>189</v>
      </c>
      <c t="n" s="5" r="F14">
        <v>525</v>
      </c>
    </row>
    <row spans="1:6" r="15">
      <c t="s" s="4" r="A15">
        <v>73</v>
      </c>
      <c t="n" s="5" r="C15">
        <v>179621</v>
      </c>
      <c t="n" s="5" r="D15">
        <v>149500</v>
      </c>
      <c t="n" s="5" r="E15">
        <v>518164</v>
      </c>
      <c t="n" s="5" r="F15">
        <v>425711</v>
      </c>
    </row>
    <row spans="1:6" r="16">
      <c t="s" s="4" r="A16">
        <v>74</v>
      </c>
      <c t="n" s="5" r="C16">
        <v>710</v>
      </c>
      <c t="n" s="5" r="D16">
        <v>0</v>
      </c>
      <c t="n" s="5" r="E16">
        <v>1825</v>
      </c>
      <c t="n" s="5" r="F16">
        <v>0</v>
      </c>
    </row>
    <row spans="1:6" r="17">
      <c t="s" s="4" r="A17">
        <v>75</v>
      </c>
      <c t="n" s="5" r="C17">
        <v>39699</v>
      </c>
      <c t="n" s="5" r="D17">
        <v>36115</v>
      </c>
      <c t="n" s="5" r="E17">
        <v>103180</v>
      </c>
      <c t="n" s="5" r="F17">
        <v>112492</v>
      </c>
    </row>
    <row spans="1:6" r="18">
      <c t="s" s="4" r="A18">
        <v>76</v>
      </c>
      <c t="n" s="5" r="C18">
        <v>0</v>
      </c>
      <c t="n" s="5" r="D18">
        <v>-180</v>
      </c>
      <c t="n" s="5" r="E18">
        <v>-43</v>
      </c>
      <c t="n" s="5" r="F18">
        <v>-489</v>
      </c>
    </row>
    <row spans="1:6" r="19">
      <c t="s" s="4" r="A19">
        <v>77</v>
      </c>
      <c t="n" s="5" r="C19">
        <v>0</v>
      </c>
      <c t="n" s="5" r="D19">
        <v>8</v>
      </c>
      <c t="n" s="5" r="E19">
        <v>0</v>
      </c>
      <c t="n" s="5" r="F19">
        <v>805</v>
      </c>
    </row>
    <row spans="1:6" r="20">
      <c t="s" s="4" r="A20">
        <v>78</v>
      </c>
      <c t="n" s="5" r="C20">
        <v>39699</v>
      </c>
      <c t="n" s="5" r="D20">
        <v>35943</v>
      </c>
      <c t="n" s="5" r="E20">
        <v>103137</v>
      </c>
      <c t="n" s="5" r="F20">
        <v>112808</v>
      </c>
    </row>
    <row spans="1:6" r="21">
      <c t="s" s="4" r="A21">
        <v>79</v>
      </c>
      <c t="n" s="5" r="C21">
        <v>-6247</v>
      </c>
      <c t="n" s="5" r="D21">
        <v>-6471</v>
      </c>
      <c t="n" s="5" r="E21">
        <v>-18740</v>
      </c>
      <c t="n" s="5" r="F21">
        <v>-19414</v>
      </c>
    </row>
    <row spans="1:6" r="22">
      <c t="s" s="4" r="A22">
        <v>80</v>
      </c>
      <c t="n" s="5" r="C22">
        <v>-170</v>
      </c>
      <c t="n" s="5" r="D22">
        <v>-1340</v>
      </c>
      <c t="n" s="5" r="E22">
        <v>-925</v>
      </c>
      <c t="n" s="5" r="F22">
        <v>-3842</v>
      </c>
    </row>
    <row spans="1:6" r="23">
      <c t="s" s="4" r="A23">
        <v>81</v>
      </c>
      <c t="n" s="5" r="C23">
        <v>-623</v>
      </c>
      <c t="n" s="5" r="D23">
        <v>-506</v>
      </c>
      <c t="n" s="5" r="E23">
        <v>-1736</v>
      </c>
      <c t="n" s="5" r="F23">
        <v>-1285</v>
      </c>
    </row>
    <row spans="1:6" r="24">
      <c t="s" s="4" r="A24">
        <v>82</v>
      </c>
      <c t="n" s="7" r="C24">
        <v>32659</v>
      </c>
      <c t="n" s="7" r="D24">
        <v>27626</v>
      </c>
      <c t="n" s="7" r="E24">
        <v>81736</v>
      </c>
      <c t="n" s="7" r="F24">
        <v>88267</v>
      </c>
    </row>
    <row spans="1:6" r="25">
      <c t="s" s="3" r="A25">
        <v>83</v>
      </c>
    </row>
    <row spans="1:6" r="26">
      <c t="s" s="4" r="A26">
        <v>84</v>
      </c>
      <c t="n" s="8" r="C26">
        <v>0.46</v>
      </c>
      <c t="n" s="8" r="D26">
        <v>0.39</v>
      </c>
      <c t="n" s="8" r="E26">
        <v>1.14</v>
      </c>
      <c t="n" s="8" r="F26">
        <v>1.25</v>
      </c>
    </row>
    <row spans="1:6" r="27">
      <c t="s" s="4" r="A27">
        <v>85</v>
      </c>
      <c t="n" s="5" r="C27">
        <v>0</v>
      </c>
      <c t="n" s="5" r="D27">
        <v>0</v>
      </c>
      <c t="n" s="5" r="E27">
        <v>0</v>
      </c>
      <c t="n" s="9" r="F27">
        <v>-0.01</v>
      </c>
    </row>
    <row spans="1:6" r="28">
      <c t="s" s="4" r="A28">
        <v>86</v>
      </c>
      <c t="n" s="9" r="C28">
        <v>0.46</v>
      </c>
      <c t="n" s="9" r="D28">
        <v>0.39</v>
      </c>
      <c t="n" s="9" r="E28">
        <v>1.14</v>
      </c>
      <c t="n" s="9" r="F28">
        <v>1.24</v>
      </c>
    </row>
    <row spans="1:6" r="29">
      <c t="s" s="4" r="A29">
        <v>87</v>
      </c>
      <c t="n" s="8" r="C29">
        <v>0.77</v>
      </c>
      <c t="n" s="8" r="D29">
        <v>0.72</v>
      </c>
      <c t="n" s="8" r="E29">
        <v>2.28</v>
      </c>
      <c t="n" s="8" r="F29">
        <v>2.14</v>
      </c>
    </row>
  </sheetData>
  <mergeCells count="3">
    <mergeCell ref="A1:A2"/>
    <mergeCell ref="C1:D1"/>
    <mergeCell ref="E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98</v>
      </c>
    </row>
    <row spans="1:2" r="4">
      <c t="s" s="4" r="A4">
        <v>269</v>
      </c>
      <c t="s" s="4"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01</v>
      </c>
    </row>
    <row spans="1:2" r="4">
      <c t="s" s="4" r="A4">
        <v>272</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03</v>
      </c>
    </row>
    <row spans="1:2" r="4">
      <c t="s" s="4" r="A4">
        <v>275</v>
      </c>
      <c t="s" s="4" r="B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06</v>
      </c>
    </row>
    <row spans="1:2" r="4">
      <c t="s" s="4" r="A4">
        <v>278</v>
      </c>
      <c t="s" s="4"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s="1" r="A1">
        <v>280</v>
      </c>
      <c t="s" s="2" r="B1">
        <v>1</v>
      </c>
    </row>
    <row spans="1:2" r="2">
      <c t="s" s="2" r="B2">
        <v>2</v>
      </c>
    </row>
    <row spans="1:2" r="3">
      <c t="s" s="3" r="A3">
        <v>214</v>
      </c>
    </row>
    <row spans="1:2" r="4">
      <c t="s" s="4" r="A4">
        <v>281</v>
      </c>
      <c t="s" s="4" r="B4">
        <v>282</v>
      </c>
    </row>
    <row spans="1:2" r="5">
      <c t="s" s="4" r="A5">
        <v>283</v>
      </c>
      <c t="s" s="4" r="B5">
        <v>284</v>
      </c>
    </row>
    <row spans="1:2" r="6">
      <c t="s" s="4" r="A6">
        <v>285</v>
      </c>
      <c t="s" s="4" r="B6">
        <v>286</v>
      </c>
    </row>
    <row spans="1:2" r="7">
      <c t="s" s="4" r="A7">
        <v>287</v>
      </c>
      <c t="s" s="4" r="B7">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24"/>
  </cols>
  <sheetData>
    <row spans="1:2" r="1">
      <c t="s" s="1" r="A1">
        <v>289</v>
      </c>
      <c t="s" s="2" r="B1">
        <v>1</v>
      </c>
    </row>
    <row spans="1:2" r="2">
      <c t="s" s="2" r="B2">
        <v>290</v>
      </c>
    </row>
    <row spans="1:2" r="3">
      <c t="s" s="3" r="A3">
        <v>291</v>
      </c>
    </row>
    <row spans="1:2" r="4">
      <c t="s" s="4" r="A4">
        <v>292</v>
      </c>
      <c t="n" s="5" r="B4">
        <v>11600000</v>
      </c>
    </row>
    <row spans="1:2" r="5">
      <c t="s" s="4" r="A5">
        <v>293</v>
      </c>
      <c t="n" s="5" r="B5">
        <v>31471007</v>
      </c>
    </row>
    <row spans="1:2" r="6">
      <c t="s" s="4" r="A6">
        <v>294</v>
      </c>
      <c t="n" s="5" r="B6">
        <v>19943739</v>
      </c>
    </row>
    <row spans="1:2" r="7">
      <c t="s" s="4" r="A7">
        <v>295</v>
      </c>
      <c t="n" s="10" r="B7">
        <v>10.8</v>
      </c>
    </row>
    <row spans="1:2" r="8">
      <c t="s" s="4" r="A8">
        <v>296</v>
      </c>
      <c t="s" s="4" r="B8">
        <v>297</v>
      </c>
    </row>
    <row spans="1:2" r="9">
      <c t="s" s="4" r="A9">
        <v>298</v>
      </c>
      <c t="s" s="4" r="B9">
        <v>299</v>
      </c>
    </row>
    <row spans="1:2" r="10">
      <c t="s" s="4" r="A10">
        <v>300</v>
      </c>
      <c t="s" s="4" r="B10">
        <v>301</v>
      </c>
    </row>
    <row spans="1:2" r="11">
      <c t="s" s="4" r="A11">
        <v>302</v>
      </c>
      <c t="s" s="4" r="B11">
        <v>303</v>
      </c>
    </row>
    <row spans="1:2" r="12">
      <c t="s" s="4" r="A12">
        <v>304</v>
      </c>
    </row>
    <row spans="1:2" r="13">
      <c t="s" s="3" r="A13">
        <v>291</v>
      </c>
    </row>
    <row spans="1:2" r="14">
      <c t="s" s="4" r="A14">
        <v>305</v>
      </c>
      <c t="s" s="4" r="B14">
        <v>306</v>
      </c>
    </row>
    <row spans="1:2" r="15">
      <c t="s" s="4" r="A15">
        <v>307</v>
      </c>
    </row>
    <row spans="1:2" r="16">
      <c t="s" s="3" r="A16">
        <v>291</v>
      </c>
    </row>
    <row spans="1:2" r="17">
      <c t="s" s="4" r="A17">
        <v>305</v>
      </c>
      <c t="s" s="4" r="B17">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5"/>
    <col customWidth="1" max="2" min="2" width="17"/>
  </cols>
  <sheetData>
    <row spans="1:2" r="1">
      <c t="s" s="1" r="A1">
        <v>309</v>
      </c>
      <c t="s" s="2" r="B1">
        <v>310</v>
      </c>
    </row>
    <row spans="1:2" r="2">
      <c t="s" s="3" r="A2">
        <v>311</v>
      </c>
    </row>
    <row spans="1:2" r="3">
      <c t="s" s="4" r="A3">
        <v>294</v>
      </c>
      <c t="n" s="5" r="B3">
        <v>19943739</v>
      </c>
    </row>
    <row spans="1:2" r="4">
      <c t="s" s="4" r="A4">
        <v>312</v>
      </c>
      <c t="n" s="5" r="B4">
        <v>11527268</v>
      </c>
    </row>
    <row spans="1:2" r="5">
      <c t="s" s="4" r="A5">
        <v>293</v>
      </c>
      <c t="n" s="5" r="B5">
        <v>31471007</v>
      </c>
    </row>
    <row spans="1:2" r="6">
      <c t="s" s="4" r="A6">
        <v>313</v>
      </c>
    </row>
    <row spans="1:2" r="7">
      <c t="s" s="3" r="A7">
        <v>311</v>
      </c>
    </row>
    <row spans="1:2" r="8">
      <c t="s" s="4" r="A8">
        <v>294</v>
      </c>
      <c t="n" s="5" r="B8">
        <v>16803766</v>
      </c>
    </row>
    <row spans="1:2" r="9">
      <c t="s" s="4" r="A9">
        <v>314</v>
      </c>
    </row>
    <row spans="1:2" r="10">
      <c t="s" s="3" r="A10">
        <v>311</v>
      </c>
    </row>
    <row spans="1:2" r="11">
      <c t="s" s="4" r="A11">
        <v>294</v>
      </c>
      <c t="n" s="5" r="B11">
        <v>2614491</v>
      </c>
    </row>
    <row spans="1:2" r="12">
      <c t="s" s="4" r="A12">
        <v>315</v>
      </c>
    </row>
    <row spans="1:2" r="13">
      <c t="s" s="3" r="A13">
        <v>311</v>
      </c>
    </row>
    <row spans="1:2" r="14">
      <c t="s" s="4" r="A14">
        <v>294</v>
      </c>
      <c t="n" s="5" r="B14">
        <v>525482</v>
      </c>
    </row>
    <row spans="1:2" r="15">
      <c t="s" s="4" r="A15">
        <v>316</v>
      </c>
    </row>
    <row spans="1:2" r="16">
      <c t="s" s="3" r="A16">
        <v>311</v>
      </c>
    </row>
    <row spans="1:2" r="17">
      <c t="s" s="4" r="A17">
        <v>312</v>
      </c>
      <c t="n" s="5" r="B17">
        <v>1310186</v>
      </c>
    </row>
    <row spans="1:2" r="18">
      <c t="s" s="4" r="A18">
        <v>317</v>
      </c>
    </row>
    <row spans="1:2" r="19">
      <c t="s" s="3" r="A19">
        <v>311</v>
      </c>
    </row>
    <row spans="1:2" r="20">
      <c t="s" s="4" r="A20">
        <v>312</v>
      </c>
      <c t="n" s="5" r="B20">
        <v>10217082</v>
      </c>
    </row>
    <row spans="1:2" r="21">
      <c t="s" s="4" r="A21">
        <v>318</v>
      </c>
    </row>
    <row spans="1:2" r="22">
      <c t="s" s="3" r="A22">
        <v>311</v>
      </c>
    </row>
    <row spans="1:2" r="23">
      <c t="s" s="4" r="A23">
        <v>312</v>
      </c>
      <c t="n" s="5" r="B23">
        <v>3797375</v>
      </c>
    </row>
    <row spans="1:2" r="24">
      <c t="s" s="4" r="A24">
        <v>319</v>
      </c>
    </row>
    <row spans="1:2" r="25">
      <c t="s" s="3" r="A25">
        <v>311</v>
      </c>
    </row>
    <row spans="1:2" r="26">
      <c t="s" s="4" r="A26">
        <v>312</v>
      </c>
      <c t="n" s="5" r="B26">
        <v>64197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20</v>
      </c>
      <c t="s" s="2" r="B1">
        <v>59</v>
      </c>
      <c t="s" s="2" r="D1">
        <v>1</v>
      </c>
    </row>
    <row spans="1:6" r="2">
      <c t="s" s="2" r="B2">
        <v>2</v>
      </c>
      <c t="s" s="2" r="C2">
        <v>60</v>
      </c>
      <c t="s" s="2" r="D2">
        <v>2</v>
      </c>
      <c t="s" s="2" r="E2">
        <v>60</v>
      </c>
      <c t="s" s="2" r="F2">
        <v>25</v>
      </c>
    </row>
    <row spans="1:6" r="3">
      <c t="s" s="3" r="A3">
        <v>321</v>
      </c>
    </row>
    <row spans="1:6" r="4">
      <c t="s" s="4" r="A4">
        <v>322</v>
      </c>
      <c t="n" s="5" r="B4">
        <v>2</v>
      </c>
      <c t="n" s="5" r="D4">
        <v>2</v>
      </c>
    </row>
    <row spans="1:6" r="5">
      <c t="s" s="4" r="A5">
        <v>323</v>
      </c>
      <c t="s" s="4" r="D5">
        <v>324</v>
      </c>
    </row>
    <row spans="1:6" r="6">
      <c t="s" s="4" r="A6">
        <v>325</v>
      </c>
      <c t="s" s="4" r="D6">
        <v>326</v>
      </c>
    </row>
    <row spans="1:6" r="7">
      <c t="s" s="3" r="A7">
        <v>180</v>
      </c>
    </row>
    <row spans="1:6" r="8">
      <c t="s" s="4" r="A8">
        <v>327</v>
      </c>
      <c t="s" s="4" r="D8">
        <v>326</v>
      </c>
    </row>
    <row spans="1:6" r="9">
      <c t="s" s="4" r="A9">
        <v>328</v>
      </c>
      <c t="s" s="4" r="B9">
        <v>329</v>
      </c>
      <c t="s" s="4" r="D9">
        <v>329</v>
      </c>
      <c t="s" s="4" r="F9">
        <v>329</v>
      </c>
    </row>
    <row spans="1:6" r="10">
      <c t="s" s="4" r="A10">
        <v>330</v>
      </c>
      <c t="s" s="4" r="D10">
        <v>331</v>
      </c>
    </row>
    <row spans="1:6" r="11">
      <c t="s" s="4" r="A11">
        <v>332</v>
      </c>
      <c t="n" s="7" r="B11">
        <v>1272000</v>
      </c>
      <c t="n" s="7" r="C11">
        <v>1994000</v>
      </c>
      <c t="n" s="7" r="D11">
        <v>2136000</v>
      </c>
      <c t="n" s="7" r="E11">
        <v>3767000</v>
      </c>
    </row>
    <row spans="1:6" r="12">
      <c t="s" s="4" r="A12">
        <v>333</v>
      </c>
      <c t="n" s="7" r="B12">
        <v>0</v>
      </c>
      <c t="n" s="7" r="D12">
        <v>0</v>
      </c>
      <c t="n" s="7" r="F12">
        <v>0</v>
      </c>
    </row>
    <row spans="1:6" r="13">
      <c t="s" s="4" r="A13">
        <v>334</v>
      </c>
    </row>
    <row spans="1:6" r="14">
      <c t="s" s="3" r="A14">
        <v>321</v>
      </c>
    </row>
    <row spans="1:6" r="15">
      <c t="s" s="4" r="A15">
        <v>335</v>
      </c>
      <c t="s" s="4" r="D15">
        <v>336</v>
      </c>
    </row>
    <row spans="1:6" r="16">
      <c t="s" s="4" r="A16">
        <v>337</v>
      </c>
    </row>
    <row spans="1:6" r="17">
      <c t="s" s="3" r="A17">
        <v>321</v>
      </c>
    </row>
    <row spans="1:6" r="18">
      <c t="s" s="4" r="A18">
        <v>335</v>
      </c>
      <c t="s" s="4" r="D18">
        <v>3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339</v>
      </c>
      <c t="s" s="2" r="B1">
        <v>59</v>
      </c>
      <c t="s" s="2" r="D1">
        <v>1</v>
      </c>
    </row>
    <row spans="1:5" r="2">
      <c t="s" s="2" r="B2">
        <v>2</v>
      </c>
      <c t="s" s="2" r="C2">
        <v>60</v>
      </c>
      <c t="s" s="2" r="D2">
        <v>2</v>
      </c>
      <c t="s" s="2" r="E2">
        <v>60</v>
      </c>
    </row>
    <row spans="1:5" r="3">
      <c t="s" s="3" r="A3">
        <v>340</v>
      </c>
    </row>
    <row spans="1:5" r="4">
      <c t="s" s="4" r="A4">
        <v>341</v>
      </c>
      <c t="n" s="7" r="B4">
        <v>530</v>
      </c>
      <c t="n" s="7" r="C4">
        <v>560</v>
      </c>
      <c t="n" s="7" r="D4">
        <v>1341</v>
      </c>
      <c t="n" s="7" r="E4">
        <v>2202</v>
      </c>
    </row>
    <row spans="1:5" r="5">
      <c t="s" s="4" r="A5">
        <v>332</v>
      </c>
      <c t="n" s="5" r="B5">
        <v>1272</v>
      </c>
      <c t="n" s="5" r="C5">
        <v>1994</v>
      </c>
      <c t="n" s="5" r="D5">
        <v>2136</v>
      </c>
      <c t="n" s="5" r="E5">
        <v>3767</v>
      </c>
    </row>
    <row spans="1:5" r="6">
      <c t="s" s="4" r="A6">
        <v>342</v>
      </c>
      <c t="n" s="5" r="B6">
        <v>5378</v>
      </c>
      <c t="n" s="5" r="C6">
        <v>-229</v>
      </c>
      <c t="n" s="5" r="D6">
        <v>11211</v>
      </c>
      <c t="n" s="5" r="E6">
        <v>756</v>
      </c>
    </row>
    <row spans="1:5" r="7">
      <c t="s" s="4" r="A7">
        <v>64</v>
      </c>
      <c t="n" s="7" r="B7">
        <v>7180</v>
      </c>
      <c t="n" s="7" r="C7">
        <v>2325</v>
      </c>
      <c t="n" s="7" r="D7">
        <v>14688</v>
      </c>
      <c t="n" s="7" r="E7">
        <v>67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5</v>
      </c>
    </row>
    <row spans="1:3" r="2">
      <c t="s" s="3" r="A2">
        <v>311</v>
      </c>
    </row>
    <row spans="1:3" r="3">
      <c t="s" s="4" r="A3">
        <v>344</v>
      </c>
      <c t="n" s="7" r="B3">
        <v>676459</v>
      </c>
      <c t="n" s="7" r="C3">
        <v>624681</v>
      </c>
    </row>
    <row spans="1:3" r="4">
      <c t="s" s="4" r="A4">
        <v>345</v>
      </c>
      <c t="n" s="5" r="B4">
        <v>6764292</v>
      </c>
      <c t="n" s="5" r="C4">
        <v>6171504</v>
      </c>
    </row>
    <row spans="1:3" r="5">
      <c t="s" s="4" r="A5">
        <v>346</v>
      </c>
      <c t="n" s="5" r="B5">
        <v>250364</v>
      </c>
      <c t="n" s="5" r="C5">
        <v>192128</v>
      </c>
    </row>
    <row spans="1:3" r="6">
      <c t="s" s="4" r="A6">
        <v>347</v>
      </c>
      <c t="n" s="5" r="B6">
        <v>7691115</v>
      </c>
      <c t="n" s="5" r="C6">
        <v>6988313</v>
      </c>
    </row>
    <row spans="1:3" r="7">
      <c t="s" s="3" r="A7">
        <v>348</v>
      </c>
    </row>
    <row spans="1:3" r="8">
      <c t="s" s="4" r="A8">
        <v>349</v>
      </c>
      <c t="n" s="5" r="B8">
        <v>8787478</v>
      </c>
      <c t="n" s="5" r="C8">
        <v>8228855</v>
      </c>
    </row>
    <row spans="1:3" r="9">
      <c t="s" s="3" r="A9">
        <v>350</v>
      </c>
    </row>
    <row spans="1:3" r="10">
      <c t="s" s="4" r="A10">
        <v>351</v>
      </c>
      <c t="n" s="5" r="B10">
        <v>311932</v>
      </c>
      <c t="n" s="5" r="C10">
        <v>683101</v>
      </c>
    </row>
    <row spans="1:3" r="11">
      <c t="s" s="4" r="A11">
        <v>352</v>
      </c>
      <c t="n" s="5" r="B11">
        <v>126471</v>
      </c>
      <c t="n" s="5" r="C11">
        <v>117406</v>
      </c>
    </row>
    <row spans="1:3" r="12">
      <c t="s" s="4" r="A12">
        <v>353</v>
      </c>
      <c t="n" s="5" r="B12">
        <v>8913949</v>
      </c>
      <c t="n" s="5" r="C12">
        <v>8346261</v>
      </c>
    </row>
    <row spans="1:3" r="13">
      <c t="s" s="4" r="A13">
        <v>354</v>
      </c>
      <c t="n" s="5" r="B13">
        <v>-1259740</v>
      </c>
      <c t="n" s="5" r="C13">
        <v>-1120245</v>
      </c>
    </row>
    <row spans="1:3" r="14">
      <c t="s" s="4" r="A14">
        <v>27</v>
      </c>
      <c t="n" s="5" r="B14">
        <v>7654209</v>
      </c>
      <c t="n" s="5" r="C14">
        <v>7226016</v>
      </c>
    </row>
    <row spans="1:3" r="15">
      <c t="s" s="4" r="A15">
        <v>348</v>
      </c>
    </row>
    <row spans="1:3" r="16">
      <c t="s" s="3" r="A16">
        <v>348</v>
      </c>
    </row>
    <row spans="1:3" r="17">
      <c t="s" s="4" r="A17">
        <v>355</v>
      </c>
      <c t="n" s="5" r="B17">
        <v>784431</v>
      </c>
      <c t="n" s="5" r="C17">
        <v>557441</v>
      </c>
    </row>
    <row spans="1:3" r="18">
      <c t="s" s="4" r="A18">
        <v>356</v>
      </c>
    </row>
    <row spans="1:3" r="19">
      <c t="s" s="3" r="A19">
        <v>348</v>
      </c>
    </row>
    <row spans="1:3" r="20">
      <c t="s" s="4" r="A20">
        <v>355</v>
      </c>
      <c t="n" s="5" r="B20">
        <v>644500</v>
      </c>
      <c t="n" s="5" r="C20">
        <v>500894</v>
      </c>
    </row>
    <row spans="1:3" r="21">
      <c t="s" s="4" r="A21">
        <v>357</v>
      </c>
    </row>
    <row spans="1:3" r="22">
      <c t="s" s="3" r="A22">
        <v>348</v>
      </c>
    </row>
    <row spans="1:3" r="23">
      <c t="s" s="4" r="A23">
        <v>355</v>
      </c>
      <c t="n" s="5" r="B23">
        <v>139931</v>
      </c>
      <c t="n" s="5" r="C23">
        <v>42482</v>
      </c>
    </row>
    <row spans="1:3" r="24">
      <c t="s" s="4" r="A24">
        <v>358</v>
      </c>
    </row>
    <row spans="1:3" r="25">
      <c t="s" s="3" r="A25">
        <v>348</v>
      </c>
    </row>
    <row spans="1:3" r="26">
      <c t="s" s="4" r="A26">
        <v>355</v>
      </c>
      <c t="n" s="5" r="B26">
        <v>0</v>
      </c>
      <c t="n" s="5" r="C26">
        <v>14065</v>
      </c>
    </row>
    <row spans="1:3" r="27">
      <c t="s" s="4" r="A27">
        <v>359</v>
      </c>
    </row>
    <row spans="1:3" r="28">
      <c t="s" s="3" r="A28">
        <v>348</v>
      </c>
    </row>
    <row spans="1:3" r="29">
      <c t="s" s="4" r="A29">
        <v>349</v>
      </c>
      <c t="n" s="5" r="B29">
        <v>8475546</v>
      </c>
      <c t="n" s="5" r="C29">
        <v>7545754</v>
      </c>
    </row>
    <row spans="1:3" r="30">
      <c t="s" s="4" r="A30">
        <v>360</v>
      </c>
    </row>
    <row spans="1:3" r="31">
      <c t="s" s="3" r="A31">
        <v>350</v>
      </c>
    </row>
    <row spans="1:3" r="32">
      <c t="s" s="4" r="A32">
        <v>351</v>
      </c>
      <c t="n" s="5" r="B32">
        <v>47358</v>
      </c>
      <c t="n" s="5" r="C32">
        <v>429378</v>
      </c>
    </row>
    <row spans="1:3" r="33">
      <c t="s" s="4" r="A33">
        <v>317</v>
      </c>
    </row>
    <row spans="1:3" r="34">
      <c t="s" s="3" r="A34">
        <v>350</v>
      </c>
    </row>
    <row spans="1:3" r="35">
      <c t="s" s="4" r="A35">
        <v>351</v>
      </c>
      <c t="n" s="5" r="B35">
        <v>264574</v>
      </c>
      <c t="n" s="5" r="C35">
        <v>253723</v>
      </c>
    </row>
    <row spans="1:3" r="36">
      <c t="s" s="4" r="A36">
        <v>361</v>
      </c>
    </row>
    <row spans="1:3" r="37">
      <c t="s" s="3" r="A37">
        <v>350</v>
      </c>
    </row>
    <row spans="1:3" r="38">
      <c t="s" s="4" r="A38">
        <v>351</v>
      </c>
      <c t="n" s="5" r="B38">
        <v>187313</v>
      </c>
      <c t="n" s="5" r="C38">
        <v>175175</v>
      </c>
    </row>
    <row spans="1:3" r="39">
      <c t="s" s="4" r="A39">
        <v>362</v>
      </c>
    </row>
    <row spans="1:3" r="40">
      <c t="s" s="3" r="A40">
        <v>350</v>
      </c>
    </row>
    <row spans="1:3" r="41">
      <c t="s" s="4" r="A41">
        <v>351</v>
      </c>
      <c t="n" s="5" r="B41">
        <v>77261</v>
      </c>
      <c t="n" s="5" r="C41">
        <v>78548</v>
      </c>
    </row>
    <row spans="1:3" r="42">
      <c t="s" s="4" r="A42">
        <v>359</v>
      </c>
    </row>
    <row spans="1:3" r="43">
      <c t="s" s="3" r="A43">
        <v>348</v>
      </c>
    </row>
    <row spans="1:3" r="44">
      <c t="s" s="4" r="A44">
        <v>349</v>
      </c>
      <c t="n" s="5" r="B44">
        <v>1096363</v>
      </c>
      <c t="n" s="5" r="C44">
        <v>1240542</v>
      </c>
    </row>
    <row spans="1:3" r="45">
      <c t="s" s="4" r="A45">
        <v>363</v>
      </c>
    </row>
    <row spans="1:3" r="46">
      <c t="s" s="3" r="A46">
        <v>350</v>
      </c>
    </row>
    <row spans="1:3" r="47">
      <c t="s" s="4" r="A47">
        <v>351</v>
      </c>
      <c t="n" s="5" r="B47">
        <v>0</v>
      </c>
      <c t="n" s="5" r="C47">
        <v>321907</v>
      </c>
    </row>
    <row spans="1:3" r="48">
      <c t="s" s="4" r="A48">
        <v>364</v>
      </c>
    </row>
    <row spans="1:3" r="49">
      <c t="s" s="3" r="A49">
        <v>350</v>
      </c>
    </row>
    <row spans="1:3" r="50">
      <c t="s" s="4" r="A50">
        <v>351</v>
      </c>
      <c t="n" s="7" r="B50">
        <v>47358</v>
      </c>
      <c t="n" s="7" r="C50">
        <v>1074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59</v>
      </c>
      <c t="s" s="2" r="D1">
        <v>1</v>
      </c>
    </row>
    <row spans="1:5" r="2">
      <c t="s" s="2" r="B2">
        <v>2</v>
      </c>
      <c t="s" s="2" r="C2">
        <v>60</v>
      </c>
      <c t="s" s="2" r="D2">
        <v>2</v>
      </c>
      <c t="s" s="2" r="E2">
        <v>60</v>
      </c>
    </row>
    <row spans="1:5" r="3">
      <c t="s" s="3" r="A3">
        <v>89</v>
      </c>
    </row>
    <row spans="1:5" r="4">
      <c t="s" s="4" r="A4">
        <v>78</v>
      </c>
      <c t="n" s="7" r="B4">
        <v>39699</v>
      </c>
      <c t="n" s="7" r="C4">
        <v>35943</v>
      </c>
      <c t="n" s="7" r="D4">
        <v>103137</v>
      </c>
      <c t="n" s="7" r="E4">
        <v>112808</v>
      </c>
    </row>
    <row spans="1:5" r="5">
      <c t="s" s="3" r="A5">
        <v>90</v>
      </c>
    </row>
    <row spans="1:5" r="6">
      <c t="s" s="4" r="A6">
        <v>91</v>
      </c>
      <c t="n" s="5" r="B6">
        <v>-29832</v>
      </c>
      <c t="n" s="5" r="C6">
        <v>-2454</v>
      </c>
      <c t="n" s="5" r="D6">
        <v>54004</v>
      </c>
      <c t="n" s="5" r="E6">
        <v>13591</v>
      </c>
    </row>
    <row spans="1:5" r="7">
      <c t="s" s="4" r="A7">
        <v>92</v>
      </c>
      <c t="n" s="5" r="B7">
        <v>-4968</v>
      </c>
      <c t="n" s="5" r="C7">
        <v>111</v>
      </c>
      <c t="n" s="5" r="D7">
        <v>-2503</v>
      </c>
      <c t="n" s="5" r="E7">
        <v>517</v>
      </c>
    </row>
    <row spans="1:5" r="8">
      <c t="s" s="4" r="A8">
        <v>93</v>
      </c>
      <c t="n" s="5" r="B8">
        <v>-34800</v>
      </c>
      <c t="n" s="5" r="C8">
        <v>-2343</v>
      </c>
      <c t="n" s="5" r="D8">
        <v>51501</v>
      </c>
      <c t="n" s="5" r="E8">
        <v>14108</v>
      </c>
    </row>
    <row spans="1:5" r="9">
      <c t="s" s="3" r="A9">
        <v>94</v>
      </c>
    </row>
    <row spans="1:5" r="10">
      <c t="s" s="4" r="A10">
        <v>95</v>
      </c>
      <c t="n" s="5" r="B10">
        <v>-5474</v>
      </c>
      <c t="n" s="5" r="C10">
        <v>1206</v>
      </c>
      <c t="n" s="5" r="D10">
        <v>-9712</v>
      </c>
      <c t="n" s="5" r="E10">
        <v>-2708</v>
      </c>
    </row>
    <row spans="1:5" r="11">
      <c t="s" s="4" r="A11">
        <v>96</v>
      </c>
      <c t="n" s="5" r="B11">
        <v>727</v>
      </c>
      <c t="n" s="5" r="C11">
        <v>1129</v>
      </c>
      <c t="n" s="5" r="D11">
        <v>1942</v>
      </c>
      <c t="n" s="5" r="E11">
        <v>5742</v>
      </c>
    </row>
    <row spans="1:5" r="12">
      <c t="s" s="4" r="A12">
        <v>97</v>
      </c>
      <c t="n" s="5" r="B12">
        <v>-4747</v>
      </c>
      <c t="n" s="5" r="C12">
        <v>2335</v>
      </c>
      <c t="n" s="5" r="D12">
        <v>-7770</v>
      </c>
      <c t="n" s="5" r="E12">
        <v>3034</v>
      </c>
    </row>
    <row spans="1:5" r="13">
      <c t="s" s="4" r="A13">
        <v>98</v>
      </c>
      <c t="n" s="5" r="B13">
        <v>-9294</v>
      </c>
      <c t="n" s="5" r="C13">
        <v>-12259</v>
      </c>
      <c t="n" s="5" r="D13">
        <v>-17072</v>
      </c>
      <c t="n" s="5" r="E13">
        <v>-9450</v>
      </c>
    </row>
    <row spans="1:5" r="14">
      <c t="s" s="4" r="A14">
        <v>92</v>
      </c>
      <c t="n" s="5" r="B14">
        <v>0</v>
      </c>
      <c t="n" s="5" r="C14">
        <v>-199</v>
      </c>
      <c t="n" s="5" r="D14">
        <v>9236</v>
      </c>
      <c t="n" s="5" r="E14">
        <v>-199</v>
      </c>
    </row>
    <row spans="1:5" r="15">
      <c t="s" s="4" r="A15">
        <v>98</v>
      </c>
      <c t="n" s="5" r="B15">
        <v>-9294</v>
      </c>
      <c t="n" s="5" r="C15">
        <v>-12458</v>
      </c>
      <c t="n" s="5" r="D15">
        <v>-7836</v>
      </c>
      <c t="n" s="5" r="E15">
        <v>-9649</v>
      </c>
    </row>
    <row spans="1:5" r="16">
      <c t="s" s="4" r="A16">
        <v>99</v>
      </c>
      <c t="n" s="5" r="B16">
        <v>-48841</v>
      </c>
      <c t="n" s="5" r="C16">
        <v>-12466</v>
      </c>
      <c t="n" s="5" r="D16">
        <v>35895</v>
      </c>
      <c t="n" s="5" r="E16">
        <v>7493</v>
      </c>
    </row>
    <row spans="1:5" r="17">
      <c t="s" s="4" r="A17">
        <v>100</v>
      </c>
      <c t="n" s="5" r="B17">
        <v>-9142</v>
      </c>
      <c t="n" s="5" r="C17">
        <v>23477</v>
      </c>
      <c t="n" s="5" r="D17">
        <v>139032</v>
      </c>
      <c t="n" s="5" r="E17">
        <v>120301</v>
      </c>
    </row>
    <row spans="1:5" r="18">
      <c t="s" s="4" r="A18">
        <v>101</v>
      </c>
      <c t="n" s="5" r="B18">
        <v>-71</v>
      </c>
      <c t="n" s="5" r="C18">
        <v>-1340</v>
      </c>
      <c t="n" s="5" r="D18">
        <v>-954</v>
      </c>
      <c t="n" s="5" r="E18">
        <v>-3842</v>
      </c>
    </row>
    <row spans="1:5" r="19">
      <c t="s" s="4" r="A19">
        <v>102</v>
      </c>
      <c t="n" s="7" r="B19">
        <v>-9213</v>
      </c>
      <c t="n" s="7" r="C19">
        <v>22137</v>
      </c>
      <c t="n" s="7" r="D19">
        <v>138078</v>
      </c>
      <c t="n" s="7" r="E19">
        <v>1164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29"/>
  </cols>
  <sheetData>
    <row spans="1:2" r="1">
      <c t="s" s="1" r="A1">
        <v>365</v>
      </c>
      <c t="s" s="2" r="B1">
        <v>1</v>
      </c>
    </row>
    <row spans="1:2" r="2">
      <c t="s" s="2" r="B2">
        <v>366</v>
      </c>
    </row>
    <row spans="1:2" r="3">
      <c t="s" s="3" r="A3">
        <v>367</v>
      </c>
    </row>
    <row spans="1:2" r="4">
      <c t="s" s="4" r="A4">
        <v>368</v>
      </c>
      <c t="n" s="10" r="B4">
        <v>438.1</v>
      </c>
    </row>
    <row spans="1:2" r="5">
      <c t="s" s="4" r="A5">
        <v>369</v>
      </c>
      <c t="n" s="5" r="B5">
        <v>2</v>
      </c>
    </row>
    <row spans="1:2" r="6">
      <c t="s" s="4" r="A6">
        <v>313</v>
      </c>
    </row>
    <row spans="1:2" r="7">
      <c t="s" s="3" r="A7">
        <v>367</v>
      </c>
    </row>
    <row spans="1:2" r="8">
      <c t="s" s="4" r="A8">
        <v>370</v>
      </c>
      <c t="n" s="5" r="B8">
        <v>1</v>
      </c>
    </row>
    <row spans="1:2" r="9">
      <c t="s" s="4" r="A9">
        <v>315</v>
      </c>
    </row>
    <row spans="1:2" r="10">
      <c t="s" s="3" r="A10">
        <v>367</v>
      </c>
    </row>
    <row spans="1:2" r="11">
      <c t="s" s="4" r="A11">
        <v>371</v>
      </c>
      <c t="n" s="5" r="B11">
        <v>2</v>
      </c>
    </row>
    <row spans="1:2" r="12">
      <c t="s" s="4" r="A12">
        <v>109</v>
      </c>
    </row>
    <row spans="1:2" r="13">
      <c t="s" s="3" r="A13">
        <v>367</v>
      </c>
    </row>
    <row spans="1:2" r="14">
      <c t="s" s="4" r="A14">
        <v>370</v>
      </c>
      <c t="n" s="5" r="B14">
        <v>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9"/>
    <col customWidth="1" max="3" min="3" width="24"/>
    <col customWidth="1" max="4" min="4" width="24"/>
    <col customWidth="1" max="5" min="5" width="24"/>
    <col customWidth="1" max="6" min="6" width="21"/>
    <col customWidth="1" max="7" min="7" width="24"/>
    <col customWidth="1" max="8" min="8" width="21"/>
  </cols>
  <sheetData>
    <row spans="1:8" r="1">
      <c t="s" s="1" r="A1">
        <v>372</v>
      </c>
      <c t="s" s="2" r="B1">
        <v>58</v>
      </c>
      <c t="s" s="2" r="D1">
        <v>59</v>
      </c>
      <c t="s" s="2" r="G1">
        <v>1</v>
      </c>
    </row>
    <row spans="1:8" r="2">
      <c t="s" s="2" r="B2">
        <v>373</v>
      </c>
      <c t="s" s="2" r="C2">
        <v>374</v>
      </c>
      <c t="s" s="2" r="D2">
        <v>290</v>
      </c>
      <c t="s" s="2" r="E2">
        <v>375</v>
      </c>
      <c t="s" s="2" r="F2">
        <v>376</v>
      </c>
      <c t="s" s="2" r="G2">
        <v>290</v>
      </c>
      <c t="s" s="2" r="H2">
        <v>376</v>
      </c>
    </row>
    <row spans="1:8" r="3">
      <c t="s" s="3" r="A3">
        <v>377</v>
      </c>
    </row>
    <row spans="1:8" r="4">
      <c t="s" s="4" r="A4">
        <v>144</v>
      </c>
      <c t="n" s="7" r="G4">
        <v>92455</v>
      </c>
      <c t="n" s="7" r="H4">
        <v>28378</v>
      </c>
    </row>
    <row spans="1:8" r="5">
      <c t="s" s="4" r="A5">
        <v>378</v>
      </c>
      <c t="n" s="5" r="D5">
        <v>19943739</v>
      </c>
      <c t="n" s="5" r="G5">
        <v>19943739</v>
      </c>
    </row>
    <row spans="1:8" r="6">
      <c t="s" s="4" r="A6">
        <v>71</v>
      </c>
      <c t="n" s="7" r="C6">
        <v>16600</v>
      </c>
      <c t="n" s="7" r="D6">
        <v>0</v>
      </c>
      <c t="n" s="7" r="F6">
        <v>0</v>
      </c>
      <c t="n" s="7" r="G6">
        <v>14510</v>
      </c>
      <c t="n" s="5" r="H6">
        <v>0</v>
      </c>
    </row>
    <row spans="1:8" r="7">
      <c t="s" s="4" r="A7">
        <v>379</v>
      </c>
      <c t="n" s="7" r="D7">
        <v>0</v>
      </c>
      <c t="n" s="7" r="F7">
        <v>199</v>
      </c>
      <c t="n" s="7" r="G7">
        <v>-9236</v>
      </c>
      <c t="n" s="7" r="H7">
        <v>199</v>
      </c>
    </row>
    <row spans="1:8" r="8">
      <c t="s" s="4" r="A8">
        <v>380</v>
      </c>
    </row>
    <row spans="1:8" r="9">
      <c t="s" s="3" r="A9">
        <v>377</v>
      </c>
    </row>
    <row spans="1:8" r="10">
      <c t="s" s="4" r="A10">
        <v>381</v>
      </c>
      <c t="n" s="7" r="C10">
        <v>5000</v>
      </c>
    </row>
    <row spans="1:8" r="11">
      <c t="s" s="4" r="A11">
        <v>382</v>
      </c>
    </row>
    <row spans="1:8" r="12">
      <c t="s" s="3" r="A12">
        <v>377</v>
      </c>
    </row>
    <row spans="1:8" r="13">
      <c t="s" s="4" r="A13">
        <v>144</v>
      </c>
      <c t="n" s="7" r="E13">
        <v>12400</v>
      </c>
    </row>
    <row spans="1:8" r="14">
      <c t="s" s="4" r="A14">
        <v>71</v>
      </c>
      <c t="n" s="5" r="E14">
        <v>14500</v>
      </c>
    </row>
    <row spans="1:8" r="15">
      <c t="s" s="4" r="A15">
        <v>381</v>
      </c>
      <c t="n" s="5" r="E15">
        <v>4200</v>
      </c>
    </row>
    <row spans="1:8" r="16">
      <c t="s" s="4" r="A16">
        <v>383</v>
      </c>
    </row>
    <row spans="1:8" r="17">
      <c t="s" s="3" r="A17">
        <v>377</v>
      </c>
    </row>
    <row spans="1:8" r="18">
      <c t="s" s="4" r="A18">
        <v>378</v>
      </c>
      <c t="n" s="5" r="C18">
        <v>175000</v>
      </c>
    </row>
    <row spans="1:8" r="19">
      <c t="s" s="4" r="A19">
        <v>384</v>
      </c>
    </row>
    <row spans="1:8" r="20">
      <c t="s" s="3" r="A20">
        <v>377</v>
      </c>
    </row>
    <row spans="1:8" r="21">
      <c t="s" s="4" r="A21">
        <v>144</v>
      </c>
      <c t="n" s="5" r="E21">
        <v>54100</v>
      </c>
    </row>
    <row spans="1:8" r="22">
      <c t="s" s="4" r="A22">
        <v>385</v>
      </c>
    </row>
    <row spans="1:8" r="23">
      <c t="s" s="3" r="A23">
        <v>377</v>
      </c>
    </row>
    <row spans="1:8" r="24">
      <c t="s" s="4" r="A24">
        <v>144</v>
      </c>
      <c t="n" s="7" r="E24">
        <v>1900</v>
      </c>
    </row>
    <row spans="1:8" r="25">
      <c t="s" s="4" r="A25">
        <v>378</v>
      </c>
      <c t="n" s="5" r="E25">
        <v>21859</v>
      </c>
    </row>
    <row spans="1:8" r="26">
      <c t="s" s="4" r="A26">
        <v>386</v>
      </c>
    </row>
    <row spans="1:8" r="27">
      <c t="s" s="3" r="A27">
        <v>377</v>
      </c>
    </row>
    <row spans="1:8" r="28">
      <c t="s" s="4" r="A28">
        <v>387</v>
      </c>
      <c t="n" s="5" r="B28">
        <v>91</v>
      </c>
    </row>
    <row spans="1:8" r="29">
      <c t="s" s="4" r="A29">
        <v>388</v>
      </c>
      <c t="n" s="7" r="B29">
        <v>43000</v>
      </c>
    </row>
    <row spans="1:8" r="30">
      <c t="s" s="4" r="A30">
        <v>144</v>
      </c>
      <c t="n" s="5" r="B30">
        <v>25500</v>
      </c>
    </row>
    <row spans="1:8" r="31">
      <c t="s" s="4" r="A31">
        <v>389</v>
      </c>
      <c t="n" s="7" r="B31">
        <v>-17500</v>
      </c>
    </row>
  </sheetData>
  <mergeCells count="4">
    <mergeCell ref="A1:A2"/>
    <mergeCell ref="B1:C1"/>
    <mergeCell ref="D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t="s" s="1" r="A1">
        <v>390</v>
      </c>
      <c t="s" s="2" r="B1">
        <v>391</v>
      </c>
    </row>
    <row spans="1:2" r="2">
      <c t="s" s="3" r="A2">
        <v>311</v>
      </c>
    </row>
    <row spans="1:2" r="3">
      <c t="s" s="4" r="A3">
        <v>378</v>
      </c>
      <c t="n" s="5" r="B3">
        <v>19943739</v>
      </c>
    </row>
    <row spans="1:2" r="4">
      <c t="s" s="4" r="A4">
        <v>314</v>
      </c>
    </row>
    <row spans="1:2" r="5">
      <c t="s" s="3" r="A5">
        <v>311</v>
      </c>
    </row>
    <row spans="1:2" r="6">
      <c t="s" s="4" r="A6">
        <v>392</v>
      </c>
      <c t="n" s="5" r="B6">
        <v>10</v>
      </c>
    </row>
    <row spans="1:2" r="7">
      <c t="s" s="4" r="A7">
        <v>315</v>
      </c>
    </row>
    <row spans="1:2" r="8">
      <c t="s" s="3" r="A8">
        <v>311</v>
      </c>
    </row>
    <row spans="1:2" r="9">
      <c t="s" s="4" r="A9">
        <v>392</v>
      </c>
      <c t="n" s="5" r="B9">
        <v>2</v>
      </c>
    </row>
    <row spans="1:2" r="10">
      <c t="s" s="4" r="A10">
        <v>393</v>
      </c>
    </row>
    <row spans="1:2" r="11">
      <c t="s" s="3" r="A11">
        <v>311</v>
      </c>
    </row>
    <row spans="1:2" r="12">
      <c t="s" s="4" r="A12">
        <v>378</v>
      </c>
      <c t="n" s="5" r="B12">
        <v>3300000</v>
      </c>
    </row>
    <row spans="1:2" r="13">
      <c t="s" s="4" r="A13">
        <v>394</v>
      </c>
    </row>
    <row spans="1:2" r="14">
      <c t="s" s="3" r="A14">
        <v>311</v>
      </c>
    </row>
    <row spans="1:2" r="15">
      <c t="s" s="4" r="A15">
        <v>392</v>
      </c>
      <c t="n" s="5" r="B15">
        <v>3</v>
      </c>
    </row>
    <row spans="1:2" r="16">
      <c t="s" s="4" r="A16">
        <v>378</v>
      </c>
      <c t="n" s="5" r="B16">
        <v>525482</v>
      </c>
    </row>
    <row spans="1:2" r="17">
      <c t="s" s="4" r="A17">
        <v>395</v>
      </c>
    </row>
    <row spans="1:2" r="18">
      <c t="s" s="3" r="A18">
        <v>311</v>
      </c>
    </row>
    <row spans="1:2" r="19">
      <c t="s" s="4" r="A19">
        <v>378</v>
      </c>
      <c t="n" s="5" r="B19">
        <v>713524</v>
      </c>
    </row>
    <row spans="1:2" r="20">
      <c t="s" s="4" r="A20">
        <v>396</v>
      </c>
    </row>
    <row spans="1:2" r="21">
      <c t="s" s="3" r="A21">
        <v>311</v>
      </c>
    </row>
    <row spans="1:2" r="22">
      <c t="s" s="4" r="A22">
        <v>392</v>
      </c>
      <c t="n" s="5" r="B22">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44"/>
    <col customWidth="1" max="4" min="4" width="21"/>
  </cols>
  <sheetData>
    <row spans="1:4" r="1">
      <c t="s" s="1" r="A1">
        <v>397</v>
      </c>
      <c t="s" s="2" r="B1">
        <v>58</v>
      </c>
      <c t="s" s="2" r="C1">
        <v>1</v>
      </c>
    </row>
    <row spans="1:4" r="2">
      <c t="s" s="2" r="B2">
        <v>376</v>
      </c>
      <c t="s" s="2" r="C2">
        <v>398</v>
      </c>
      <c t="s" s="2" r="D2">
        <v>399</v>
      </c>
    </row>
    <row spans="1:4" r="3">
      <c t="s" s="3" r="A3">
        <v>400</v>
      </c>
    </row>
    <row spans="1:4" r="4">
      <c t="s" s="4" r="A4">
        <v>378</v>
      </c>
      <c t="n" s="5" r="C4">
        <v>19943739</v>
      </c>
    </row>
    <row spans="1:4" r="5">
      <c t="s" s="4" r="A5">
        <v>368</v>
      </c>
      <c t="n" s="7" r="C5">
        <v>438100</v>
      </c>
    </row>
    <row spans="1:4" r="6">
      <c t="s" s="4" r="A6">
        <v>352</v>
      </c>
      <c t="n" s="7" r="C6">
        <v>126471</v>
      </c>
      <c t="n" s="7" r="D6">
        <v>117406</v>
      </c>
    </row>
    <row spans="1:4" r="7">
      <c t="s" s="4" r="A7">
        <v>401</v>
      </c>
    </row>
    <row spans="1:4" r="8">
      <c t="s" s="3" r="A8">
        <v>400</v>
      </c>
    </row>
    <row spans="1:4" r="9">
      <c t="s" s="4" r="A9">
        <v>402</v>
      </c>
      <c t="n" s="5" r="C9">
        <v>2</v>
      </c>
    </row>
    <row spans="1:4" r="10">
      <c t="s" s="4" r="A10">
        <v>403</v>
      </c>
    </row>
    <row spans="1:4" r="11">
      <c t="s" s="3" r="A11">
        <v>400</v>
      </c>
    </row>
    <row spans="1:4" r="12">
      <c t="s" s="4" r="A12">
        <v>378</v>
      </c>
      <c t="n" s="5" r="C12">
        <v>413536</v>
      </c>
    </row>
    <row spans="1:4" r="13">
      <c t="s" s="4" r="A13">
        <v>404</v>
      </c>
      <c t="n" s="7" r="C13">
        <v>350000</v>
      </c>
    </row>
    <row spans="1:4" r="14">
      <c t="s" s="4" r="A14">
        <v>405</v>
      </c>
      <c t="s" s="4" r="C14">
        <v>406</v>
      </c>
    </row>
    <row spans="1:4" r="15">
      <c t="s" s="4" r="A15">
        <v>407</v>
      </c>
      <c t="n" s="5" r="C15">
        <v>259859</v>
      </c>
    </row>
    <row spans="1:4" r="16">
      <c t="s" s="4" r="A16">
        <v>352</v>
      </c>
      <c t="n" s="7" r="C16">
        <v>50400</v>
      </c>
    </row>
    <row spans="1:4" r="17">
      <c t="s" s="4" r="A17">
        <v>408</v>
      </c>
    </row>
    <row spans="1:4" r="18">
      <c t="s" s="3" r="A18">
        <v>400</v>
      </c>
    </row>
    <row spans="1:4" r="19">
      <c t="s" s="4" r="A19">
        <v>409</v>
      </c>
      <c t="s" s="4" r="C19">
        <v>410</v>
      </c>
    </row>
    <row spans="1:4" r="20">
      <c t="s" s="4" r="A20">
        <v>411</v>
      </c>
    </row>
    <row spans="1:4" r="21">
      <c t="s" s="3" r="A21">
        <v>400</v>
      </c>
    </row>
    <row spans="1:4" r="22">
      <c t="s" s="4" r="A22">
        <v>412</v>
      </c>
      <c t="s" s="4" r="C22">
        <v>413</v>
      </c>
    </row>
    <row spans="1:4" r="23">
      <c t="s" s="4" r="A23">
        <v>414</v>
      </c>
    </row>
    <row spans="1:4" r="24">
      <c t="s" s="3" r="A24">
        <v>400</v>
      </c>
    </row>
    <row spans="1:4" r="25">
      <c t="s" s="4" r="A25">
        <v>415</v>
      </c>
      <c t="n" s="7" r="C25">
        <v>213200</v>
      </c>
    </row>
    <row spans="1:4" r="26">
      <c t="s" s="4" r="A26">
        <v>416</v>
      </c>
    </row>
    <row spans="1:4" r="27">
      <c t="s" s="3" r="A27">
        <v>400</v>
      </c>
    </row>
    <row spans="1:4" r="28">
      <c t="s" s="4" r="A28">
        <v>415</v>
      </c>
      <c t="n" s="5" r="C28">
        <v>175300</v>
      </c>
    </row>
    <row spans="1:4" r="29">
      <c t="s" s="4" r="A29">
        <v>417</v>
      </c>
    </row>
    <row spans="1:4" r="30">
      <c t="s" s="3" r="A30">
        <v>400</v>
      </c>
    </row>
    <row spans="1:4" r="31">
      <c t="s" s="4" r="A31">
        <v>415</v>
      </c>
      <c t="n" s="7" r="C31">
        <v>37900</v>
      </c>
    </row>
    <row spans="1:4" r="32">
      <c t="s" s="4" r="A32">
        <v>418</v>
      </c>
    </row>
    <row spans="1:4" r="33">
      <c t="s" s="3" r="A33">
        <v>400</v>
      </c>
    </row>
    <row spans="1:4" r="34">
      <c t="s" s="4" r="A34">
        <v>419</v>
      </c>
      <c t="s" s="4" r="C34">
        <v>324</v>
      </c>
    </row>
    <row spans="1:4" r="35">
      <c t="s" s="4" r="A35">
        <v>420</v>
      </c>
      <c t="s" s="4" r="C35">
        <v>421</v>
      </c>
    </row>
    <row spans="1:4" r="36">
      <c t="s" s="4" r="A36">
        <v>352</v>
      </c>
      <c t="n" s="7" r="C36">
        <v>76100</v>
      </c>
    </row>
    <row spans="1:4" r="37">
      <c t="s" s="4" r="A37">
        <v>418</v>
      </c>
    </row>
    <row spans="1:4" r="38">
      <c t="s" s="3" r="A38">
        <v>400</v>
      </c>
    </row>
    <row spans="1:4" r="39">
      <c t="s" s="4" r="A39">
        <v>378</v>
      </c>
      <c t="n" s="5" r="C39">
        <v>422980</v>
      </c>
    </row>
    <row spans="1:4" r="40">
      <c t="s" s="4" r="A40">
        <v>368</v>
      </c>
      <c t="n" s="7" r="B40">
        <v>125000</v>
      </c>
    </row>
    <row spans="1:4" r="41">
      <c t="s" s="4" r="A41">
        <v>422</v>
      </c>
    </row>
    <row spans="1:4" r="42">
      <c t="s" s="3" r="A42">
        <v>400</v>
      </c>
    </row>
    <row spans="1:4" r="43">
      <c t="s" s="4" r="A43">
        <v>409</v>
      </c>
      <c t="s" s="4" r="C43">
        <v>423</v>
      </c>
    </row>
    <row spans="1:4" r="44">
      <c t="s" s="4" r="A44">
        <v>424</v>
      </c>
    </row>
    <row spans="1:4" r="45">
      <c t="s" s="3" r="A45">
        <v>400</v>
      </c>
    </row>
    <row spans="1:4" r="46">
      <c t="s" s="4" r="A46">
        <v>409</v>
      </c>
      <c t="s" s="4" r="C46">
        <v>425</v>
      </c>
    </row>
    <row spans="1:4" r="47">
      <c t="s" s="4" r="A47">
        <v>426</v>
      </c>
    </row>
    <row spans="1:4" r="48">
      <c t="s" s="3" r="A48">
        <v>400</v>
      </c>
    </row>
    <row spans="1:4" r="49">
      <c t="s" s="4" r="A49">
        <v>427</v>
      </c>
      <c t="s" s="4" r="C49">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s="1" r="A1">
        <v>429</v>
      </c>
      <c t="s" s="2" r="B1">
        <v>290</v>
      </c>
      <c t="s" s="2" r="C1">
        <v>399</v>
      </c>
    </row>
    <row spans="1:3" r="2">
      <c t="s" s="3" r="A2">
        <v>311</v>
      </c>
    </row>
    <row spans="1:3" r="3">
      <c t="s" s="4" r="A3">
        <v>430</v>
      </c>
      <c t="n" s="7" r="B3">
        <v>311932</v>
      </c>
      <c t="n" s="7" r="C3">
        <v>683101</v>
      </c>
    </row>
    <row spans="1:3" r="4">
      <c t="s" s="4" r="A4">
        <v>294</v>
      </c>
      <c t="n" s="5" r="B4">
        <v>19943739</v>
      </c>
    </row>
    <row spans="1:3" r="5">
      <c t="s" s="4" r="A5">
        <v>312</v>
      </c>
      <c t="n" s="5" r="B5">
        <v>11527268</v>
      </c>
    </row>
    <row spans="1:3" r="6">
      <c t="s" s="4" r="A6">
        <v>316</v>
      </c>
    </row>
    <row spans="1:3" r="7">
      <c t="s" s="3" r="A7">
        <v>311</v>
      </c>
    </row>
    <row spans="1:3" r="8">
      <c t="s" s="4" r="A8">
        <v>430</v>
      </c>
      <c t="n" s="7" r="B8">
        <v>47400</v>
      </c>
    </row>
    <row spans="1:3" r="9">
      <c t="s" s="4" r="A9">
        <v>294</v>
      </c>
      <c t="n" s="5" r="B9">
        <v>1310186</v>
      </c>
    </row>
    <row spans="1:3" r="10">
      <c t="s" s="4" r="A10">
        <v>317</v>
      </c>
    </row>
    <row spans="1:3" r="11">
      <c t="s" s="3" r="A11">
        <v>311</v>
      </c>
    </row>
    <row spans="1:3" r="12">
      <c t="s" s="4" r="A12">
        <v>430</v>
      </c>
      <c t="n" s="7" r="B12">
        <v>264600</v>
      </c>
    </row>
    <row spans="1:3" r="13">
      <c t="s" s="4" r="A13">
        <v>312</v>
      </c>
      <c t="n" s="5" r="B13">
        <v>10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25</v>
      </c>
    </row>
    <row spans="1:3" r="2">
      <c t="s" s="3" r="A2">
        <v>184</v>
      </c>
    </row>
    <row spans="1:3" r="3">
      <c t="s" s="4" r="A3">
        <v>432</v>
      </c>
      <c t="n" s="7" r="B3">
        <v>31399</v>
      </c>
      <c t="n" s="7" r="C3">
        <v>21898</v>
      </c>
    </row>
    <row spans="1:3" r="4">
      <c t="s" s="4" r="A4">
        <v>433</v>
      </c>
      <c t="n" s="5" r="B4">
        <v>107518</v>
      </c>
      <c t="n" s="5" r="C4">
        <v>53625</v>
      </c>
    </row>
    <row spans="1:3" r="5">
      <c t="s" s="4" r="A5">
        <v>434</v>
      </c>
      <c t="n" s="5" r="B5">
        <v>-3650</v>
      </c>
      <c t="n" s="5" r="C5">
        <v>-1258</v>
      </c>
    </row>
    <row spans="1:3" r="6">
      <c t="s" s="4" r="A6">
        <v>435</v>
      </c>
      <c t="n" s="5" r="B6">
        <v>135267</v>
      </c>
      <c t="n" s="5" r="C6">
        <v>74265</v>
      </c>
    </row>
    <row spans="1:3" r="7">
      <c t="s" s="4" r="A7">
        <v>436</v>
      </c>
      <c t="n" s="5" r="B7">
        <v>195303</v>
      </c>
      <c t="n" s="5" r="C7">
        <v>162124</v>
      </c>
    </row>
    <row spans="1:3" r="8">
      <c t="s" s="4" r="A8">
        <v>33</v>
      </c>
      <c t="n" s="7" r="B8">
        <v>330570</v>
      </c>
      <c t="n" s="7" r="C8">
        <v>2363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437</v>
      </c>
      <c t="s" s="2" r="B1">
        <v>59</v>
      </c>
      <c t="s" s="2" r="D1">
        <v>1</v>
      </c>
    </row>
    <row spans="1:5" r="2">
      <c t="s" s="2" r="B2">
        <v>2</v>
      </c>
      <c t="s" s="2" r="C2">
        <v>60</v>
      </c>
      <c t="s" s="2" r="D2">
        <v>2</v>
      </c>
      <c t="s" s="2" r="E2">
        <v>60</v>
      </c>
    </row>
    <row spans="1:5" r="3">
      <c t="s" s="3" r="A3">
        <v>184</v>
      </c>
    </row>
    <row spans="1:5" r="4">
      <c t="s" s="4" r="A4">
        <v>438</v>
      </c>
      <c t="n" s="7" r="B4">
        <v>8658</v>
      </c>
      <c t="n" s="7" r="C4">
        <v>3256</v>
      </c>
      <c t="n" s="7" r="D4">
        <v>22368</v>
      </c>
      <c t="n" s="7" r="E4">
        <v>9481</v>
      </c>
    </row>
    <row spans="1:5" r="5">
      <c t="s" s="4" r="A5">
        <v>139</v>
      </c>
      <c t="n" s="5" r="B5">
        <v>-3280</v>
      </c>
      <c t="n" s="5" r="C5">
        <v>-3485</v>
      </c>
      <c t="n" s="5" r="D5">
        <v>-11157</v>
      </c>
      <c t="n" s="5" r="E5">
        <v>-8725</v>
      </c>
    </row>
    <row spans="1:5" r="6">
      <c t="s" s="4" r="A6">
        <v>439</v>
      </c>
      <c t="n" s="7" r="B6">
        <v>5378</v>
      </c>
      <c t="n" s="7" r="C6">
        <v>-229</v>
      </c>
      <c t="n" s="7" r="D6">
        <v>11211</v>
      </c>
      <c t="n" s="7" r="E6">
        <v>7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t="s" s="1" r="A1">
        <v>440</v>
      </c>
      <c t="s" s="2" r="B1">
        <v>1</v>
      </c>
    </row>
    <row spans="1:4" r="2">
      <c t="s" s="2" r="B2">
        <v>441</v>
      </c>
      <c t="s" s="2" r="C2">
        <v>60</v>
      </c>
      <c t="s" s="2" r="D2">
        <v>399</v>
      </c>
    </row>
    <row spans="1:4" r="3">
      <c t="s" s="3" r="A3">
        <v>442</v>
      </c>
    </row>
    <row spans="1:4" r="4">
      <c t="s" s="4" r="A4">
        <v>443</v>
      </c>
      <c t="n" s="5" r="B4">
        <v>0</v>
      </c>
      <c t="n" s="5" r="C4">
        <v>0</v>
      </c>
    </row>
    <row spans="1:4" r="5">
      <c t="s" s="3" r="A5">
        <v>444</v>
      </c>
    </row>
    <row spans="1:4" r="6">
      <c t="s" s="4" r="A6">
        <v>445</v>
      </c>
      <c t="n" s="7" r="B6">
        <v>135267</v>
      </c>
      <c t="n" s="7" r="D6">
        <v>74265</v>
      </c>
    </row>
    <row spans="1:4" r="7">
      <c t="s" s="3" r="A7">
        <v>446</v>
      </c>
    </row>
    <row spans="1:4" r="8">
      <c t="s" s="4" r="A8">
        <v>447</v>
      </c>
      <c t="n" s="5" r="B8">
        <v>8679</v>
      </c>
      <c t="n" s="5" r="D8">
        <v>909</v>
      </c>
    </row>
    <row spans="1:4" r="9">
      <c t="s" s="4" r="A9">
        <v>448</v>
      </c>
    </row>
    <row spans="1:4" r="10">
      <c t="s" s="3" r="A10">
        <v>444</v>
      </c>
    </row>
    <row spans="1:4" r="11">
      <c t="s" s="4" r="A11">
        <v>445</v>
      </c>
      <c t="n" s="5" r="B11">
        <v>135267</v>
      </c>
      <c t="n" s="5" r="D11">
        <v>74265</v>
      </c>
    </row>
    <row spans="1:4" r="12">
      <c t="s" s="3" r="A12">
        <v>446</v>
      </c>
    </row>
    <row spans="1:4" r="13">
      <c t="s" s="4" r="A13">
        <v>447</v>
      </c>
      <c t="n" s="5" r="B13">
        <v>0</v>
      </c>
      <c t="n" s="5" r="D13">
        <v>0</v>
      </c>
    </row>
    <row spans="1:4" r="14">
      <c t="s" s="4" r="A14">
        <v>449</v>
      </c>
    </row>
    <row spans="1:4" r="15">
      <c t="s" s="3" r="A15">
        <v>444</v>
      </c>
    </row>
    <row spans="1:4" r="16">
      <c t="s" s="4" r="A16">
        <v>445</v>
      </c>
      <c t="n" s="5" r="B16">
        <v>0</v>
      </c>
      <c t="n" s="5" r="D16">
        <v>0</v>
      </c>
    </row>
    <row spans="1:4" r="17">
      <c t="s" s="3" r="A17">
        <v>446</v>
      </c>
    </row>
    <row spans="1:4" r="18">
      <c t="s" s="4" r="A18">
        <v>447</v>
      </c>
      <c t="n" s="5" r="B18">
        <v>8679</v>
      </c>
      <c t="n" s="5" r="D18">
        <v>909</v>
      </c>
    </row>
    <row spans="1:4" r="19">
      <c t="s" s="4" r="A19">
        <v>450</v>
      </c>
    </row>
    <row spans="1:4" r="20">
      <c t="s" s="3" r="A20">
        <v>444</v>
      </c>
    </row>
    <row spans="1:4" r="21">
      <c t="s" s="4" r="A21">
        <v>445</v>
      </c>
      <c t="n" s="5" r="B21">
        <v>0</v>
      </c>
      <c t="n" s="5" r="D21">
        <v>0</v>
      </c>
    </row>
    <row spans="1:4" r="22">
      <c t="s" s="3" r="A22">
        <v>446</v>
      </c>
    </row>
    <row spans="1:4" r="23">
      <c t="s" s="4" r="A23">
        <v>447</v>
      </c>
      <c t="n" s="5" r="B23">
        <v>0</v>
      </c>
      <c t="n" s="5" r="D23">
        <v>0</v>
      </c>
    </row>
    <row spans="1:4" r="24">
      <c t="s" s="4" r="A24">
        <v>451</v>
      </c>
    </row>
    <row spans="1:4" r="25">
      <c t="s" s="3" r="A25">
        <v>444</v>
      </c>
    </row>
    <row spans="1:4" r="26">
      <c t="s" s="4" r="A26">
        <v>445</v>
      </c>
      <c t="n" s="5" r="B26">
        <v>135267</v>
      </c>
      <c t="n" s="5" r="D26">
        <v>74265</v>
      </c>
    </row>
    <row spans="1:4" r="27">
      <c t="s" s="3" r="A27">
        <v>446</v>
      </c>
    </row>
    <row spans="1:4" r="28">
      <c t="s" s="4" r="A28">
        <v>447</v>
      </c>
      <c t="n" s="5" r="B28">
        <v>8679</v>
      </c>
    </row>
    <row spans="1:4" r="29">
      <c t="s" s="4" r="A29">
        <v>452</v>
      </c>
    </row>
    <row spans="1:4" r="30">
      <c t="s" s="3" r="A30">
        <v>444</v>
      </c>
    </row>
    <row spans="1:4" r="31">
      <c t="s" s="4" r="A31">
        <v>445</v>
      </c>
      <c t="n" s="5" r="B31">
        <v>135267</v>
      </c>
      <c t="n" s="5" r="D31">
        <v>74265</v>
      </c>
    </row>
    <row spans="1:4" r="32">
      <c t="s" s="3" r="A32">
        <v>446</v>
      </c>
    </row>
    <row spans="1:4" r="33">
      <c t="s" s="4" r="A33">
        <v>447</v>
      </c>
      <c t="n" s="7" r="B33">
        <v>8679</v>
      </c>
      <c t="n" s="7" r="D33">
        <v>9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25</v>
      </c>
    </row>
    <row spans="1:3" r="2">
      <c t="s" s="3" r="A2">
        <v>454</v>
      </c>
    </row>
    <row spans="1:3" r="3">
      <c t="s" s="4" r="A3">
        <v>445</v>
      </c>
      <c t="n" s="7" r="B3">
        <v>135267</v>
      </c>
      <c t="n" s="7" r="C3">
        <v>74265</v>
      </c>
    </row>
    <row spans="1:3" r="4">
      <c t="s" s="4" r="A4">
        <v>447</v>
      </c>
      <c t="n" s="5" r="B4">
        <v>8679</v>
      </c>
      <c t="n" s="5" r="C4">
        <v>909</v>
      </c>
    </row>
    <row spans="1:3" r="5">
      <c t="s" s="4" r="A5">
        <v>455</v>
      </c>
    </row>
    <row spans="1:3" r="6">
      <c t="s" s="3" r="A6">
        <v>454</v>
      </c>
    </row>
    <row spans="1:3" r="7">
      <c t="s" s="4" r="A7">
        <v>445</v>
      </c>
      <c t="n" s="5" r="B7">
        <v>135267</v>
      </c>
      <c t="n" s="5" r="C7">
        <v>74265</v>
      </c>
    </row>
    <row spans="1:3" r="8">
      <c t="s" s="4" r="A8">
        <v>447</v>
      </c>
      <c t="n" s="5" r="B8">
        <v>8679</v>
      </c>
      <c t="n" s="5" r="C8">
        <v>909</v>
      </c>
    </row>
    <row spans="1:3" r="9">
      <c t="s" s="4" r="A9">
        <v>37</v>
      </c>
      <c t="n" s="5" r="B9">
        <v>773619</v>
      </c>
      <c t="n" s="5" r="C9">
        <v>652209</v>
      </c>
    </row>
    <row spans="1:3" r="10">
      <c t="s" s="4" r="A10">
        <v>456</v>
      </c>
      <c t="n" s="5" r="B10">
        <v>1747613</v>
      </c>
      <c t="n" s="5" r="C10">
        <v>1747370</v>
      </c>
    </row>
    <row spans="1:3" r="11">
      <c t="s" s="4" r="A11">
        <v>39</v>
      </c>
      <c t="n" s="5" r="B11">
        <v>843000</v>
      </c>
      <c t="n" s="5" r="C11">
        <v>304000</v>
      </c>
    </row>
    <row spans="1:3" r="12">
      <c t="s" s="4" r="A12">
        <v>457</v>
      </c>
      <c t="n" s="5" r="B12">
        <v>950000</v>
      </c>
      <c t="n" s="5" r="C12">
        <v>975000</v>
      </c>
    </row>
    <row spans="1:3" r="13">
      <c t="s" s="4" r="A13">
        <v>458</v>
      </c>
    </row>
    <row spans="1:3" r="14">
      <c t="s" s="3" r="A14">
        <v>454</v>
      </c>
    </row>
    <row spans="1:3" r="15">
      <c t="s" s="4" r="A15">
        <v>445</v>
      </c>
      <c t="n" s="5" r="B15">
        <v>135267</v>
      </c>
      <c t="n" s="5" r="C15">
        <v>74265</v>
      </c>
    </row>
    <row spans="1:3" r="16">
      <c t="s" s="4" r="A16">
        <v>447</v>
      </c>
      <c t="n" s="5" r="B16">
        <v>8679</v>
      </c>
    </row>
    <row spans="1:3" r="17">
      <c t="s" s="4" r="A17">
        <v>37</v>
      </c>
      <c t="n" s="5" r="B17">
        <v>807566</v>
      </c>
      <c t="n" s="5" r="C17">
        <v>693338</v>
      </c>
    </row>
    <row spans="1:3" r="18">
      <c t="s" s="4" r="A18">
        <v>456</v>
      </c>
      <c t="n" s="5" r="B18">
        <v>1776375</v>
      </c>
      <c t="n" s="5" r="C18">
        <v>1793255</v>
      </c>
    </row>
    <row spans="1:3" r="19">
      <c t="s" s="4" r="A19">
        <v>39</v>
      </c>
      <c t="n" s="5" r="B19">
        <v>843909</v>
      </c>
      <c t="n" s="5" r="C19">
        <v>304369</v>
      </c>
    </row>
    <row spans="1:3" r="20">
      <c t="s" s="4" r="A20">
        <v>457</v>
      </c>
      <c t="n" s="7" r="B20">
        <v>951540</v>
      </c>
      <c t="n" s="7" r="C20">
        <v>9760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59</v>
      </c>
      <c t="s" s="2" r="C1">
        <v>59</v>
      </c>
      <c t="s" s="2" r="E1">
        <v>1</v>
      </c>
    </row>
    <row spans="1:6" r="2">
      <c t="s" s="2" r="C2">
        <v>2</v>
      </c>
      <c t="s" s="2" r="D2">
        <v>60</v>
      </c>
      <c t="s" s="2" r="E2">
        <v>2</v>
      </c>
      <c t="s" s="2" r="F2">
        <v>60</v>
      </c>
    </row>
    <row spans="1:6" r="3">
      <c t="s" s="3" r="A3">
        <v>460</v>
      </c>
    </row>
    <row spans="1:6" r="4">
      <c t="s" s="4" r="A4">
        <v>461</v>
      </c>
      <c t="n" s="7" r="E4">
        <v>25000</v>
      </c>
      <c t="n" s="7" r="F4">
        <v>125000</v>
      </c>
    </row>
    <row spans="1:6" r="5">
      <c t="s" s="4" r="A5">
        <v>462</v>
      </c>
      <c t="s" s="4" r="B5">
        <v>463</v>
      </c>
      <c t="s" s="4" r="C5">
        <v>464</v>
      </c>
      <c t="s" s="4" r="E5">
        <v>464</v>
      </c>
    </row>
    <row spans="1:6" r="6">
      <c t="s" s="4" r="A6">
        <v>72</v>
      </c>
      <c t="n" s="7" r="C6">
        <v>0</v>
      </c>
      <c t="n" s="7" r="D6">
        <v>525</v>
      </c>
      <c t="n" s="7" r="E6">
        <v>189</v>
      </c>
      <c t="n" s="7" r="F6">
        <v>525</v>
      </c>
    </row>
    <row spans="1:6" r="7">
      <c t="s" s="4" r="A7">
        <v>465</v>
      </c>
    </row>
    <row spans="1:6" r="8">
      <c t="s" s="3" r="A8">
        <v>460</v>
      </c>
    </row>
    <row spans="1:6" r="9">
      <c t="s" s="4" r="A9">
        <v>462</v>
      </c>
      <c t="s" s="4" r="B9">
        <v>463</v>
      </c>
      <c t="s" s="4" r="C9">
        <v>466</v>
      </c>
      <c t="s" s="4" r="E9">
        <v>466</v>
      </c>
    </row>
    <row spans="1:6" r="10">
      <c t="s" s="4" r="A10">
        <v>467</v>
      </c>
      <c t="n" s="7" r="C10">
        <v>350000</v>
      </c>
      <c t="n" s="7" r="E10">
        <v>350000</v>
      </c>
    </row>
    <row spans="1:6" r="11">
      <c t="s" s="4" r="A11">
        <v>468</v>
      </c>
    </row>
    <row spans="1:6" r="12">
      <c t="s" s="3" r="A12">
        <v>460</v>
      </c>
    </row>
    <row spans="1:6" r="13">
      <c t="s" s="4" r="A13">
        <v>467</v>
      </c>
      <c t="n" s="5" r="C13">
        <v>219603</v>
      </c>
      <c t="n" s="5" r="E13">
        <v>219603</v>
      </c>
    </row>
    <row spans="1:6" r="14">
      <c t="s" s="4" r="A14">
        <v>469</v>
      </c>
    </row>
    <row spans="1:6" r="15">
      <c t="s" s="3" r="A15">
        <v>460</v>
      </c>
    </row>
    <row spans="1:6" r="16">
      <c t="s" s="4" r="A16">
        <v>467</v>
      </c>
      <c t="n" s="7" r="C16">
        <v>47385</v>
      </c>
      <c t="n" s="7" r="E16">
        <v>47385</v>
      </c>
    </row>
    <row spans="1:6" r="17">
      <c t="n" r="A17"/>
    </row>
    <row spans="1:6" r="18">
      <c t="s" s="4" r="A18">
        <v>463</v>
      </c>
      <c t="s" s="4" r="B18">
        <v>470</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25"/>
    <col customWidth="1" max="8" min="8" width="36"/>
    <col customWidth="1" max="9" min="9" width="63"/>
    <col customWidth="1" max="10" min="10" width="62"/>
  </cols>
  <sheetData>
    <row spans="1:10" r="1">
      <c t="s" s="1" r="A1">
        <v>103</v>
      </c>
      <c t="s" s="2" r="B1">
        <v>104</v>
      </c>
      <c t="s" s="2" r="C1">
        <v>105</v>
      </c>
      <c t="s" s="2" r="D1">
        <v>106</v>
      </c>
      <c t="s" s="2" r="E1">
        <v>107</v>
      </c>
      <c t="s" s="2" r="F1">
        <v>108</v>
      </c>
      <c t="s" s="2" r="G1">
        <v>109</v>
      </c>
      <c t="s" s="2" r="H1">
        <v>110</v>
      </c>
      <c t="s" s="2" r="I1">
        <v>111</v>
      </c>
      <c t="s" s="2" r="J1">
        <v>112</v>
      </c>
    </row>
    <row spans="1:10" r="2">
      <c t="s" s="4" r="A2">
        <v>113</v>
      </c>
      <c t="n" s="7" r="B2">
        <v>3895243</v>
      </c>
      <c t="n" s="7" r="C2">
        <v>715</v>
      </c>
      <c t="n" s="7" r="D2">
        <v>3461189</v>
      </c>
      <c t="n" s="7" r="E2">
        <v>0</v>
      </c>
      <c t="n" s="7" r="F2">
        <v>-628</v>
      </c>
      <c t="n" s="7" r="G2">
        <v>66804</v>
      </c>
      <c t="n" s="7" r="I2">
        <v>237163</v>
      </c>
      <c t="n" s="7" r="J2">
        <v>130000</v>
      </c>
    </row>
    <row spans="1:10" r="3">
      <c t="s" s="4" r="A3">
        <v>114</v>
      </c>
      <c t="n" s="5" r="C3">
        <v>71463876</v>
      </c>
    </row>
    <row spans="1:10" r="4">
      <c t="s" s="3" r="A4">
        <v>115</v>
      </c>
    </row>
    <row spans="1:10" r="5">
      <c t="s" s="4" r="A5">
        <v>116</v>
      </c>
      <c t="n" s="5" r="B5">
        <v>102341</v>
      </c>
      <c t="n" s="5" r="E5">
        <v>102212</v>
      </c>
      <c t="n" s="5" r="G5">
        <v>129</v>
      </c>
    </row>
    <row spans="1:10" r="6">
      <c t="s" s="4" r="A6">
        <v>117</v>
      </c>
      <c t="n" s="5" r="B6">
        <v>35895</v>
      </c>
      <c t="n" s="5" r="F6">
        <v>35866</v>
      </c>
      <c t="n" s="5" r="G6">
        <v>29</v>
      </c>
    </row>
    <row spans="1:10" r="7">
      <c t="s" s="4" r="A7">
        <v>118</v>
      </c>
      <c t="n" s="5" r="B7">
        <v>340</v>
      </c>
      <c t="n" s="5" r="G7">
        <v>340</v>
      </c>
    </row>
    <row spans="1:10" r="8">
      <c t="s" s="4" r="A8">
        <v>119</v>
      </c>
      <c t="n" s="5" r="B8">
        <v>0</v>
      </c>
      <c t="n" s="5" r="G8">
        <v>0</v>
      </c>
    </row>
    <row spans="1:10" r="9">
      <c t="s" s="4" r="A9">
        <v>120</v>
      </c>
      <c t="n" s="5" r="B9">
        <v>5052</v>
      </c>
      <c t="n" s="7" r="C9">
        <v>1</v>
      </c>
      <c t="n" s="5" r="D9">
        <v>5051</v>
      </c>
    </row>
    <row spans="1:10" r="10">
      <c t="s" s="4" r="A10">
        <v>121</v>
      </c>
      <c t="n" s="5" r="C10">
        <v>56874</v>
      </c>
    </row>
    <row spans="1:10" r="11">
      <c t="s" s="4" r="A11">
        <v>122</v>
      </c>
      <c t="n" s="5" r="B11">
        <v>19602</v>
      </c>
      <c t="n" s="7" r="C11">
        <v>2</v>
      </c>
      <c t="n" s="5" r="D11">
        <v>19600</v>
      </c>
    </row>
    <row spans="1:10" r="12">
      <c t="s" s="4" r="A12">
        <v>123</v>
      </c>
      <c t="n" s="5" r="C12">
        <v>270140</v>
      </c>
    </row>
    <row spans="1:10" r="13">
      <c t="s" s="4" r="A13">
        <v>124</v>
      </c>
      <c t="n" s="5" r="B13">
        <v>-113967</v>
      </c>
      <c t="n" s="5" r="D13">
        <v>-48463</v>
      </c>
      <c t="n" s="5" r="G13">
        <v>-65504</v>
      </c>
    </row>
    <row spans="1:10" r="14">
      <c t="s" s="4" r="A14">
        <v>125</v>
      </c>
      <c t="n" s="5" r="B14">
        <v>-164806</v>
      </c>
      <c t="n" s="5" r="E14">
        <v>-164806</v>
      </c>
    </row>
    <row spans="1:10" r="15">
      <c t="s" s="4" r="A15">
        <v>79</v>
      </c>
      <c t="n" s="5" r="B15">
        <v>-18740</v>
      </c>
      <c t="n" s="5" r="E15">
        <v>-18740</v>
      </c>
    </row>
    <row spans="1:10" r="16">
      <c t="s" s="4" r="A16">
        <v>126</v>
      </c>
      <c t="n" s="5" r="D16">
        <v>-81334</v>
      </c>
      <c t="n" s="5" r="E16">
        <v>81334</v>
      </c>
    </row>
    <row spans="1:10" r="17">
      <c t="s" s="4" r="A17">
        <v>127</v>
      </c>
      <c t="n" s="5" r="C17">
        <v>71790890</v>
      </c>
    </row>
    <row spans="1:10" r="18">
      <c t="s" s="4" r="A18">
        <v>128</v>
      </c>
      <c t="n" s="5" r="B18">
        <v>3760960</v>
      </c>
      <c t="n" s="7" r="C18">
        <v>718</v>
      </c>
      <c t="n" s="7" r="D18">
        <v>3356043</v>
      </c>
      <c t="n" s="7" r="E18">
        <v>0</v>
      </c>
      <c t="n" s="7" r="F18">
        <v>35238</v>
      </c>
      <c t="n" s="7" r="G18">
        <v>1798</v>
      </c>
      <c t="n" s="7" r="I18">
        <v>237163</v>
      </c>
      <c t="n" s="7" r="J18">
        <v>130000</v>
      </c>
    </row>
    <row spans="1:10" r="19">
      <c t="s" s="4" r="A19">
        <v>113</v>
      </c>
      <c t="n" s="5" r="B19">
        <v>14315</v>
      </c>
      <c t="n" s="7" r="H19">
        <v>14315</v>
      </c>
    </row>
    <row spans="1:10" r="20">
      <c t="s" s="3" r="A20">
        <v>129</v>
      </c>
    </row>
    <row spans="1:10" r="21">
      <c t="s" s="4" r="A21">
        <v>116</v>
      </c>
      <c t="n" s="5" r="H21">
        <v>796</v>
      </c>
    </row>
    <row spans="1:10" r="22">
      <c t="s" s="4" r="A22">
        <v>117</v>
      </c>
      <c t="n" s="5" r="H22">
        <v>0</v>
      </c>
    </row>
    <row spans="1:10" r="23">
      <c t="s" s="4" r="A23">
        <v>119</v>
      </c>
      <c t="n" s="5" r="H23">
        <v>-893</v>
      </c>
    </row>
    <row spans="1:10" r="24">
      <c t="s" s="4" r="A24">
        <v>128</v>
      </c>
      <c t="n" s="7" r="B24">
        <v>14218</v>
      </c>
      <c t="n" s="7" r="H24">
        <v>142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471</v>
      </c>
      <c t="s" s="2" r="B1">
        <v>1</v>
      </c>
    </row>
    <row spans="1:3" r="2">
      <c t="s" s="2" r="B2">
        <v>441</v>
      </c>
    </row>
    <row spans="1:3" r="3">
      <c t="s" s="3" r="A3">
        <v>460</v>
      </c>
    </row>
    <row spans="1:3" r="4">
      <c t="s" s="4" r="A4">
        <v>472</v>
      </c>
      <c t="n" s="7" r="B4">
        <v>3275629</v>
      </c>
    </row>
    <row spans="1:3" r="5">
      <c t="s" s="4" r="A5">
        <v>473</v>
      </c>
      <c t="n" s="5" r="B5">
        <v>1038603</v>
      </c>
    </row>
    <row spans="1:3" r="6">
      <c t="s" s="4" r="A6">
        <v>474</v>
      </c>
      <c t="n" s="7" r="B6">
        <v>4314232</v>
      </c>
    </row>
    <row spans="1:3" r="7">
      <c t="s" s="4" r="A7">
        <v>475</v>
      </c>
      <c t="s" s="4" r="B7">
        <v>324</v>
      </c>
    </row>
    <row spans="1:3" r="8">
      <c t="s" s="4" r="A8">
        <v>476</v>
      </c>
      <c t="s" s="4" r="B8">
        <v>464</v>
      </c>
      <c t="s" s="4" r="C8">
        <v>463</v>
      </c>
    </row>
    <row spans="1:3" r="9">
      <c t="s" s="4" r="A9">
        <v>477</v>
      </c>
      <c t="s" s="4" r="B9">
        <v>478</v>
      </c>
    </row>
    <row spans="1:3" r="10">
      <c t="s" s="4" r="A10">
        <v>479</v>
      </c>
      <c t="s" s="4" r="B10">
        <v>480</v>
      </c>
    </row>
    <row spans="1:3" r="11">
      <c t="s" s="4" r="A11">
        <v>481</v>
      </c>
      <c t="s" s="4" r="B11">
        <v>482</v>
      </c>
    </row>
    <row spans="1:3" r="12">
      <c t="s" s="4" r="A12">
        <v>468</v>
      </c>
    </row>
    <row spans="1:3" r="13">
      <c t="s" s="3" r="A13">
        <v>460</v>
      </c>
    </row>
    <row spans="1:3" r="14">
      <c t="s" s="4" r="A14">
        <v>467</v>
      </c>
      <c t="n" s="7" r="B14">
        <v>219603</v>
      </c>
    </row>
    <row spans="1:3" r="15">
      <c t="s" s="4" r="A15">
        <v>37</v>
      </c>
    </row>
    <row spans="1:3" r="16">
      <c t="s" s="3" r="A16">
        <v>460</v>
      </c>
    </row>
    <row spans="1:3" r="17">
      <c t="s" s="4" r="A17">
        <v>472</v>
      </c>
      <c t="n" s="5" r="B17">
        <v>478016</v>
      </c>
    </row>
    <row spans="1:3" r="18">
      <c t="s" s="4" r="A18">
        <v>473</v>
      </c>
      <c t="n" s="5" r="B18">
        <v>295603</v>
      </c>
    </row>
    <row spans="1:3" r="19">
      <c t="s" s="4" r="A19">
        <v>474</v>
      </c>
      <c t="n" s="7" r="B19">
        <v>773619</v>
      </c>
    </row>
    <row spans="1:3" r="20">
      <c t="s" s="4" r="A20">
        <v>475</v>
      </c>
      <c t="s" s="4" r="B20">
        <v>483</v>
      </c>
    </row>
    <row spans="1:3" r="21">
      <c t="s" s="4" r="A21">
        <v>476</v>
      </c>
      <c t="s" s="4" r="B21">
        <v>484</v>
      </c>
      <c t="s" s="4" r="C21">
        <v>463</v>
      </c>
    </row>
    <row spans="1:3" r="22">
      <c t="s" s="4" r="A22">
        <v>477</v>
      </c>
      <c t="s" s="4" r="B22">
        <v>485</v>
      </c>
    </row>
    <row spans="1:3" r="23">
      <c t="s" s="4" r="A23">
        <v>486</v>
      </c>
      <c t="s" s="4" r="B23">
        <v>487</v>
      </c>
    </row>
    <row spans="1:3" r="24">
      <c t="s" s="4" r="A24">
        <v>488</v>
      </c>
    </row>
    <row spans="1:3" r="25">
      <c t="s" s="3" r="A25">
        <v>460</v>
      </c>
    </row>
    <row spans="1:3" r="26">
      <c t="s" s="4" r="A26">
        <v>472</v>
      </c>
      <c t="n" s="7" r="B26">
        <v>1747613</v>
      </c>
    </row>
    <row spans="1:3" r="27">
      <c t="s" s="4" r="A27">
        <v>473</v>
      </c>
      <c t="n" s="5" r="B27">
        <v>0</v>
      </c>
    </row>
    <row spans="1:3" r="28">
      <c t="s" s="4" r="A28">
        <v>474</v>
      </c>
      <c t="n" s="7" r="B28">
        <v>1747613</v>
      </c>
    </row>
    <row spans="1:3" r="29">
      <c t="s" s="4" r="A29">
        <v>475</v>
      </c>
      <c t="s" s="4" r="B29">
        <v>489</v>
      </c>
    </row>
    <row spans="1:3" r="30">
      <c t="s" s="4" r="A30">
        <v>476</v>
      </c>
      <c t="s" s="4" r="B30">
        <v>490</v>
      </c>
    </row>
    <row spans="1:3" r="31">
      <c t="s" s="4" r="A31">
        <v>477</v>
      </c>
      <c t="s" s="4" r="B31">
        <v>491</v>
      </c>
    </row>
    <row spans="1:3" r="32">
      <c t="s" s="4" r="A32">
        <v>492</v>
      </c>
    </row>
    <row spans="1:3" r="33">
      <c t="s" s="3" r="A33">
        <v>460</v>
      </c>
    </row>
    <row spans="1:3" r="34">
      <c t="s" s="4" r="A34">
        <v>467</v>
      </c>
      <c t="n" s="7" r="B34">
        <v>843000</v>
      </c>
    </row>
    <row spans="1:3" r="35">
      <c t="s" s="4" r="A35">
        <v>472</v>
      </c>
      <c t="n" s="5" r="B35">
        <v>100000</v>
      </c>
    </row>
    <row spans="1:3" r="36">
      <c t="s" s="4" r="A36">
        <v>473</v>
      </c>
      <c t="n" s="5" r="B36">
        <v>743000</v>
      </c>
    </row>
    <row spans="1:3" r="37">
      <c t="s" s="4" r="A37">
        <v>474</v>
      </c>
      <c t="n" s="7" r="B37">
        <v>843000</v>
      </c>
    </row>
    <row spans="1:3" r="38">
      <c t="s" s="4" r="A38">
        <v>475</v>
      </c>
      <c t="s" s="4" r="B38">
        <v>493</v>
      </c>
    </row>
    <row spans="1:3" r="39">
      <c t="s" s="4" r="A39">
        <v>476</v>
      </c>
      <c t="s" s="4" r="B39">
        <v>494</v>
      </c>
      <c t="s" s="4" r="C39">
        <v>495</v>
      </c>
    </row>
    <row spans="1:3" r="40">
      <c t="s" s="4" r="A40">
        <v>477</v>
      </c>
      <c t="s" s="4" r="B40">
        <v>496</v>
      </c>
    </row>
    <row spans="1:3" r="41">
      <c t="s" s="4" r="A41">
        <v>497</v>
      </c>
    </row>
    <row spans="1:3" r="42">
      <c t="s" s="3" r="A42">
        <v>460</v>
      </c>
    </row>
    <row spans="1:3" r="43">
      <c t="s" s="4" r="A43">
        <v>467</v>
      </c>
      <c t="n" s="7" r="B43">
        <v>600000</v>
      </c>
    </row>
    <row spans="1:3" r="44">
      <c t="s" s="4" r="A44">
        <v>472</v>
      </c>
      <c t="n" s="5" r="B44">
        <v>600000</v>
      </c>
    </row>
    <row spans="1:3" r="45">
      <c t="s" s="4" r="A45">
        <v>473</v>
      </c>
      <c t="n" s="5" r="B45">
        <v>0</v>
      </c>
    </row>
    <row spans="1:3" r="46">
      <c t="s" s="4" r="A46">
        <v>474</v>
      </c>
      <c t="n" s="7" r="B46">
        <v>600000</v>
      </c>
    </row>
    <row spans="1:3" r="47">
      <c t="s" s="4" r="A47">
        <v>475</v>
      </c>
      <c t="s" s="4" r="B47">
        <v>498</v>
      </c>
    </row>
    <row spans="1:3" r="48">
      <c t="s" s="4" r="A48">
        <v>476</v>
      </c>
      <c t="s" s="4" r="B48">
        <v>499</v>
      </c>
      <c t="s" s="4" r="C48">
        <v>463</v>
      </c>
    </row>
    <row spans="1:3" r="49">
      <c t="s" s="4" r="A49">
        <v>477</v>
      </c>
      <c t="s" s="4" r="B49">
        <v>496</v>
      </c>
    </row>
    <row spans="1:3" r="50">
      <c t="s" s="4" r="A50">
        <v>465</v>
      </c>
    </row>
    <row spans="1:3" r="51">
      <c t="s" s="3" r="A51">
        <v>460</v>
      </c>
    </row>
    <row spans="1:3" r="52">
      <c t="s" s="4" r="A52">
        <v>467</v>
      </c>
      <c t="n" s="7" r="B52">
        <v>350000</v>
      </c>
    </row>
    <row spans="1:3" r="53">
      <c t="s" s="4" r="A53">
        <v>472</v>
      </c>
      <c t="n" s="5" r="B53">
        <v>350000</v>
      </c>
    </row>
    <row spans="1:3" r="54">
      <c t="s" s="4" r="A54">
        <v>473</v>
      </c>
      <c t="n" s="5" r="B54">
        <v>0</v>
      </c>
    </row>
    <row spans="1:3" r="55">
      <c t="s" s="4" r="A55">
        <v>474</v>
      </c>
      <c t="n" s="7" r="B55">
        <v>350000</v>
      </c>
    </row>
    <row spans="1:3" r="56">
      <c t="s" s="4" r="A56">
        <v>475</v>
      </c>
      <c t="s" s="4" r="B56">
        <v>500</v>
      </c>
    </row>
    <row spans="1:3" r="57">
      <c t="s" s="4" r="A57">
        <v>476</v>
      </c>
      <c t="s" s="4" r="B57">
        <v>466</v>
      </c>
      <c t="s" s="4" r="C57">
        <v>463</v>
      </c>
    </row>
    <row spans="1:3" r="58">
      <c t="s" s="4" r="A58">
        <v>477</v>
      </c>
      <c t="s" s="4" r="B58">
        <v>501</v>
      </c>
    </row>
    <row spans="1:3" r="59">
      <c t="s" s="4" r="A59">
        <v>502</v>
      </c>
    </row>
    <row spans="1:3" r="60">
      <c t="s" s="3" r="A60">
        <v>460</v>
      </c>
    </row>
    <row spans="1:3" r="61">
      <c t="s" s="4" r="A61">
        <v>503</v>
      </c>
      <c t="s" s="4" r="B61">
        <v>504</v>
      </c>
    </row>
    <row spans="1:3" r="62">
      <c t="s" s="4" r="A62">
        <v>427</v>
      </c>
      <c t="s" s="4" r="B62">
        <v>505</v>
      </c>
    </row>
    <row spans="1:3" r="63">
      <c t="s" s="4" r="A63">
        <v>506</v>
      </c>
    </row>
    <row spans="1:3" r="64">
      <c t="s" s="3" r="A64">
        <v>460</v>
      </c>
    </row>
    <row spans="1:3" r="65">
      <c t="s" s="4" r="A65">
        <v>503</v>
      </c>
      <c t="s" s="4" r="B65">
        <v>504</v>
      </c>
    </row>
    <row spans="1:3" r="66">
      <c t="s" s="4" r="A66">
        <v>427</v>
      </c>
      <c t="s" s="4" r="B66">
        <v>507</v>
      </c>
      <c t="s" s="4" r="C66">
        <v>508</v>
      </c>
    </row>
    <row spans="1:3" r="67">
      <c t="s" s="4" r="A67">
        <v>509</v>
      </c>
    </row>
    <row spans="1:3" r="68">
      <c t="s" s="3" r="A68">
        <v>460</v>
      </c>
    </row>
    <row spans="1:3" r="69">
      <c t="s" s="4" r="A69">
        <v>503</v>
      </c>
      <c t="s" s="4" r="B69">
        <v>504</v>
      </c>
    </row>
    <row spans="1:3" r="70">
      <c t="s" s="4" r="A70">
        <v>427</v>
      </c>
      <c t="s" s="4" r="B70">
        <v>510</v>
      </c>
    </row>
    <row spans="1:3" r="71">
      <c t="s" s="4" r="A71">
        <v>511</v>
      </c>
    </row>
    <row spans="1:3" r="72">
      <c t="s" s="3" r="A72">
        <v>460</v>
      </c>
    </row>
    <row spans="1:3" r="73">
      <c t="s" s="4" r="A73">
        <v>503</v>
      </c>
      <c t="s" s="4" r="B73">
        <v>504</v>
      </c>
    </row>
    <row spans="1:3" r="74">
      <c t="s" s="4" r="A74">
        <v>427</v>
      </c>
      <c t="s" s="4" r="B74">
        <v>507</v>
      </c>
    </row>
    <row spans="1:3" r="75">
      <c t="n" r="A75"/>
    </row>
    <row spans="1:3" r="76">
      <c t="s" s="4" r="A76">
        <v>463</v>
      </c>
      <c t="s" s="4" r="B76">
        <v>470</v>
      </c>
    </row>
    <row spans="1:3" r="77">
      <c t="s" s="4" r="A77">
        <v>512</v>
      </c>
      <c t="s" s="4" r="B77">
        <v>513</v>
      </c>
    </row>
    <row spans="1:3" r="78">
      <c t="s" s="4" r="A78">
        <v>508</v>
      </c>
      <c t="s" s="4" r="B78">
        <v>514</v>
      </c>
    </row>
  </sheetData>
  <mergeCells count="7">
    <mergeCell ref="A1:A2"/>
    <mergeCell ref="B1:C1"/>
    <mergeCell ref="B2:C2"/>
    <mergeCell ref="A75:C75"/>
    <mergeCell ref="B76:C76"/>
    <mergeCell ref="B77:C77"/>
    <mergeCell ref="B78:C7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6"/>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515</v>
      </c>
      <c t="s" s="2" r="B1">
        <v>1</v>
      </c>
    </row>
    <row spans="1:3" r="2">
      <c t="s" s="2" r="B2">
        <v>441</v>
      </c>
    </row>
    <row spans="1:3" r="3">
      <c t="s" s="3" r="A3">
        <v>516</v>
      </c>
    </row>
    <row spans="1:3" r="4">
      <c t="s" s="4" r="A4">
        <v>472</v>
      </c>
      <c t="n" s="7" r="B4">
        <v>3275629</v>
      </c>
    </row>
    <row spans="1:3" r="5">
      <c t="s" s="4" r="A5">
        <v>473</v>
      </c>
      <c t="n" s="5" r="B5">
        <v>1038603</v>
      </c>
    </row>
    <row spans="1:3" r="6">
      <c t="s" s="4" r="A6">
        <v>474</v>
      </c>
      <c t="n" s="5" r="B6">
        <v>4314232</v>
      </c>
    </row>
    <row spans="1:3" r="7">
      <c t="s" s="4" r="A7">
        <v>517</v>
      </c>
      <c t="n" s="5" r="B7">
        <v>4279969</v>
      </c>
    </row>
    <row spans="1:3" r="8">
      <c t="s" s="4" r="A8">
        <v>518</v>
      </c>
      <c t="n" s="7" r="B8">
        <v>34263</v>
      </c>
    </row>
    <row spans="1:3" r="9">
      <c t="s" s="4" r="A9">
        <v>462</v>
      </c>
      <c t="s" s="4" r="B9">
        <v>464</v>
      </c>
      <c t="s" s="4" r="C9">
        <v>463</v>
      </c>
    </row>
    <row spans="1:3" r="10">
      <c t="n" s="5" r="A10">
        <v>2015</v>
      </c>
    </row>
    <row spans="1:3" r="11">
      <c t="s" s="3" r="A11">
        <v>516</v>
      </c>
    </row>
    <row spans="1:3" r="12">
      <c t="s" s="4" r="A12">
        <v>472</v>
      </c>
      <c t="n" s="7" r="B12">
        <v>2282</v>
      </c>
    </row>
    <row spans="1:3" r="13">
      <c t="s" s="4" r="A13">
        <v>473</v>
      </c>
      <c t="n" s="5" r="B13">
        <v>0</v>
      </c>
    </row>
    <row spans="1:3" r="14">
      <c t="s" s="4" r="A14">
        <v>474</v>
      </c>
      <c t="n" s="5" r="B14">
        <v>2282</v>
      </c>
    </row>
    <row spans="1:3" r="15">
      <c t="s" s="4" r="A15">
        <v>517</v>
      </c>
      <c t="n" s="5" r="B15">
        <v>0</v>
      </c>
    </row>
    <row spans="1:3" r="16">
      <c t="s" s="4" r="A16">
        <v>518</v>
      </c>
      <c t="n" s="5" r="B16">
        <v>2282</v>
      </c>
    </row>
    <row spans="1:3" r="17">
      <c t="n" s="5" r="A17">
        <v>2016</v>
      </c>
    </row>
    <row spans="1:3" r="18">
      <c t="s" s="3" r="A18">
        <v>516</v>
      </c>
    </row>
    <row spans="1:3" r="19">
      <c t="s" s="4" r="A19">
        <v>472</v>
      </c>
      <c t="n" s="5" r="B19">
        <v>241973</v>
      </c>
    </row>
    <row spans="1:3" r="20">
      <c t="s" s="4" r="A20">
        <v>473</v>
      </c>
      <c t="n" s="5" r="B20">
        <v>68099</v>
      </c>
    </row>
    <row spans="1:3" r="21">
      <c t="s" s="4" r="A21">
        <v>474</v>
      </c>
      <c t="n" s="5" r="B21">
        <v>310072</v>
      </c>
    </row>
    <row spans="1:3" r="22">
      <c t="s" s="4" r="A22">
        <v>517</v>
      </c>
      <c t="n" s="5" r="B22">
        <v>304999</v>
      </c>
    </row>
    <row spans="1:3" r="23">
      <c t="s" s="4" r="A23">
        <v>518</v>
      </c>
      <c t="n" s="5" r="B23">
        <v>5073</v>
      </c>
    </row>
    <row spans="1:3" r="24">
      <c t="n" s="5" r="A24">
        <v>2017</v>
      </c>
    </row>
    <row spans="1:3" r="25">
      <c t="s" s="3" r="A25">
        <v>516</v>
      </c>
    </row>
    <row spans="1:3" r="26">
      <c t="s" s="4" r="A26">
        <v>472</v>
      </c>
      <c t="n" s="5" r="B26">
        <v>3615</v>
      </c>
    </row>
    <row spans="1:3" r="27">
      <c t="s" s="4" r="A27">
        <v>473</v>
      </c>
      <c t="n" s="5" r="B27">
        <v>227504</v>
      </c>
    </row>
    <row spans="1:3" r="28">
      <c t="s" s="4" r="A28">
        <v>474</v>
      </c>
      <c t="n" s="5" r="B28">
        <v>231119</v>
      </c>
    </row>
    <row spans="1:3" r="29">
      <c t="s" s="4" r="A29">
        <v>517</v>
      </c>
      <c t="n" s="5" r="B29">
        <v>227504</v>
      </c>
    </row>
    <row spans="1:3" r="30">
      <c t="s" s="4" r="A30">
        <v>518</v>
      </c>
      <c t="n" s="5" r="B30">
        <v>3615</v>
      </c>
    </row>
    <row spans="1:3" r="31">
      <c t="n" s="5" r="A31">
        <v>2018</v>
      </c>
    </row>
    <row spans="1:3" r="32">
      <c t="s" s="3" r="A32">
        <v>516</v>
      </c>
    </row>
    <row spans="1:3" r="33">
      <c t="s" s="4" r="A33">
        <v>472</v>
      </c>
      <c t="n" s="5" r="B33">
        <v>4932</v>
      </c>
    </row>
    <row spans="1:3" r="34">
      <c t="s" s="4" r="A34">
        <v>473</v>
      </c>
      <c t="n" s="5" r="B34">
        <v>0</v>
      </c>
    </row>
    <row spans="1:3" r="35">
      <c t="s" s="4" r="A35">
        <v>474</v>
      </c>
      <c t="n" s="5" r="B35">
        <v>4932</v>
      </c>
    </row>
    <row spans="1:3" r="36">
      <c t="s" s="4" r="A36">
        <v>517</v>
      </c>
      <c t="n" s="5" r="B36">
        <v>0</v>
      </c>
    </row>
    <row spans="1:3" r="37">
      <c t="s" s="4" r="A37">
        <v>518</v>
      </c>
      <c t="n" s="5" r="B37">
        <v>4932</v>
      </c>
    </row>
    <row spans="1:3" r="38">
      <c t="s" s="4" r="A38">
        <v>519</v>
      </c>
    </row>
    <row spans="1:3" r="39">
      <c t="s" s="3" r="A39">
        <v>516</v>
      </c>
    </row>
    <row spans="1:3" r="40">
      <c t="s" s="4" r="A40">
        <v>472</v>
      </c>
      <c t="n" s="5" r="B40">
        <v>705578</v>
      </c>
    </row>
    <row spans="1:3" r="41">
      <c t="s" s="4" r="A41">
        <v>473</v>
      </c>
      <c t="n" s="5" r="B41">
        <v>743000</v>
      </c>
    </row>
    <row spans="1:3" r="42">
      <c t="s" s="4" r="A42">
        <v>474</v>
      </c>
      <c t="n" s="5" r="B42">
        <v>1448578</v>
      </c>
    </row>
    <row spans="1:3" r="43">
      <c t="s" s="4" r="A43">
        <v>517</v>
      </c>
      <c t="n" s="5" r="B43">
        <v>1443000</v>
      </c>
    </row>
    <row spans="1:3" r="44">
      <c t="s" s="4" r="A44">
        <v>518</v>
      </c>
      <c t="n" s="5" r="B44">
        <v>5578</v>
      </c>
    </row>
    <row spans="1:3" r="45">
      <c t="s" s="4" r="A45">
        <v>520</v>
      </c>
    </row>
    <row spans="1:3" r="46">
      <c t="s" s="3" r="A46">
        <v>516</v>
      </c>
    </row>
    <row spans="1:3" r="47">
      <c t="s" s="4" r="A47">
        <v>472</v>
      </c>
      <c t="n" s="5" r="B47">
        <v>2317249</v>
      </c>
    </row>
    <row spans="1:3" r="48">
      <c t="s" s="4" r="A48">
        <v>473</v>
      </c>
      <c t="n" s="5" r="B48">
        <v>0</v>
      </c>
    </row>
    <row spans="1:3" r="49">
      <c t="s" s="4" r="A49">
        <v>474</v>
      </c>
      <c t="n" s="5" r="B49">
        <v>2317249</v>
      </c>
    </row>
    <row spans="1:3" r="50">
      <c t="s" s="4" r="A50">
        <v>517</v>
      </c>
      <c t="n" s="5" r="B50">
        <v>2304466</v>
      </c>
    </row>
    <row spans="1:3" r="51">
      <c t="s" s="4" r="A51">
        <v>518</v>
      </c>
      <c t="n" s="5" r="B51">
        <v>12783</v>
      </c>
    </row>
    <row spans="1:3" r="52">
      <c t="s" s="4" r="A52">
        <v>37</v>
      </c>
    </row>
    <row spans="1:3" r="53">
      <c t="s" s="3" r="A53">
        <v>516</v>
      </c>
    </row>
    <row spans="1:3" r="54">
      <c t="s" s="4" r="A54">
        <v>472</v>
      </c>
      <c t="n" s="5" r="B54">
        <v>478016</v>
      </c>
    </row>
    <row spans="1:3" r="55">
      <c t="s" s="4" r="A55">
        <v>473</v>
      </c>
      <c t="n" s="5" r="B55">
        <v>295603</v>
      </c>
    </row>
    <row spans="1:3" r="56">
      <c t="s" s="4" r="A56">
        <v>474</v>
      </c>
      <c t="n" s="7" r="B56">
        <v>773619</v>
      </c>
    </row>
    <row spans="1:3" r="57">
      <c t="s" s="4" r="A57">
        <v>486</v>
      </c>
      <c t="s" s="4" r="B57">
        <v>487</v>
      </c>
    </row>
    <row spans="1:3" r="58">
      <c t="s" s="4" r="A58">
        <v>462</v>
      </c>
      <c t="s" s="4" r="B58">
        <v>484</v>
      </c>
      <c t="s" s="4" r="C58">
        <v>463</v>
      </c>
    </row>
    <row spans="1:3" r="59">
      <c t="s" s="3" r="A59">
        <v>521</v>
      </c>
    </row>
    <row spans="1:3" r="60">
      <c t="s" s="4" r="A60">
        <v>522</v>
      </c>
      <c t="n" s="7" r="B60">
        <v>-2365</v>
      </c>
    </row>
    <row spans="1:3" r="61">
      <c t="s" s="4" r="A61">
        <v>523</v>
      </c>
      <c t="n" s="5" r="B61">
        <v>310409</v>
      </c>
    </row>
    <row spans="1:3" r="62">
      <c t="s" s="4" r="A62">
        <v>524</v>
      </c>
      <c t="n" s="5" r="B62">
        <v>231469</v>
      </c>
    </row>
    <row spans="1:3" r="63">
      <c t="s" s="4" r="A63">
        <v>525</v>
      </c>
      <c t="n" s="5" r="B63">
        <v>5294</v>
      </c>
    </row>
    <row spans="1:3" r="64">
      <c t="s" s="4" r="A64">
        <v>526</v>
      </c>
      <c t="n" s="5" r="B64">
        <v>5953</v>
      </c>
    </row>
    <row spans="1:3" r="65">
      <c t="s" s="4" r="A65">
        <v>527</v>
      </c>
      <c t="n" s="7" r="B65">
        <v>218129</v>
      </c>
    </row>
    <row spans="1:3" r="66">
      <c t="s" s="4" r="A66">
        <v>528</v>
      </c>
    </row>
    <row spans="1:3" r="67">
      <c t="s" s="3" r="A67">
        <v>516</v>
      </c>
    </row>
    <row spans="1:3" r="68">
      <c t="s" s="4" r="A68">
        <v>486</v>
      </c>
      <c t="s" s="4" r="B68">
        <v>529</v>
      </c>
    </row>
    <row spans="1:3" r="69">
      <c t="s" s="4" r="A69">
        <v>462</v>
      </c>
      <c t="s" s="4" r="B69">
        <v>529</v>
      </c>
      <c t="s" s="4" r="C69">
        <v>463</v>
      </c>
    </row>
    <row spans="1:3" r="70">
      <c t="s" s="4" r="A70">
        <v>530</v>
      </c>
      <c t="n" s="7" r="B70">
        <v>466</v>
      </c>
    </row>
    <row spans="1:3" r="71">
      <c t="s" s="3" r="A71">
        <v>521</v>
      </c>
    </row>
    <row spans="1:3" r="72">
      <c t="s" s="4" r="A72">
        <v>523</v>
      </c>
      <c t="n" s="5" r="B72">
        <v>75501</v>
      </c>
    </row>
    <row spans="1:3" r="73">
      <c t="s" s="4" r="A73">
        <v>524</v>
      </c>
      <c t="n" s="5" r="B73">
        <v>0</v>
      </c>
    </row>
    <row spans="1:3" r="74">
      <c t="s" s="4" r="A74">
        <v>525</v>
      </c>
      <c t="n" s="5" r="B74">
        <v>0</v>
      </c>
    </row>
    <row spans="1:3" r="75">
      <c t="s" s="4" r="A75">
        <v>526</v>
      </c>
      <c t="n" s="5" r="B75">
        <v>0</v>
      </c>
    </row>
    <row spans="1:3" r="76">
      <c t="s" s="4" r="A76">
        <v>527</v>
      </c>
      <c t="n" s="5" r="B76">
        <v>0</v>
      </c>
    </row>
    <row spans="1:3" r="77">
      <c t="s" s="4" r="A77">
        <v>467</v>
      </c>
      <c t="n" s="7" r="B77">
        <v>75967</v>
      </c>
    </row>
    <row spans="1:3" r="78">
      <c t="s" s="4" r="A78">
        <v>531</v>
      </c>
    </row>
    <row spans="1:3" r="79">
      <c t="s" s="3" r="A79">
        <v>516</v>
      </c>
    </row>
    <row spans="1:3" r="80">
      <c t="s" s="4" r="A80">
        <v>486</v>
      </c>
      <c t="s" s="4" r="B80">
        <v>532</v>
      </c>
    </row>
    <row spans="1:3" r="81">
      <c t="s" s="4" r="A81">
        <v>462</v>
      </c>
      <c t="s" s="4" r="B81">
        <v>532</v>
      </c>
      <c t="s" s="4" r="C81">
        <v>463</v>
      </c>
    </row>
    <row spans="1:3" r="82">
      <c t="s" s="4" r="A82">
        <v>533</v>
      </c>
      <c t="s" s="4" r="B82">
        <v>534</v>
      </c>
      <c t="s" s="4" r="C82">
        <v>512</v>
      </c>
    </row>
    <row spans="1:3" r="83">
      <c t="s" s="4" r="A83">
        <v>530</v>
      </c>
      <c t="n" s="7" r="B83">
        <v>249</v>
      </c>
    </row>
    <row spans="1:3" r="84">
      <c t="s" s="3" r="A84">
        <v>521</v>
      </c>
    </row>
    <row spans="1:3" r="85">
      <c t="s" s="4" r="A85">
        <v>523</v>
      </c>
      <c t="n" s="5" r="B85">
        <v>29389</v>
      </c>
    </row>
    <row spans="1:3" r="86">
      <c t="s" s="4" r="A86">
        <v>524</v>
      </c>
      <c t="n" s="5" r="B86">
        <v>0</v>
      </c>
    </row>
    <row spans="1:3" r="87">
      <c t="s" s="4" r="A87">
        <v>525</v>
      </c>
      <c t="n" s="5" r="B87">
        <v>0</v>
      </c>
    </row>
    <row spans="1:3" r="88">
      <c t="s" s="4" r="A88">
        <v>526</v>
      </c>
      <c t="n" s="5" r="B88">
        <v>0</v>
      </c>
    </row>
    <row spans="1:3" r="89">
      <c t="s" s="4" r="A89">
        <v>527</v>
      </c>
      <c t="n" s="5" r="B89">
        <v>0</v>
      </c>
    </row>
    <row spans="1:3" r="90">
      <c t="s" s="4" r="A90">
        <v>467</v>
      </c>
      <c t="n" s="7" r="B90">
        <v>29638</v>
      </c>
    </row>
    <row spans="1:3" r="91">
      <c t="s" s="4" r="A91">
        <v>535</v>
      </c>
    </row>
    <row spans="1:3" r="92">
      <c t="s" s="3" r="A92">
        <v>516</v>
      </c>
    </row>
    <row spans="1:3" r="93">
      <c t="s" s="4" r="A93">
        <v>486</v>
      </c>
      <c t="s" s="4" r="B93">
        <v>536</v>
      </c>
    </row>
    <row spans="1:3" r="94">
      <c t="s" s="4" r="A94">
        <v>462</v>
      </c>
      <c t="s" s="4" r="B94">
        <v>306</v>
      </c>
      <c t="s" s="4" r="C94">
        <v>463</v>
      </c>
    </row>
    <row spans="1:3" r="95">
      <c t="s" s="4" r="A95">
        <v>533</v>
      </c>
      <c t="s" s="4" r="B95">
        <v>537</v>
      </c>
      <c t="s" s="4" r="C95">
        <v>512</v>
      </c>
    </row>
    <row spans="1:3" r="96">
      <c t="s" s="4" r="A96">
        <v>530</v>
      </c>
      <c t="n" s="7" r="B96">
        <v>45</v>
      </c>
    </row>
    <row spans="1:3" r="97">
      <c t="s" s="3" r="A97">
        <v>521</v>
      </c>
    </row>
    <row spans="1:3" r="98">
      <c t="s" s="4" r="A98">
        <v>523</v>
      </c>
      <c t="n" s="5" r="B98">
        <v>6916</v>
      </c>
    </row>
    <row spans="1:3" r="99">
      <c t="s" s="4" r="A99">
        <v>524</v>
      </c>
      <c t="n" s="5" r="B99">
        <v>0</v>
      </c>
    </row>
    <row spans="1:3" r="100">
      <c t="s" s="4" r="A100">
        <v>525</v>
      </c>
      <c t="n" s="5" r="B100">
        <v>0</v>
      </c>
    </row>
    <row spans="1:3" r="101">
      <c t="s" s="4" r="A101">
        <v>526</v>
      </c>
      <c t="n" s="5" r="B101">
        <v>0</v>
      </c>
    </row>
    <row spans="1:3" r="102">
      <c t="s" s="4" r="A102">
        <v>527</v>
      </c>
      <c t="n" s="5" r="B102">
        <v>0</v>
      </c>
    </row>
    <row spans="1:3" r="103">
      <c t="s" s="4" r="A103">
        <v>467</v>
      </c>
      <c t="n" s="7" r="B103">
        <v>6961</v>
      </c>
    </row>
    <row spans="1:3" r="104">
      <c t="s" s="4" r="A104">
        <v>538</v>
      </c>
    </row>
    <row spans="1:3" r="105">
      <c t="s" s="3" r="A105">
        <v>516</v>
      </c>
    </row>
    <row spans="1:3" r="106">
      <c t="s" s="4" r="A106">
        <v>462</v>
      </c>
      <c t="s" s="4" r="B106">
        <v>539</v>
      </c>
      <c t="s" s="4" r="C106">
        <v>463</v>
      </c>
    </row>
    <row spans="1:3" r="107">
      <c t="s" s="4" r="A107">
        <v>530</v>
      </c>
      <c t="n" s="7" r="B107">
        <v>0</v>
      </c>
    </row>
    <row spans="1:3" r="108">
      <c t="s" s="3" r="A108">
        <v>521</v>
      </c>
    </row>
    <row spans="1:3" r="109">
      <c t="s" s="4" r="A109">
        <v>523</v>
      </c>
      <c t="n" s="5" r="B109">
        <v>20714</v>
      </c>
    </row>
    <row spans="1:3" r="110">
      <c t="s" s="4" r="A110">
        <v>524</v>
      </c>
      <c t="n" s="5" r="B110">
        <v>0</v>
      </c>
    </row>
    <row spans="1:3" r="111">
      <c t="s" s="4" r="A111">
        <v>525</v>
      </c>
      <c t="n" s="5" r="B111">
        <v>0</v>
      </c>
    </row>
    <row spans="1:3" r="112">
      <c t="s" s="4" r="A112">
        <v>526</v>
      </c>
      <c t="n" s="5" r="B112">
        <v>0</v>
      </c>
    </row>
    <row spans="1:3" r="113">
      <c t="s" s="4" r="A113">
        <v>527</v>
      </c>
      <c t="n" s="5" r="B113">
        <v>0</v>
      </c>
    </row>
    <row spans="1:3" r="114">
      <c t="s" s="4" r="A114">
        <v>467</v>
      </c>
      <c t="n" s="7" r="B114">
        <v>20714</v>
      </c>
    </row>
    <row spans="1:3" r="115">
      <c t="s" s="4" r="A115">
        <v>540</v>
      </c>
    </row>
    <row spans="1:3" r="116">
      <c t="s" s="3" r="A116">
        <v>516</v>
      </c>
    </row>
    <row spans="1:3" r="117">
      <c t="s" s="4" r="A117">
        <v>462</v>
      </c>
      <c t="s" s="4" r="B117">
        <v>541</v>
      </c>
      <c t="s" s="4" r="C117">
        <v>463</v>
      </c>
    </row>
    <row spans="1:3" r="118">
      <c t="s" s="4" r="A118">
        <v>530</v>
      </c>
      <c t="n" s="7" r="B118">
        <v>0</v>
      </c>
    </row>
    <row spans="1:3" r="119">
      <c t="s" s="3" r="A119">
        <v>521</v>
      </c>
    </row>
    <row spans="1:3" r="120">
      <c t="s" s="4" r="A120">
        <v>523</v>
      </c>
      <c t="n" s="5" r="B120">
        <v>47385</v>
      </c>
    </row>
    <row spans="1:3" r="121">
      <c t="s" s="4" r="A121">
        <v>524</v>
      </c>
      <c t="n" s="5" r="B121">
        <v>0</v>
      </c>
    </row>
    <row spans="1:3" r="122">
      <c t="s" s="4" r="A122">
        <v>525</v>
      </c>
      <c t="n" s="5" r="B122">
        <v>0</v>
      </c>
    </row>
    <row spans="1:3" r="123">
      <c t="s" s="4" r="A123">
        <v>526</v>
      </c>
      <c t="n" s="5" r="B123">
        <v>0</v>
      </c>
    </row>
    <row spans="1:3" r="124">
      <c t="s" s="4" r="A124">
        <v>527</v>
      </c>
      <c t="n" s="7" r="B124">
        <v>0</v>
      </c>
    </row>
    <row spans="1:3" r="125">
      <c t="s" s="4" r="A125">
        <v>542</v>
      </c>
    </row>
    <row spans="1:3" r="126">
      <c t="s" s="3" r="A126">
        <v>516</v>
      </c>
    </row>
    <row spans="1:3" r="127">
      <c t="s" s="4" r="A127">
        <v>486</v>
      </c>
      <c t="s" s="4" r="B127">
        <v>543</v>
      </c>
    </row>
    <row spans="1:3" r="128">
      <c t="s" s="4" r="A128">
        <v>462</v>
      </c>
      <c t="s" s="4" r="B128">
        <v>543</v>
      </c>
      <c t="s" s="4" r="C128">
        <v>463</v>
      </c>
    </row>
    <row spans="1:3" r="129">
      <c t="s" s="4" r="A129">
        <v>533</v>
      </c>
      <c t="s" s="4" r="B129">
        <v>544</v>
      </c>
      <c t="s" s="4" r="C129">
        <v>512</v>
      </c>
    </row>
    <row spans="1:3" r="130">
      <c t="s" s="4" r="A130">
        <v>530</v>
      </c>
      <c t="n" s="7" r="B130">
        <v>662</v>
      </c>
    </row>
    <row spans="1:3" r="131">
      <c t="s" s="3" r="A131">
        <v>521</v>
      </c>
    </row>
    <row spans="1:3" r="132">
      <c t="s" s="4" r="A132">
        <v>523</v>
      </c>
      <c t="n" s="5" r="B132">
        <v>126715</v>
      </c>
    </row>
    <row spans="1:3" r="133">
      <c t="s" s="4" r="A133">
        <v>524</v>
      </c>
      <c t="n" s="5" r="B133">
        <v>0</v>
      </c>
    </row>
    <row spans="1:3" r="134">
      <c t="s" s="4" r="A134">
        <v>525</v>
      </c>
      <c t="n" s="5" r="B134">
        <v>0</v>
      </c>
    </row>
    <row spans="1:3" r="135">
      <c t="s" s="4" r="A135">
        <v>526</v>
      </c>
      <c t="n" s="5" r="B135">
        <v>0</v>
      </c>
    </row>
    <row spans="1:3" r="136">
      <c t="s" s="4" r="A136">
        <v>527</v>
      </c>
      <c t="n" s="5" r="B136">
        <v>0</v>
      </c>
    </row>
    <row spans="1:3" r="137">
      <c t="s" s="4" r="A137">
        <v>467</v>
      </c>
      <c t="n" s="7" r="B137">
        <v>127377</v>
      </c>
    </row>
    <row spans="1:3" r="138">
      <c t="s" s="4" r="A138">
        <v>545</v>
      </c>
    </row>
    <row spans="1:3" r="139">
      <c t="s" s="3" r="A139">
        <v>516</v>
      </c>
    </row>
    <row spans="1:3" r="140">
      <c t="s" s="4" r="A140">
        <v>486</v>
      </c>
      <c t="s" s="4" r="B140">
        <v>546</v>
      </c>
    </row>
    <row spans="1:3" r="141">
      <c t="s" s="4" r="A141">
        <v>462</v>
      </c>
      <c t="s" s="4" r="B141">
        <v>546</v>
      </c>
      <c t="s" s="4" r="C141">
        <v>463</v>
      </c>
    </row>
    <row spans="1:3" r="142">
      <c t="s" s="4" r="A142">
        <v>533</v>
      </c>
      <c t="s" s="4" r="B142">
        <v>547</v>
      </c>
      <c t="s" s="4" r="C142">
        <v>512</v>
      </c>
    </row>
    <row spans="1:3" r="143">
      <c t="s" s="4" r="A143">
        <v>530</v>
      </c>
      <c t="n" s="7" r="B143">
        <v>0</v>
      </c>
    </row>
    <row spans="1:3" r="144">
      <c t="s" s="3" r="A144">
        <v>521</v>
      </c>
    </row>
    <row spans="1:3" r="145">
      <c t="s" s="4" r="A145">
        <v>523</v>
      </c>
      <c t="n" s="5" r="B145">
        <v>0</v>
      </c>
    </row>
    <row spans="1:3" r="146">
      <c t="s" s="4" r="A146">
        <v>524</v>
      </c>
      <c t="n" s="5" r="B146">
        <v>76000</v>
      </c>
    </row>
    <row spans="1:3" r="147">
      <c t="s" s="4" r="A147">
        <v>525</v>
      </c>
      <c t="n" s="5" r="B147">
        <v>0</v>
      </c>
    </row>
    <row spans="1:3" r="148">
      <c t="s" s="4" r="A148">
        <v>526</v>
      </c>
      <c t="n" s="5" r="B148">
        <v>0</v>
      </c>
    </row>
    <row spans="1:3" r="149">
      <c t="s" s="4" r="A149">
        <v>527</v>
      </c>
      <c t="n" s="5" r="B149">
        <v>0</v>
      </c>
    </row>
    <row spans="1:3" r="150">
      <c t="s" s="4" r="A150">
        <v>467</v>
      </c>
      <c t="n" s="7" r="B150">
        <v>76000</v>
      </c>
    </row>
    <row spans="1:3" r="151">
      <c t="s" s="4" r="A151">
        <v>548</v>
      </c>
    </row>
    <row spans="1:3" r="152">
      <c t="s" s="3" r="A152">
        <v>516</v>
      </c>
    </row>
    <row spans="1:3" r="153">
      <c t="s" s="4" r="A153">
        <v>462</v>
      </c>
      <c t="s" s="4" r="B153">
        <v>549</v>
      </c>
      <c t="s" s="4" r="C153">
        <v>463</v>
      </c>
    </row>
    <row spans="1:3" r="154">
      <c t="s" s="4" r="A154">
        <v>530</v>
      </c>
      <c t="n" s="7" r="B154">
        <v>0</v>
      </c>
    </row>
    <row spans="1:3" r="155">
      <c t="s" s="3" r="A155">
        <v>521</v>
      </c>
    </row>
    <row spans="1:3" r="156">
      <c t="s" s="4" r="A156">
        <v>523</v>
      </c>
      <c t="n" s="5" r="B156">
        <v>0</v>
      </c>
    </row>
    <row spans="1:3" r="157">
      <c t="s" s="4" r="A157">
        <v>524</v>
      </c>
      <c t="n" s="5" r="B157">
        <v>151504</v>
      </c>
    </row>
    <row spans="1:3" r="158">
      <c t="s" s="4" r="A158">
        <v>525</v>
      </c>
      <c t="n" s="5" r="B158">
        <v>0</v>
      </c>
    </row>
    <row spans="1:3" r="159">
      <c t="s" s="4" r="A159">
        <v>526</v>
      </c>
      <c t="n" s="5" r="B159">
        <v>0</v>
      </c>
    </row>
    <row spans="1:3" r="160">
      <c t="s" s="4" r="A160">
        <v>527</v>
      </c>
      <c t="n" s="5" r="B160">
        <v>0</v>
      </c>
    </row>
    <row spans="1:3" r="161">
      <c t="s" s="4" r="A161">
        <v>467</v>
      </c>
      <c t="n" s="7" r="B161">
        <v>151504</v>
      </c>
    </row>
    <row spans="1:3" r="162">
      <c t="s" s="4" r="A162">
        <v>550</v>
      </c>
    </row>
    <row spans="1:3" r="163">
      <c t="s" s="3" r="A163">
        <v>516</v>
      </c>
    </row>
    <row spans="1:3" r="164">
      <c t="s" s="4" r="A164">
        <v>486</v>
      </c>
      <c t="s" s="4" r="B164">
        <v>551</v>
      </c>
    </row>
    <row spans="1:3" r="165">
      <c t="s" s="4" r="A165">
        <v>462</v>
      </c>
      <c t="s" s="4" r="B165">
        <v>551</v>
      </c>
      <c t="s" s="4" r="C165">
        <v>463</v>
      </c>
    </row>
    <row spans="1:3" r="166">
      <c t="s" s="4" r="A166">
        <v>533</v>
      </c>
      <c t="s" s="4" r="B166">
        <v>552</v>
      </c>
      <c t="s" s="4" r="C166">
        <v>512</v>
      </c>
    </row>
    <row spans="1:3" r="167">
      <c t="s" s="4" r="A167">
        <v>530</v>
      </c>
      <c t="n" s="7" r="B167">
        <v>404</v>
      </c>
    </row>
    <row spans="1:3" r="168">
      <c t="s" s="3" r="A168">
        <v>521</v>
      </c>
    </row>
    <row spans="1:3" r="169">
      <c t="s" s="4" r="A169">
        <v>523</v>
      </c>
      <c t="n" s="5" r="B169">
        <v>1696</v>
      </c>
    </row>
    <row spans="1:3" r="170">
      <c t="s" s="4" r="A170">
        <v>524</v>
      </c>
      <c t="n" s="5" r="B170">
        <v>1832</v>
      </c>
    </row>
    <row spans="1:3" r="171">
      <c t="s" s="4" r="A171">
        <v>525</v>
      </c>
      <c t="n" s="5" r="B171">
        <v>1979</v>
      </c>
    </row>
    <row spans="1:3" r="172">
      <c t="s" s="4" r="A172">
        <v>526</v>
      </c>
      <c t="n" s="5" r="B172">
        <v>2138</v>
      </c>
    </row>
    <row spans="1:3" r="173">
      <c t="s" s="4" r="A173">
        <v>527</v>
      </c>
      <c t="n" s="5" r="B173">
        <v>104352</v>
      </c>
    </row>
    <row spans="1:3" r="174">
      <c t="s" s="4" r="A174">
        <v>467</v>
      </c>
      <c t="n" s="7" r="B174">
        <v>112401</v>
      </c>
    </row>
    <row spans="1:3" r="175">
      <c t="s" s="4" r="A175">
        <v>553</v>
      </c>
    </row>
    <row spans="1:3" r="176">
      <c t="s" s="3" r="A176">
        <v>516</v>
      </c>
    </row>
    <row spans="1:3" r="177">
      <c t="s" s="4" r="A177">
        <v>486</v>
      </c>
      <c t="s" s="4" r="B177">
        <v>554</v>
      </c>
    </row>
    <row spans="1:3" r="178">
      <c t="s" s="4" r="A178">
        <v>462</v>
      </c>
      <c t="s" s="4" r="B178">
        <v>554</v>
      </c>
      <c t="s" s="4" r="C178">
        <v>463</v>
      </c>
    </row>
    <row spans="1:3" r="179">
      <c t="s" s="4" r="A179">
        <v>533</v>
      </c>
      <c t="s" s="4" r="B179">
        <v>555</v>
      </c>
      <c t="s" s="4" r="C179">
        <v>512</v>
      </c>
    </row>
    <row spans="1:3" r="180">
      <c t="s" s="4" r="A180">
        <v>530</v>
      </c>
      <c t="n" s="7" r="B180">
        <v>354</v>
      </c>
    </row>
    <row spans="1:3" r="181">
      <c t="s" s="3" r="A181">
        <v>521</v>
      </c>
    </row>
    <row spans="1:3" r="182">
      <c t="s" s="4" r="A182">
        <v>523</v>
      </c>
      <c t="n" s="5" r="B182">
        <v>1464</v>
      </c>
    </row>
    <row spans="1:3" r="183">
      <c t="s" s="4" r="A183">
        <v>524</v>
      </c>
      <c t="n" s="5" r="B183">
        <v>1540</v>
      </c>
    </row>
    <row spans="1:3" r="184">
      <c t="s" s="4" r="A184">
        <v>525</v>
      </c>
      <c t="n" s="5" r="B184">
        <v>1614</v>
      </c>
    </row>
    <row spans="1:3" r="185">
      <c t="s" s="4" r="A185">
        <v>526</v>
      </c>
      <c t="n" s="5" r="B185">
        <v>1692</v>
      </c>
    </row>
    <row spans="1:3" r="186">
      <c t="s" s="4" r="A186">
        <v>527</v>
      </c>
      <c t="n" s="5" r="B186">
        <v>31674</v>
      </c>
    </row>
    <row spans="1:3" r="187">
      <c t="s" s="4" r="A187">
        <v>467</v>
      </c>
      <c t="n" s="7" r="B187">
        <v>38338</v>
      </c>
    </row>
    <row spans="1:3" r="188">
      <c t="s" s="4" r="A188">
        <v>556</v>
      </c>
    </row>
    <row spans="1:3" r="189">
      <c t="s" s="3" r="A189">
        <v>516</v>
      </c>
    </row>
    <row spans="1:3" r="190">
      <c t="s" s="4" r="A190">
        <v>486</v>
      </c>
      <c t="s" s="4" r="B190">
        <v>557</v>
      </c>
    </row>
    <row spans="1:3" r="191">
      <c t="s" s="4" r="A191">
        <v>462</v>
      </c>
      <c t="s" s="4" r="B191">
        <v>558</v>
      </c>
      <c t="s" s="4" r="C191">
        <v>463</v>
      </c>
    </row>
    <row spans="1:3" r="192">
      <c t="s" s="4" r="A192">
        <v>533</v>
      </c>
      <c t="s" s="4" r="B192">
        <v>559</v>
      </c>
      <c t="s" s="4" r="C192">
        <v>512</v>
      </c>
    </row>
    <row spans="1:3" r="193">
      <c t="s" s="4" r="A193">
        <v>530</v>
      </c>
      <c t="n" s="7" r="B193">
        <v>0</v>
      </c>
    </row>
    <row spans="1:3" r="194">
      <c t="s" s="3" r="A194">
        <v>521</v>
      </c>
    </row>
    <row spans="1:3" r="195">
      <c t="s" s="4" r="A195">
        <v>523</v>
      </c>
      <c t="n" s="5" r="B195">
        <v>0</v>
      </c>
    </row>
    <row spans="1:3" r="196">
      <c t="s" s="4" r="A196">
        <v>524</v>
      </c>
      <c t="n" s="5" r="B196">
        <v>0</v>
      </c>
    </row>
    <row spans="1:3" r="197">
      <c t="s" s="4" r="A197">
        <v>525</v>
      </c>
      <c t="n" s="5" r="B197">
        <v>1091</v>
      </c>
    </row>
    <row spans="1:3" r="198">
      <c t="s" s="4" r="A198">
        <v>526</v>
      </c>
      <c t="n" s="5" r="B198">
        <v>1505</v>
      </c>
    </row>
    <row spans="1:3" r="199">
      <c t="s" s="4" r="A199">
        <v>527</v>
      </c>
      <c t="n" s="5" r="B199">
        <v>79404</v>
      </c>
    </row>
    <row spans="1:3" r="200">
      <c t="s" s="4" r="A200">
        <v>467</v>
      </c>
      <c t="n" s="7" r="B200">
        <v>82000</v>
      </c>
    </row>
    <row spans="1:3" r="201">
      <c t="s" s="4" r="A201">
        <v>560</v>
      </c>
    </row>
    <row spans="1:3" r="202">
      <c t="s" s="3" r="A202">
        <v>516</v>
      </c>
    </row>
    <row spans="1:3" r="203">
      <c t="s" s="4" r="A203">
        <v>486</v>
      </c>
      <c t="s" s="4" r="B203">
        <v>561</v>
      </c>
    </row>
    <row spans="1:3" r="204">
      <c t="s" s="4" r="A204">
        <v>462</v>
      </c>
      <c t="s" s="4" r="B204">
        <v>561</v>
      </c>
      <c t="s" s="4" r="C204">
        <v>463</v>
      </c>
    </row>
    <row spans="1:3" r="205">
      <c t="s" s="4" r="A205">
        <v>533</v>
      </c>
      <c t="s" s="4" r="B205">
        <v>562</v>
      </c>
      <c t="s" s="4" r="C205">
        <v>512</v>
      </c>
    </row>
    <row spans="1:3" r="206">
      <c t="s" s="4" r="A206">
        <v>530</v>
      </c>
      <c t="n" s="7" r="B206">
        <v>1</v>
      </c>
    </row>
    <row spans="1:3" r="207">
      <c t="s" s="3" r="A207">
        <v>521</v>
      </c>
    </row>
    <row spans="1:3" r="208">
      <c t="s" s="4" r="A208">
        <v>523</v>
      </c>
      <c t="n" s="5" r="B208">
        <v>19</v>
      </c>
    </row>
    <row spans="1:3" r="209">
      <c t="s" s="4" r="A209">
        <v>524</v>
      </c>
      <c t="n" s="5" r="B209">
        <v>20</v>
      </c>
    </row>
    <row spans="1:3" r="210">
      <c t="s" s="4" r="A210">
        <v>525</v>
      </c>
      <c t="n" s="5" r="B210">
        <v>22</v>
      </c>
    </row>
    <row spans="1:3" r="211">
      <c t="s" s="4" r="A211">
        <v>526</v>
      </c>
      <c t="n" s="5" r="B211">
        <v>23</v>
      </c>
    </row>
    <row spans="1:3" r="212">
      <c t="s" s="4" r="A212">
        <v>527</v>
      </c>
      <c t="n" s="5" r="B212">
        <v>728</v>
      </c>
    </row>
    <row spans="1:3" r="213">
      <c t="s" s="4" r="A213">
        <v>467</v>
      </c>
      <c t="n" s="5" r="B213">
        <v>813</v>
      </c>
    </row>
    <row spans="1:3" r="214">
      <c t="s" s="4" r="A214">
        <v>563</v>
      </c>
    </row>
    <row spans="1:3" r="215">
      <c t="s" s="3" r="A215">
        <v>521</v>
      </c>
    </row>
    <row spans="1:3" r="216">
      <c t="s" s="4" r="A216">
        <v>564</v>
      </c>
      <c t="n" s="5" r="B216">
        <v>4521</v>
      </c>
    </row>
    <row spans="1:3" r="217">
      <c t="s" s="4" r="A217">
        <v>565</v>
      </c>
    </row>
    <row spans="1:3" r="218">
      <c t="s" s="3" r="A218">
        <v>521</v>
      </c>
    </row>
    <row spans="1:3" r="219">
      <c t="s" s="4" r="A219">
        <v>564</v>
      </c>
      <c t="n" s="5" r="B219">
        <v>184</v>
      </c>
    </row>
    <row spans="1:3" r="220">
      <c t="s" s="4" r="A220">
        <v>566</v>
      </c>
    </row>
    <row spans="1:3" r="221">
      <c t="s" s="3" r="A221">
        <v>521</v>
      </c>
    </row>
    <row spans="1:3" r="222">
      <c t="s" s="4" r="A222">
        <v>564</v>
      </c>
      <c t="n" s="5" r="B222">
        <v>610</v>
      </c>
    </row>
    <row spans="1:3" r="223">
      <c t="s" s="4" r="A223">
        <v>567</v>
      </c>
    </row>
    <row spans="1:3" r="224">
      <c t="s" s="3" r="A224">
        <v>521</v>
      </c>
    </row>
    <row spans="1:3" r="225">
      <c t="s" s="4" r="A225">
        <v>564</v>
      </c>
      <c t="n" s="5" r="B225">
        <v>573</v>
      </c>
    </row>
    <row spans="1:3" r="226">
      <c t="s" s="4" r="A226">
        <v>568</v>
      </c>
    </row>
    <row spans="1:3" r="227">
      <c t="s" s="3" r="A227">
        <v>521</v>
      </c>
    </row>
    <row spans="1:3" r="228">
      <c t="s" s="4" r="A228">
        <v>564</v>
      </c>
      <c t="n" s="5" r="B228">
        <v>588</v>
      </c>
    </row>
    <row spans="1:3" r="229">
      <c t="s" s="4" r="A229">
        <v>569</v>
      </c>
    </row>
    <row spans="1:3" r="230">
      <c t="s" s="3" r="A230">
        <v>521</v>
      </c>
    </row>
    <row spans="1:3" r="231">
      <c t="s" s="4" r="A231">
        <v>564</v>
      </c>
      <c t="n" s="5" r="B231">
        <v>595</v>
      </c>
    </row>
    <row spans="1:3" r="232">
      <c t="s" s="4" r="A232">
        <v>570</v>
      </c>
    </row>
    <row spans="1:3" r="233">
      <c t="s" s="3" r="A233">
        <v>521</v>
      </c>
    </row>
    <row spans="1:3" r="234">
      <c t="s" s="4" r="A234">
        <v>564</v>
      </c>
      <c t="n" s="5" r="B234">
        <v>1971</v>
      </c>
    </row>
    <row spans="1:3" r="235">
      <c t="s" s="4" r="A235">
        <v>571</v>
      </c>
    </row>
    <row spans="1:3" r="236">
      <c t="s" s="3" r="A236">
        <v>516</v>
      </c>
    </row>
    <row spans="1:3" r="237">
      <c t="s" s="4" r="A237">
        <v>474</v>
      </c>
      <c t="n" s="7" r="B237">
        <v>3540613</v>
      </c>
    </row>
    <row spans="1:3" r="238">
      <c t="s" s="4" r="A238">
        <v>462</v>
      </c>
      <c t="s" s="4" r="B238">
        <v>572</v>
      </c>
      <c t="s" s="4" r="C238">
        <v>463</v>
      </c>
    </row>
    <row spans="1:3" r="239">
      <c t="s" s="4" r="A239">
        <v>573</v>
      </c>
    </row>
    <row spans="1:3" r="240">
      <c t="s" s="3" r="A240">
        <v>521</v>
      </c>
    </row>
    <row spans="1:3" r="241">
      <c t="s" s="4" r="A241">
        <v>522</v>
      </c>
      <c t="n" s="7" r="B241">
        <v>83</v>
      </c>
    </row>
    <row spans="1:3" r="242">
      <c t="s" s="4" r="A242">
        <v>574</v>
      </c>
    </row>
    <row spans="1:3" r="243">
      <c t="s" s="3" r="A243">
        <v>521</v>
      </c>
    </row>
    <row spans="1:3" r="244">
      <c t="s" s="4" r="A244">
        <v>523</v>
      </c>
      <c t="n" s="5" r="B244">
        <v>-337</v>
      </c>
    </row>
    <row spans="1:3" r="245">
      <c t="s" s="4" r="A245">
        <v>575</v>
      </c>
    </row>
    <row spans="1:3" r="246">
      <c t="s" s="3" r="A246">
        <v>521</v>
      </c>
    </row>
    <row spans="1:3" r="247">
      <c t="s" s="4" r="A247">
        <v>524</v>
      </c>
      <c t="n" s="5" r="B247">
        <v>-350</v>
      </c>
    </row>
    <row spans="1:3" r="248">
      <c t="s" s="4" r="A248">
        <v>576</v>
      </c>
    </row>
    <row spans="1:3" r="249">
      <c t="s" s="3" r="A249">
        <v>521</v>
      </c>
    </row>
    <row spans="1:3" r="250">
      <c t="s" s="4" r="A250">
        <v>525</v>
      </c>
      <c t="n" s="5" r="B250">
        <v>-362</v>
      </c>
    </row>
    <row spans="1:3" r="251">
      <c t="s" s="4" r="A251">
        <v>577</v>
      </c>
    </row>
    <row spans="1:3" r="252">
      <c t="s" s="3" r="A252">
        <v>521</v>
      </c>
    </row>
    <row spans="1:3" r="253">
      <c t="s" s="4" r="A253">
        <v>526</v>
      </c>
      <c t="n" s="5" r="B253">
        <v>1442625</v>
      </c>
    </row>
    <row spans="1:3" r="254">
      <c t="s" s="4" r="A254">
        <v>578</v>
      </c>
    </row>
    <row spans="1:3" r="255">
      <c t="s" s="3" r="A255">
        <v>521</v>
      </c>
    </row>
    <row spans="1:3" r="256">
      <c t="s" s="4" r="A256">
        <v>527</v>
      </c>
      <c t="n" s="5" r="B256">
        <v>2099120</v>
      </c>
    </row>
    <row spans="1:3" r="257">
      <c t="s" s="4" r="A257">
        <v>497</v>
      </c>
    </row>
    <row spans="1:3" r="258">
      <c t="s" s="3" r="A258">
        <v>516</v>
      </c>
    </row>
    <row spans="1:3" r="259">
      <c t="s" s="4" r="A259">
        <v>472</v>
      </c>
      <c t="n" s="5" r="B259">
        <v>600000</v>
      </c>
    </row>
    <row spans="1:3" r="260">
      <c t="s" s="4" r="A260">
        <v>473</v>
      </c>
      <c t="n" s="5" r="B260">
        <v>0</v>
      </c>
    </row>
    <row spans="1:3" r="261">
      <c t="s" s="4" r="A261">
        <v>474</v>
      </c>
      <c t="n" s="7" r="B261">
        <v>600000</v>
      </c>
    </row>
    <row spans="1:3" r="262">
      <c t="s" s="4" r="A262">
        <v>462</v>
      </c>
      <c t="s" s="4" r="B262">
        <v>499</v>
      </c>
      <c t="s" s="4" r="C262">
        <v>463</v>
      </c>
    </row>
    <row spans="1:3" r="263">
      <c t="s" s="4" r="A263">
        <v>533</v>
      </c>
      <c t="s" s="4" r="B263">
        <v>579</v>
      </c>
      <c t="s" s="4" r="C263">
        <v>512</v>
      </c>
    </row>
    <row spans="1:3" r="264">
      <c t="s" s="4" r="A264">
        <v>530</v>
      </c>
      <c t="n" s="7" r="B264">
        <v>0</v>
      </c>
    </row>
    <row spans="1:3" r="265">
      <c t="s" s="3" r="A265">
        <v>521</v>
      </c>
    </row>
    <row spans="1:3" r="266">
      <c t="s" s="4" r="A266">
        <v>523</v>
      </c>
      <c t="n" s="5" r="B266">
        <v>0</v>
      </c>
    </row>
    <row spans="1:3" r="267">
      <c t="s" s="4" r="A267">
        <v>524</v>
      </c>
      <c t="n" s="5" r="B267">
        <v>0</v>
      </c>
    </row>
    <row spans="1:3" r="268">
      <c t="s" s="4" r="A268">
        <v>525</v>
      </c>
      <c t="n" s="5" r="B268">
        <v>0</v>
      </c>
    </row>
    <row spans="1:3" r="269">
      <c t="s" s="4" r="A269">
        <v>526</v>
      </c>
      <c t="n" s="5" r="B269">
        <v>600000</v>
      </c>
    </row>
    <row spans="1:3" r="270">
      <c t="s" s="4" r="A270">
        <v>527</v>
      </c>
      <c t="n" s="5" r="B270">
        <v>0</v>
      </c>
    </row>
    <row spans="1:3" r="271">
      <c t="s" s="4" r="A271">
        <v>467</v>
      </c>
      <c t="n" s="5" r="B271">
        <v>600000</v>
      </c>
    </row>
    <row spans="1:3" r="272">
      <c t="s" s="4" r="A272">
        <v>465</v>
      </c>
    </row>
    <row spans="1:3" r="273">
      <c t="s" s="3" r="A273">
        <v>516</v>
      </c>
    </row>
    <row spans="1:3" r="274">
      <c t="s" s="4" r="A274">
        <v>472</v>
      </c>
      <c t="n" s="5" r="B274">
        <v>350000</v>
      </c>
    </row>
    <row spans="1:3" r="275">
      <c t="s" s="4" r="A275">
        <v>473</v>
      </c>
      <c t="n" s="5" r="B275">
        <v>0</v>
      </c>
    </row>
    <row spans="1:3" r="276">
      <c t="s" s="4" r="A276">
        <v>474</v>
      </c>
      <c t="n" s="7" r="B276">
        <v>350000</v>
      </c>
    </row>
    <row spans="1:3" r="277">
      <c t="s" s="4" r="A277">
        <v>462</v>
      </c>
      <c t="s" s="4" r="B277">
        <v>466</v>
      </c>
      <c t="s" s="4" r="C277">
        <v>463</v>
      </c>
    </row>
    <row spans="1:3" r="278">
      <c t="s" s="4" r="A278">
        <v>533</v>
      </c>
      <c t="s" s="4" r="B278">
        <v>580</v>
      </c>
      <c t="s" s="4" r="C278">
        <v>512</v>
      </c>
    </row>
    <row spans="1:3" r="279">
      <c t="s" s="4" r="A279">
        <v>530</v>
      </c>
      <c t="n" s="7" r="B279">
        <v>0</v>
      </c>
    </row>
    <row spans="1:3" r="280">
      <c t="s" s="3" r="A280">
        <v>521</v>
      </c>
    </row>
    <row spans="1:3" r="281">
      <c t="s" s="4" r="A281">
        <v>523</v>
      </c>
      <c t="n" s="5" r="B281">
        <v>0</v>
      </c>
    </row>
    <row spans="1:3" r="282">
      <c t="s" s="4" r="A282">
        <v>524</v>
      </c>
      <c t="n" s="5" r="B282">
        <v>0</v>
      </c>
    </row>
    <row spans="1:3" r="283">
      <c t="s" s="4" r="A283">
        <v>525</v>
      </c>
      <c t="n" s="5" r="B283">
        <v>0</v>
      </c>
    </row>
    <row spans="1:3" r="284">
      <c t="s" s="4" r="A284">
        <v>526</v>
      </c>
      <c t="n" s="5" r="B284">
        <v>0</v>
      </c>
    </row>
    <row spans="1:3" r="285">
      <c t="s" s="4" r="A285">
        <v>527</v>
      </c>
      <c t="n" s="5" r="B285">
        <v>350000</v>
      </c>
    </row>
    <row spans="1:3" r="286">
      <c t="s" s="4" r="A286">
        <v>467</v>
      </c>
      <c t="n" s="5" r="B286">
        <v>350000</v>
      </c>
    </row>
    <row spans="1:3" r="287">
      <c t="s" s="4" r="A287">
        <v>492</v>
      </c>
    </row>
    <row spans="1:3" r="288">
      <c t="s" s="3" r="A288">
        <v>516</v>
      </c>
    </row>
    <row spans="1:3" r="289">
      <c t="s" s="4" r="A289">
        <v>472</v>
      </c>
      <c t="n" s="5" r="B289">
        <v>100000</v>
      </c>
    </row>
    <row spans="1:3" r="290">
      <c t="s" s="4" r="A290">
        <v>473</v>
      </c>
      <c t="n" s="5" r="B290">
        <v>743000</v>
      </c>
    </row>
    <row spans="1:3" r="291">
      <c t="s" s="4" r="A291">
        <v>474</v>
      </c>
      <c t="n" s="7" r="B291">
        <v>843000</v>
      </c>
    </row>
    <row spans="1:3" r="292">
      <c t="s" s="4" r="A292">
        <v>462</v>
      </c>
      <c t="s" s="4" r="B292">
        <v>494</v>
      </c>
      <c t="s" s="4" r="C292">
        <v>581</v>
      </c>
    </row>
    <row spans="1:3" r="293">
      <c t="s" s="4" r="A293">
        <v>533</v>
      </c>
      <c t="s" s="4" r="B293">
        <v>579</v>
      </c>
      <c t="s" s="4" r="C293">
        <v>512</v>
      </c>
    </row>
    <row spans="1:3" r="294">
      <c t="s" s="4" r="A294">
        <v>530</v>
      </c>
      <c t="n" s="7" r="B294">
        <v>0</v>
      </c>
    </row>
    <row spans="1:3" r="295">
      <c t="s" s="4" r="A295">
        <v>582</v>
      </c>
      <c t="s" s="4" r="B295">
        <v>583</v>
      </c>
    </row>
    <row spans="1:3" r="296">
      <c t="s" s="3" r="A296">
        <v>521</v>
      </c>
    </row>
    <row spans="1:3" r="297">
      <c t="s" s="4" r="A297">
        <v>523</v>
      </c>
      <c t="n" s="7" r="B297">
        <v>0</v>
      </c>
    </row>
    <row spans="1:3" r="298">
      <c t="s" s="4" r="A298">
        <v>524</v>
      </c>
      <c t="n" s="5" r="B298">
        <v>0</v>
      </c>
    </row>
    <row spans="1:3" r="299">
      <c t="s" s="4" r="A299">
        <v>525</v>
      </c>
      <c t="n" s="5" r="B299">
        <v>0</v>
      </c>
    </row>
    <row spans="1:3" r="300">
      <c t="s" s="4" r="A300">
        <v>526</v>
      </c>
      <c t="n" s="5" r="B300">
        <v>843000</v>
      </c>
    </row>
    <row spans="1:3" r="301">
      <c t="s" s="4" r="A301">
        <v>527</v>
      </c>
      <c t="n" s="5" r="B301">
        <v>0</v>
      </c>
    </row>
    <row spans="1:3" r="302">
      <c t="s" s="4" r="A302">
        <v>467</v>
      </c>
      <c t="n" s="7" r="B302">
        <v>843000</v>
      </c>
    </row>
    <row spans="1:3" r="303">
      <c t="s" s="4" r="A303">
        <v>584</v>
      </c>
    </row>
    <row spans="1:3" r="304">
      <c t="s" s="3" r="A304">
        <v>516</v>
      </c>
    </row>
    <row spans="1:3" r="305">
      <c t="s" s="4" r="A305">
        <v>486</v>
      </c>
      <c t="s" s="4" r="B305">
        <v>585</v>
      </c>
    </row>
    <row spans="1:3" r="306">
      <c t="s" s="4" r="A306">
        <v>462</v>
      </c>
      <c t="s" s="4" r="B306">
        <v>586</v>
      </c>
      <c t="s" s="4" r="C306">
        <v>463</v>
      </c>
    </row>
    <row spans="1:3" r="307">
      <c t="s" s="4" r="A307">
        <v>533</v>
      </c>
      <c t="s" s="4" r="B307">
        <v>587</v>
      </c>
      <c t="s" s="4" r="C307">
        <v>512</v>
      </c>
    </row>
    <row spans="1:3" r="308">
      <c t="s" s="4" r="A308">
        <v>530</v>
      </c>
      <c t="n" s="7" r="B308">
        <v>0</v>
      </c>
    </row>
    <row spans="1:3" r="309">
      <c t="s" s="3" r="A309">
        <v>521</v>
      </c>
    </row>
    <row spans="1:3" r="310">
      <c t="s" s="4" r="A310">
        <v>523</v>
      </c>
      <c t="n" s="5" r="B310">
        <v>0</v>
      </c>
    </row>
    <row spans="1:3" r="311">
      <c t="s" s="4" r="A311">
        <v>524</v>
      </c>
      <c t="n" s="5" r="B311">
        <v>0</v>
      </c>
    </row>
    <row spans="1:3" r="312">
      <c t="s" s="4" r="A312">
        <v>525</v>
      </c>
      <c t="n" s="5" r="B312">
        <v>0</v>
      </c>
    </row>
    <row spans="1:3" r="313">
      <c t="s" s="4" r="A313">
        <v>526</v>
      </c>
      <c t="n" s="5" r="B313">
        <v>0</v>
      </c>
    </row>
    <row spans="1:3" r="314">
      <c t="s" s="4" r="A314">
        <v>527</v>
      </c>
      <c t="n" s="5" r="B314">
        <v>400000</v>
      </c>
    </row>
    <row spans="1:3" r="315">
      <c t="s" s="4" r="A315">
        <v>467</v>
      </c>
      <c t="n" s="7" r="B315">
        <v>400000</v>
      </c>
    </row>
    <row spans="1:3" r="316">
      <c t="s" s="4" r="A316">
        <v>588</v>
      </c>
    </row>
    <row spans="1:3" r="317">
      <c t="s" s="3" r="A317">
        <v>516</v>
      </c>
    </row>
    <row spans="1:3" r="318">
      <c t="s" s="4" r="A318">
        <v>486</v>
      </c>
      <c t="s" s="4" r="B318">
        <v>589</v>
      </c>
    </row>
    <row spans="1:3" r="319">
      <c t="s" s="4" r="A319">
        <v>462</v>
      </c>
      <c t="s" s="4" r="B319">
        <v>590</v>
      </c>
      <c t="s" s="4" r="C319">
        <v>463</v>
      </c>
    </row>
    <row spans="1:3" r="320">
      <c t="s" s="4" r="A320">
        <v>533</v>
      </c>
      <c t="s" s="4" r="B320">
        <v>591</v>
      </c>
      <c t="s" s="4" r="C320">
        <v>512</v>
      </c>
    </row>
    <row spans="1:3" r="321">
      <c t="s" s="4" r="A321">
        <v>530</v>
      </c>
      <c t="n" s="7" r="B321">
        <v>0</v>
      </c>
    </row>
    <row spans="1:3" r="322">
      <c t="s" s="3" r="A322">
        <v>521</v>
      </c>
    </row>
    <row spans="1:3" r="323">
      <c t="s" s="4" r="A323">
        <v>523</v>
      </c>
      <c t="n" s="5" r="B323">
        <v>0</v>
      </c>
    </row>
    <row spans="1:3" r="324">
      <c t="s" s="4" r="A324">
        <v>524</v>
      </c>
      <c t="n" s="5" r="B324">
        <v>0</v>
      </c>
    </row>
    <row spans="1:3" r="325">
      <c t="s" s="4" r="A325">
        <v>525</v>
      </c>
      <c t="n" s="5" r="B325">
        <v>0</v>
      </c>
    </row>
    <row spans="1:3" r="326">
      <c t="s" s="4" r="A326">
        <v>526</v>
      </c>
      <c t="n" s="5" r="B326">
        <v>0</v>
      </c>
    </row>
    <row spans="1:3" r="327">
      <c t="s" s="4" r="A327">
        <v>527</v>
      </c>
      <c t="n" s="5" r="B327">
        <v>550000</v>
      </c>
    </row>
    <row spans="1:3" r="328">
      <c t="s" s="4" r="A328">
        <v>467</v>
      </c>
      <c t="n" s="7" r="B328">
        <v>550000</v>
      </c>
    </row>
    <row spans="1:3" r="329">
      <c t="s" s="4" r="A329">
        <v>592</v>
      </c>
    </row>
    <row spans="1:3" r="330">
      <c t="s" s="3" r="A330">
        <v>516</v>
      </c>
    </row>
    <row spans="1:3" r="331">
      <c t="s" s="4" r="A331">
        <v>486</v>
      </c>
      <c t="s" s="4" r="B331">
        <v>593</v>
      </c>
    </row>
    <row spans="1:3" r="332">
      <c t="s" s="4" r="A332">
        <v>462</v>
      </c>
      <c t="s" s="4" r="B332">
        <v>594</v>
      </c>
      <c t="s" s="4" r="C332">
        <v>463</v>
      </c>
    </row>
    <row spans="1:3" r="333">
      <c t="s" s="4" r="A333">
        <v>533</v>
      </c>
      <c t="s" s="4" r="B333">
        <v>595</v>
      </c>
      <c t="s" s="4" r="C333">
        <v>512</v>
      </c>
    </row>
    <row spans="1:3" r="334">
      <c t="s" s="4" r="A334">
        <v>530</v>
      </c>
      <c t="n" s="7" r="B334">
        <v>0</v>
      </c>
    </row>
    <row spans="1:3" r="335">
      <c t="s" s="3" r="A335">
        <v>521</v>
      </c>
    </row>
    <row spans="1:3" r="336">
      <c t="s" s="4" r="A336">
        <v>523</v>
      </c>
      <c t="n" s="5" r="B336">
        <v>0</v>
      </c>
    </row>
    <row spans="1:3" r="337">
      <c t="s" s="4" r="A337">
        <v>524</v>
      </c>
      <c t="n" s="5" r="B337">
        <v>0</v>
      </c>
    </row>
    <row spans="1:3" r="338">
      <c t="s" s="4" r="A338">
        <v>525</v>
      </c>
      <c t="n" s="5" r="B338">
        <v>0</v>
      </c>
    </row>
    <row spans="1:3" r="339">
      <c t="s" s="4" r="A339">
        <v>526</v>
      </c>
      <c t="n" s="5" r="B339">
        <v>0</v>
      </c>
    </row>
    <row spans="1:3" r="340">
      <c t="s" s="4" r="A340">
        <v>527</v>
      </c>
      <c t="n" s="5" r="B340">
        <v>500000</v>
      </c>
    </row>
    <row spans="1:3" r="341">
      <c t="s" s="4" r="A341">
        <v>467</v>
      </c>
      <c t="n" s="7" r="B341">
        <v>500000</v>
      </c>
    </row>
    <row spans="1:3" r="342">
      <c t="s" s="4" r="A342">
        <v>596</v>
      </c>
    </row>
    <row spans="1:3" r="343">
      <c t="s" s="3" r="A343">
        <v>516</v>
      </c>
    </row>
    <row spans="1:3" r="344">
      <c t="s" s="4" r="A344">
        <v>486</v>
      </c>
      <c t="s" s="4" r="B344">
        <v>597</v>
      </c>
    </row>
    <row spans="1:3" r="345">
      <c t="s" s="4" r="A345">
        <v>462</v>
      </c>
      <c t="s" s="4" r="B345">
        <v>598</v>
      </c>
      <c t="s" s="4" r="C345">
        <v>463</v>
      </c>
    </row>
    <row spans="1:3" r="346">
      <c t="s" s="4" r="A346">
        <v>533</v>
      </c>
      <c t="s" s="4" r="B346">
        <v>599</v>
      </c>
      <c t="s" s="4" r="C346">
        <v>512</v>
      </c>
    </row>
    <row spans="1:3" r="347">
      <c t="s" s="4" r="A347">
        <v>530</v>
      </c>
      <c t="n" s="7" r="B347">
        <v>0</v>
      </c>
    </row>
    <row spans="1:3" r="348">
      <c t="s" s="3" r="A348">
        <v>521</v>
      </c>
    </row>
    <row spans="1:3" r="349">
      <c t="s" s="4" r="A349">
        <v>523</v>
      </c>
      <c t="n" s="5" r="B349">
        <v>0</v>
      </c>
    </row>
    <row spans="1:3" r="350">
      <c t="s" s="4" r="A350">
        <v>524</v>
      </c>
      <c t="n" s="5" r="B350">
        <v>0</v>
      </c>
    </row>
    <row spans="1:3" r="351">
      <c t="s" s="4" r="A351">
        <v>525</v>
      </c>
      <c t="n" s="5" r="B351">
        <v>0</v>
      </c>
    </row>
    <row spans="1:3" r="352">
      <c t="s" s="4" r="A352">
        <v>526</v>
      </c>
      <c t="n" s="5" r="B352">
        <v>0</v>
      </c>
    </row>
    <row spans="1:3" r="353">
      <c t="s" s="4" r="A353">
        <v>527</v>
      </c>
      <c t="n" s="5" r="B353">
        <v>300000</v>
      </c>
    </row>
    <row spans="1:3" r="354">
      <c t="s" s="4" r="A354">
        <v>467</v>
      </c>
      <c t="n" s="5" r="B354">
        <v>300000</v>
      </c>
    </row>
    <row spans="1:3" r="355">
      <c t="s" s="4" r="A355">
        <v>600</v>
      </c>
    </row>
    <row spans="1:3" r="356">
      <c t="s" s="3" r="A356">
        <v>521</v>
      </c>
    </row>
    <row spans="1:3" r="357">
      <c t="s" s="4" r="A357">
        <v>601</v>
      </c>
      <c t="n" s="5" r="B357">
        <v>-2387</v>
      </c>
    </row>
    <row spans="1:3" r="358">
      <c t="s" s="4" r="A358">
        <v>602</v>
      </c>
    </row>
    <row spans="1:3" r="359">
      <c t="s" s="3" r="A359">
        <v>521</v>
      </c>
    </row>
    <row spans="1:3" r="360">
      <c t="s" s="4" r="A360">
        <v>601</v>
      </c>
      <c t="n" s="5" r="B360">
        <v>-83</v>
      </c>
    </row>
    <row spans="1:3" r="361">
      <c t="s" s="4" r="A361">
        <v>603</v>
      </c>
    </row>
    <row spans="1:3" r="362">
      <c t="s" s="3" r="A362">
        <v>521</v>
      </c>
    </row>
    <row spans="1:3" r="363">
      <c t="s" s="4" r="A363">
        <v>601</v>
      </c>
      <c t="n" s="5" r="B363">
        <v>-337</v>
      </c>
    </row>
    <row spans="1:3" r="364">
      <c t="s" s="4" r="A364">
        <v>604</v>
      </c>
    </row>
    <row spans="1:3" r="365">
      <c t="s" s="3" r="A365">
        <v>521</v>
      </c>
    </row>
    <row spans="1:3" r="366">
      <c t="s" s="4" r="A366">
        <v>601</v>
      </c>
      <c t="n" s="5" r="B366">
        <v>-350</v>
      </c>
    </row>
    <row spans="1:3" r="367">
      <c t="s" s="4" r="A367">
        <v>605</v>
      </c>
    </row>
    <row spans="1:3" r="368">
      <c t="s" s="3" r="A368">
        <v>521</v>
      </c>
    </row>
    <row spans="1:3" r="369">
      <c t="s" s="4" r="A369">
        <v>601</v>
      </c>
      <c t="n" s="5" r="B369">
        <v>-362</v>
      </c>
    </row>
    <row spans="1:3" r="370">
      <c t="s" s="4" r="A370">
        <v>606</v>
      </c>
    </row>
    <row spans="1:3" r="371">
      <c t="s" s="3" r="A371">
        <v>521</v>
      </c>
    </row>
    <row spans="1:3" r="372">
      <c t="s" s="4" r="A372">
        <v>601</v>
      </c>
      <c t="n" s="5" r="B372">
        <v>-375</v>
      </c>
    </row>
    <row spans="1:3" r="373">
      <c t="s" s="4" r="A373">
        <v>607</v>
      </c>
    </row>
    <row spans="1:3" r="374">
      <c t="s" s="3" r="A374">
        <v>521</v>
      </c>
    </row>
    <row spans="1:3" r="375">
      <c t="s" s="4" r="A375">
        <v>601</v>
      </c>
      <c t="n" s="5" r="B375">
        <v>-880</v>
      </c>
    </row>
    <row spans="1:3" r="376">
      <c t="s" s="4" r="A376">
        <v>488</v>
      </c>
    </row>
    <row spans="1:3" r="377">
      <c t="s" s="3" r="A377">
        <v>516</v>
      </c>
    </row>
    <row spans="1:3" r="378">
      <c t="s" s="4" r="A378">
        <v>472</v>
      </c>
      <c t="n" s="5" r="B378">
        <v>1747613</v>
      </c>
    </row>
    <row spans="1:3" r="379">
      <c t="s" s="4" r="A379">
        <v>473</v>
      </c>
      <c t="n" s="5" r="B379">
        <v>0</v>
      </c>
    </row>
    <row spans="1:3" r="380">
      <c t="s" s="4" r="A380">
        <v>474</v>
      </c>
      <c t="n" s="7" r="B380">
        <v>1747613</v>
      </c>
    </row>
    <row spans="1:3" r="381">
      <c t="s" s="4" r="A381">
        <v>462</v>
      </c>
      <c t="s" s="4" r="B381">
        <v>490</v>
      </c>
    </row>
    <row spans="1:3" r="382">
      <c t="s" s="4" r="A382">
        <v>608</v>
      </c>
    </row>
    <row spans="1:3" r="383">
      <c t="s" s="3" r="A383">
        <v>516</v>
      </c>
    </row>
    <row spans="1:3" r="384">
      <c t="s" s="4" r="A384">
        <v>609</v>
      </c>
      <c t="s" s="4" r="B384">
        <v>504</v>
      </c>
    </row>
    <row spans="1:3" r="385">
      <c t="s" s="4" r="A385">
        <v>427</v>
      </c>
      <c t="s" s="4" r="B385">
        <v>610</v>
      </c>
    </row>
    <row spans="1:3" r="386">
      <c t="s" s="4" r="A386">
        <v>611</v>
      </c>
    </row>
    <row spans="1:3" r="387">
      <c t="s" s="3" r="A387">
        <v>516</v>
      </c>
    </row>
    <row spans="1:3" r="388">
      <c t="s" s="4" r="A388">
        <v>609</v>
      </c>
      <c t="s" s="4" r="B388">
        <v>504</v>
      </c>
    </row>
    <row spans="1:3" r="389">
      <c t="s" s="4" r="A389">
        <v>427</v>
      </c>
      <c t="s" s="4" r="B389">
        <v>612</v>
      </c>
    </row>
    <row spans="1:3" r="390">
      <c t="s" s="4" r="A390">
        <v>509</v>
      </c>
    </row>
    <row spans="1:3" r="391">
      <c t="s" s="3" r="A391">
        <v>516</v>
      </c>
    </row>
    <row spans="1:3" r="392">
      <c t="s" s="4" r="A392">
        <v>609</v>
      </c>
      <c t="s" s="4" r="B392">
        <v>504</v>
      </c>
    </row>
    <row spans="1:3" r="393">
      <c t="s" s="4" r="A393">
        <v>427</v>
      </c>
      <c t="s" s="4" r="B393">
        <v>510</v>
      </c>
    </row>
    <row spans="1:3" r="394">
      <c t="s" s="4" r="A394">
        <v>511</v>
      </c>
    </row>
    <row spans="1:3" r="395">
      <c t="s" s="3" r="A395">
        <v>516</v>
      </c>
    </row>
    <row spans="1:3" r="396">
      <c t="s" s="4" r="A396">
        <v>609</v>
      </c>
      <c t="s" s="4" r="B396">
        <v>504</v>
      </c>
    </row>
    <row spans="1:3" r="397">
      <c t="s" s="4" r="A397">
        <v>427</v>
      </c>
      <c t="s" s="4" r="B397">
        <v>507</v>
      </c>
    </row>
    <row spans="1:3" r="398">
      <c t="s" s="4" r="A398">
        <v>506</v>
      </c>
    </row>
    <row spans="1:3" r="399">
      <c t="s" s="3" r="A399">
        <v>516</v>
      </c>
    </row>
    <row spans="1:3" r="400">
      <c t="s" s="4" r="A400">
        <v>609</v>
      </c>
      <c t="s" s="4" r="B400">
        <v>504</v>
      </c>
    </row>
    <row spans="1:3" r="401">
      <c t="s" s="4" r="A401">
        <v>427</v>
      </c>
      <c t="s" s="4" r="B401">
        <v>507</v>
      </c>
      <c t="s" s="4" r="C401">
        <v>613</v>
      </c>
    </row>
    <row spans="1:3" r="402">
      <c t="n" r="A402"/>
    </row>
    <row spans="1:3" r="403">
      <c t="s" s="4" r="A403">
        <v>463</v>
      </c>
      <c t="s" s="4" r="B403">
        <v>470</v>
      </c>
    </row>
    <row spans="1:3" r="404">
      <c t="s" s="4" r="A404">
        <v>512</v>
      </c>
      <c t="s" s="4" r="B404">
        <v>614</v>
      </c>
    </row>
    <row spans="1:3" r="405">
      <c t="s" s="4" r="A405">
        <v>508</v>
      </c>
      <c t="s" s="4" r="B405">
        <v>513</v>
      </c>
    </row>
    <row spans="1:3" r="406">
      <c t="s" s="4" r="A406">
        <v>613</v>
      </c>
      <c t="s" s="4" r="B406">
        <v>514</v>
      </c>
    </row>
  </sheetData>
  <mergeCells count="8">
    <mergeCell ref="A1:A2"/>
    <mergeCell ref="B1:C1"/>
    <mergeCell ref="B2:C2"/>
    <mergeCell ref="A402:C402"/>
    <mergeCell ref="B403:C403"/>
    <mergeCell ref="B404:C404"/>
    <mergeCell ref="B405:C405"/>
    <mergeCell ref="B406:C40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4"/>
  </cols>
  <sheetData>
    <row spans="1:2" r="1">
      <c t="s" s="1" r="A1">
        <v>615</v>
      </c>
      <c t="s" s="2" r="B1">
        <v>2</v>
      </c>
    </row>
    <row spans="1:2" r="2">
      <c t="s" s="4" r="A2">
        <v>465</v>
      </c>
    </row>
    <row spans="1:2" r="3">
      <c t="s" s="3" r="A3">
        <v>460</v>
      </c>
    </row>
    <row spans="1:2" r="4">
      <c t="s" s="4" r="A4">
        <v>616</v>
      </c>
      <c t="n" s="5" r="B4">
        <v>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7</v>
      </c>
      <c t="s" s="2" r="B1">
        <v>59</v>
      </c>
      <c t="s" s="2" r="D1">
        <v>1</v>
      </c>
    </row>
    <row spans="1:5" r="2">
      <c t="s" s="2" r="B2">
        <v>2</v>
      </c>
      <c t="s" s="2" r="C2">
        <v>60</v>
      </c>
      <c t="s" s="2" r="D2">
        <v>2</v>
      </c>
      <c t="s" s="2" r="E2">
        <v>60</v>
      </c>
    </row>
    <row spans="1:5" r="3">
      <c t="s" s="3" r="A3">
        <v>618</v>
      </c>
    </row>
    <row spans="1:5" r="4">
      <c t="s" s="4" r="A4">
        <v>619</v>
      </c>
      <c t="n" s="7" r="B4">
        <v>36115</v>
      </c>
      <c t="n" s="7" r="C4">
        <v>32680</v>
      </c>
      <c t="n" s="7" r="D4">
        <v>105427</v>
      </c>
      <c t="n" s="7" r="E4">
        <v>92551</v>
      </c>
    </row>
    <row spans="1:5" r="5">
      <c t="s" s="4" r="A5">
        <v>620</v>
      </c>
      <c t="n" s="5" r="B5">
        <v>-8436</v>
      </c>
      <c t="n" s="5" r="C5">
        <v>-12125</v>
      </c>
      <c t="n" s="5" r="D5">
        <v>-27844</v>
      </c>
      <c t="n" s="5" r="E5">
        <v>-35440</v>
      </c>
    </row>
    <row spans="1:5" r="6">
      <c t="s" s="4" r="A6">
        <v>69</v>
      </c>
      <c t="n" s="7" r="B6">
        <v>27679</v>
      </c>
      <c t="n" s="7" r="C6">
        <v>20555</v>
      </c>
      <c t="n" s="7" r="D6">
        <v>77583</v>
      </c>
      <c t="n" s="7" r="E6">
        <v>571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80"/>
    <col customWidth="1" max="3" min="3" width="4"/>
  </cols>
  <sheetData>
    <row spans="1:3" r="1">
      <c t="s" s="1" r="A1">
        <v>621</v>
      </c>
      <c t="s" s="2" r="B1">
        <v>2</v>
      </c>
    </row>
    <row spans="1:3" r="2">
      <c t="s" s="3" r="A2">
        <v>460</v>
      </c>
    </row>
    <row spans="1:3" r="3">
      <c t="s" s="4" r="A3">
        <v>462</v>
      </c>
      <c t="s" s="4" r="B3">
        <v>464</v>
      </c>
      <c t="s" s="4" r="C3">
        <v>463</v>
      </c>
    </row>
    <row spans="1:3" r="4">
      <c t="s" s="4" r="A4">
        <v>465</v>
      </c>
    </row>
    <row spans="1:3" r="5">
      <c t="s" s="3" r="A5">
        <v>460</v>
      </c>
    </row>
    <row spans="1:3" r="6">
      <c t="s" s="4" r="A6">
        <v>616</v>
      </c>
      <c t="n" s="5" r="B6">
        <v>3</v>
      </c>
    </row>
    <row spans="1:3" r="7">
      <c t="s" s="4" r="A7">
        <v>462</v>
      </c>
      <c t="s" s="4" r="B7">
        <v>466</v>
      </c>
      <c t="s" s="4" r="C7">
        <v>463</v>
      </c>
    </row>
    <row spans="1:3" r="8">
      <c t="n" r="A8"/>
    </row>
    <row spans="1:3" r="9">
      <c t="s" s="4" r="A9">
        <v>463</v>
      </c>
      <c t="s" s="4" r="B9">
        <v>470</v>
      </c>
    </row>
  </sheetData>
  <mergeCells count="3">
    <mergeCell ref="B1:C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0"/>
    <col customWidth="1" max="5" min="5" width="37"/>
  </cols>
  <sheetData>
    <row spans="1:5" r="1">
      <c t="s" s="1" r="A1">
        <v>622</v>
      </c>
      <c t="s" s="2" r="C1">
        <v>58</v>
      </c>
      <c t="s" s="2" r="D1">
        <v>623</v>
      </c>
      <c t="s" s="2" r="E1">
        <v>1</v>
      </c>
    </row>
    <row spans="1:5" r="2">
      <c t="s" s="2" r="C2">
        <v>624</v>
      </c>
      <c t="s" s="2" r="D2">
        <v>625</v>
      </c>
      <c t="s" s="2" r="E2">
        <v>626</v>
      </c>
    </row>
    <row spans="1:5" r="3">
      <c t="s" s="3" r="A3">
        <v>460</v>
      </c>
    </row>
    <row spans="1:5" r="4">
      <c t="s" s="4" r="A4">
        <v>467</v>
      </c>
      <c t="n" s="7" r="E4">
        <v>219603000</v>
      </c>
    </row>
    <row spans="1:5" r="5">
      <c t="s" s="4" r="A5">
        <v>627</v>
      </c>
      <c t="n" s="5" r="E5">
        <v>121797000</v>
      </c>
    </row>
    <row spans="1:5" r="6">
      <c t="s" s="4" r="A6">
        <v>628</v>
      </c>
      <c t="n" s="7" r="E6">
        <v>341400000</v>
      </c>
    </row>
    <row spans="1:5" r="7">
      <c t="s" s="4" r="A7">
        <v>629</v>
      </c>
    </row>
    <row spans="1:5" r="8">
      <c t="s" s="3" r="A8">
        <v>460</v>
      </c>
    </row>
    <row spans="1:5" r="9">
      <c t="s" s="4" r="A9">
        <v>533</v>
      </c>
      <c t="s" s="4" r="B9">
        <v>463</v>
      </c>
      <c t="s" s="4" r="E9">
        <v>630</v>
      </c>
    </row>
    <row spans="1:5" r="10">
      <c t="s" s="4" r="A10">
        <v>467</v>
      </c>
      <c t="n" s="7" r="E10">
        <v>20714000</v>
      </c>
    </row>
    <row spans="1:5" r="11">
      <c t="s" s="4" r="A11">
        <v>627</v>
      </c>
      <c t="n" s="5" r="E11">
        <v>15286000</v>
      </c>
    </row>
    <row spans="1:5" r="12">
      <c t="s" s="4" r="A12">
        <v>628</v>
      </c>
      <c t="n" s="7" r="E12">
        <v>36000000</v>
      </c>
    </row>
    <row spans="1:5" r="13">
      <c t="s" s="4" r="A13">
        <v>631</v>
      </c>
      <c t="n" s="5" r="E13">
        <v>2</v>
      </c>
    </row>
    <row spans="1:5" r="14">
      <c t="s" s="4" r="A14">
        <v>632</v>
      </c>
      <c t="s" s="4" r="E14">
        <v>326</v>
      </c>
    </row>
    <row spans="1:5" r="15">
      <c t="s" s="4" r="A15">
        <v>633</v>
      </c>
    </row>
    <row spans="1:5" r="16">
      <c t="s" s="3" r="A16">
        <v>460</v>
      </c>
    </row>
    <row spans="1:5" r="17">
      <c t="s" s="4" r="A17">
        <v>533</v>
      </c>
      <c t="s" s="4" r="B17">
        <v>512</v>
      </c>
      <c t="s" s="4" r="E17">
        <v>634</v>
      </c>
    </row>
    <row spans="1:5" r="18">
      <c t="s" s="4" r="A18">
        <v>467</v>
      </c>
      <c t="n" s="7" r="E18">
        <v>47385000</v>
      </c>
    </row>
    <row spans="1:5" r="19">
      <c t="s" s="4" r="A19">
        <v>627</v>
      </c>
      <c t="n" s="5" r="E19">
        <v>7615000</v>
      </c>
    </row>
    <row spans="1:5" r="20">
      <c t="s" s="4" r="A20">
        <v>628</v>
      </c>
      <c t="n" s="7" r="E20">
        <v>55000000</v>
      </c>
    </row>
    <row spans="1:5" r="21">
      <c t="s" s="4" r="A21">
        <v>631</v>
      </c>
      <c t="n" s="5" r="D21">
        <v>2</v>
      </c>
    </row>
    <row spans="1:5" r="22">
      <c t="s" s="4" r="A22">
        <v>632</v>
      </c>
      <c t="s" s="4" r="D22">
        <v>326</v>
      </c>
      <c t="s" s="4" r="E22">
        <v>326</v>
      </c>
    </row>
    <row spans="1:5" r="23">
      <c t="s" s="4" r="A23">
        <v>635</v>
      </c>
    </row>
    <row spans="1:5" r="24">
      <c t="s" s="3" r="A24">
        <v>460</v>
      </c>
    </row>
    <row spans="1:5" r="25">
      <c t="s" s="4" r="A25">
        <v>533</v>
      </c>
      <c t="s" s="4" r="B25">
        <v>508</v>
      </c>
      <c t="s" s="4" r="E25">
        <v>636</v>
      </c>
    </row>
    <row spans="1:5" r="26">
      <c t="s" s="4" r="A26">
        <v>467</v>
      </c>
      <c t="n" s="7" r="E26">
        <v>151504000</v>
      </c>
    </row>
    <row spans="1:5" r="27">
      <c t="s" s="4" r="A27">
        <v>627</v>
      </c>
      <c t="n" s="5" r="E27">
        <v>98896000</v>
      </c>
    </row>
    <row spans="1:5" r="28">
      <c t="s" s="4" r="A28">
        <v>628</v>
      </c>
      <c t="n" s="7" r="E28">
        <v>250400000</v>
      </c>
    </row>
    <row spans="1:5" r="29">
      <c t="s" s="4" r="A29">
        <v>632</v>
      </c>
      <c t="s" s="4" r="E29">
        <v>326</v>
      </c>
    </row>
    <row spans="1:5" r="30">
      <c t="s" s="4" r="A30">
        <v>637</v>
      </c>
    </row>
    <row spans="1:5" r="31">
      <c t="s" s="3" r="A31">
        <v>460</v>
      </c>
    </row>
    <row spans="1:5" r="32">
      <c t="s" s="4" r="A32">
        <v>467</v>
      </c>
      <c t="n" s="7" r="C32">
        <v>0</v>
      </c>
    </row>
    <row spans="1:5" r="33">
      <c t="s" s="4" r="A33">
        <v>627</v>
      </c>
      <c t="n" s="5" r="C33">
        <v>350000000</v>
      </c>
    </row>
    <row spans="1:5" r="34">
      <c t="s" s="4" r="A34">
        <v>628</v>
      </c>
      <c t="n" s="7" r="C34">
        <v>350000000</v>
      </c>
    </row>
    <row spans="1:5" r="35">
      <c t="s" s="4" r="A35">
        <v>638</v>
      </c>
    </row>
    <row spans="1:5" r="36">
      <c t="s" s="3" r="A36">
        <v>460</v>
      </c>
    </row>
    <row spans="1:5" r="37">
      <c t="s" s="4" r="A37">
        <v>609</v>
      </c>
      <c t="s" s="4" r="E37">
        <v>504</v>
      </c>
    </row>
    <row spans="1:5" r="38">
      <c t="s" s="4" r="A38">
        <v>427</v>
      </c>
      <c t="s" s="4" r="E38">
        <v>610</v>
      </c>
    </row>
    <row spans="1:5" r="39">
      <c t="s" s="4" r="A39">
        <v>639</v>
      </c>
    </row>
    <row spans="1:5" r="40">
      <c t="s" s="3" r="A40">
        <v>460</v>
      </c>
    </row>
    <row spans="1:5" r="41">
      <c t="s" s="4" r="A41">
        <v>609</v>
      </c>
      <c t="s" s="4" r="E41">
        <v>504</v>
      </c>
    </row>
    <row spans="1:5" r="42">
      <c t="s" s="4" r="A42">
        <v>427</v>
      </c>
      <c t="s" s="4" r="E42">
        <v>505</v>
      </c>
    </row>
    <row spans="1:5" r="43">
      <c t="s" s="4" r="A43">
        <v>640</v>
      </c>
    </row>
    <row spans="1:5" r="44">
      <c t="s" s="3" r="A44">
        <v>460</v>
      </c>
    </row>
    <row spans="1:5" r="45">
      <c t="s" s="4" r="A45">
        <v>609</v>
      </c>
      <c t="s" s="4" r="E45">
        <v>504</v>
      </c>
    </row>
    <row spans="1:5" r="46">
      <c t="s" s="4" r="A46">
        <v>427</v>
      </c>
      <c t="s" s="4" r="E46">
        <v>612</v>
      </c>
    </row>
    <row spans="1:5" r="47">
      <c t="s" s="4" r="A47">
        <v>641</v>
      </c>
    </row>
    <row spans="1:5" r="48">
      <c t="s" s="3" r="A48">
        <v>460</v>
      </c>
    </row>
    <row spans="1:5" r="49">
      <c t="s" s="4" r="A49">
        <v>609</v>
      </c>
      <c t="s" s="4" r="C49">
        <v>504</v>
      </c>
    </row>
    <row spans="1:5" r="50">
      <c t="s" s="4" r="A50">
        <v>427</v>
      </c>
      <c t="s" s="4" r="C50">
        <v>505</v>
      </c>
    </row>
    <row spans="1:5" r="51">
      <c t="s" s="4" r="A51">
        <v>642</v>
      </c>
    </row>
    <row spans="1:5" r="52">
      <c t="s" s="3" r="A52">
        <v>460</v>
      </c>
    </row>
    <row spans="1:5" r="53">
      <c t="s" s="4" r="A53">
        <v>427</v>
      </c>
      <c t="s" s="4" r="E53">
        <v>428</v>
      </c>
    </row>
    <row spans="1:5" r="54">
      <c t="n" r="A54"/>
    </row>
    <row spans="1:5" r="55">
      <c t="s" s="4" r="A55">
        <v>463</v>
      </c>
      <c t="s" s="4" r="B55">
        <v>514</v>
      </c>
    </row>
    <row spans="1:5" r="56">
      <c t="s" s="4" r="A56">
        <v>512</v>
      </c>
      <c t="s" s="4" r="B56">
        <v>643</v>
      </c>
    </row>
    <row spans="1:5" r="57">
      <c t="s" s="4" r="A57">
        <v>508</v>
      </c>
      <c t="s" s="4" r="B57">
        <v>644</v>
      </c>
    </row>
  </sheetData>
  <mergeCells count="5">
    <mergeCell ref="A1:B2"/>
    <mergeCell ref="A54:D54"/>
    <mergeCell ref="B55:D55"/>
    <mergeCell ref="B56:D56"/>
    <mergeCell ref="B57:D5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645</v>
      </c>
      <c t="s" s="2" r="B1">
        <v>1</v>
      </c>
    </row>
    <row spans="1:3" r="2">
      <c t="s" s="2" r="B2">
        <v>2</v>
      </c>
      <c t="s" s="2" r="C2">
        <v>60</v>
      </c>
    </row>
    <row spans="1:3" r="3">
      <c t="s" s="3" r="A3">
        <v>193</v>
      </c>
    </row>
    <row spans="1:3" r="4">
      <c t="s" s="4" r="A4">
        <v>646</v>
      </c>
      <c t="s" s="4" r="B4">
        <v>324</v>
      </c>
      <c t="s" s="4" r="C4">
        <v>324</v>
      </c>
    </row>
    <row spans="1:3" r="5">
      <c t="s" s="4" r="A5">
        <v>647</v>
      </c>
      <c t="n" s="7" r="B5">
        <v>0</v>
      </c>
      <c t="n" s="7" r="C5">
        <v>0</v>
      </c>
    </row>
    <row spans="1:3" r="6">
      <c t="s" s="4" r="A6">
        <v>648</v>
      </c>
      <c t="n" s="5" r="B6">
        <v>4400000</v>
      </c>
    </row>
    <row spans="1:3" r="7">
      <c t="s" s="4" r="A7">
        <v>649</v>
      </c>
      <c t="n" s="5" r="B7">
        <v>0</v>
      </c>
    </row>
    <row spans="1:3" r="8">
      <c t="s" s="4" r="A8">
        <v>650</v>
      </c>
      <c t="n" s="7" r="B8">
        <v>87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s>
  <sheetData>
    <row spans="1:4" r="1">
      <c t="s" s="1" r="A1">
        <v>651</v>
      </c>
      <c t="s" s="2" r="C1">
        <v>1</v>
      </c>
    </row>
    <row spans="1:4" r="2">
      <c t="s" s="2" r="C2">
        <v>652</v>
      </c>
      <c t="s" s="2" r="D2">
        <v>399</v>
      </c>
    </row>
    <row spans="1:4" r="3">
      <c t="s" s="3" r="A3">
        <v>653</v>
      </c>
    </row>
    <row spans="1:4" r="4">
      <c t="s" s="4" r="A4">
        <v>654</v>
      </c>
      <c t="n" s="7" r="C4">
        <v>1050000</v>
      </c>
    </row>
    <row spans="1:4" r="5">
      <c t="s" s="4" r="A5">
        <v>655</v>
      </c>
      <c t="n" s="5" r="C5">
        <v>1050000</v>
      </c>
    </row>
    <row spans="1:4" r="6">
      <c t="s" s="4" r="A6">
        <v>656</v>
      </c>
      <c t="n" s="5" r="C6">
        <v>1100000</v>
      </c>
    </row>
    <row spans="1:4" r="7">
      <c t="s" s="4" r="A7">
        <v>657</v>
      </c>
      <c t="n" s="5" r="C7">
        <v>650000</v>
      </c>
    </row>
    <row spans="1:4" r="8">
      <c t="s" s="4" r="A8">
        <v>447</v>
      </c>
      <c t="n" s="7" r="C8">
        <v>8679</v>
      </c>
      <c t="n" s="7" r="D8">
        <v>909</v>
      </c>
    </row>
    <row spans="1:4" r="9">
      <c t="s" s="4" r="A9">
        <v>658</v>
      </c>
    </row>
    <row spans="1:4" r="10">
      <c t="s" s="3" r="A10">
        <v>653</v>
      </c>
    </row>
    <row spans="1:4" r="11">
      <c t="s" s="4" r="A11">
        <v>427</v>
      </c>
      <c t="s" s="4" r="C11">
        <v>510</v>
      </c>
    </row>
    <row spans="1:4" r="12">
      <c t="s" s="4" r="A12">
        <v>659</v>
      </c>
    </row>
    <row spans="1:4" r="13">
      <c t="s" s="3" r="A13">
        <v>653</v>
      </c>
    </row>
    <row spans="1:4" r="14">
      <c t="s" s="4" r="A14">
        <v>427</v>
      </c>
      <c t="s" s="4" r="C14">
        <v>507</v>
      </c>
    </row>
    <row spans="1:4" r="15">
      <c t="s" s="4" r="A15">
        <v>660</v>
      </c>
    </row>
    <row spans="1:4" r="16">
      <c t="s" s="3" r="A16">
        <v>653</v>
      </c>
    </row>
    <row spans="1:4" r="17">
      <c t="s" s="4" r="A17">
        <v>661</v>
      </c>
      <c t="n" s="5" r="C17">
        <v>3</v>
      </c>
    </row>
    <row spans="1:4" r="18">
      <c t="s" s="4" r="A18">
        <v>662</v>
      </c>
      <c t="s" s="4" r="B18">
        <v>463</v>
      </c>
      <c t="s" s="4" r="C18">
        <v>663</v>
      </c>
    </row>
    <row spans="1:4" r="19">
      <c t="s" s="4" r="A19">
        <v>664</v>
      </c>
      <c t="n" s="7" r="C19">
        <v>-627</v>
      </c>
    </row>
    <row spans="1:4" r="20">
      <c t="s" s="4" r="A20">
        <v>654</v>
      </c>
      <c t="n" s="5" r="C20">
        <v>500000</v>
      </c>
    </row>
    <row spans="1:4" r="21">
      <c t="s" s="4" r="A21">
        <v>655</v>
      </c>
      <c t="n" s="5" r="C21">
        <v>500000</v>
      </c>
    </row>
    <row spans="1:4" r="22">
      <c t="s" s="4" r="A22">
        <v>656</v>
      </c>
      <c t="n" s="5" r="C22">
        <v>0</v>
      </c>
    </row>
    <row spans="1:4" r="23">
      <c t="s" s="4" r="A23">
        <v>657</v>
      </c>
      <c t="n" s="7" r="C23">
        <v>0</v>
      </c>
    </row>
    <row spans="1:4" r="24">
      <c t="s" s="4" r="A24">
        <v>665</v>
      </c>
    </row>
    <row spans="1:4" r="25">
      <c t="s" s="3" r="A25">
        <v>653</v>
      </c>
    </row>
    <row spans="1:4" r="26">
      <c t="s" s="4" r="A26">
        <v>661</v>
      </c>
      <c t="n" s="5" r="C26">
        <v>7</v>
      </c>
    </row>
    <row spans="1:4" r="27">
      <c t="s" s="4" r="A27">
        <v>662</v>
      </c>
      <c t="s" s="4" r="B27">
        <v>463</v>
      </c>
      <c t="s" s="4" r="C27">
        <v>666</v>
      </c>
    </row>
    <row spans="1:4" r="28">
      <c t="s" s="4" r="A28">
        <v>664</v>
      </c>
      <c t="n" s="7" r="C28">
        <v>-331</v>
      </c>
    </row>
    <row spans="1:4" r="29">
      <c t="s" s="4" r="A29">
        <v>654</v>
      </c>
      <c t="n" s="5" r="C29">
        <v>450000</v>
      </c>
    </row>
    <row spans="1:4" r="30">
      <c t="s" s="4" r="A30">
        <v>655</v>
      </c>
      <c t="n" s="5" r="C30">
        <v>450000</v>
      </c>
    </row>
    <row spans="1:4" r="31">
      <c t="s" s="4" r="A31">
        <v>656</v>
      </c>
      <c t="n" s="5" r="C31">
        <v>0</v>
      </c>
    </row>
    <row spans="1:4" r="32">
      <c t="s" s="4" r="A32">
        <v>657</v>
      </c>
      <c t="n" s="7" r="C32">
        <v>0</v>
      </c>
    </row>
    <row spans="1:4" r="33">
      <c t="s" s="4" r="A33">
        <v>667</v>
      </c>
    </row>
    <row spans="1:4" r="34">
      <c t="s" s="3" r="A34">
        <v>653</v>
      </c>
    </row>
    <row spans="1:4" r="35">
      <c t="s" s="4" r="A35">
        <v>661</v>
      </c>
      <c t="n" s="5" r="C35">
        <v>2</v>
      </c>
    </row>
    <row spans="1:4" r="36">
      <c t="s" s="4" r="A36">
        <v>662</v>
      </c>
      <c t="s" s="4" r="B36">
        <v>463</v>
      </c>
      <c t="s" s="4" r="C36">
        <v>668</v>
      </c>
    </row>
    <row spans="1:4" r="37">
      <c t="s" s="4" r="A37">
        <v>664</v>
      </c>
      <c t="n" s="7" r="C37">
        <v>-85</v>
      </c>
    </row>
    <row spans="1:4" r="38">
      <c t="s" s="4" r="A38">
        <v>654</v>
      </c>
      <c t="n" s="5" r="C38">
        <v>100000</v>
      </c>
    </row>
    <row spans="1:4" r="39">
      <c t="s" s="4" r="A39">
        <v>655</v>
      </c>
      <c t="n" s="5" r="C39">
        <v>100000</v>
      </c>
    </row>
    <row spans="1:4" r="40">
      <c t="s" s="4" r="A40">
        <v>656</v>
      </c>
      <c t="n" s="5" r="C40">
        <v>100000</v>
      </c>
    </row>
    <row spans="1:4" r="41">
      <c t="s" s="4" r="A41">
        <v>657</v>
      </c>
      <c t="n" s="7" r="C41">
        <v>0</v>
      </c>
    </row>
    <row spans="1:4" r="42">
      <c t="s" s="4" r="A42">
        <v>669</v>
      </c>
    </row>
    <row spans="1:4" r="43">
      <c t="s" s="3" r="A43">
        <v>653</v>
      </c>
    </row>
    <row spans="1:4" r="44">
      <c t="s" s="4" r="A44">
        <v>661</v>
      </c>
      <c t="n" s="5" r="C44">
        <v>11</v>
      </c>
    </row>
    <row spans="1:4" r="45">
      <c t="s" s="4" r="A45">
        <v>662</v>
      </c>
      <c t="s" s="4" r="B45">
        <v>463</v>
      </c>
      <c t="s" s="4" r="C45">
        <v>670</v>
      </c>
    </row>
    <row spans="1:4" r="46">
      <c t="s" s="4" r="A46">
        <v>664</v>
      </c>
      <c t="n" s="7" r="C46">
        <v>-5149</v>
      </c>
    </row>
    <row spans="1:4" r="47">
      <c t="s" s="4" r="A47">
        <v>654</v>
      </c>
      <c t="n" s="5" r="C47">
        <v>0</v>
      </c>
    </row>
    <row spans="1:4" r="48">
      <c t="s" s="4" r="A48">
        <v>655</v>
      </c>
      <c t="n" s="5" r="C48">
        <v>0</v>
      </c>
    </row>
    <row spans="1:4" r="49">
      <c t="s" s="4" r="A49">
        <v>656</v>
      </c>
      <c t="n" s="5" r="C49">
        <v>1000000</v>
      </c>
    </row>
    <row spans="1:4" r="50">
      <c t="s" s="4" r="A50">
        <v>657</v>
      </c>
      <c t="n" s="7" r="C50">
        <v>0</v>
      </c>
    </row>
    <row spans="1:4" r="51">
      <c t="s" s="4" r="A51">
        <v>671</v>
      </c>
    </row>
    <row spans="1:4" r="52">
      <c t="s" s="3" r="A52">
        <v>653</v>
      </c>
    </row>
    <row spans="1:4" r="53">
      <c t="s" s="4" r="A53">
        <v>661</v>
      </c>
      <c t="n" s="5" r="C53">
        <v>11</v>
      </c>
    </row>
    <row spans="1:4" r="54">
      <c t="s" s="4" r="A54">
        <v>662</v>
      </c>
      <c t="s" s="4" r="B54">
        <v>463</v>
      </c>
      <c t="s" s="4" r="C54">
        <v>672</v>
      </c>
    </row>
    <row spans="1:4" r="55">
      <c t="s" s="4" r="A55">
        <v>664</v>
      </c>
      <c t="n" s="7" r="C55">
        <v>-2487</v>
      </c>
    </row>
    <row spans="1:4" r="56">
      <c t="s" s="4" r="A56">
        <v>654</v>
      </c>
      <c t="n" s="5" r="C56">
        <v>0</v>
      </c>
    </row>
    <row spans="1:4" r="57">
      <c t="s" s="4" r="A57">
        <v>655</v>
      </c>
      <c t="n" s="5" r="C57">
        <v>0</v>
      </c>
    </row>
    <row spans="1:4" r="58">
      <c t="s" s="4" r="A58">
        <v>656</v>
      </c>
      <c t="n" s="5" r="C58">
        <v>0</v>
      </c>
    </row>
    <row spans="1:4" r="59">
      <c t="s" s="4" r="A59">
        <v>657</v>
      </c>
      <c t="n" s="7" r="C59">
        <v>650000</v>
      </c>
    </row>
    <row spans="1:4" r="60">
      <c t="n" r="A60"/>
    </row>
    <row spans="1:4" r="61">
      <c t="s" s="4" r="A61">
        <v>463</v>
      </c>
      <c t="s" s="4" r="B61">
        <v>673</v>
      </c>
    </row>
  </sheetData>
  <mergeCells count="3">
    <mergeCell ref="A1:B2"/>
    <mergeCell ref="A60:C60"/>
    <mergeCell ref="B61:C6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1"/>
    <col customWidth="1" max="6" min="6" width="21"/>
  </cols>
  <sheetData>
    <row spans="1:6" r="1">
      <c t="s" s="1" r="A1">
        <v>674</v>
      </c>
      <c t="s" s="2" r="C1">
        <v>59</v>
      </c>
      <c t="s" s="2" r="D1">
        <v>1</v>
      </c>
    </row>
    <row spans="1:6" r="2">
      <c t="s" s="2" r="C2">
        <v>290</v>
      </c>
      <c t="s" s="2" r="D2">
        <v>290</v>
      </c>
      <c t="s" s="2" r="E2">
        <v>376</v>
      </c>
      <c t="s" s="2" r="F2">
        <v>399</v>
      </c>
    </row>
    <row spans="1:6" r="3">
      <c t="s" s="4" r="A3">
        <v>675</v>
      </c>
      <c t="n" s="7" r="C3">
        <v>143556</v>
      </c>
      <c t="n" s="7" r="D3">
        <v>143556</v>
      </c>
      <c t="n" s="7" r="F3">
        <v>127828</v>
      </c>
    </row>
    <row spans="1:6" r="4">
      <c t="s" s="4" r="A4">
        <v>676</v>
      </c>
      <c t="n" s="5" r="C4">
        <v>83805</v>
      </c>
      <c t="n" s="5" r="D4">
        <v>83805</v>
      </c>
      <c t="n" s="5" r="F4">
        <v>91110</v>
      </c>
    </row>
    <row spans="1:6" r="5">
      <c t="s" s="4" r="A5">
        <v>677</v>
      </c>
      <c t="n" s="5" r="C5">
        <v>27072</v>
      </c>
      <c t="n" s="5" r="D5">
        <v>27072</v>
      </c>
      <c t="n" s="5" r="F5">
        <v>8810</v>
      </c>
    </row>
    <row spans="1:6" r="6">
      <c t="s" s="4" r="A6">
        <v>678</v>
      </c>
      <c t="n" s="5" r="C6">
        <v>7828</v>
      </c>
      <c t="n" s="5" r="D6">
        <v>7828</v>
      </c>
      <c t="n" s="5" r="F6">
        <v>9108</v>
      </c>
    </row>
    <row spans="1:6" r="7">
      <c t="s" s="4" r="A7">
        <v>679</v>
      </c>
      <c t="n" s="5" r="C7">
        <v>27300</v>
      </c>
      <c t="n" s="5" r="D7">
        <v>27300</v>
      </c>
      <c t="n" s="5" r="F7">
        <v>36231</v>
      </c>
    </row>
    <row spans="1:6" r="8">
      <c t="s" s="4" r="A8">
        <v>680</v>
      </c>
      <c t="n" s="5" r="C8">
        <v>8679</v>
      </c>
      <c t="n" s="5" r="D8">
        <v>8679</v>
      </c>
      <c t="n" s="5" r="F8">
        <v>909</v>
      </c>
    </row>
    <row spans="1:6" r="9">
      <c t="s" s="4" r="A9">
        <v>681</v>
      </c>
      <c t="n" s="5" r="C9">
        <v>209584</v>
      </c>
      <c t="n" s="5" r="D9">
        <v>209584</v>
      </c>
      <c t="n" s="5" r="F9">
        <v>193699</v>
      </c>
    </row>
    <row spans="1:6" r="10">
      <c t="s" s="4" r="A10">
        <v>682</v>
      </c>
      <c t="s" s="4" r="B10">
        <v>463</v>
      </c>
      <c t="n" s="5" r="C10">
        <v>78770</v>
      </c>
      <c t="n" s="5" r="D10">
        <v>78770</v>
      </c>
      <c t="n" s="5" r="F10">
        <v>21390</v>
      </c>
    </row>
    <row spans="1:6" r="11">
      <c t="s" s="4" r="A11">
        <v>683</v>
      </c>
      <c t="n" s="7" r="C11">
        <v>586594</v>
      </c>
      <c t="n" s="5" r="D11">
        <v>586594</v>
      </c>
      <c t="n" s="7" r="F11">
        <v>489085</v>
      </c>
    </row>
    <row spans="1:6" r="12">
      <c t="s" s="4" r="A12">
        <v>176</v>
      </c>
      <c t="n" s="7" r="D12">
        <v>51887</v>
      </c>
      <c t="n" s="7" r="E12">
        <v>0</v>
      </c>
    </row>
    <row spans="1:6" r="13">
      <c t="s" s="4" r="A13">
        <v>378</v>
      </c>
      <c t="n" s="5" r="C13">
        <v>19943739</v>
      </c>
      <c t="n" s="5" r="D13">
        <v>19943739</v>
      </c>
    </row>
    <row spans="1:6" r="14">
      <c t="s" s="4" r="A14">
        <v>684</v>
      </c>
    </row>
    <row spans="1:6" r="15">
      <c t="s" s="4" r="A15">
        <v>176</v>
      </c>
      <c t="n" s="7" r="C15">
        <v>54000</v>
      </c>
      <c t="n" s="7" r="D15">
        <v>108300</v>
      </c>
    </row>
    <row spans="1:6" r="16">
      <c t="s" s="4" r="A16">
        <v>684</v>
      </c>
    </row>
    <row spans="1:6" r="17">
      <c t="s" s="4" r="A17">
        <v>378</v>
      </c>
      <c t="n" s="5" r="C17">
        <v>1181635</v>
      </c>
      <c t="n" s="5" r="D17">
        <v>1181635</v>
      </c>
    </row>
    <row spans="1:6" r="18">
      <c t="n" r="A18"/>
    </row>
    <row spans="1:6" r="19">
      <c t="s" s="4" r="A19">
        <v>463</v>
      </c>
      <c t="s" s="4" r="B19">
        <v>685</v>
      </c>
    </row>
  </sheetData>
  <mergeCells count="4">
    <mergeCell ref="A1:B2"/>
    <mergeCell ref="D1:E1"/>
    <mergeCell ref="A18:E18"/>
    <mergeCell ref="B19:E1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6</v>
      </c>
      <c t="s" s="2" r="B1">
        <v>59</v>
      </c>
      <c t="s" s="2" r="D1">
        <v>1</v>
      </c>
    </row>
    <row spans="1:5" r="2">
      <c t="s" s="2" r="B2">
        <v>2</v>
      </c>
      <c t="s" s="2" r="C2">
        <v>60</v>
      </c>
      <c t="s" s="2" r="D2">
        <v>2</v>
      </c>
      <c t="s" s="2" r="E2">
        <v>60</v>
      </c>
    </row>
    <row spans="1:5" r="3">
      <c t="s" s="3" r="A3">
        <v>687</v>
      </c>
    </row>
    <row spans="1:5" r="4">
      <c t="s" s="4" r="A4">
        <v>688</v>
      </c>
      <c t="n" s="7" r="B4">
        <v>0</v>
      </c>
      <c t="n" s="7" r="C4">
        <v>0</v>
      </c>
      <c t="n" s="7" r="D4">
        <v>0</v>
      </c>
      <c t="n" s="7" r="E4">
        <v>0</v>
      </c>
    </row>
    <row spans="1:5" r="5">
      <c t="s" s="3" r="A5">
        <v>197</v>
      </c>
    </row>
    <row spans="1:5" r="6">
      <c t="s" s="4" r="A6">
        <v>75</v>
      </c>
      <c t="n" s="5" r="B6">
        <v>39699000</v>
      </c>
      <c t="n" s="5" r="C6">
        <v>36115000</v>
      </c>
      <c t="n" s="5" r="D6">
        <v>103180000</v>
      </c>
      <c t="n" s="5" r="E6">
        <v>112492000</v>
      </c>
    </row>
    <row spans="1:5" r="7">
      <c t="s" s="4" r="A7">
        <v>77</v>
      </c>
      <c t="n" s="5" r="B7">
        <v>0</v>
      </c>
      <c t="n" s="5" r="C7">
        <v>8000</v>
      </c>
      <c t="n" s="5" r="D7">
        <v>0</v>
      </c>
      <c t="n" s="5" r="E7">
        <v>805000</v>
      </c>
    </row>
    <row spans="1:5" r="8">
      <c t="s" s="4" r="A8">
        <v>79</v>
      </c>
      <c t="n" s="5" r="B8">
        <v>-6247000</v>
      </c>
      <c t="n" s="5" r="C8">
        <v>-6471000</v>
      </c>
      <c t="n" s="5" r="D8">
        <v>-18740000</v>
      </c>
      <c t="n" s="5" r="E8">
        <v>-19414000</v>
      </c>
    </row>
    <row spans="1:5" r="9">
      <c t="s" s="4" r="A9">
        <v>80</v>
      </c>
      <c t="n" s="5" r="B9">
        <v>-170000</v>
      </c>
      <c t="n" s="5" r="C9">
        <v>-1340000</v>
      </c>
      <c t="n" s="5" r="D9">
        <v>-925000</v>
      </c>
      <c t="n" s="5" r="E9">
        <v>-3842000</v>
      </c>
    </row>
    <row spans="1:5" r="10">
      <c t="s" s="4" r="A10">
        <v>689</v>
      </c>
      <c t="n" s="5" r="B10">
        <v>-623000</v>
      </c>
      <c t="n" s="5" r="C10">
        <v>-506000</v>
      </c>
      <c t="n" s="5" r="D10">
        <v>-1736000</v>
      </c>
      <c t="n" s="5" r="E10">
        <v>-1285000</v>
      </c>
    </row>
    <row spans="1:5" r="11">
      <c t="s" s="4" r="A11">
        <v>690</v>
      </c>
      <c t="n" s="5" r="B11">
        <v>32659000</v>
      </c>
      <c t="n" s="5" r="C11">
        <v>27806000</v>
      </c>
      <c t="n" s="5" r="D11">
        <v>81779000</v>
      </c>
      <c t="n" s="5" r="E11">
        <v>88756000</v>
      </c>
    </row>
    <row spans="1:5" r="12">
      <c t="s" s="4" r="A12">
        <v>691</v>
      </c>
      <c t="n" s="5" r="B12">
        <v>0</v>
      </c>
      <c t="n" s="5" r="C12">
        <v>-180000</v>
      </c>
      <c t="n" s="5" r="D12">
        <v>-43000</v>
      </c>
      <c t="n" s="5" r="E12">
        <v>-489000</v>
      </c>
    </row>
    <row spans="1:5" r="13">
      <c t="s" s="4" r="A13">
        <v>82</v>
      </c>
      <c t="n" s="7" r="B13">
        <v>32659000</v>
      </c>
      <c t="n" s="7" r="C13">
        <v>27626000</v>
      </c>
      <c t="n" s="7" r="D13">
        <v>81736000</v>
      </c>
      <c t="n" s="7" r="E13">
        <v>88267000</v>
      </c>
    </row>
    <row spans="1:5" r="14">
      <c t="s" s="4" r="A14">
        <v>692</v>
      </c>
      <c t="n" s="5" r="B14">
        <v>71500</v>
      </c>
      <c t="n" s="5" r="C14">
        <v>71195</v>
      </c>
      <c t="n" s="5" r="D14">
        <v>71426</v>
      </c>
      <c t="n" s="5" r="E14">
        <v>71121</v>
      </c>
    </row>
    <row spans="1:5" r="15">
      <c t="s" s="3" r="A15">
        <v>693</v>
      </c>
    </row>
    <row spans="1:5" r="16">
      <c t="s" s="4" r="A16">
        <v>84</v>
      </c>
      <c t="n" s="8" r="B16">
        <v>0.46</v>
      </c>
      <c t="n" s="8" r="C16">
        <v>0.39</v>
      </c>
      <c t="n" s="8" r="D16">
        <v>1.14</v>
      </c>
      <c t="n" s="8" r="E16">
        <v>1.25</v>
      </c>
    </row>
    <row spans="1:5" r="17">
      <c t="s" s="4" r="A17">
        <v>85</v>
      </c>
      <c t="n" s="5" r="B17">
        <v>0</v>
      </c>
      <c t="n" s="5" r="C17">
        <v>0</v>
      </c>
      <c t="n" s="5" r="D17">
        <v>0</v>
      </c>
      <c t="n" s="9" r="E17">
        <v>-0.01</v>
      </c>
    </row>
    <row spans="1:5" r="18">
      <c t="s" s="4" r="A18">
        <v>86</v>
      </c>
      <c t="n" s="8" r="B18">
        <v>0.46</v>
      </c>
      <c t="n" s="8" r="C18">
        <v>0.39</v>
      </c>
      <c t="n" s="8" r="D18">
        <v>1.14</v>
      </c>
      <c t="n" s="8" r="E18">
        <v>1.24</v>
      </c>
    </row>
    <row spans="1:5" r="19">
      <c t="s" s="4" r="A19">
        <v>694</v>
      </c>
    </row>
    <row spans="1:5" r="20">
      <c t="s" s="3" r="A20">
        <v>687</v>
      </c>
    </row>
    <row spans="1:5" r="21">
      <c t="s" s="4" r="A21">
        <v>695</v>
      </c>
      <c t="s" s="4" r="D21">
        <v>6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60</v>
      </c>
    </row>
    <row spans="1:3" r="3">
      <c t="s" s="4" r="A3">
        <v>21</v>
      </c>
      <c t="n" s="5" r="B3">
        <v>2015</v>
      </c>
    </row>
    <row spans="1:3" r="4">
      <c t="s" s="3" r="A4">
        <v>131</v>
      </c>
    </row>
    <row spans="1:3" r="5">
      <c t="s" s="4" r="A5">
        <v>78</v>
      </c>
      <c t="n" s="7" r="B5">
        <v>103137</v>
      </c>
      <c t="n" s="7" r="C5">
        <v>112808</v>
      </c>
    </row>
    <row spans="1:3" r="6">
      <c t="s" s="3" r="A6">
        <v>132</v>
      </c>
    </row>
    <row spans="1:3" r="7">
      <c t="s" s="4" r="A7">
        <v>70</v>
      </c>
      <c t="n" s="5" r="B7">
        <v>189044</v>
      </c>
      <c t="n" s="5" r="C7">
        <v>166123</v>
      </c>
    </row>
    <row spans="1:3" r="8">
      <c t="s" s="4" r="A8">
        <v>72</v>
      </c>
      <c t="n" s="5" r="B8">
        <v>189</v>
      </c>
      <c t="n" s="5" r="C8">
        <v>525</v>
      </c>
    </row>
    <row spans="1:3" r="9">
      <c t="s" s="4" r="A9">
        <v>77</v>
      </c>
      <c t="n" s="5" r="B9">
        <v>0</v>
      </c>
      <c t="n" s="5" r="C9">
        <v>-805</v>
      </c>
    </row>
    <row spans="1:3" r="10">
      <c t="s" s="4" r="A10">
        <v>71</v>
      </c>
      <c t="n" s="5" r="B10">
        <v>14510</v>
      </c>
      <c t="n" s="5" r="C10">
        <v>0</v>
      </c>
    </row>
    <row spans="1:3" r="11">
      <c t="s" s="4" r="A11">
        <v>74</v>
      </c>
      <c t="n" s="5" r="B11">
        <v>-1825</v>
      </c>
      <c t="n" s="5" r="C11">
        <v>0</v>
      </c>
    </row>
    <row spans="1:3" r="12">
      <c t="s" s="4" r="A12">
        <v>133</v>
      </c>
      <c t="n" s="5" r="B12">
        <v>740</v>
      </c>
      <c t="n" s="5" r="C12">
        <v>0</v>
      </c>
    </row>
    <row spans="1:3" r="13">
      <c t="s" s="4" r="A13">
        <v>134</v>
      </c>
      <c t="n" s="5" r="B13">
        <v>8348</v>
      </c>
      <c t="n" s="5" r="C13">
        <v>8090</v>
      </c>
    </row>
    <row spans="1:3" r="14">
      <c t="s" s="4" r="A14">
        <v>135</v>
      </c>
      <c t="n" s="5" r="B14">
        <v>-282</v>
      </c>
      <c t="n" s="5" r="C14">
        <v>100</v>
      </c>
    </row>
    <row spans="1:3" r="15">
      <c t="s" s="4" r="A15">
        <v>136</v>
      </c>
      <c t="n" s="5" r="B15">
        <v>-5121</v>
      </c>
      <c t="n" s="5" r="C15">
        <v>-2191</v>
      </c>
    </row>
    <row spans="1:3" r="16">
      <c t="s" s="4" r="A16">
        <v>31</v>
      </c>
      <c t="n" s="5" r="B16">
        <v>-34421</v>
      </c>
      <c t="n" s="5" r="C16">
        <v>-35511</v>
      </c>
    </row>
    <row spans="1:3" r="17">
      <c t="s" s="4" r="A17">
        <v>137</v>
      </c>
      <c t="n" s="5" r="B17">
        <v>12922</v>
      </c>
      <c t="n" s="5" r="C17">
        <v>9372</v>
      </c>
    </row>
    <row spans="1:3" r="18">
      <c t="s" s="4" r="A18">
        <v>138</v>
      </c>
      <c t="n" s="5" r="B18">
        <v>-22368</v>
      </c>
      <c t="n" s="5" r="C18">
        <v>-9481</v>
      </c>
    </row>
    <row spans="1:3" r="19">
      <c t="s" s="4" r="A19">
        <v>139</v>
      </c>
      <c t="n" s="5" r="B19">
        <v>11157</v>
      </c>
      <c t="n" s="5" r="C19">
        <v>8725</v>
      </c>
    </row>
    <row spans="1:3" r="20">
      <c t="s" s="3" r="A20">
        <v>140</v>
      </c>
    </row>
    <row spans="1:3" r="21">
      <c t="s" s="4" r="A21">
        <v>29</v>
      </c>
      <c t="n" s="5" r="B21">
        <v>24</v>
      </c>
      <c t="n" s="5" r="C21">
        <v>0</v>
      </c>
    </row>
    <row spans="1:3" r="22">
      <c t="s" s="4" r="A22">
        <v>30</v>
      </c>
      <c t="n" s="5" r="B22">
        <v>380</v>
      </c>
      <c t="n" s="5" r="C22">
        <v>-939</v>
      </c>
    </row>
    <row spans="1:3" r="23">
      <c t="s" s="4" r="A23">
        <v>141</v>
      </c>
      <c t="n" s="5" r="B23">
        <v>-47725</v>
      </c>
      <c t="n" s="5" r="C23">
        <v>-25910</v>
      </c>
    </row>
    <row spans="1:3" r="24">
      <c t="s" s="4" r="A24">
        <v>34</v>
      </c>
      <c t="n" s="5" r="B24">
        <v>-13721</v>
      </c>
      <c t="n" s="5" r="C24">
        <v>-12228</v>
      </c>
    </row>
    <row spans="1:3" r="25">
      <c t="s" s="4" r="A25">
        <v>41</v>
      </c>
      <c t="n" s="5" r="B25">
        <v>31423</v>
      </c>
      <c t="n" s="5" r="C25">
        <v>36446</v>
      </c>
    </row>
    <row spans="1:3" r="26">
      <c t="s" s="4" r="A26">
        <v>142</v>
      </c>
      <c t="n" s="5" r="B26">
        <v>246411</v>
      </c>
      <c t="n" s="5" r="C26">
        <v>255124</v>
      </c>
    </row>
    <row spans="1:3" r="27">
      <c t="s" s="3" r="A27">
        <v>143</v>
      </c>
    </row>
    <row spans="1:3" r="28">
      <c t="s" s="4" r="A28">
        <v>144</v>
      </c>
      <c t="n" s="5" r="B28">
        <v>92455</v>
      </c>
      <c t="n" s="5" r="C28">
        <v>28378</v>
      </c>
    </row>
    <row spans="1:3" r="29">
      <c t="s" s="4" r="A29">
        <v>145</v>
      </c>
      <c t="n" s="5" r="B29">
        <v>-362215</v>
      </c>
      <c t="n" s="5" r="C29">
        <v>-345074</v>
      </c>
    </row>
    <row spans="1:3" r="30">
      <c t="s" s="4" r="A30">
        <v>146</v>
      </c>
      <c t="n" s="5" r="B30">
        <v>-248933</v>
      </c>
      <c t="n" s="5" r="C30">
        <v>-97785</v>
      </c>
    </row>
    <row spans="1:3" r="31">
      <c t="s" s="4" r="A31">
        <v>147</v>
      </c>
      <c t="n" s="5" r="B31">
        <v>-6707</v>
      </c>
      <c t="n" s="5" r="C31">
        <v>-7292</v>
      </c>
    </row>
    <row spans="1:3" r="32">
      <c t="s" s="4" r="A32">
        <v>148</v>
      </c>
      <c t="n" s="5" r="B32">
        <v>0</v>
      </c>
      <c t="n" s="5" r="C32">
        <v>6694</v>
      </c>
    </row>
    <row spans="1:3" r="33">
      <c t="s" s="4" r="A33">
        <v>149</v>
      </c>
      <c t="n" s="5" r="B33">
        <v>-7979</v>
      </c>
      <c t="n" s="5" r="C33">
        <v>-67525</v>
      </c>
    </row>
    <row spans="1:3" r="34">
      <c t="s" s="4" r="A34">
        <v>150</v>
      </c>
      <c t="n" s="5" r="B34">
        <v>-67965</v>
      </c>
      <c t="n" s="5" r="C34">
        <v>-35484</v>
      </c>
    </row>
    <row spans="1:3" r="35">
      <c t="s" s="4" r="A35">
        <v>151</v>
      </c>
      <c t="n" s="5" r="B35">
        <v>39590</v>
      </c>
      <c t="n" s="5" r="C35">
        <v>13883</v>
      </c>
    </row>
    <row spans="1:3" r="36">
      <c t="s" s="4" r="A36">
        <v>152</v>
      </c>
      <c t="n" s="5" r="B36">
        <v>4264</v>
      </c>
      <c t="n" s="5" r="C36">
        <v>29866</v>
      </c>
    </row>
    <row spans="1:3" r="37">
      <c t="s" s="4" r="A37">
        <v>153</v>
      </c>
      <c t="n" s="5" r="B37">
        <v>-557490</v>
      </c>
      <c t="n" s="5" r="C37">
        <v>-474339</v>
      </c>
    </row>
    <row spans="1:3" r="38">
      <c t="s" s="3" r="A38">
        <v>154</v>
      </c>
    </row>
    <row spans="1:3" r="39">
      <c t="s" s="4" r="A39">
        <v>155</v>
      </c>
      <c t="n" s="5" r="B39">
        <v>47375</v>
      </c>
      <c t="n" s="5" r="C39">
        <v>108626</v>
      </c>
    </row>
    <row spans="1:3" r="40">
      <c t="s" s="4" r="A40">
        <v>156</v>
      </c>
      <c t="n" s="5" r="B40">
        <v>-12217</v>
      </c>
      <c t="n" s="5" r="C40">
        <v>-228909</v>
      </c>
    </row>
    <row spans="1:3" r="41">
      <c t="s" s="4" r="A41">
        <v>157</v>
      </c>
      <c t="n" s="5" r="B41">
        <v>0</v>
      </c>
      <c t="n" s="5" r="C41">
        <v>698908</v>
      </c>
    </row>
    <row spans="1:3" r="42">
      <c t="s" s="4" r="A42">
        <v>158</v>
      </c>
      <c t="n" s="5" r="B42">
        <v>1432000</v>
      </c>
      <c t="n" s="5" r="C42">
        <v>890000</v>
      </c>
    </row>
    <row spans="1:3" r="43">
      <c t="s" s="4" r="A43">
        <v>159</v>
      </c>
      <c t="n" s="5" r="B43">
        <v>-893000</v>
      </c>
      <c t="n" s="5" r="C43">
        <v>-952000</v>
      </c>
    </row>
    <row spans="1:3" r="44">
      <c t="s" s="4" r="A44">
        <v>160</v>
      </c>
      <c t="n" s="5" r="B44">
        <v>-25000</v>
      </c>
      <c t="n" s="5" r="C44">
        <v>-125000</v>
      </c>
    </row>
    <row spans="1:3" r="45">
      <c t="s" s="4" r="A45">
        <v>161</v>
      </c>
      <c t="n" s="5" r="B45">
        <v>-4737</v>
      </c>
      <c t="n" s="5" r="C45">
        <v>375</v>
      </c>
    </row>
    <row spans="1:3" r="46">
      <c t="s" s="4" r="A46">
        <v>162</v>
      </c>
      <c t="n" s="5" r="B46">
        <v>-4182</v>
      </c>
      <c t="n" s="5" r="C46">
        <v>-7989</v>
      </c>
    </row>
    <row spans="1:3" r="47">
      <c t="s" s="4" r="A47">
        <v>163</v>
      </c>
      <c t="n" s="5" r="B47">
        <v>5052</v>
      </c>
      <c t="n" s="5" r="C47">
        <v>0</v>
      </c>
    </row>
    <row spans="1:3" r="48">
      <c t="s" s="4" r="A48">
        <v>164</v>
      </c>
      <c t="n" s="5" r="B48">
        <v>-162280</v>
      </c>
      <c t="n" s="5" r="C48">
        <v>-150540</v>
      </c>
    </row>
    <row spans="1:3" r="49">
      <c t="s" s="4" r="A49">
        <v>79</v>
      </c>
      <c t="n" s="5" r="B49">
        <v>-18740</v>
      </c>
      <c t="n" s="5" r="C49">
        <v>-19414</v>
      </c>
    </row>
    <row spans="1:3" r="50">
      <c t="s" s="4" r="A50">
        <v>118</v>
      </c>
      <c t="n" s="5" r="B50">
        <v>340</v>
      </c>
      <c t="n" s="5" r="C50">
        <v>19410</v>
      </c>
    </row>
    <row spans="1:3" r="51">
      <c t="s" s="4" r="A51">
        <v>165</v>
      </c>
      <c t="n" s="5" r="B51">
        <v>-62973</v>
      </c>
      <c t="n" s="5" r="C51">
        <v>-3487</v>
      </c>
    </row>
    <row spans="1:3" r="52">
      <c t="s" s="4" r="A52">
        <v>166</v>
      </c>
      <c t="n" s="5" r="B52">
        <v>301638</v>
      </c>
      <c t="n" s="5" r="C52">
        <v>229980</v>
      </c>
    </row>
    <row spans="1:3" r="53">
      <c t="s" s="4" r="A53">
        <v>167</v>
      </c>
      <c t="n" s="5" r="B53">
        <v>-187</v>
      </c>
      <c t="n" s="5" r="C53">
        <v>-1438</v>
      </c>
    </row>
    <row spans="1:3" r="54">
      <c t="s" s="4" r="A54">
        <v>168</v>
      </c>
      <c t="n" s="5" r="B54">
        <v>-9628</v>
      </c>
      <c t="n" s="5" r="C54">
        <v>9327</v>
      </c>
    </row>
    <row spans="1:3" r="55">
      <c t="s" s="4" r="A55">
        <v>169</v>
      </c>
      <c t="n" s="5" r="B55">
        <v>86011</v>
      </c>
      <c t="n" s="5" r="C55">
        <v>57696</v>
      </c>
    </row>
    <row spans="1:3" r="56">
      <c t="s" s="4" r="A56">
        <v>170</v>
      </c>
      <c t="n" s="5" r="B56">
        <v>76383</v>
      </c>
      <c t="n" s="5" r="C56">
        <v>67023</v>
      </c>
    </row>
    <row spans="1:3" r="57">
      <c t="s" s="3" r="A57">
        <v>171</v>
      </c>
    </row>
    <row spans="1:3" r="58">
      <c t="s" s="4" r="A58">
        <v>172</v>
      </c>
      <c t="n" s="5" r="B58">
        <v>64197</v>
      </c>
      <c t="n" s="5" r="C58">
        <v>33783</v>
      </c>
    </row>
    <row spans="1:3" r="59">
      <c t="s" s="4" r="A59">
        <v>173</v>
      </c>
      <c t="n" s="5" r="B59">
        <v>7305</v>
      </c>
      <c t="n" s="5" r="C59">
        <v>-36235</v>
      </c>
    </row>
    <row spans="1:3" r="60">
      <c t="s" s="3" r="A60">
        <v>174</v>
      </c>
    </row>
    <row spans="1:3" r="61">
      <c t="s" s="4" r="A61">
        <v>175</v>
      </c>
      <c t="n" s="5" r="B61">
        <v>-82000</v>
      </c>
      <c t="n" s="5" r="C61">
        <v>-48329</v>
      </c>
    </row>
    <row spans="1:3" r="62">
      <c t="s" s="4" r="A62">
        <v>176</v>
      </c>
      <c t="n" s="7" r="B62">
        <v>-51887</v>
      </c>
      <c t="n" s="7" r="C62">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697</v>
      </c>
      <c t="s" s="2" r="B1">
        <v>59</v>
      </c>
      <c t="s" s="2" r="D1">
        <v>1</v>
      </c>
    </row>
    <row spans="1:5" r="2">
      <c t="s" s="2" r="B2">
        <v>2</v>
      </c>
      <c t="s" s="2" r="C2">
        <v>60</v>
      </c>
      <c t="s" s="2" r="D2">
        <v>2</v>
      </c>
      <c t="s" s="2" r="E2">
        <v>60</v>
      </c>
    </row>
    <row spans="1:5" r="3">
      <c t="s" s="3" r="A3">
        <v>120</v>
      </c>
    </row>
    <row spans="1:5" r="4">
      <c t="s" s="4" r="A4">
        <v>698</v>
      </c>
      <c t="n" s="7" r="B4">
        <v>5300</v>
      </c>
    </row>
    <row spans="1:5" r="5">
      <c t="s" s="4" r="A5">
        <v>699</v>
      </c>
      <c t="n" s="8" r="B5">
        <v>94.02</v>
      </c>
    </row>
    <row spans="1:5" r="6">
      <c t="s" s="4" r="A6">
        <v>163</v>
      </c>
      <c t="n" s="7" r="D6">
        <v>5052</v>
      </c>
      <c t="n" s="7" r="E6">
        <v>0</v>
      </c>
    </row>
    <row spans="1:5" r="7">
      <c t="s" s="4" r="A7">
        <v>700</v>
      </c>
      <c t="n" s="7" r="B7">
        <v>295</v>
      </c>
    </row>
    <row spans="1:5" r="8">
      <c t="s" s="4" r="A8">
        <v>125</v>
      </c>
      <c t="n" s="7" r="B8">
        <v>55800</v>
      </c>
      <c t="n" s="7" r="D8">
        <v>164806</v>
      </c>
    </row>
    <row spans="1:5" r="9">
      <c t="s" s="4" r="A9">
        <v>87</v>
      </c>
      <c t="n" s="8" r="B9">
        <v>0.77</v>
      </c>
      <c t="n" s="8" r="C9">
        <v>0.72</v>
      </c>
      <c t="n" s="8" r="D9">
        <v>2.28</v>
      </c>
      <c t="n" s="8" r="E9">
        <v>2.14</v>
      </c>
    </row>
    <row spans="1:5" r="10">
      <c t="s" s="4" r="A10">
        <v>701</v>
      </c>
      <c t="n" s="5" r="B10">
        <v>100000000</v>
      </c>
      <c t="n" s="5" r="D10">
        <v>100000000</v>
      </c>
    </row>
    <row spans="1:5" r="11">
      <c t="s" s="4" r="A11">
        <v>702</v>
      </c>
      <c t="n" s="5" r="B11">
        <v>14700000</v>
      </c>
      <c t="n" s="5" r="D11">
        <v>14700000</v>
      </c>
    </row>
    <row spans="1:5" r="12">
      <c t="s" s="4" r="A12">
        <v>703</v>
      </c>
      <c t="n" s="5" r="D12">
        <v>200000000</v>
      </c>
    </row>
    <row spans="1:5" r="13">
      <c t="s" s="4" r="A13">
        <v>704</v>
      </c>
      <c t="n" s="5" r="B13">
        <v>0</v>
      </c>
      <c t="n" s="5" r="D13">
        <v>0</v>
      </c>
    </row>
    <row spans="1:5" r="14">
      <c t="s" s="4" r="A14">
        <v>705</v>
      </c>
    </row>
    <row spans="1:5" r="15">
      <c t="s" s="3" r="A15">
        <v>120</v>
      </c>
    </row>
    <row spans="1:5" r="16">
      <c t="s" s="4" r="A16">
        <v>706</v>
      </c>
      <c t="n" s="7" r="B16">
        <v>4200</v>
      </c>
    </row>
    <row spans="1:5" r="17">
      <c t="s" s="4" r="A17">
        <v>707</v>
      </c>
      <c t="n" s="11" r="B17">
        <v>0.4375</v>
      </c>
    </row>
    <row spans="1:5" r="18">
      <c t="s" s="4" r="A18">
        <v>708</v>
      </c>
    </row>
    <row spans="1:5" r="19">
      <c t="s" s="3" r="A19">
        <v>120</v>
      </c>
    </row>
    <row spans="1:5" r="20">
      <c t="s" s="4" r="A20">
        <v>706</v>
      </c>
      <c t="n" s="7" r="B20">
        <v>2100</v>
      </c>
    </row>
    <row spans="1:5" r="21">
      <c t="s" s="4" r="A21">
        <v>707</v>
      </c>
      <c t="n" s="12" r="B21">
        <v>0.403125</v>
      </c>
    </row>
    <row spans="1:5" r="22">
      <c t="s" s="4" r="A22">
        <v>105</v>
      </c>
    </row>
    <row spans="1:5" r="23">
      <c t="s" s="3" r="A23">
        <v>120</v>
      </c>
    </row>
    <row spans="1:5" r="24">
      <c t="s" s="4" r="A24">
        <v>121</v>
      </c>
      <c t="n" s="5" r="D24">
        <v>5687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9</v>
      </c>
      <c t="s" s="2" r="B1">
        <v>59</v>
      </c>
      <c t="s" s="2" r="D1">
        <v>1</v>
      </c>
    </row>
    <row spans="1:5" r="2">
      <c t="s" s="2" r="B2">
        <v>2</v>
      </c>
      <c t="s" s="2" r="C2">
        <v>60</v>
      </c>
      <c t="s" s="2" r="D2">
        <v>2</v>
      </c>
      <c t="s" s="2" r="E2">
        <v>60</v>
      </c>
    </row>
    <row spans="1:5" r="3">
      <c t="s" s="3" r="A3">
        <v>710</v>
      </c>
    </row>
    <row spans="1:5" r="4">
      <c t="s" s="4" r="A4">
        <v>711</v>
      </c>
      <c t="n" s="7" r="D4">
        <v>-628</v>
      </c>
    </row>
    <row spans="1:5" r="5">
      <c t="s" s="4" r="A5">
        <v>712</v>
      </c>
      <c t="n" s="5" r="D5">
        <v>27220</v>
      </c>
    </row>
    <row spans="1:5" r="6">
      <c t="s" s="4" r="A6">
        <v>713</v>
      </c>
      <c t="n" s="5" r="D6">
        <v>8675</v>
      </c>
    </row>
    <row spans="1:5" r="7">
      <c t="s" s="4" r="A7">
        <v>99</v>
      </c>
      <c t="n" s="7" r="B7">
        <v>-48841</v>
      </c>
      <c t="n" s="7" r="C7">
        <v>-12466</v>
      </c>
      <c t="n" s="5" r="D7">
        <v>35895</v>
      </c>
      <c t="n" s="7" r="E7">
        <v>7493</v>
      </c>
    </row>
    <row spans="1:5" r="8">
      <c t="s" s="4" r="A8">
        <v>714</v>
      </c>
      <c t="n" s="5" r="D8">
        <v>-29</v>
      </c>
    </row>
    <row spans="1:5" r="9">
      <c t="s" s="4" r="A9">
        <v>715</v>
      </c>
      <c t="n" s="5" r="D9">
        <v>35866</v>
      </c>
    </row>
    <row spans="1:5" r="10">
      <c t="s" s="4" r="A10">
        <v>716</v>
      </c>
      <c t="n" s="5" r="B10">
        <v>35238</v>
      </c>
      <c t="n" s="5" r="D10">
        <v>35238</v>
      </c>
    </row>
    <row spans="1:5" r="11">
      <c t="s" s="4" r="A11">
        <v>717</v>
      </c>
    </row>
    <row spans="1:5" r="12">
      <c t="s" s="3" r="A12">
        <v>710</v>
      </c>
    </row>
    <row spans="1:5" r="13">
      <c t="s" s="4" r="A13">
        <v>711</v>
      </c>
      <c t="n" s="5" r="D13">
        <v>52367</v>
      </c>
    </row>
    <row spans="1:5" r="14">
      <c t="s" s="4" r="A14">
        <v>712</v>
      </c>
      <c t="n" s="5" r="D14">
        <v>54004</v>
      </c>
    </row>
    <row spans="1:5" r="15">
      <c t="s" s="4" r="A15">
        <v>713</v>
      </c>
      <c t="n" s="5" r="D15">
        <v>-2503</v>
      </c>
    </row>
    <row spans="1:5" r="16">
      <c t="s" s="4" r="A16">
        <v>99</v>
      </c>
      <c t="n" s="5" r="D16">
        <v>51501</v>
      </c>
    </row>
    <row spans="1:5" r="17">
      <c t="s" s="4" r="A17">
        <v>714</v>
      </c>
      <c t="n" s="5" r="D17">
        <v>0</v>
      </c>
    </row>
    <row spans="1:5" r="18">
      <c t="s" s="4" r="A18">
        <v>715</v>
      </c>
      <c t="n" s="5" r="D18">
        <v>51501</v>
      </c>
    </row>
    <row spans="1:5" r="19">
      <c t="s" s="4" r="A19">
        <v>716</v>
      </c>
      <c t="n" s="5" r="B19">
        <v>103868</v>
      </c>
      <c t="n" s="5" r="D19">
        <v>103868</v>
      </c>
    </row>
    <row spans="1:5" r="20">
      <c t="s" s="4" r="A20">
        <v>718</v>
      </c>
    </row>
    <row spans="1:5" r="21">
      <c t="s" s="3" r="A21">
        <v>710</v>
      </c>
    </row>
    <row spans="1:5" r="22">
      <c t="s" s="4" r="A22">
        <v>711</v>
      </c>
      <c t="n" s="5" r="D22">
        <v>-909</v>
      </c>
    </row>
    <row spans="1:5" r="23">
      <c t="s" s="4" r="A23">
        <v>712</v>
      </c>
      <c t="n" s="5" r="D23">
        <v>-9712</v>
      </c>
    </row>
    <row spans="1:5" r="24">
      <c t="s" s="4" r="A24">
        <v>713</v>
      </c>
      <c t="n" s="5" r="D24">
        <v>1942</v>
      </c>
    </row>
    <row spans="1:5" r="25">
      <c t="s" s="4" r="A25">
        <v>99</v>
      </c>
      <c t="n" s="5" r="D25">
        <v>-7770</v>
      </c>
    </row>
    <row spans="1:5" r="26">
      <c t="s" s="4" r="A26">
        <v>714</v>
      </c>
      <c t="n" s="5" r="D26">
        <v>0</v>
      </c>
    </row>
    <row spans="1:5" r="27">
      <c t="s" s="4" r="A27">
        <v>715</v>
      </c>
      <c t="n" s="5" r="D27">
        <v>-7770</v>
      </c>
    </row>
    <row spans="1:5" r="28">
      <c t="s" s="4" r="A28">
        <v>716</v>
      </c>
      <c t="n" s="5" r="B28">
        <v>-8679</v>
      </c>
      <c t="n" s="5" r="D28">
        <v>-8679</v>
      </c>
    </row>
    <row spans="1:5" r="29">
      <c t="s" s="4" r="A29">
        <v>719</v>
      </c>
    </row>
    <row spans="1:5" r="30">
      <c t="s" s="3" r="A30">
        <v>710</v>
      </c>
    </row>
    <row spans="1:5" r="31">
      <c t="s" s="4" r="A31">
        <v>711</v>
      </c>
      <c t="n" s="5" r="D31">
        <v>-52086</v>
      </c>
    </row>
    <row spans="1:5" r="32">
      <c t="s" s="4" r="A32">
        <v>712</v>
      </c>
      <c t="n" s="5" r="D32">
        <v>-17072</v>
      </c>
    </row>
    <row spans="1:5" r="33">
      <c t="s" s="4" r="A33">
        <v>713</v>
      </c>
      <c t="n" s="5" r="D33">
        <v>9236</v>
      </c>
    </row>
    <row spans="1:5" r="34">
      <c t="s" s="4" r="A34">
        <v>99</v>
      </c>
      <c t="n" s="5" r="D34">
        <v>-7836</v>
      </c>
    </row>
    <row spans="1:5" r="35">
      <c t="s" s="4" r="A35">
        <v>714</v>
      </c>
      <c t="n" s="5" r="D35">
        <v>-29</v>
      </c>
    </row>
    <row spans="1:5" r="36">
      <c t="s" s="4" r="A36">
        <v>715</v>
      </c>
      <c t="n" s="5" r="D36">
        <v>-7865</v>
      </c>
    </row>
    <row spans="1:5" r="37">
      <c t="s" s="4" r="A37">
        <v>716</v>
      </c>
      <c t="n" s="7" r="B37">
        <v>-59951</v>
      </c>
      <c t="n" s="7" r="D37">
        <v>-599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21"/>
  </cols>
  <sheetData>
    <row spans="1:5" r="1">
      <c t="s" s="1" r="A1">
        <v>720</v>
      </c>
      <c t="s" s="2" r="B1">
        <v>59</v>
      </c>
      <c t="s" s="2" r="D1">
        <v>1</v>
      </c>
    </row>
    <row spans="1:5" r="2">
      <c t="s" s="2" r="B2">
        <v>721</v>
      </c>
      <c t="s" s="2" r="C2">
        <v>376</v>
      </c>
      <c t="s" s="2" r="D2">
        <v>721</v>
      </c>
      <c t="s" s="2" r="E2">
        <v>376</v>
      </c>
    </row>
    <row spans="1:5" r="3">
      <c t="s" s="3" r="A3">
        <v>54</v>
      </c>
    </row>
    <row spans="1:5" r="4">
      <c t="s" s="4" r="A4">
        <v>722</v>
      </c>
      <c t="n" s="7" r="B4">
        <v>39529</v>
      </c>
      <c t="n" s="7" r="C4">
        <v>34775</v>
      </c>
      <c t="n" s="7" r="D4">
        <v>102255</v>
      </c>
      <c t="n" s="7" r="E4">
        <v>108650</v>
      </c>
    </row>
    <row spans="1:5" r="5">
      <c t="s" s="4" r="A5">
        <v>691</v>
      </c>
      <c t="n" s="7" r="B5">
        <v>0</v>
      </c>
      <c t="n" s="7" r="C5">
        <v>-180</v>
      </c>
      <c t="n" s="7" r="D5">
        <v>-43</v>
      </c>
      <c t="n" s="5" r="E5">
        <v>-489</v>
      </c>
    </row>
    <row spans="1:5" r="6">
      <c t="s" s="4" r="A6">
        <v>378</v>
      </c>
      <c t="n" s="5" r="B6">
        <v>19943739</v>
      </c>
      <c t="n" s="5" r="D6">
        <v>19943739</v>
      </c>
    </row>
    <row spans="1:5" r="7">
      <c t="s" s="4" r="A7">
        <v>176</v>
      </c>
      <c t="n" s="7" r="D7">
        <v>51887</v>
      </c>
      <c t="n" s="7" r="E7">
        <v>0</v>
      </c>
    </row>
    <row spans="1:5" r="8">
      <c t="s" s="4" r="A8">
        <v>124</v>
      </c>
      <c t="n" s="7" r="D8">
        <v>-113967</v>
      </c>
    </row>
    <row spans="1:5" r="9">
      <c t="s" s="4" r="A9">
        <v>109</v>
      </c>
    </row>
    <row spans="1:5" r="10">
      <c t="s" s="3" r="A10">
        <v>54</v>
      </c>
    </row>
    <row spans="1:5" r="11">
      <c t="s" s="4" r="A11">
        <v>723</v>
      </c>
      <c t="n" s="5" r="B11">
        <v>4</v>
      </c>
      <c t="n" s="5" r="D11">
        <v>4</v>
      </c>
    </row>
    <row spans="1:5" r="12">
      <c t="s" s="4" r="A12">
        <v>124</v>
      </c>
      <c t="n" s="7" r="D12">
        <v>-65504</v>
      </c>
    </row>
    <row spans="1:5" r="13">
      <c t="s" s="4" r="A13">
        <v>684</v>
      </c>
    </row>
    <row spans="1:5" r="14">
      <c t="s" s="3" r="A14">
        <v>54</v>
      </c>
    </row>
    <row spans="1:5" r="15">
      <c t="s" s="4" r="A15">
        <v>724</v>
      </c>
      <c t="s" s="4" r="B15">
        <v>329</v>
      </c>
      <c t="s" s="4" r="D15">
        <v>329</v>
      </c>
    </row>
    <row spans="1:5" r="16">
      <c t="s" s="4" r="A16">
        <v>176</v>
      </c>
      <c t="n" s="7" r="B16">
        <v>54000</v>
      </c>
      <c t="n" s="7" r="D16">
        <v>108300</v>
      </c>
    </row>
    <row spans="1:5" r="17">
      <c t="s" s="4" r="A17">
        <v>725</v>
      </c>
    </row>
    <row spans="1:5" r="18">
      <c t="s" s="3" r="A18">
        <v>54</v>
      </c>
    </row>
    <row spans="1:5" r="19">
      <c t="s" s="4" r="A19">
        <v>176</v>
      </c>
      <c t="n" s="5" r="D19">
        <v>54000</v>
      </c>
    </row>
    <row spans="1:5" r="20">
      <c t="s" s="4" r="A20">
        <v>726</v>
      </c>
    </row>
    <row spans="1:5" r="21">
      <c t="s" s="3" r="A21">
        <v>54</v>
      </c>
    </row>
    <row spans="1:5" r="22">
      <c t="s" s="4" r="A22">
        <v>176</v>
      </c>
      <c t="n" s="7" r="D22">
        <v>54300</v>
      </c>
    </row>
    <row spans="1:5" r="23">
      <c t="s" s="4" r="A23">
        <v>684</v>
      </c>
    </row>
    <row spans="1:5" r="24">
      <c t="s" s="3" r="A24">
        <v>54</v>
      </c>
    </row>
    <row spans="1:5" r="25">
      <c t="s" s="4" r="A25">
        <v>378</v>
      </c>
      <c t="n" s="5" r="B25">
        <v>1181635</v>
      </c>
      <c t="n" s="5" r="D25">
        <v>11816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32"/>
    <col customWidth="1" max="5" min="5" width="21"/>
    <col customWidth="1" max="6" min="6" width="21"/>
  </cols>
  <sheetData>
    <row spans="1:6" r="1">
      <c t="s" s="1" r="A1">
        <v>727</v>
      </c>
      <c t="s" s="2" r="B1">
        <v>59</v>
      </c>
      <c t="s" s="2" r="D1">
        <v>1</v>
      </c>
    </row>
    <row spans="1:6" r="2">
      <c t="s" s="2" r="B2">
        <v>290</v>
      </c>
      <c t="s" s="2" r="C2">
        <v>376</v>
      </c>
      <c t="s" s="2" r="D2">
        <v>721</v>
      </c>
      <c t="s" s="2" r="E2">
        <v>376</v>
      </c>
      <c t="s" s="2" r="F2">
        <v>399</v>
      </c>
    </row>
    <row spans="1:6" r="3">
      <c t="s" s="3" r="A3">
        <v>728</v>
      </c>
    </row>
    <row spans="1:6" r="4">
      <c t="s" s="4" r="A4">
        <v>242</v>
      </c>
      <c t="n" s="7" r="B4">
        <v>138200</v>
      </c>
      <c t="n" s="7" r="D4">
        <v>138200</v>
      </c>
      <c t="n" s="7" r="F4">
        <v>173706</v>
      </c>
    </row>
    <row spans="1:6" r="5">
      <c t="s" s="4" r="A5">
        <v>34</v>
      </c>
      <c t="n" s="5" r="B5">
        <v>6659</v>
      </c>
      <c t="n" s="5" r="D5">
        <v>6659</v>
      </c>
      <c t="n" s="5" r="F5">
        <v>10147</v>
      </c>
    </row>
    <row spans="1:6" r="6">
      <c t="s" s="4" r="A6">
        <v>35</v>
      </c>
      <c t="n" s="5" r="B6">
        <v>144859</v>
      </c>
      <c t="n" s="5" r="D6">
        <v>144859</v>
      </c>
      <c t="n" s="5" r="F6">
        <v>183853</v>
      </c>
    </row>
    <row spans="1:6" r="7">
      <c t="s" s="4" r="A7">
        <v>43</v>
      </c>
      <c t="n" s="5" r="B7">
        <v>0</v>
      </c>
      <c t="n" s="5" r="D7">
        <v>0</v>
      </c>
      <c t="n" s="5" r="F7">
        <v>-6044</v>
      </c>
    </row>
    <row spans="1:6" r="8">
      <c t="s" s="4" r="A8">
        <v>729</v>
      </c>
      <c t="n" s="5" r="B8">
        <v>144859</v>
      </c>
      <c t="n" s="5" r="D8">
        <v>144859</v>
      </c>
      <c t="n" s="7" r="F8">
        <v>177809</v>
      </c>
    </row>
    <row spans="1:6" r="9">
      <c t="s" s="3" r="A9">
        <v>730</v>
      </c>
    </row>
    <row spans="1:6" r="10">
      <c t="s" s="4" r="A10">
        <v>65</v>
      </c>
      <c t="n" s="5" r="B10">
        <v>3454</v>
      </c>
      <c t="n" s="7" r="C10">
        <v>3108</v>
      </c>
      <c t="n" s="5" r="D10">
        <v>9694</v>
      </c>
      <c t="n" s="7" r="E10">
        <v>9418</v>
      </c>
    </row>
    <row spans="1:6" r="11">
      <c t="s" s="4" r="A11">
        <v>731</v>
      </c>
      <c t="n" s="5" r="B11">
        <v>-1163</v>
      </c>
      <c t="n" s="5" r="C11">
        <v>-1134</v>
      </c>
      <c t="n" s="5" r="D11">
        <v>-3293</v>
      </c>
      <c t="n" s="5" r="E11">
        <v>-2971</v>
      </c>
    </row>
    <row spans="1:6" r="12">
      <c t="s" s="4" r="A12">
        <v>732</v>
      </c>
      <c t="n" s="5" r="B12">
        <v>2291</v>
      </c>
      <c t="n" s="5" r="C12">
        <v>1974</v>
      </c>
      <c t="n" s="5" r="D12">
        <v>6401</v>
      </c>
      <c t="n" s="5" r="E12">
        <v>6447</v>
      </c>
    </row>
    <row spans="1:6" r="13">
      <c t="s" s="4" r="A13">
        <v>733</v>
      </c>
      <c t="n" s="5" r="B13">
        <v>0</v>
      </c>
      <c t="n" s="5" r="C13">
        <v>-2025</v>
      </c>
      <c t="n" s="5" r="D13">
        <v>-503</v>
      </c>
      <c t="n" s="5" r="E13">
        <v>-6103</v>
      </c>
    </row>
    <row spans="1:6" r="14">
      <c t="s" s="4" r="A14">
        <v>71</v>
      </c>
      <c t="n" s="5" r="B14">
        <v>0</v>
      </c>
      <c t="n" s="5" r="C14">
        <v>-295</v>
      </c>
      <c t="n" s="5" r="D14">
        <v>-14510</v>
      </c>
      <c t="n" s="5" r="E14">
        <v>-295</v>
      </c>
    </row>
    <row spans="1:6" r="15">
      <c t="s" s="4" r="A15">
        <v>734</v>
      </c>
      <c t="n" s="7" r="B15">
        <v>2291</v>
      </c>
      <c t="n" s="7" r="C15">
        <v>-346</v>
      </c>
      <c t="n" s="7" r="D15">
        <v>-8612</v>
      </c>
      <c t="n" s="7" r="E15">
        <v>49</v>
      </c>
    </row>
    <row spans="1:6" r="16">
      <c t="s" s="4" r="A16">
        <v>735</v>
      </c>
      <c t="n" s="5" r="D16">
        <v>3</v>
      </c>
    </row>
    <row spans="1:6" r="17">
      <c t="s" s="4" r="A17">
        <v>736</v>
      </c>
      <c t="n" s="5" r="B17">
        <v>317060</v>
      </c>
      <c t="n" s="5" r="D17">
        <v>317060</v>
      </c>
    </row>
    <row spans="1:6" r="18">
      <c t="s" s="4" r="A18">
        <v>737</v>
      </c>
    </row>
    <row spans="1:6" r="19">
      <c t="s" s="3" r="A19">
        <v>730</v>
      </c>
    </row>
    <row spans="1:6" r="20">
      <c t="s" s="4" r="A20">
        <v>736</v>
      </c>
      <c t="n" s="5" r="B20">
        <v>196859</v>
      </c>
      <c t="n" s="5" r="D20">
        <v>196859</v>
      </c>
    </row>
    <row spans="1:6" r="21">
      <c t="s" s="4" r="A21">
        <v>738</v>
      </c>
      <c t="n" s="5" r="D21">
        <v>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4"/>
    <col customWidth="1" max="6" min="6" width="21"/>
  </cols>
  <sheetData>
    <row spans="1:6" r="1">
      <c t="s" s="1" r="A1">
        <v>739</v>
      </c>
      <c t="s" s="2" r="C1">
        <v>58</v>
      </c>
      <c t="s" s="2" r="D1">
        <v>59</v>
      </c>
      <c t="s" s="2" r="E1">
        <v>1</v>
      </c>
    </row>
    <row spans="1:6" r="2">
      <c t="s" s="2" r="C2">
        <v>624</v>
      </c>
      <c t="s" s="2" r="D2">
        <v>740</v>
      </c>
      <c t="s" s="2" r="E2">
        <v>290</v>
      </c>
      <c t="s" s="2" r="F2">
        <v>376</v>
      </c>
    </row>
    <row spans="1:6" r="3">
      <c t="s" s="3" r="A3">
        <v>741</v>
      </c>
    </row>
    <row spans="1:6" r="4">
      <c t="s" s="4" r="A4">
        <v>156</v>
      </c>
      <c t="n" s="7" r="E4">
        <v>12217</v>
      </c>
      <c t="n" s="7" r="F4">
        <v>228909</v>
      </c>
    </row>
    <row spans="1:6" r="5">
      <c t="s" s="4" r="A5">
        <v>462</v>
      </c>
      <c t="s" s="4" r="B5">
        <v>463</v>
      </c>
      <c t="s" s="4" r="E5">
        <v>464</v>
      </c>
    </row>
    <row spans="1:6" r="6">
      <c t="s" s="4" r="A6">
        <v>378</v>
      </c>
      <c t="n" s="5" r="E6">
        <v>19943739</v>
      </c>
    </row>
    <row spans="1:6" r="7">
      <c t="s" s="4" r="A7">
        <v>468</v>
      </c>
    </row>
    <row spans="1:6" r="8">
      <c t="s" s="3" r="A8">
        <v>741</v>
      </c>
    </row>
    <row spans="1:6" r="9">
      <c t="s" s="4" r="A9">
        <v>627</v>
      </c>
      <c t="n" s="7" r="E9">
        <v>121797</v>
      </c>
    </row>
    <row spans="1:6" r="10">
      <c t="s" s="4" r="A10">
        <v>37</v>
      </c>
    </row>
    <row spans="1:6" r="11">
      <c t="s" s="3" r="A11">
        <v>741</v>
      </c>
    </row>
    <row spans="1:6" r="12">
      <c t="s" s="4" r="A12">
        <v>462</v>
      </c>
      <c t="s" s="4" r="B12">
        <v>463</v>
      </c>
      <c t="s" s="4" r="E12">
        <v>484</v>
      </c>
    </row>
    <row spans="1:6" r="13">
      <c t="s" s="4" r="A13">
        <v>742</v>
      </c>
    </row>
    <row spans="1:6" r="14">
      <c t="s" s="3" r="A14">
        <v>741</v>
      </c>
    </row>
    <row spans="1:6" r="15">
      <c t="s" s="4" r="A15">
        <v>378</v>
      </c>
      <c t="n" s="5" r="E15">
        <v>158267</v>
      </c>
    </row>
    <row spans="1:6" r="16">
      <c t="s" s="4" r="A16">
        <v>743</v>
      </c>
    </row>
    <row spans="1:6" r="17">
      <c t="s" s="3" r="A17">
        <v>741</v>
      </c>
    </row>
    <row spans="1:6" r="18">
      <c t="s" s="4" r="A18">
        <v>744</v>
      </c>
      <c t="s" s="4" r="D18">
        <v>745</v>
      </c>
    </row>
    <row spans="1:6" r="19">
      <c t="s" s="4" r="A19">
        <v>388</v>
      </c>
      <c t="n" s="7" r="D19">
        <v>73400</v>
      </c>
    </row>
    <row spans="1:6" r="20">
      <c t="s" s="4" r="A20">
        <v>746</v>
      </c>
    </row>
    <row spans="1:6" r="21">
      <c t="s" s="3" r="A21">
        <v>741</v>
      </c>
    </row>
    <row spans="1:6" r="22">
      <c t="s" s="4" r="A22">
        <v>388</v>
      </c>
      <c t="n" s="7" r="D22">
        <v>38500</v>
      </c>
    </row>
    <row spans="1:6" r="23">
      <c t="s" s="4" r="A23">
        <v>747</v>
      </c>
    </row>
    <row spans="1:6" r="24">
      <c t="s" s="3" r="A24">
        <v>741</v>
      </c>
    </row>
    <row spans="1:6" r="25">
      <c t="s" s="4" r="A25">
        <v>156</v>
      </c>
      <c t="n" s="7" r="C25">
        <v>76000</v>
      </c>
    </row>
    <row spans="1:6" r="26">
      <c t="s" s="4" r="A26">
        <v>462</v>
      </c>
      <c t="s" s="4" r="C26">
        <v>529</v>
      </c>
    </row>
    <row spans="1:6" r="27">
      <c t="s" s="4" r="A27">
        <v>748</v>
      </c>
    </row>
    <row spans="1:6" r="28">
      <c t="s" s="3" r="A28">
        <v>741</v>
      </c>
    </row>
    <row spans="1:6" r="29">
      <c t="s" s="4" r="A29">
        <v>627</v>
      </c>
      <c t="n" s="7" r="C29">
        <v>350000</v>
      </c>
    </row>
    <row spans="1:6" r="30">
      <c t="s" s="4" r="A30">
        <v>749</v>
      </c>
    </row>
    <row spans="1:6" r="31">
      <c t="s" s="3" r="A31">
        <v>741</v>
      </c>
    </row>
    <row spans="1:6" r="32">
      <c t="s" s="4" r="A32">
        <v>609</v>
      </c>
      <c t="s" s="4" r="C32">
        <v>504</v>
      </c>
    </row>
    <row spans="1:6" r="33">
      <c t="s" s="4" r="A33">
        <v>427</v>
      </c>
      <c t="s" s="4" r="C33">
        <v>505</v>
      </c>
    </row>
    <row spans="1:6" r="34">
      <c t="n" r="A34"/>
    </row>
    <row spans="1:6" r="35">
      <c t="s" s="4" r="A35">
        <v>463</v>
      </c>
      <c t="s" s="4" r="B35">
        <v>470</v>
      </c>
    </row>
  </sheetData>
  <mergeCells count="4">
    <mergeCell ref="A1:B2"/>
    <mergeCell ref="E1:F1"/>
    <mergeCell ref="A34:E34"/>
    <mergeCell ref="B35:E3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50</v>
      </c>
      <c t="s" s="2" r="B1">
        <v>2</v>
      </c>
      <c t="s" s="2" r="C1">
        <v>25</v>
      </c>
      <c t="s" s="2" r="D1">
        <v>60</v>
      </c>
      <c t="s" s="2" r="E1">
        <v>751</v>
      </c>
    </row>
    <row spans="1:5" r="2">
      <c t="s" s="3" r="A2">
        <v>26</v>
      </c>
    </row>
    <row spans="1:5" r="3">
      <c t="s" s="4" r="A3">
        <v>27</v>
      </c>
      <c t="n" s="7" r="B3">
        <v>7654209</v>
      </c>
      <c t="n" s="7" r="C3">
        <v>7226016</v>
      </c>
    </row>
    <row spans="1:5" r="4">
      <c t="s" s="4" r="A4">
        <v>28</v>
      </c>
      <c t="n" s="5" r="B4">
        <v>76383</v>
      </c>
      <c t="n" s="5" r="C4">
        <v>86011</v>
      </c>
      <c t="n" s="7" r="D4">
        <v>67023</v>
      </c>
      <c t="n" s="7" r="E4">
        <v>57696</v>
      </c>
    </row>
    <row spans="1:5" r="5">
      <c t="s" s="4" r="A5">
        <v>29</v>
      </c>
      <c t="n" s="5" r="B5">
        <v>36993</v>
      </c>
      <c t="n" s="5" r="C5">
        <v>26884</v>
      </c>
    </row>
    <row spans="1:5" r="6">
      <c t="s" s="4" r="A6">
        <v>30</v>
      </c>
      <c t="n" s="5" r="B6">
        <v>10124</v>
      </c>
      <c t="n" s="5" r="C6">
        <v>10548</v>
      </c>
    </row>
    <row spans="1:5" r="7">
      <c t="s" s="4" r="A7">
        <v>31</v>
      </c>
      <c t="n" s="5" r="B7">
        <v>267954</v>
      </c>
      <c t="n" s="5" r="C7">
        <v>234124</v>
      </c>
    </row>
    <row spans="1:5" r="8">
      <c t="s" s="4" r="A8">
        <v>32</v>
      </c>
      <c t="n" s="5" r="B8">
        <v>222343</v>
      </c>
      <c t="n" s="5" r="C8">
        <v>201798</v>
      </c>
    </row>
    <row spans="1:5" r="9">
      <c t="s" s="4" r="A9">
        <v>33</v>
      </c>
      <c t="n" s="5" r="B9">
        <v>330570</v>
      </c>
      <c t="n" s="5" r="C9">
        <v>236389</v>
      </c>
    </row>
    <row spans="1:5" r="10">
      <c t="s" s="4" r="A10">
        <v>752</v>
      </c>
      <c t="n" s="5" r="B10">
        <v>0</v>
      </c>
      <c t="n" s="5" r="C10">
        <v>0</v>
      </c>
    </row>
    <row spans="1:5" r="11">
      <c t="s" s="4" r="A11">
        <v>34</v>
      </c>
      <c t="n" s="5" r="B11">
        <v>138768</v>
      </c>
      <c t="n" s="5" r="C11">
        <v>114266</v>
      </c>
    </row>
    <row spans="1:5" r="12">
      <c t="s" s="4" r="A12">
        <v>35</v>
      </c>
      <c t="n" s="5" r="B12">
        <v>8737344</v>
      </c>
      <c t="n" s="5" r="C12">
        <v>8136036</v>
      </c>
    </row>
    <row spans="1:5" r="13">
      <c t="s" s="3" r="A13">
        <v>36</v>
      </c>
    </row>
    <row spans="1:5" r="14">
      <c t="s" s="4" r="A14">
        <v>37</v>
      </c>
      <c t="n" s="5" r="B14">
        <v>773619</v>
      </c>
      <c t="n" s="5" r="C14">
        <v>652209</v>
      </c>
    </row>
    <row spans="1:5" r="15">
      <c t="s" s="4" r="A15">
        <v>38</v>
      </c>
      <c t="n" s="5" r="B15">
        <v>1747613</v>
      </c>
      <c t="n" s="5" r="C15">
        <v>1747370</v>
      </c>
    </row>
    <row spans="1:5" r="16">
      <c t="s" s="4" r="A16">
        <v>39</v>
      </c>
      <c t="n" s="5" r="B16">
        <v>843000</v>
      </c>
      <c t="n" s="5" r="C16">
        <v>304000</v>
      </c>
    </row>
    <row spans="1:5" r="17">
      <c t="s" s="4" r="A17">
        <v>40</v>
      </c>
      <c t="n" s="5" r="B17">
        <v>950000</v>
      </c>
      <c t="n" s="5" r="C17">
        <v>975000</v>
      </c>
    </row>
    <row spans="1:5" r="18">
      <c t="s" s="4" r="A18">
        <v>41</v>
      </c>
      <c t="n" s="5" r="B18">
        <v>586594</v>
      </c>
      <c t="n" s="5" r="C18">
        <v>489085</v>
      </c>
    </row>
    <row spans="1:5" r="19">
      <c t="s" s="4" r="A19">
        <v>42</v>
      </c>
      <c t="n" s="5" r="B19">
        <v>61340</v>
      </c>
      <c t="n" s="5" r="C19">
        <v>58814</v>
      </c>
    </row>
    <row spans="1:5" r="20">
      <c t="s" s="4" r="A20">
        <v>43</v>
      </c>
      <c t="n" s="5" r="B20">
        <v>4962166</v>
      </c>
      <c t="n" s="5" r="C20">
        <v>4226478</v>
      </c>
    </row>
    <row spans="1:5" r="21">
      <c t="s" s="4" r="A21">
        <v>46</v>
      </c>
      <c t="n" s="5" r="B21">
        <v>14218</v>
      </c>
      <c t="n" s="5" r="C21">
        <v>14315</v>
      </c>
    </row>
    <row spans="1:5" r="22">
      <c t="s" s="4" r="A22">
        <v>53</v>
      </c>
      <c t="n" s="5" r="B22">
        <v>3759162</v>
      </c>
      <c t="n" s="5" r="C22">
        <v>3828439</v>
      </c>
    </row>
    <row spans="1:5" r="23">
      <c t="s" s="4" r="A23">
        <v>54</v>
      </c>
      <c t="n" s="5" r="B23">
        <v>1798</v>
      </c>
      <c t="n" s="5" r="C23">
        <v>66804</v>
      </c>
    </row>
    <row spans="1:5" r="24">
      <c t="s" s="4" r="A24">
        <v>55</v>
      </c>
      <c t="n" s="5" r="B24">
        <v>3760960</v>
      </c>
      <c t="n" s="5" r="C24">
        <v>3895243</v>
      </c>
    </row>
    <row spans="1:5" r="25">
      <c t="s" s="4" r="A25">
        <v>56</v>
      </c>
      <c t="n" s="5" r="B25">
        <v>8737344</v>
      </c>
      <c t="n" s="5" r="C25">
        <v>8136036</v>
      </c>
    </row>
    <row spans="1:5" r="26">
      <c t="s" s="4" r="A26">
        <v>753</v>
      </c>
    </row>
    <row spans="1:5" r="27">
      <c t="s" s="3" r="A27">
        <v>26</v>
      </c>
    </row>
    <row spans="1:5" r="28">
      <c t="s" s="4" r="A28">
        <v>27</v>
      </c>
      <c t="n" s="5" r="B28">
        <v>0</v>
      </c>
      <c t="n" s="5" r="C28">
        <v>0</v>
      </c>
    </row>
    <row spans="1:5" r="29">
      <c t="s" s="4" r="A29">
        <v>28</v>
      </c>
      <c t="n" s="5" r="B29">
        <v>42738</v>
      </c>
      <c t="n" s="5" r="C29">
        <v>52491</v>
      </c>
      <c t="n" s="5" r="D29">
        <v>21455</v>
      </c>
      <c t="n" s="5" r="E29">
        <v>14790</v>
      </c>
    </row>
    <row spans="1:5" r="30">
      <c t="s" s="4" r="A30">
        <v>29</v>
      </c>
      <c t="n" s="5" r="B30">
        <v>95</v>
      </c>
      <c t="n" s="5" r="C30">
        <v>67</v>
      </c>
    </row>
    <row spans="1:5" r="31">
      <c t="s" s="4" r="A31">
        <v>30</v>
      </c>
      <c t="n" s="5" r="B31">
        <v>0</v>
      </c>
      <c t="n" s="5" r="C31">
        <v>0</v>
      </c>
    </row>
    <row spans="1:5" r="32">
      <c t="s" s="4" r="A32">
        <v>31</v>
      </c>
      <c t="n" s="5" r="B32">
        <v>0</v>
      </c>
      <c t="n" s="5" r="C32">
        <v>0</v>
      </c>
    </row>
    <row spans="1:5" r="33">
      <c t="s" s="4" r="A33">
        <v>32</v>
      </c>
      <c t="n" s="5" r="B33">
        <v>31708</v>
      </c>
      <c t="n" s="5" r="C33">
        <v>35462</v>
      </c>
    </row>
    <row spans="1:5" r="34">
      <c t="s" s="4" r="A34">
        <v>33</v>
      </c>
      <c t="n" s="5" r="B34">
        <v>0</v>
      </c>
      <c t="n" s="5" r="C34">
        <v>0</v>
      </c>
    </row>
    <row spans="1:5" r="35">
      <c t="s" s="4" r="A35">
        <v>752</v>
      </c>
      <c t="n" s="5" r="B35">
        <v>7370645</v>
      </c>
      <c t="n" s="5" r="C35">
        <v>6874866</v>
      </c>
    </row>
    <row spans="1:5" r="36">
      <c t="s" s="4" r="A36">
        <v>34</v>
      </c>
      <c t="n" s="5" r="B36">
        <v>24470</v>
      </c>
      <c t="n" s="5" r="C36">
        <v>19461</v>
      </c>
    </row>
    <row spans="1:5" r="37">
      <c t="s" s="4" r="A37">
        <v>35</v>
      </c>
      <c t="n" s="5" r="B37">
        <v>7469656</v>
      </c>
      <c t="n" s="5" r="C37">
        <v>6982347</v>
      </c>
    </row>
    <row spans="1:5" r="38">
      <c t="s" s="3" r="A38">
        <v>36</v>
      </c>
    </row>
    <row spans="1:5" r="39">
      <c t="s" s="4" r="A39">
        <v>37</v>
      </c>
      <c t="n" s="5" r="B39">
        <v>0</v>
      </c>
      <c t="n" s="5" r="C39">
        <v>0</v>
      </c>
    </row>
    <row spans="1:5" r="40">
      <c t="s" s="4" r="A40">
        <v>38</v>
      </c>
      <c t="n" s="5" r="B40">
        <v>1747613</v>
      </c>
      <c t="n" s="5" r="C40">
        <v>1747370</v>
      </c>
    </row>
    <row spans="1:5" r="41">
      <c t="s" s="4" r="A41">
        <v>39</v>
      </c>
      <c t="n" s="5" r="B41">
        <v>843000</v>
      </c>
      <c t="n" s="5" r="C41">
        <v>304000</v>
      </c>
    </row>
    <row spans="1:5" r="42">
      <c t="s" s="4" r="A42">
        <v>40</v>
      </c>
      <c t="n" s="5" r="B42">
        <v>950000</v>
      </c>
      <c t="n" s="5" r="C42">
        <v>975000</v>
      </c>
    </row>
    <row spans="1:5" r="43">
      <c t="s" s="4" r="A43">
        <v>41</v>
      </c>
      <c t="n" s="5" r="B43">
        <v>108828</v>
      </c>
      <c t="n" s="5" r="C43">
        <v>69013</v>
      </c>
    </row>
    <row spans="1:5" r="44">
      <c t="s" s="4" r="A44">
        <v>42</v>
      </c>
      <c t="n" s="5" r="B44">
        <v>61053</v>
      </c>
      <c t="n" s="5" r="C44">
        <v>58525</v>
      </c>
    </row>
    <row spans="1:5" r="45">
      <c t="s" s="4" r="A45">
        <v>43</v>
      </c>
      <c t="n" s="5" r="B45">
        <v>3710494</v>
      </c>
      <c t="n" s="5" r="C45">
        <v>3153908</v>
      </c>
    </row>
    <row spans="1:5" r="46">
      <c t="s" s="4" r="A46">
        <v>46</v>
      </c>
      <c t="n" s="5" r="B46">
        <v>0</v>
      </c>
      <c t="n" s="5" r="C46">
        <v>0</v>
      </c>
    </row>
    <row spans="1:5" r="47">
      <c t="s" s="4" r="A47">
        <v>53</v>
      </c>
      <c t="n" s="5" r="B47">
        <v>3759162</v>
      </c>
      <c t="n" s="5" r="C47">
        <v>3828439</v>
      </c>
    </row>
    <row spans="1:5" r="48">
      <c t="s" s="4" r="A48">
        <v>54</v>
      </c>
      <c t="n" s="5" r="B48">
        <v>0</v>
      </c>
      <c t="n" s="5" r="C48">
        <v>0</v>
      </c>
    </row>
    <row spans="1:5" r="49">
      <c t="s" s="4" r="A49">
        <v>55</v>
      </c>
      <c t="n" s="5" r="B49">
        <v>3759162</v>
      </c>
      <c t="n" s="5" r="C49">
        <v>3828439</v>
      </c>
    </row>
    <row spans="1:5" r="50">
      <c t="s" s="4" r="A50">
        <v>56</v>
      </c>
      <c t="n" s="5" r="B50">
        <v>7469656</v>
      </c>
      <c t="n" s="5" r="C50">
        <v>6982347</v>
      </c>
    </row>
    <row spans="1:5" r="51">
      <c t="s" s="4" r="A51">
        <v>754</v>
      </c>
    </row>
    <row spans="1:5" r="52">
      <c t="s" s="3" r="A52">
        <v>26</v>
      </c>
    </row>
    <row spans="1:5" r="53">
      <c t="s" s="4" r="A53">
        <v>27</v>
      </c>
      <c t="n" s="5" r="B53">
        <v>0</v>
      </c>
      <c t="n" s="5" r="C53">
        <v>0</v>
      </c>
    </row>
    <row spans="1:5" r="54">
      <c t="s" s="4" r="A54">
        <v>28</v>
      </c>
      <c t="n" s="5" r="B54">
        <v>8</v>
      </c>
      <c t="n" s="5" r="C54">
        <v>63</v>
      </c>
      <c t="n" s="5" r="D54">
        <v>0</v>
      </c>
      <c t="n" s="5" r="E54">
        <v>0</v>
      </c>
    </row>
    <row spans="1:5" r="55">
      <c t="s" s="4" r="A55">
        <v>29</v>
      </c>
      <c t="n" s="5" r="B55">
        <v>0</v>
      </c>
      <c t="n" s="5" r="C55">
        <v>0</v>
      </c>
    </row>
    <row spans="1:5" r="56">
      <c t="s" s="4" r="A56">
        <v>30</v>
      </c>
      <c t="n" s="5" r="B56">
        <v>0</v>
      </c>
      <c t="n" s="5" r="C56">
        <v>0</v>
      </c>
    </row>
    <row spans="1:5" r="57">
      <c t="s" s="4" r="A57">
        <v>31</v>
      </c>
      <c t="n" s="5" r="B57">
        <v>0</v>
      </c>
      <c t="n" s="5" r="C57">
        <v>0</v>
      </c>
    </row>
    <row spans="1:5" r="58">
      <c t="s" s="4" r="A58">
        <v>32</v>
      </c>
      <c t="n" s="5" r="B58">
        <v>0</v>
      </c>
      <c t="n" s="5" r="C58">
        <v>0</v>
      </c>
    </row>
    <row spans="1:5" r="59">
      <c t="s" s="4" r="A59">
        <v>33</v>
      </c>
      <c t="n" s="5" r="B59">
        <v>4711</v>
      </c>
      <c t="n" s="5" r="C59">
        <v>5235</v>
      </c>
    </row>
    <row spans="1:5" r="60">
      <c t="s" s="4" r="A60">
        <v>752</v>
      </c>
      <c t="n" s="5" r="B60">
        <v>6685933</v>
      </c>
      <c t="n" s="5" r="C60">
        <v>6295852</v>
      </c>
    </row>
    <row spans="1:5" r="61">
      <c t="s" s="4" r="A61">
        <v>34</v>
      </c>
      <c t="n" s="5" r="B61">
        <v>0</v>
      </c>
      <c t="n" s="5" r="C61">
        <v>0</v>
      </c>
    </row>
    <row spans="1:5" r="62">
      <c t="s" s="4" r="A62">
        <v>35</v>
      </c>
      <c t="n" s="5" r="B62">
        <v>6690652</v>
      </c>
      <c t="n" s="5" r="C62">
        <v>6301150</v>
      </c>
    </row>
    <row spans="1:5" r="63">
      <c t="s" s="3" r="A63">
        <v>36</v>
      </c>
    </row>
    <row spans="1:5" r="64">
      <c t="s" s="4" r="A64">
        <v>37</v>
      </c>
      <c t="n" s="5" r="B64">
        <v>0</v>
      </c>
      <c t="n" s="5" r="C64">
        <v>0</v>
      </c>
    </row>
    <row spans="1:5" r="65">
      <c t="s" s="4" r="A65">
        <v>38</v>
      </c>
      <c t="n" s="5" r="B65">
        <v>0</v>
      </c>
      <c t="n" s="5" r="C65">
        <v>0</v>
      </c>
    </row>
    <row spans="1:5" r="66">
      <c t="s" s="4" r="A66">
        <v>39</v>
      </c>
      <c t="n" s="5" r="B66">
        <v>0</v>
      </c>
      <c t="n" s="5" r="C66">
        <v>0</v>
      </c>
    </row>
    <row spans="1:5" r="67">
      <c t="s" s="4" r="A67">
        <v>40</v>
      </c>
      <c t="n" s="5" r="B67">
        <v>0</v>
      </c>
      <c t="n" s="5" r="C67">
        <v>0</v>
      </c>
    </row>
    <row spans="1:5" r="68">
      <c t="s" s="4" r="A68">
        <v>41</v>
      </c>
      <c t="n" s="5" r="B68">
        <v>0</v>
      </c>
      <c t="n" s="5" r="C68">
        <v>0</v>
      </c>
    </row>
    <row spans="1:5" r="69">
      <c t="s" s="4" r="A69">
        <v>42</v>
      </c>
      <c t="n" s="5" r="B69">
        <v>0</v>
      </c>
      <c t="n" s="5" r="C69">
        <v>0</v>
      </c>
    </row>
    <row spans="1:5" r="70">
      <c t="s" s="4" r="A70">
        <v>43</v>
      </c>
      <c t="n" s="5" r="B70">
        <v>0</v>
      </c>
      <c t="n" s="5" r="C70">
        <v>0</v>
      </c>
    </row>
    <row spans="1:5" r="71">
      <c t="s" s="4" r="A71">
        <v>46</v>
      </c>
      <c t="n" s="5" r="B71">
        <v>0</v>
      </c>
      <c t="n" s="5" r="C71">
        <v>0</v>
      </c>
    </row>
    <row spans="1:5" r="72">
      <c t="s" s="4" r="A72">
        <v>53</v>
      </c>
      <c t="n" s="5" r="B72">
        <v>6690652</v>
      </c>
      <c t="n" s="5" r="C72">
        <v>6301150</v>
      </c>
    </row>
    <row spans="1:5" r="73">
      <c t="s" s="4" r="A73">
        <v>54</v>
      </c>
      <c t="n" s="5" r="B73">
        <v>0</v>
      </c>
      <c t="n" s="5" r="C73">
        <v>0</v>
      </c>
    </row>
    <row spans="1:5" r="74">
      <c t="s" s="4" r="A74">
        <v>55</v>
      </c>
      <c t="n" s="5" r="B74">
        <v>6690652</v>
      </c>
      <c t="n" s="5" r="C74">
        <v>6301150</v>
      </c>
    </row>
    <row spans="1:5" r="75">
      <c t="s" s="4" r="A75">
        <v>56</v>
      </c>
      <c t="n" s="5" r="B75">
        <v>6690652</v>
      </c>
      <c t="n" s="5" r="C75">
        <v>6301150</v>
      </c>
    </row>
    <row spans="1:5" r="76">
      <c t="s" s="4" r="A76">
        <v>755</v>
      </c>
    </row>
    <row spans="1:5" r="77">
      <c t="s" s="3" r="A77">
        <v>26</v>
      </c>
    </row>
    <row spans="1:5" r="78">
      <c t="s" s="4" r="A78">
        <v>27</v>
      </c>
      <c t="n" s="5" r="B78">
        <v>7654209</v>
      </c>
      <c t="n" s="5" r="C78">
        <v>7226016</v>
      </c>
    </row>
    <row spans="1:5" r="79">
      <c t="s" s="4" r="A79">
        <v>28</v>
      </c>
      <c t="n" s="5" r="B79">
        <v>33637</v>
      </c>
      <c t="n" s="5" r="C79">
        <v>33457</v>
      </c>
      <c t="n" s="5" r="D79">
        <v>45568</v>
      </c>
      <c t="n" s="5" r="E79">
        <v>42906</v>
      </c>
    </row>
    <row spans="1:5" r="80">
      <c t="s" s="4" r="A80">
        <v>29</v>
      </c>
      <c t="n" s="5" r="B80">
        <v>36898</v>
      </c>
      <c t="n" s="5" r="C80">
        <v>26817</v>
      </c>
    </row>
    <row spans="1:5" r="81">
      <c t="s" s="4" r="A81">
        <v>30</v>
      </c>
      <c t="n" s="5" r="B81">
        <v>10124</v>
      </c>
      <c t="n" s="5" r="C81">
        <v>10548</v>
      </c>
    </row>
    <row spans="1:5" r="82">
      <c t="s" s="4" r="A82">
        <v>31</v>
      </c>
      <c t="n" s="5" r="B82">
        <v>267954</v>
      </c>
      <c t="n" s="5" r="C82">
        <v>234124</v>
      </c>
    </row>
    <row spans="1:5" r="83">
      <c t="s" s="4" r="A83">
        <v>32</v>
      </c>
      <c t="n" s="5" r="B83">
        <v>190635</v>
      </c>
      <c t="n" s="5" r="C83">
        <v>166336</v>
      </c>
    </row>
    <row spans="1:5" r="84">
      <c t="s" s="4" r="A84">
        <v>33</v>
      </c>
      <c t="n" s="5" r="B84">
        <v>325859</v>
      </c>
      <c t="n" s="5" r="C84">
        <v>231154</v>
      </c>
    </row>
    <row spans="1:5" r="85">
      <c t="s" s="4" r="A85">
        <v>752</v>
      </c>
      <c t="n" s="5" r="B85">
        <v>136885</v>
      </c>
      <c t="n" s="5" r="C85">
        <v>128943</v>
      </c>
    </row>
    <row spans="1:5" r="86">
      <c t="s" s="4" r="A86">
        <v>34</v>
      </c>
      <c t="n" s="5" r="B86">
        <v>114298</v>
      </c>
      <c t="n" s="5" r="C86">
        <v>94805</v>
      </c>
    </row>
    <row spans="1:5" r="87">
      <c t="s" s="4" r="A87">
        <v>35</v>
      </c>
      <c t="n" s="5" r="B87">
        <v>8770499</v>
      </c>
      <c t="n" s="5" r="C87">
        <v>8152200</v>
      </c>
    </row>
    <row spans="1:5" r="88">
      <c t="s" s="3" r="A88">
        <v>36</v>
      </c>
    </row>
    <row spans="1:5" r="89">
      <c t="s" s="4" r="A89">
        <v>37</v>
      </c>
      <c t="n" s="5" r="B89">
        <v>773619</v>
      </c>
      <c t="n" s="5" r="C89">
        <v>652209</v>
      </c>
    </row>
    <row spans="1:5" r="90">
      <c t="s" s="4" r="A90">
        <v>38</v>
      </c>
      <c t="n" s="5" r="B90">
        <v>0</v>
      </c>
      <c t="n" s="5" r="C90">
        <v>0</v>
      </c>
    </row>
    <row spans="1:5" r="91">
      <c t="s" s="4" r="A91">
        <v>39</v>
      </c>
      <c t="n" s="5" r="B91">
        <v>0</v>
      </c>
      <c t="n" s="5" r="C91">
        <v>0</v>
      </c>
    </row>
    <row spans="1:5" r="92">
      <c t="s" s="4" r="A92">
        <v>40</v>
      </c>
      <c t="n" s="5" r="B92">
        <v>0</v>
      </c>
      <c t="n" s="5" r="C92">
        <v>0</v>
      </c>
    </row>
    <row spans="1:5" r="93">
      <c t="s" s="4" r="A93">
        <v>41</v>
      </c>
      <c t="n" s="5" r="B93">
        <v>477766</v>
      </c>
      <c t="n" s="5" r="C93">
        <v>420072</v>
      </c>
    </row>
    <row spans="1:5" r="94">
      <c t="s" s="4" r="A94">
        <v>42</v>
      </c>
      <c t="n" s="5" r="B94">
        <v>287</v>
      </c>
      <c t="n" s="5" r="C94">
        <v>289</v>
      </c>
    </row>
    <row spans="1:5" r="95">
      <c t="s" s="4" r="A95">
        <v>43</v>
      </c>
      <c t="n" s="5" r="B95">
        <v>1251672</v>
      </c>
      <c t="n" s="5" r="C95">
        <v>1072570</v>
      </c>
    </row>
    <row spans="1:5" r="96">
      <c t="s" s="4" r="A96">
        <v>46</v>
      </c>
      <c t="n" s="5" r="B96">
        <v>14218</v>
      </c>
      <c t="n" s="5" r="C96">
        <v>14315</v>
      </c>
    </row>
    <row spans="1:5" r="97">
      <c t="s" s="4" r="A97">
        <v>53</v>
      </c>
      <c t="n" s="5" r="B97">
        <v>7502811</v>
      </c>
      <c t="n" s="5" r="C97">
        <v>6998511</v>
      </c>
    </row>
    <row spans="1:5" r="98">
      <c t="s" s="4" r="A98">
        <v>54</v>
      </c>
      <c t="n" s="5" r="B98">
        <v>1798</v>
      </c>
      <c t="n" s="5" r="C98">
        <v>66804</v>
      </c>
    </row>
    <row spans="1:5" r="99">
      <c t="s" s="4" r="A99">
        <v>55</v>
      </c>
      <c t="n" s="5" r="B99">
        <v>7504609</v>
      </c>
      <c t="n" s="5" r="C99">
        <v>7065315</v>
      </c>
    </row>
    <row spans="1:5" r="100">
      <c t="s" s="4" r="A100">
        <v>56</v>
      </c>
      <c t="n" s="5" r="B100">
        <v>8770499</v>
      </c>
      <c t="n" s="5" r="C100">
        <v>8152200</v>
      </c>
    </row>
    <row spans="1:5" r="101">
      <c t="s" s="4" r="A101">
        <v>756</v>
      </c>
    </row>
    <row spans="1:5" r="102">
      <c t="s" s="3" r="A102">
        <v>26</v>
      </c>
    </row>
    <row spans="1:5" r="103">
      <c t="s" s="4" r="A103">
        <v>27</v>
      </c>
      <c t="n" s="5" r="B103">
        <v>0</v>
      </c>
      <c t="n" s="5" r="C103">
        <v>0</v>
      </c>
    </row>
    <row spans="1:5" r="104">
      <c t="s" s="4" r="A104">
        <v>28</v>
      </c>
      <c t="n" s="5" r="B104">
        <v>0</v>
      </c>
      <c t="n" s="5" r="C104">
        <v>0</v>
      </c>
      <c t="n" s="7" r="D104">
        <v>0</v>
      </c>
      <c t="n" s="7" r="E104">
        <v>0</v>
      </c>
    </row>
    <row spans="1:5" r="105">
      <c t="s" s="4" r="A105">
        <v>29</v>
      </c>
      <c t="n" s="5" r="B105">
        <v>0</v>
      </c>
      <c t="n" s="5" r="C105">
        <v>0</v>
      </c>
    </row>
    <row spans="1:5" r="106">
      <c t="s" s="4" r="A106">
        <v>30</v>
      </c>
      <c t="n" s="5" r="B106">
        <v>0</v>
      </c>
      <c t="n" s="5" r="C106">
        <v>0</v>
      </c>
    </row>
    <row spans="1:5" r="107">
      <c t="s" s="4" r="A107">
        <v>31</v>
      </c>
      <c t="n" s="5" r="B107">
        <v>0</v>
      </c>
      <c t="n" s="5" r="C107">
        <v>0</v>
      </c>
    </row>
    <row spans="1:5" r="108">
      <c t="s" s="4" r="A108">
        <v>32</v>
      </c>
      <c t="n" s="5" r="B108">
        <v>0</v>
      </c>
      <c t="n" s="5" r="C108">
        <v>0</v>
      </c>
    </row>
    <row spans="1:5" r="109">
      <c t="s" s="4" r="A109">
        <v>33</v>
      </c>
      <c t="n" s="5" r="B109">
        <v>0</v>
      </c>
      <c t="n" s="5" r="C109">
        <v>0</v>
      </c>
    </row>
    <row spans="1:5" r="110">
      <c t="s" s="4" r="A110">
        <v>752</v>
      </c>
      <c t="n" s="5" r="B110">
        <v>-14193463</v>
      </c>
      <c t="n" s="5" r="C110">
        <v>-13299661</v>
      </c>
    </row>
    <row spans="1:5" r="111">
      <c t="s" s="4" r="A111">
        <v>34</v>
      </c>
      <c t="n" s="5" r="B111">
        <v>0</v>
      </c>
      <c t="n" s="5" r="C111">
        <v>0</v>
      </c>
    </row>
    <row spans="1:5" r="112">
      <c t="s" s="4" r="A112">
        <v>35</v>
      </c>
      <c t="n" s="5" r="B112">
        <v>-14193463</v>
      </c>
      <c t="n" s="5" r="C112">
        <v>-13299661</v>
      </c>
    </row>
    <row spans="1:5" r="113">
      <c t="s" s="3" r="A113">
        <v>36</v>
      </c>
    </row>
    <row spans="1:5" r="114">
      <c t="s" s="4" r="A114">
        <v>37</v>
      </c>
      <c t="n" s="5" r="B114">
        <v>0</v>
      </c>
      <c t="n" s="5" r="C114">
        <v>0</v>
      </c>
    </row>
    <row spans="1:5" r="115">
      <c t="s" s="4" r="A115">
        <v>38</v>
      </c>
      <c t="n" s="5" r="B115">
        <v>0</v>
      </c>
      <c t="n" s="5" r="C115">
        <v>0</v>
      </c>
    </row>
    <row spans="1:5" r="116">
      <c t="s" s="4" r="A116">
        <v>39</v>
      </c>
      <c t="n" s="5" r="B116">
        <v>0</v>
      </c>
      <c t="n" s="5" r="C116">
        <v>0</v>
      </c>
    </row>
    <row spans="1:5" r="117">
      <c t="s" s="4" r="A117">
        <v>40</v>
      </c>
      <c t="n" s="5" r="B117">
        <v>0</v>
      </c>
      <c t="n" s="5" r="C117">
        <v>0</v>
      </c>
    </row>
    <row spans="1:5" r="118">
      <c t="s" s="4" r="A118">
        <v>41</v>
      </c>
      <c t="n" s="5" r="B118">
        <v>0</v>
      </c>
      <c t="n" s="5" r="C118">
        <v>0</v>
      </c>
    </row>
    <row spans="1:5" r="119">
      <c t="s" s="4" r="A119">
        <v>42</v>
      </c>
      <c t="n" s="5" r="B119">
        <v>0</v>
      </c>
      <c t="n" s="5" r="C119">
        <v>0</v>
      </c>
    </row>
    <row spans="1:5" r="120">
      <c t="s" s="4" r="A120">
        <v>43</v>
      </c>
      <c t="n" s="5" r="B120">
        <v>0</v>
      </c>
      <c t="n" s="5" r="C120">
        <v>0</v>
      </c>
    </row>
    <row spans="1:5" r="121">
      <c t="s" s="4" r="A121">
        <v>46</v>
      </c>
      <c t="n" s="5" r="B121">
        <v>0</v>
      </c>
      <c t="n" s="5" r="C121">
        <v>0</v>
      </c>
    </row>
    <row spans="1:5" r="122">
      <c t="s" s="4" r="A122">
        <v>53</v>
      </c>
      <c t="n" s="5" r="B122">
        <v>-14193463</v>
      </c>
      <c t="n" s="5" r="C122">
        <v>-13299661</v>
      </c>
    </row>
    <row spans="1:5" r="123">
      <c t="s" s="4" r="A123">
        <v>54</v>
      </c>
      <c t="n" s="5" r="B123">
        <v>0</v>
      </c>
      <c t="n" s="5" r="C123">
        <v>0</v>
      </c>
    </row>
    <row spans="1:5" r="124">
      <c t="s" s="4" r="A124">
        <v>55</v>
      </c>
      <c t="n" s="5" r="B124">
        <v>-14193463</v>
      </c>
      <c t="n" s="5" r="C124">
        <v>-13299661</v>
      </c>
    </row>
    <row spans="1:5" r="125">
      <c t="s" s="4" r="A125">
        <v>56</v>
      </c>
      <c t="n" s="7" r="B125">
        <v>-14193463</v>
      </c>
      <c t="n" s="7" r="C125">
        <v>-1329966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spans="1:7" r="1">
      <c t="s" s="1" r="A1">
        <v>757</v>
      </c>
      <c t="s" s="2" r="B1">
        <v>58</v>
      </c>
      <c t="s" s="2" r="C1">
        <v>59</v>
      </c>
      <c t="s" s="2" r="F1">
        <v>1</v>
      </c>
    </row>
    <row spans="1:7" r="2">
      <c t="s" s="2" r="B2">
        <v>25</v>
      </c>
      <c t="s" s="2" r="C2">
        <v>2</v>
      </c>
      <c t="s" s="2" r="D2">
        <v>758</v>
      </c>
      <c t="s" s="2" r="E2">
        <v>60</v>
      </c>
      <c t="s" s="2" r="F2">
        <v>2</v>
      </c>
      <c t="s" s="2" r="G2">
        <v>60</v>
      </c>
    </row>
    <row spans="1:7" r="3">
      <c t="s" s="3" r="A3">
        <v>61</v>
      </c>
    </row>
    <row spans="1:7" r="4">
      <c t="s" s="4" r="A4">
        <v>62</v>
      </c>
      <c t="n" s="7" r="C4">
        <v>155311</v>
      </c>
      <c t="n" s="7" r="E4">
        <v>137718</v>
      </c>
      <c t="n" s="7" r="F4">
        <v>450724</v>
      </c>
      <c t="n" s="7" r="G4">
        <v>403280</v>
      </c>
    </row>
    <row spans="1:7" r="5">
      <c t="s" s="4" r="A5">
        <v>63</v>
      </c>
      <c t="n" s="5" r="C5">
        <v>56119</v>
      </c>
      <c t="n" s="5" r="E5">
        <v>45572</v>
      </c>
      <c t="n" s="5" r="F5">
        <v>154107</v>
      </c>
      <c t="n" s="5" r="G5">
        <v>128198</v>
      </c>
    </row>
    <row spans="1:7" r="6">
      <c t="s" s="4" r="A6">
        <v>64</v>
      </c>
      <c t="n" s="5" r="C6">
        <v>7180</v>
      </c>
      <c t="n" s="5" r="E6">
        <v>2325</v>
      </c>
      <c t="n" s="5" r="F6">
        <v>14688</v>
      </c>
      <c t="n" s="5" r="G6">
        <v>6725</v>
      </c>
    </row>
    <row spans="1:7" r="7">
      <c t="s" s="4" r="A7">
        <v>65</v>
      </c>
      <c t="n" s="5" r="C7">
        <v>218610</v>
      </c>
      <c t="n" s="5" r="E7">
        <v>185615</v>
      </c>
      <c t="n" s="5" r="F7">
        <v>619519</v>
      </c>
      <c t="n" s="5" r="G7">
        <v>538203</v>
      </c>
    </row>
    <row spans="1:7" r="8">
      <c t="s" s="3" r="A8">
        <v>66</v>
      </c>
    </row>
    <row spans="1:7" r="9">
      <c t="s" s="4" r="A9">
        <v>67</v>
      </c>
      <c t="n" s="5" r="C9">
        <v>68846</v>
      </c>
      <c t="n" s="5" r="E9">
        <v>57423</v>
      </c>
      <c t="n" s="5" r="F9">
        <v>192319</v>
      </c>
      <c t="n" s="5" r="G9">
        <v>162283</v>
      </c>
    </row>
    <row spans="1:7" r="10">
      <c t="s" s="4" r="A10">
        <v>68</v>
      </c>
      <c t="n" s="5" r="C10">
        <v>15143</v>
      </c>
      <c t="n" s="5" r="E10">
        <v>12609</v>
      </c>
      <c t="n" s="5" r="F10">
        <v>44519</v>
      </c>
      <c t="n" s="5" r="G10">
        <v>39669</v>
      </c>
    </row>
    <row spans="1:7" r="11">
      <c t="s" s="4" r="A11">
        <v>69</v>
      </c>
      <c t="n" s="5" r="C11">
        <v>27679</v>
      </c>
      <c t="n" s="5" r="E11">
        <v>20555</v>
      </c>
      <c t="n" s="5" r="F11">
        <v>77583</v>
      </c>
      <c t="n" s="5" r="G11">
        <v>57111</v>
      </c>
    </row>
    <row spans="1:7" r="12">
      <c t="s" s="4" r="A12">
        <v>70</v>
      </c>
      <c t="n" s="5" r="C12">
        <v>67953</v>
      </c>
      <c t="n" s="5" r="E12">
        <v>58388</v>
      </c>
      <c t="n" s="5" r="F12">
        <v>189044</v>
      </c>
      <c t="n" s="5" r="G12">
        <v>166123</v>
      </c>
    </row>
    <row spans="1:7" r="13">
      <c t="s" s="4" r="A13">
        <v>71</v>
      </c>
      <c t="n" s="7" r="B13">
        <v>16600</v>
      </c>
      <c t="n" s="5" r="C13">
        <v>0</v>
      </c>
      <c t="n" s="5" r="E13">
        <v>0</v>
      </c>
      <c t="n" s="5" r="F13">
        <v>14510</v>
      </c>
      <c t="n" s="5" r="G13">
        <v>0</v>
      </c>
    </row>
    <row spans="1:7" r="14">
      <c t="s" s="4" r="A14">
        <v>72</v>
      </c>
      <c t="n" s="5" r="C14">
        <v>0</v>
      </c>
      <c t="n" s="5" r="E14">
        <v>525</v>
      </c>
      <c t="n" s="5" r="F14">
        <v>189</v>
      </c>
      <c t="n" s="5" r="G14">
        <v>525</v>
      </c>
    </row>
    <row spans="1:7" r="15">
      <c t="s" s="4" r="A15">
        <v>73</v>
      </c>
      <c t="n" s="5" r="C15">
        <v>179621</v>
      </c>
      <c t="n" s="5" r="E15">
        <v>149500</v>
      </c>
      <c t="n" s="5" r="F15">
        <v>518164</v>
      </c>
      <c t="n" s="5" r="G15">
        <v>425711</v>
      </c>
    </row>
    <row spans="1:7" r="16">
      <c t="s" s="4" r="A16">
        <v>74</v>
      </c>
      <c t="n" s="5" r="C16">
        <v>710</v>
      </c>
      <c t="n" s="5" r="E16">
        <v>0</v>
      </c>
      <c t="n" s="5" r="F16">
        <v>1825</v>
      </c>
      <c t="n" s="5" r="G16">
        <v>0</v>
      </c>
    </row>
    <row spans="1:7" r="17">
      <c t="s" s="4" r="A17">
        <v>759</v>
      </c>
      <c t="n" s="5" r="C17">
        <v>0</v>
      </c>
      <c t="n" s="5" r="E17">
        <v>0</v>
      </c>
      <c t="n" s="5" r="F17">
        <v>0</v>
      </c>
      <c t="n" s="5" r="G17">
        <v>0</v>
      </c>
    </row>
    <row spans="1:7" r="18">
      <c t="s" s="4" r="A18">
        <v>75</v>
      </c>
      <c t="n" s="5" r="C18">
        <v>39699</v>
      </c>
      <c t="n" s="5" r="E18">
        <v>36115</v>
      </c>
      <c t="n" s="5" r="F18">
        <v>103180</v>
      </c>
      <c t="n" s="5" r="G18">
        <v>112492</v>
      </c>
    </row>
    <row spans="1:7" r="19">
      <c t="s" s="4" r="A19">
        <v>691</v>
      </c>
      <c t="n" s="5" r="C19">
        <v>0</v>
      </c>
      <c t="n" s="5" r="E19">
        <v>-180</v>
      </c>
      <c t="n" s="5" r="F19">
        <v>-43</v>
      </c>
      <c t="n" s="5" r="G19">
        <v>-489</v>
      </c>
    </row>
    <row spans="1:7" r="20">
      <c t="s" s="4" r="A20">
        <v>77</v>
      </c>
      <c t="n" s="5" r="C20">
        <v>0</v>
      </c>
      <c t="n" s="5" r="E20">
        <v>8</v>
      </c>
      <c t="n" s="5" r="F20">
        <v>0</v>
      </c>
      <c t="n" s="5" r="G20">
        <v>805</v>
      </c>
    </row>
    <row spans="1:7" r="21">
      <c t="s" s="4" r="A21">
        <v>78</v>
      </c>
      <c t="n" s="5" r="C21">
        <v>39699</v>
      </c>
      <c t="n" s="5" r="E21">
        <v>35943</v>
      </c>
      <c t="n" s="5" r="F21">
        <v>103137</v>
      </c>
      <c t="n" s="5" r="G21">
        <v>112808</v>
      </c>
    </row>
    <row spans="1:7" r="22">
      <c t="s" s="4" r="A22">
        <v>79</v>
      </c>
      <c t="n" s="5" r="C22">
        <v>-6247</v>
      </c>
      <c t="n" s="5" r="E22">
        <v>-6471</v>
      </c>
      <c t="n" s="5" r="F22">
        <v>-18740</v>
      </c>
      <c t="n" s="5" r="G22">
        <v>-19414</v>
      </c>
    </row>
    <row spans="1:7" r="23">
      <c t="s" s="4" r="A23">
        <v>80</v>
      </c>
      <c t="n" s="5" r="C23">
        <v>-170</v>
      </c>
      <c t="n" s="5" r="E23">
        <v>-1340</v>
      </c>
      <c t="n" s="5" r="F23">
        <v>-925</v>
      </c>
      <c t="n" s="5" r="G23">
        <v>-3842</v>
      </c>
    </row>
    <row spans="1:7" r="24">
      <c t="s" s="4" r="A24">
        <v>81</v>
      </c>
      <c t="n" s="5" r="C24">
        <v>-623</v>
      </c>
      <c t="n" s="5" r="E24">
        <v>-506</v>
      </c>
      <c t="n" s="5" r="F24">
        <v>-1736</v>
      </c>
      <c t="n" s="5" r="G24">
        <v>-1285</v>
      </c>
    </row>
    <row spans="1:7" r="25">
      <c t="s" s="4" r="A25">
        <v>82</v>
      </c>
      <c t="n" s="5" r="C25">
        <v>32659</v>
      </c>
      <c t="n" s="5" r="E25">
        <v>27626</v>
      </c>
      <c t="n" s="5" r="F25">
        <v>81736</v>
      </c>
      <c t="n" s="5" r="G25">
        <v>88267</v>
      </c>
    </row>
    <row spans="1:7" r="26">
      <c t="s" s="4" r="A26">
        <v>753</v>
      </c>
    </row>
    <row spans="1:7" r="27">
      <c t="s" s="3" r="A27">
        <v>61</v>
      </c>
    </row>
    <row spans="1:7" r="28">
      <c t="s" s="4" r="A28">
        <v>62</v>
      </c>
      <c t="n" s="5" r="C28">
        <v>0</v>
      </c>
      <c t="n" s="5" r="E28">
        <v>0</v>
      </c>
      <c t="n" s="5" r="F28">
        <v>0</v>
      </c>
      <c t="n" s="5" r="G28">
        <v>0</v>
      </c>
    </row>
    <row spans="1:7" r="29">
      <c t="s" s="4" r="A29">
        <v>63</v>
      </c>
      <c t="n" s="5" r="C29">
        <v>0</v>
      </c>
      <c t="n" s="5" r="E29">
        <v>0</v>
      </c>
      <c t="n" s="5" r="F29">
        <v>0</v>
      </c>
      <c t="n" s="5" r="G29">
        <v>0</v>
      </c>
    </row>
    <row spans="1:7" r="30">
      <c t="s" s="4" r="A30">
        <v>64</v>
      </c>
      <c t="n" s="5" r="C30">
        <v>3355</v>
      </c>
      <c t="n" s="5" r="E30">
        <v>2797</v>
      </c>
      <c t="n" s="5" r="F30">
        <v>9890</v>
      </c>
      <c t="n" s="5" r="G30">
        <v>8632</v>
      </c>
    </row>
    <row spans="1:7" r="31">
      <c t="s" s="4" r="A31">
        <v>65</v>
      </c>
      <c t="n" s="5" r="C31">
        <v>3355</v>
      </c>
      <c t="n" s="5" r="E31">
        <v>2797</v>
      </c>
      <c t="n" s="5" r="F31">
        <v>9890</v>
      </c>
      <c t="n" s="5" r="G31">
        <v>8632</v>
      </c>
    </row>
    <row spans="1:7" r="32">
      <c t="s" s="3" r="A32">
        <v>66</v>
      </c>
    </row>
    <row spans="1:7" r="33">
      <c t="s" s="4" r="A33">
        <v>67</v>
      </c>
      <c t="n" s="5" r="C33">
        <v>0</v>
      </c>
      <c t="n" s="5" r="E33">
        <v>0</v>
      </c>
      <c t="n" s="5" r="F33">
        <v>0</v>
      </c>
      <c t="n" s="5" r="G33">
        <v>0</v>
      </c>
    </row>
    <row spans="1:7" r="34">
      <c t="s" s="4" r="A34">
        <v>68</v>
      </c>
      <c t="n" s="5" r="C34">
        <v>13511</v>
      </c>
      <c t="n" s="5" r="E34">
        <v>11369</v>
      </c>
      <c t="n" s="5" r="F34">
        <v>38960</v>
      </c>
      <c t="n" s="5" r="G34">
        <v>33735</v>
      </c>
    </row>
    <row spans="1:7" r="35">
      <c t="s" s="4" r="A35">
        <v>69</v>
      </c>
      <c t="n" s="5" r="C35">
        <v>20470</v>
      </c>
      <c t="n" s="5" r="E35">
        <v>15307</v>
      </c>
      <c t="n" s="5" r="F35">
        <v>57494</v>
      </c>
      <c t="n" s="5" r="G35">
        <v>41339</v>
      </c>
    </row>
    <row spans="1:7" r="36">
      <c t="s" s="4" r="A36">
        <v>70</v>
      </c>
      <c t="n" s="5" r="C36">
        <v>1799</v>
      </c>
      <c t="n" s="5" r="E36">
        <v>1408</v>
      </c>
      <c t="n" s="5" r="F36">
        <v>4515</v>
      </c>
      <c t="n" s="5" r="G36">
        <v>4335</v>
      </c>
    </row>
    <row spans="1:7" r="37">
      <c t="s" s="4" r="A37">
        <v>71</v>
      </c>
      <c t="n" s="5" r="F37">
        <v>0</v>
      </c>
    </row>
    <row spans="1:7" r="38">
      <c t="s" s="4" r="A38">
        <v>72</v>
      </c>
      <c t="n" s="5" r="E38">
        <v>525</v>
      </c>
      <c t="n" s="5" r="F38">
        <v>189</v>
      </c>
      <c t="n" s="5" r="G38">
        <v>525</v>
      </c>
    </row>
    <row spans="1:7" r="39">
      <c t="s" s="4" r="A39">
        <v>73</v>
      </c>
      <c t="n" s="5" r="C39">
        <v>35780</v>
      </c>
      <c t="n" s="5" r="E39">
        <v>28609</v>
      </c>
      <c t="n" s="5" r="F39">
        <v>101158</v>
      </c>
      <c t="n" s="5" r="G39">
        <v>79934</v>
      </c>
    </row>
    <row spans="1:7" r="40">
      <c t="s" s="4" r="A40">
        <v>74</v>
      </c>
      <c t="n" s="5" r="C40">
        <v>0</v>
      </c>
      <c t="n" s="5" r="F40">
        <v>0</v>
      </c>
    </row>
    <row spans="1:7" r="41">
      <c t="s" s="4" r="A41">
        <v>759</v>
      </c>
      <c t="n" s="5" r="C41">
        <v>71954</v>
      </c>
      <c t="n" s="5" r="E41">
        <v>60415</v>
      </c>
      <c t="n" s="5" r="F41">
        <v>193480</v>
      </c>
      <c t="n" s="5" r="G41">
        <v>180275</v>
      </c>
    </row>
    <row spans="1:7" r="42">
      <c t="s" s="4" r="A42">
        <v>75</v>
      </c>
      <c t="n" s="5" r="E42">
        <v>34603</v>
      </c>
      <c t="n" s="5" r="F42">
        <v>102212</v>
      </c>
      <c t="n" s="5" r="G42">
        <v>108973</v>
      </c>
    </row>
    <row spans="1:7" r="43">
      <c t="s" s="4" r="A43">
        <v>691</v>
      </c>
      <c t="n" s="5" r="E43">
        <v>0</v>
      </c>
      <c t="n" s="5" r="F43">
        <v>0</v>
      </c>
      <c t="n" s="5" r="G43">
        <v>-7</v>
      </c>
    </row>
    <row spans="1:7" r="44">
      <c t="s" s="4" r="A44">
        <v>77</v>
      </c>
      <c t="n" s="5" r="E44">
        <v>0</v>
      </c>
      <c t="n" s="5" r="G44">
        <v>0</v>
      </c>
    </row>
    <row spans="1:7" r="45">
      <c t="s" s="4" r="A45">
        <v>78</v>
      </c>
      <c t="n" s="5" r="C45">
        <v>39529</v>
      </c>
      <c t="n" s="5" r="E45">
        <v>34603</v>
      </c>
      <c t="n" s="5" r="F45">
        <v>102212</v>
      </c>
      <c t="n" s="5" r="G45">
        <v>108966</v>
      </c>
    </row>
    <row spans="1:7" r="46">
      <c t="s" s="4" r="A46">
        <v>79</v>
      </c>
      <c t="n" s="5" r="C46">
        <v>-6247</v>
      </c>
      <c t="n" s="5" r="E46">
        <v>-6471</v>
      </c>
      <c t="n" s="5" r="F46">
        <v>-18740</v>
      </c>
      <c t="n" s="5" r="G46">
        <v>-19414</v>
      </c>
    </row>
    <row spans="1:7" r="47">
      <c t="s" s="4" r="A47">
        <v>80</v>
      </c>
      <c t="n" s="5" r="C47">
        <v>0</v>
      </c>
      <c t="n" s="5" r="E47">
        <v>0</v>
      </c>
      <c t="n" s="5" r="F47">
        <v>0</v>
      </c>
      <c t="n" s="5" r="G47">
        <v>0</v>
      </c>
    </row>
    <row spans="1:7" r="48">
      <c t="s" s="4" r="A48">
        <v>81</v>
      </c>
      <c t="n" s="5" r="C48">
        <v>-623</v>
      </c>
      <c t="n" s="5" r="E48">
        <v>-506</v>
      </c>
      <c t="n" s="5" r="F48">
        <v>-1736</v>
      </c>
      <c t="n" s="5" r="G48">
        <v>-1285</v>
      </c>
    </row>
    <row spans="1:7" r="49">
      <c t="s" s="4" r="A49">
        <v>82</v>
      </c>
      <c t="n" s="5" r="C49">
        <v>32659</v>
      </c>
      <c t="n" s="5" r="E49">
        <v>27626</v>
      </c>
      <c t="n" s="5" r="F49">
        <v>81736</v>
      </c>
      <c t="n" s="5" r="G49">
        <v>88267</v>
      </c>
    </row>
    <row spans="1:7" r="50">
      <c t="s" s="4" r="A50">
        <v>754</v>
      </c>
    </row>
    <row spans="1:7" r="51">
      <c t="s" s="3" r="A51">
        <v>61</v>
      </c>
    </row>
    <row spans="1:7" r="52">
      <c t="s" s="4" r="A52">
        <v>62</v>
      </c>
      <c t="n" s="5" r="C52">
        <v>0</v>
      </c>
      <c t="n" s="5" r="E52">
        <v>0</v>
      </c>
      <c t="n" s="5" r="F52">
        <v>0</v>
      </c>
      <c t="n" s="5" r="G52">
        <v>0</v>
      </c>
    </row>
    <row spans="1:7" r="53">
      <c t="s" s="4" r="A53">
        <v>63</v>
      </c>
      <c t="n" s="5" r="C53">
        <v>0</v>
      </c>
      <c t="n" s="5" r="E53">
        <v>0</v>
      </c>
      <c t="n" s="5" r="F53">
        <v>0</v>
      </c>
      <c t="n" s="5" r="G53">
        <v>0</v>
      </c>
    </row>
    <row spans="1:7" r="54">
      <c t="s" s="4" r="A54">
        <v>64</v>
      </c>
      <c t="n" s="5" r="C54">
        <v>-87</v>
      </c>
      <c t="n" s="5" r="E54">
        <v>-1264</v>
      </c>
      <c t="n" s="5" r="F54">
        <v>-128</v>
      </c>
      <c t="n" s="5" r="G54">
        <v>-2799</v>
      </c>
    </row>
    <row spans="1:7" r="55">
      <c t="s" s="4" r="A55">
        <v>65</v>
      </c>
      <c t="n" s="5" r="C55">
        <v>-87</v>
      </c>
      <c t="n" s="5" r="E55">
        <v>-1264</v>
      </c>
      <c t="n" s="5" r="F55">
        <v>-128</v>
      </c>
      <c t="n" s="5" r="G55">
        <v>-2799</v>
      </c>
    </row>
    <row spans="1:7" r="56">
      <c t="s" s="3" r="A56">
        <v>66</v>
      </c>
    </row>
    <row spans="1:7" r="57">
      <c t="s" s="4" r="A57">
        <v>67</v>
      </c>
      <c t="n" s="5" r="C57">
        <v>0</v>
      </c>
      <c t="n" s="5" r="E57">
        <v>0</v>
      </c>
      <c t="n" s="5" r="F57">
        <v>0</v>
      </c>
      <c t="n" s="5" r="G57">
        <v>0</v>
      </c>
    </row>
    <row spans="1:7" r="58">
      <c t="s" s="4" r="A58">
        <v>68</v>
      </c>
      <c t="n" s="5" r="C58">
        <v>0</v>
      </c>
      <c t="n" s="5" r="E58">
        <v>0</v>
      </c>
      <c t="n" s="5" r="F58">
        <v>0</v>
      </c>
      <c t="n" s="5" r="G58">
        <v>0</v>
      </c>
    </row>
    <row spans="1:7" r="59">
      <c t="s" s="4" r="A59">
        <v>69</v>
      </c>
      <c t="n" s="5" r="C59">
        <v>0</v>
      </c>
      <c t="n" s="5" r="E59">
        <v>0</v>
      </c>
      <c t="n" s="5" r="F59">
        <v>0</v>
      </c>
      <c t="n" s="5" r="G59">
        <v>0</v>
      </c>
    </row>
    <row spans="1:7" r="60">
      <c t="s" s="4" r="A60">
        <v>70</v>
      </c>
      <c t="n" s="5" r="C60">
        <v>0</v>
      </c>
      <c t="n" s="5" r="E60">
        <v>0</v>
      </c>
      <c t="n" s="5" r="F60">
        <v>0</v>
      </c>
      <c t="n" s="5" r="G60">
        <v>0</v>
      </c>
    </row>
    <row spans="1:7" r="61">
      <c t="s" s="4" r="A61">
        <v>71</v>
      </c>
      <c t="n" s="5" r="F61">
        <v>0</v>
      </c>
    </row>
    <row spans="1:7" r="62">
      <c t="s" s="4" r="A62">
        <v>72</v>
      </c>
      <c t="n" s="7" r="D62">
        <v>0</v>
      </c>
      <c t="n" s="5" r="E62">
        <v>0</v>
      </c>
      <c t="n" s="5" r="F62">
        <v>0</v>
      </c>
      <c t="n" s="5" r="G62">
        <v>0</v>
      </c>
    </row>
    <row spans="1:7" r="63">
      <c t="s" s="4" r="A63">
        <v>73</v>
      </c>
      <c t="n" s="5" r="C63">
        <v>0</v>
      </c>
      <c t="n" s="5" r="E63">
        <v>0</v>
      </c>
      <c t="n" s="5" r="F63">
        <v>0</v>
      </c>
      <c t="n" s="5" r="G63">
        <v>0</v>
      </c>
    </row>
    <row spans="1:7" r="64">
      <c t="s" s="4" r="A64">
        <v>74</v>
      </c>
      <c t="n" s="5" r="C64">
        <v>0</v>
      </c>
      <c t="n" s="5" r="F64">
        <v>0</v>
      </c>
    </row>
    <row spans="1:7" r="65">
      <c t="s" s="4" r="A65">
        <v>759</v>
      </c>
      <c t="n" s="5" r="C65">
        <v>63964</v>
      </c>
      <c t="n" s="5" r="E65">
        <v>58381</v>
      </c>
      <c t="n" s="5" r="F65">
        <v>174800</v>
      </c>
      <c t="n" s="5" r="G65">
        <v>172989</v>
      </c>
    </row>
    <row spans="1:7" r="66">
      <c t="s" s="4" r="A66">
        <v>75</v>
      </c>
      <c t="n" s="5" r="E66">
        <v>57117</v>
      </c>
      <c t="n" s="5" r="F66">
        <v>174672</v>
      </c>
      <c t="n" s="5" r="G66">
        <v>170190</v>
      </c>
    </row>
    <row spans="1:7" r="67">
      <c t="s" s="4" r="A67">
        <v>691</v>
      </c>
      <c t="n" s="5" r="E67">
        <v>0</v>
      </c>
      <c t="n" s="5" r="F67">
        <v>0</v>
      </c>
      <c t="n" s="5" r="G67">
        <v>0</v>
      </c>
    </row>
    <row spans="1:7" r="68">
      <c t="s" s="4" r="A68">
        <v>77</v>
      </c>
      <c t="n" s="5" r="E68">
        <v>0</v>
      </c>
      <c t="n" s="5" r="G68">
        <v>0</v>
      </c>
    </row>
    <row spans="1:7" r="69">
      <c t="s" s="4" r="A69">
        <v>78</v>
      </c>
      <c t="n" s="5" r="C69">
        <v>63877</v>
      </c>
      <c t="n" s="5" r="E69">
        <v>57117</v>
      </c>
      <c t="n" s="5" r="F69">
        <v>174672</v>
      </c>
      <c t="n" s="5" r="G69">
        <v>170190</v>
      </c>
    </row>
    <row spans="1:7" r="70">
      <c t="s" s="4" r="A70">
        <v>79</v>
      </c>
      <c t="n" s="5" r="C70">
        <v>0</v>
      </c>
      <c t="n" s="5" r="E70">
        <v>0</v>
      </c>
      <c t="n" s="5" r="F70">
        <v>0</v>
      </c>
      <c t="n" s="5" r="G70">
        <v>0</v>
      </c>
    </row>
    <row spans="1:7" r="71">
      <c t="s" s="4" r="A71">
        <v>80</v>
      </c>
      <c t="n" s="5" r="C71">
        <v>0</v>
      </c>
      <c t="n" s="5" r="E71">
        <v>0</v>
      </c>
      <c t="n" s="5" r="F71">
        <v>0</v>
      </c>
      <c t="n" s="5" r="G71">
        <v>0</v>
      </c>
    </row>
    <row spans="1:7" r="72">
      <c t="s" s="4" r="A72">
        <v>81</v>
      </c>
      <c t="n" s="5" r="C72">
        <v>0</v>
      </c>
      <c t="n" s="5" r="E72">
        <v>0</v>
      </c>
      <c t="n" s="5" r="F72">
        <v>0</v>
      </c>
      <c t="n" s="5" r="G72">
        <v>0</v>
      </c>
    </row>
    <row spans="1:7" r="73">
      <c t="s" s="4" r="A73">
        <v>82</v>
      </c>
      <c t="n" s="5" r="C73">
        <v>63877</v>
      </c>
      <c t="n" s="5" r="E73">
        <v>57117</v>
      </c>
      <c t="n" s="5" r="F73">
        <v>174672</v>
      </c>
      <c t="n" s="5" r="G73">
        <v>170190</v>
      </c>
    </row>
    <row spans="1:7" r="74">
      <c t="s" s="4" r="A74">
        <v>755</v>
      </c>
    </row>
    <row spans="1:7" r="75">
      <c t="s" s="3" r="A75">
        <v>61</v>
      </c>
    </row>
    <row spans="1:7" r="76">
      <c t="s" s="4" r="A76">
        <v>62</v>
      </c>
      <c t="n" s="5" r="C76">
        <v>155311</v>
      </c>
      <c t="n" s="5" r="E76">
        <v>137718</v>
      </c>
      <c t="n" s="5" r="F76">
        <v>450724</v>
      </c>
      <c t="n" s="5" r="G76">
        <v>403280</v>
      </c>
    </row>
    <row spans="1:7" r="77">
      <c t="s" s="4" r="A77">
        <v>63</v>
      </c>
      <c t="n" s="5" r="C77">
        <v>56119</v>
      </c>
      <c t="n" s="5" r="E77">
        <v>45572</v>
      </c>
      <c t="n" s="5" r="F77">
        <v>154107</v>
      </c>
      <c t="n" s="5" r="G77">
        <v>128198</v>
      </c>
    </row>
    <row spans="1:7" r="78">
      <c t="s" s="4" r="A78">
        <v>64</v>
      </c>
      <c t="n" s="5" r="C78">
        <v>8025</v>
      </c>
      <c t="n" s="5" r="E78">
        <v>4369</v>
      </c>
      <c t="n" s="5" r="F78">
        <v>17014</v>
      </c>
      <c t="n" s="5" r="G78">
        <v>11534</v>
      </c>
    </row>
    <row spans="1:7" r="79">
      <c t="s" s="4" r="A79">
        <v>65</v>
      </c>
      <c t="n" s="5" r="C79">
        <v>219455</v>
      </c>
      <c t="n" s="5" r="E79">
        <v>187659</v>
      </c>
      <c t="n" s="5" r="F79">
        <v>621845</v>
      </c>
      <c t="n" s="5" r="G79">
        <v>543012</v>
      </c>
    </row>
    <row spans="1:7" r="80">
      <c t="s" s="3" r="A80">
        <v>66</v>
      </c>
    </row>
    <row spans="1:7" r="81">
      <c t="s" s="4" r="A81">
        <v>67</v>
      </c>
      <c t="n" s="5" r="C81">
        <v>68846</v>
      </c>
      <c t="n" s="5" r="E81">
        <v>57423</v>
      </c>
      <c t="n" s="5" r="F81">
        <v>192319</v>
      </c>
      <c t="n" s="5" r="G81">
        <v>162283</v>
      </c>
    </row>
    <row spans="1:7" r="82">
      <c t="s" s="4" r="A82">
        <v>68</v>
      </c>
      <c t="n" s="5" r="C82">
        <v>5745</v>
      </c>
      <c t="n" s="5" r="E82">
        <v>4817</v>
      </c>
      <c t="n" s="5" r="F82">
        <v>17647</v>
      </c>
      <c t="n" s="5" r="G82">
        <v>16576</v>
      </c>
    </row>
    <row spans="1:7" r="83">
      <c t="s" s="4" r="A83">
        <v>69</v>
      </c>
      <c t="n" s="5" r="C83">
        <v>7209</v>
      </c>
      <c t="n" s="5" r="E83">
        <v>5248</v>
      </c>
      <c t="n" s="5" r="F83">
        <v>20089</v>
      </c>
      <c t="n" s="5" r="G83">
        <v>15772</v>
      </c>
    </row>
    <row spans="1:7" r="84">
      <c t="s" s="4" r="A84">
        <v>70</v>
      </c>
      <c t="n" s="5" r="C84">
        <v>66154</v>
      </c>
      <c t="n" s="5" r="E84">
        <v>56980</v>
      </c>
      <c t="n" s="5" r="F84">
        <v>184529</v>
      </c>
      <c t="n" s="5" r="G84">
        <v>161788</v>
      </c>
    </row>
    <row spans="1:7" r="85">
      <c t="s" s="4" r="A85">
        <v>71</v>
      </c>
      <c t="n" s="5" r="F85">
        <v>14510</v>
      </c>
    </row>
    <row spans="1:7" r="86">
      <c t="s" s="4" r="A86">
        <v>72</v>
      </c>
      <c t="n" s="7" r="D86">
        <v>0</v>
      </c>
      <c t="n" s="5" r="E86">
        <v>0</v>
      </c>
      <c t="n" s="5" r="F86">
        <v>0</v>
      </c>
      <c t="n" s="5" r="G86">
        <v>0</v>
      </c>
    </row>
    <row spans="1:7" r="87">
      <c t="s" s="4" r="A87">
        <v>73</v>
      </c>
      <c t="n" s="5" r="C87">
        <v>147954</v>
      </c>
      <c t="n" s="5" r="E87">
        <v>124468</v>
      </c>
      <c t="n" s="5" r="F87">
        <v>429094</v>
      </c>
      <c t="n" s="5" r="G87">
        <v>356419</v>
      </c>
    </row>
    <row spans="1:7" r="88">
      <c t="s" s="4" r="A88">
        <v>74</v>
      </c>
      <c t="n" s="5" r="C88">
        <v>710</v>
      </c>
      <c t="n" s="5" r="F88">
        <v>1825</v>
      </c>
    </row>
    <row spans="1:7" r="89">
      <c t="s" s="4" r="A89">
        <v>759</v>
      </c>
      <c t="n" s="5" r="C89">
        <v>1259</v>
      </c>
      <c t="n" s="5" r="E89">
        <v>1127</v>
      </c>
      <c t="n" s="5" r="F89">
        <v>3446</v>
      </c>
      <c t="n" s="5" r="G89">
        <v>3356</v>
      </c>
    </row>
    <row spans="1:7" r="90">
      <c t="s" s="4" r="A90">
        <v>75</v>
      </c>
      <c t="n" s="5" r="E90">
        <v>64318</v>
      </c>
      <c t="n" s="5" r="F90">
        <v>198022</v>
      </c>
      <c t="n" s="5" r="G90">
        <v>189949</v>
      </c>
    </row>
    <row spans="1:7" r="91">
      <c t="s" s="4" r="A91">
        <v>691</v>
      </c>
      <c t="n" s="5" r="E91">
        <v>-180</v>
      </c>
      <c t="n" s="5" r="F91">
        <v>-43</v>
      </c>
      <c t="n" s="5" r="G91">
        <v>-482</v>
      </c>
    </row>
    <row spans="1:7" r="92">
      <c t="s" s="4" r="A92">
        <v>77</v>
      </c>
      <c t="n" s="5" r="E92">
        <v>8</v>
      </c>
      <c t="n" s="5" r="G92">
        <v>805</v>
      </c>
    </row>
    <row spans="1:7" r="93">
      <c t="s" s="4" r="A93">
        <v>78</v>
      </c>
      <c t="n" s="5" r="C93">
        <v>73470</v>
      </c>
      <c t="n" s="5" r="E93">
        <v>64146</v>
      </c>
      <c t="n" s="5" r="F93">
        <v>197979</v>
      </c>
      <c t="n" s="5" r="G93">
        <v>190272</v>
      </c>
    </row>
    <row spans="1:7" r="94">
      <c t="s" s="4" r="A94">
        <v>79</v>
      </c>
      <c t="n" s="5" r="C94">
        <v>0</v>
      </c>
      <c t="n" s="5" r="E94">
        <v>0</v>
      </c>
      <c t="n" s="5" r="F94">
        <v>0</v>
      </c>
      <c t="n" s="5" r="G94">
        <v>0</v>
      </c>
    </row>
    <row spans="1:7" r="95">
      <c t="s" s="4" r="A95">
        <v>80</v>
      </c>
      <c t="n" s="5" r="C95">
        <v>-170</v>
      </c>
      <c t="n" s="5" r="E95">
        <v>-1340</v>
      </c>
      <c t="n" s="5" r="F95">
        <v>-925</v>
      </c>
      <c t="n" s="5" r="G95">
        <v>-3842</v>
      </c>
    </row>
    <row spans="1:7" r="96">
      <c t="s" s="4" r="A96">
        <v>81</v>
      </c>
      <c t="n" s="5" r="C96">
        <v>0</v>
      </c>
      <c t="n" s="5" r="E96">
        <v>0</v>
      </c>
      <c t="n" s="5" r="F96">
        <v>0</v>
      </c>
      <c t="n" s="5" r="G96">
        <v>0</v>
      </c>
    </row>
    <row spans="1:7" r="97">
      <c t="s" s="4" r="A97">
        <v>82</v>
      </c>
      <c t="n" s="5" r="C97">
        <v>73300</v>
      </c>
      <c t="n" s="5" r="E97">
        <v>62806</v>
      </c>
      <c t="n" s="5" r="F97">
        <v>197054</v>
      </c>
      <c t="n" s="5" r="G97">
        <v>186430</v>
      </c>
    </row>
    <row spans="1:7" r="98">
      <c t="s" s="4" r="A98">
        <v>756</v>
      </c>
    </row>
    <row spans="1:7" r="99">
      <c t="s" s="3" r="A99">
        <v>61</v>
      </c>
    </row>
    <row spans="1:7" r="100">
      <c t="s" s="4" r="A100">
        <v>62</v>
      </c>
      <c t="n" s="5" r="C100">
        <v>0</v>
      </c>
      <c t="n" s="5" r="E100">
        <v>0</v>
      </c>
      <c t="n" s="5" r="F100">
        <v>0</v>
      </c>
      <c t="n" s="5" r="G100">
        <v>0</v>
      </c>
    </row>
    <row spans="1:7" r="101">
      <c t="s" s="4" r="A101">
        <v>63</v>
      </c>
      <c t="n" s="5" r="C101">
        <v>0</v>
      </c>
      <c t="n" s="5" r="E101">
        <v>0</v>
      </c>
      <c t="n" s="5" r="F101">
        <v>0</v>
      </c>
      <c t="n" s="5" r="G101">
        <v>0</v>
      </c>
    </row>
    <row spans="1:7" r="102">
      <c t="s" s="4" r="A102">
        <v>64</v>
      </c>
      <c t="n" s="5" r="C102">
        <v>-4113</v>
      </c>
      <c t="n" s="5" r="E102">
        <v>-3577</v>
      </c>
      <c t="n" s="5" r="F102">
        <v>-12088</v>
      </c>
      <c t="n" s="5" r="G102">
        <v>-10642</v>
      </c>
    </row>
    <row spans="1:7" r="103">
      <c t="s" s="4" r="A103">
        <v>65</v>
      </c>
      <c t="n" s="5" r="C103">
        <v>-4113</v>
      </c>
      <c t="n" s="5" r="E103">
        <v>-3577</v>
      </c>
      <c t="n" s="5" r="F103">
        <v>-12088</v>
      </c>
      <c t="n" s="5" r="G103">
        <v>-10642</v>
      </c>
    </row>
    <row spans="1:7" r="104">
      <c t="s" s="3" r="A104">
        <v>66</v>
      </c>
    </row>
    <row spans="1:7" r="105">
      <c t="s" s="4" r="A105">
        <v>67</v>
      </c>
      <c t="n" s="5" r="C105">
        <v>0</v>
      </c>
      <c t="n" s="5" r="E105">
        <v>0</v>
      </c>
      <c t="n" s="5" r="F105">
        <v>0</v>
      </c>
      <c t="n" s="5" r="G105">
        <v>0</v>
      </c>
    </row>
    <row spans="1:7" r="106">
      <c t="s" s="4" r="A106">
        <v>68</v>
      </c>
      <c t="n" s="5" r="C106">
        <v>-4113</v>
      </c>
      <c t="n" s="5" r="E106">
        <v>-3577</v>
      </c>
      <c t="n" s="5" r="F106">
        <v>-12088</v>
      </c>
      <c t="n" s="5" r="G106">
        <v>-10642</v>
      </c>
    </row>
    <row spans="1:7" r="107">
      <c t="s" s="4" r="A107">
        <v>69</v>
      </c>
      <c t="n" s="5" r="C107">
        <v>0</v>
      </c>
      <c t="n" s="5" r="E107">
        <v>0</v>
      </c>
      <c t="n" s="5" r="F107">
        <v>0</v>
      </c>
      <c t="n" s="5" r="G107">
        <v>0</v>
      </c>
    </row>
    <row spans="1:7" r="108">
      <c t="s" s="4" r="A108">
        <v>70</v>
      </c>
      <c t="n" s="5" r="C108">
        <v>0</v>
      </c>
      <c t="n" s="5" r="E108">
        <v>0</v>
      </c>
      <c t="n" s="5" r="F108">
        <v>0</v>
      </c>
      <c t="n" s="5" r="G108">
        <v>0</v>
      </c>
    </row>
    <row spans="1:7" r="109">
      <c t="s" s="4" r="A109">
        <v>71</v>
      </c>
      <c t="n" s="5" r="F109">
        <v>0</v>
      </c>
    </row>
    <row spans="1:7" r="110">
      <c t="s" s="4" r="A110">
        <v>72</v>
      </c>
      <c t="n" s="5" r="E110">
        <v>0</v>
      </c>
      <c t="n" s="5" r="F110">
        <v>0</v>
      </c>
      <c t="n" s="5" r="G110">
        <v>0</v>
      </c>
    </row>
    <row spans="1:7" r="111">
      <c t="s" s="4" r="A111">
        <v>73</v>
      </c>
      <c t="n" s="5" r="C111">
        <v>-4113</v>
      </c>
      <c t="n" s="5" r="E111">
        <v>-3577</v>
      </c>
      <c t="n" s="5" r="F111">
        <v>-12088</v>
      </c>
      <c t="n" s="5" r="G111">
        <v>-10642</v>
      </c>
    </row>
    <row spans="1:7" r="112">
      <c t="s" s="4" r="A112">
        <v>74</v>
      </c>
      <c t="n" s="5" r="C112">
        <v>0</v>
      </c>
      <c t="n" s="5" r="F112">
        <v>0</v>
      </c>
    </row>
    <row spans="1:7" r="113">
      <c t="s" s="4" r="A113">
        <v>759</v>
      </c>
      <c t="n" s="5" r="C113">
        <v>-137177</v>
      </c>
      <c t="n" s="5" r="E113">
        <v>-119923</v>
      </c>
      <c t="n" s="5" r="F113">
        <v>-371726</v>
      </c>
      <c t="n" s="5" r="G113">
        <v>-356620</v>
      </c>
    </row>
    <row spans="1:7" r="114">
      <c t="s" s="4" r="A114">
        <v>75</v>
      </c>
      <c t="n" s="5" r="E114">
        <v>-119923</v>
      </c>
      <c t="n" s="5" r="F114">
        <v>-371726</v>
      </c>
      <c t="n" s="5" r="G114">
        <v>-356620</v>
      </c>
    </row>
    <row spans="1:7" r="115">
      <c t="s" s="4" r="A115">
        <v>691</v>
      </c>
      <c t="n" s="5" r="E115">
        <v>0</v>
      </c>
      <c t="n" s="5" r="F115">
        <v>0</v>
      </c>
      <c t="n" s="5" r="G115">
        <v>0</v>
      </c>
    </row>
    <row spans="1:7" r="116">
      <c t="s" s="4" r="A116">
        <v>77</v>
      </c>
      <c t="n" s="5" r="E116">
        <v>0</v>
      </c>
      <c t="n" s="5" r="G116">
        <v>0</v>
      </c>
    </row>
    <row spans="1:7" r="117">
      <c t="s" s="4" r="A117">
        <v>78</v>
      </c>
      <c t="n" s="5" r="C117">
        <v>-137177</v>
      </c>
      <c t="n" s="5" r="E117">
        <v>-119923</v>
      </c>
      <c t="n" s="5" r="F117">
        <v>-371726</v>
      </c>
      <c t="n" s="5" r="G117">
        <v>-356620</v>
      </c>
    </row>
    <row spans="1:7" r="118">
      <c t="s" s="4" r="A118">
        <v>79</v>
      </c>
      <c t="n" s="5" r="C118">
        <v>0</v>
      </c>
      <c t="n" s="5" r="E118">
        <v>0</v>
      </c>
      <c t="n" s="5" r="F118">
        <v>0</v>
      </c>
      <c t="n" s="5" r="G118">
        <v>0</v>
      </c>
    </row>
    <row spans="1:7" r="119">
      <c t="s" s="4" r="A119">
        <v>80</v>
      </c>
      <c t="n" s="5" r="C119">
        <v>0</v>
      </c>
      <c t="n" s="5" r="E119">
        <v>0</v>
      </c>
      <c t="n" s="5" r="F119">
        <v>0</v>
      </c>
      <c t="n" s="5" r="G119">
        <v>0</v>
      </c>
    </row>
    <row spans="1:7" r="120">
      <c t="s" s="4" r="A120">
        <v>81</v>
      </c>
      <c t="n" s="5" r="C120">
        <v>0</v>
      </c>
      <c t="n" s="5" r="E120">
        <v>0</v>
      </c>
      <c t="n" s="5" r="F120">
        <v>0</v>
      </c>
      <c t="n" s="5" r="G120">
        <v>0</v>
      </c>
    </row>
    <row spans="1:7" r="121">
      <c t="s" s="4" r="A121">
        <v>82</v>
      </c>
      <c t="n" s="7" r="C121">
        <v>-137177</v>
      </c>
      <c t="n" s="7" r="E121">
        <v>-119923</v>
      </c>
      <c t="n" s="7" r="F121">
        <v>-371726</v>
      </c>
      <c t="n" s="7" r="G121">
        <v>-356620</v>
      </c>
    </row>
  </sheetData>
  <mergeCells count="3">
    <mergeCell ref="A1:A2"/>
    <mergeCell ref="C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0</v>
      </c>
      <c t="s" s="2" r="B1">
        <v>59</v>
      </c>
      <c t="s" s="2" r="D1">
        <v>1</v>
      </c>
    </row>
    <row spans="1:5" r="2">
      <c t="s" s="2" r="B2">
        <v>2</v>
      </c>
      <c t="s" s="2" r="C2">
        <v>60</v>
      </c>
      <c t="s" s="2" r="D2">
        <v>2</v>
      </c>
      <c t="s" s="2" r="E2">
        <v>60</v>
      </c>
    </row>
    <row spans="1:5" r="3">
      <c t="s" s="4" r="A3">
        <v>78</v>
      </c>
      <c t="n" s="7" r="B3">
        <v>39699</v>
      </c>
      <c t="n" s="7" r="C3">
        <v>35943</v>
      </c>
      <c t="n" s="7" r="D3">
        <v>103137</v>
      </c>
      <c t="n" s="7" r="E3">
        <v>112808</v>
      </c>
    </row>
    <row spans="1:5" r="4">
      <c t="s" s="3" r="A4">
        <v>761</v>
      </c>
    </row>
    <row spans="1:5" r="5">
      <c t="s" s="4" r="A5">
        <v>762</v>
      </c>
      <c t="n" s="5" r="B5">
        <v>-29832</v>
      </c>
      <c t="n" s="5" r="C5">
        <v>-2454</v>
      </c>
      <c t="n" s="5" r="D5">
        <v>54004</v>
      </c>
      <c t="n" s="5" r="E5">
        <v>13591</v>
      </c>
    </row>
    <row spans="1:5" r="6">
      <c t="s" s="4" r="A6">
        <v>763</v>
      </c>
      <c t="n" s="5" r="B6">
        <v>-4968</v>
      </c>
      <c t="n" s="5" r="C6">
        <v>111</v>
      </c>
      <c t="n" s="5" r="D6">
        <v>-2503</v>
      </c>
      <c t="n" s="5" r="E6">
        <v>517</v>
      </c>
    </row>
    <row spans="1:5" r="7">
      <c t="s" s="4" r="A7">
        <v>93</v>
      </c>
      <c t="n" s="5" r="B7">
        <v>-34800</v>
      </c>
      <c t="n" s="5" r="C7">
        <v>-2343</v>
      </c>
      <c t="n" s="5" r="D7">
        <v>51501</v>
      </c>
      <c t="n" s="5" r="E7">
        <v>14108</v>
      </c>
    </row>
    <row spans="1:5" r="8">
      <c t="s" s="3" r="A8">
        <v>94</v>
      </c>
    </row>
    <row spans="1:5" r="9">
      <c t="s" s="4" r="A9">
        <v>764</v>
      </c>
      <c t="n" s="5" r="B9">
        <v>-5474</v>
      </c>
      <c t="n" s="5" r="C9">
        <v>1206</v>
      </c>
      <c t="n" s="5" r="D9">
        <v>-9712</v>
      </c>
      <c t="n" s="5" r="E9">
        <v>-2708</v>
      </c>
    </row>
    <row spans="1:5" r="10">
      <c t="s" s="4" r="A10">
        <v>96</v>
      </c>
      <c t="n" s="5" r="B10">
        <v>727</v>
      </c>
      <c t="n" s="5" r="C10">
        <v>1129</v>
      </c>
      <c t="n" s="5" r="D10">
        <v>1942</v>
      </c>
      <c t="n" s="5" r="E10">
        <v>5742</v>
      </c>
    </row>
    <row spans="1:5" r="11">
      <c t="s" s="4" r="A11">
        <v>97</v>
      </c>
      <c t="n" s="5" r="B11">
        <v>-4747</v>
      </c>
      <c t="n" s="5" r="C11">
        <v>2335</v>
      </c>
      <c t="n" s="5" r="D11">
        <v>-7770</v>
      </c>
      <c t="n" s="5" r="E11">
        <v>3034</v>
      </c>
    </row>
    <row spans="1:5" r="12">
      <c t="s" s="4" r="A12">
        <v>98</v>
      </c>
      <c t="n" s="5" r="B12">
        <v>-9294</v>
      </c>
      <c t="n" s="5" r="C12">
        <v>-12259</v>
      </c>
      <c t="n" s="5" r="D12">
        <v>-17072</v>
      </c>
      <c t="n" s="5" r="E12">
        <v>-9450</v>
      </c>
    </row>
    <row spans="1:5" r="13">
      <c t="s" s="4" r="A13">
        <v>92</v>
      </c>
      <c t="n" s="5" r="B13">
        <v>0</v>
      </c>
      <c t="n" s="5" r="C13">
        <v>-199</v>
      </c>
      <c t="n" s="5" r="D13">
        <v>9236</v>
      </c>
      <c t="n" s="5" r="E13">
        <v>-199</v>
      </c>
    </row>
    <row spans="1:5" r="14">
      <c t="s" s="4" r="A14">
        <v>98</v>
      </c>
      <c t="n" s="5" r="B14">
        <v>-9294</v>
      </c>
      <c t="n" s="5" r="C14">
        <v>-12458</v>
      </c>
      <c t="n" s="5" r="D14">
        <v>-7836</v>
      </c>
      <c t="n" s="5" r="E14">
        <v>-9649</v>
      </c>
    </row>
    <row spans="1:5" r="15">
      <c t="s" s="4" r="A15">
        <v>99</v>
      </c>
      <c t="n" s="5" r="B15">
        <v>-48841</v>
      </c>
      <c t="n" s="5" r="C15">
        <v>-12466</v>
      </c>
      <c t="n" s="5" r="D15">
        <v>35895</v>
      </c>
      <c t="n" s="5" r="E15">
        <v>7493</v>
      </c>
    </row>
    <row spans="1:5" r="16">
      <c t="s" s="4" r="A16">
        <v>100</v>
      </c>
      <c t="n" s="5" r="B16">
        <v>-9142</v>
      </c>
      <c t="n" s="5" r="C16">
        <v>23477</v>
      </c>
      <c t="n" s="5" r="D16">
        <v>139032</v>
      </c>
      <c t="n" s="5" r="E16">
        <v>120301</v>
      </c>
    </row>
    <row spans="1:5" r="17">
      <c t="s" s="4" r="A17">
        <v>101</v>
      </c>
      <c t="n" s="5" r="B17">
        <v>-71</v>
      </c>
      <c t="n" s="5" r="C17">
        <v>-1340</v>
      </c>
      <c t="n" s="5" r="D17">
        <v>-954</v>
      </c>
      <c t="n" s="5" r="E17">
        <v>-3842</v>
      </c>
    </row>
    <row spans="1:5" r="18">
      <c t="s" s="4" r="A18">
        <v>102</v>
      </c>
      <c t="n" s="5" r="B18">
        <v>-9213</v>
      </c>
      <c t="n" s="5" r="C18">
        <v>22137</v>
      </c>
      <c t="n" s="5" r="D18">
        <v>138078</v>
      </c>
      <c t="n" s="5" r="E18">
        <v>116459</v>
      </c>
    </row>
    <row spans="1:5" r="19">
      <c t="s" s="4" r="A19">
        <v>753</v>
      </c>
    </row>
    <row spans="1:5" r="20">
      <c t="s" s="4" r="A20">
        <v>78</v>
      </c>
      <c t="n" s="5" r="B20">
        <v>39529</v>
      </c>
      <c t="n" s="5" r="C20">
        <v>34603</v>
      </c>
      <c t="n" s="5" r="D20">
        <v>102212</v>
      </c>
      <c t="n" s="5" r="E20">
        <v>108966</v>
      </c>
    </row>
    <row spans="1:5" r="21">
      <c t="s" s="3" r="A21">
        <v>761</v>
      </c>
    </row>
    <row spans="1:5" r="22">
      <c t="s" s="4" r="A22">
        <v>762</v>
      </c>
      <c t="n" s="5" r="B22">
        <v>0</v>
      </c>
      <c t="n" s="5" r="C22">
        <v>0</v>
      </c>
      <c t="n" s="5" r="D22">
        <v>0</v>
      </c>
      <c t="n" s="5" r="E22">
        <v>0</v>
      </c>
    </row>
    <row spans="1:5" r="23">
      <c t="s" s="4" r="A23">
        <v>763</v>
      </c>
      <c t="n" s="5" r="B23">
        <v>0</v>
      </c>
      <c t="n" s="5" r="C23">
        <v>0</v>
      </c>
      <c t="n" s="5" r="D23">
        <v>0</v>
      </c>
      <c t="n" s="5" r="E23">
        <v>0</v>
      </c>
    </row>
    <row spans="1:5" r="24">
      <c t="s" s="4" r="A24">
        <v>93</v>
      </c>
      <c t="n" s="5" r="B24">
        <v>0</v>
      </c>
      <c t="n" s="5" r="C24">
        <v>0</v>
      </c>
      <c t="n" s="5" r="D24">
        <v>0</v>
      </c>
      <c t="n" s="5" r="E24">
        <v>0</v>
      </c>
    </row>
    <row spans="1:5" r="25">
      <c t="s" s="3" r="A25">
        <v>94</v>
      </c>
    </row>
    <row spans="1:5" r="26">
      <c t="s" s="4" r="A26">
        <v>764</v>
      </c>
      <c t="n" s="5" r="B26">
        <v>-5474</v>
      </c>
      <c t="n" s="5" r="C26">
        <v>1206</v>
      </c>
      <c t="n" s="5" r="D26">
        <v>-9712</v>
      </c>
      <c t="n" s="5" r="E26">
        <v>-2708</v>
      </c>
    </row>
    <row spans="1:5" r="27">
      <c t="s" s="4" r="A27">
        <v>96</v>
      </c>
      <c t="n" s="5" r="B27">
        <v>727</v>
      </c>
      <c t="n" s="5" r="C27">
        <v>1129</v>
      </c>
      <c t="n" s="5" r="D27">
        <v>1942</v>
      </c>
      <c t="n" s="5" r="E27">
        <v>5742</v>
      </c>
    </row>
    <row spans="1:5" r="28">
      <c t="s" s="4" r="A28">
        <v>97</v>
      </c>
      <c t="n" s="5" r="B28">
        <v>-4747</v>
      </c>
      <c t="n" s="5" r="C28">
        <v>2335</v>
      </c>
      <c t="n" s="5" r="D28">
        <v>-7770</v>
      </c>
      <c t="n" s="5" r="E28">
        <v>3034</v>
      </c>
    </row>
    <row spans="1:5" r="29">
      <c t="s" s="4" r="A29">
        <v>98</v>
      </c>
      <c t="n" s="5" r="B29">
        <v>0</v>
      </c>
      <c t="n" s="5" r="C29">
        <v>0</v>
      </c>
      <c t="n" s="5" r="D29">
        <v>0</v>
      </c>
      <c t="n" s="5" r="E29">
        <v>0</v>
      </c>
    </row>
    <row spans="1:5" r="30">
      <c t="s" s="4" r="A30">
        <v>92</v>
      </c>
      <c t="n" s="5" r="C30">
        <v>0</v>
      </c>
      <c t="n" s="5" r="D30">
        <v>0</v>
      </c>
      <c t="n" s="5" r="E30">
        <v>0</v>
      </c>
    </row>
    <row spans="1:5" r="31">
      <c t="s" s="4" r="A31">
        <v>98</v>
      </c>
      <c t="n" s="5" r="B31">
        <v>0</v>
      </c>
      <c t="n" s="5" r="C31">
        <v>0</v>
      </c>
      <c t="n" s="5" r="D31">
        <v>0</v>
      </c>
      <c t="n" s="5" r="E31">
        <v>0</v>
      </c>
    </row>
    <row spans="1:5" r="32">
      <c t="s" s="4" r="A32">
        <v>99</v>
      </c>
      <c t="n" s="5" r="B32">
        <v>-4747</v>
      </c>
      <c t="n" s="5" r="C32">
        <v>2335</v>
      </c>
      <c t="n" s="5" r="D32">
        <v>-7770</v>
      </c>
      <c t="n" s="5" r="E32">
        <v>3034</v>
      </c>
    </row>
    <row spans="1:5" r="33">
      <c t="s" s="4" r="A33">
        <v>100</v>
      </c>
      <c t="n" s="5" r="B33">
        <v>34782</v>
      </c>
      <c t="n" s="5" r="C33">
        <v>36938</v>
      </c>
      <c t="n" s="5" r="D33">
        <v>94442</v>
      </c>
      <c t="n" s="5" r="E33">
        <v>112000</v>
      </c>
    </row>
    <row spans="1:5" r="34">
      <c t="s" s="4" r="A34">
        <v>101</v>
      </c>
      <c t="n" s="5" r="B34">
        <v>0</v>
      </c>
      <c t="n" s="5" r="C34">
        <v>0</v>
      </c>
      <c t="n" s="5" r="D34">
        <v>0</v>
      </c>
      <c t="n" s="5" r="E34">
        <v>0</v>
      </c>
    </row>
    <row spans="1:5" r="35">
      <c t="s" s="4" r="A35">
        <v>102</v>
      </c>
      <c t="n" s="5" r="B35">
        <v>34782</v>
      </c>
      <c t="n" s="5" r="C35">
        <v>36938</v>
      </c>
      <c t="n" s="5" r="D35">
        <v>94442</v>
      </c>
      <c t="n" s="5" r="E35">
        <v>112000</v>
      </c>
    </row>
    <row spans="1:5" r="36">
      <c t="s" s="4" r="A36">
        <v>754</v>
      </c>
    </row>
    <row spans="1:5" r="37">
      <c t="s" s="4" r="A37">
        <v>78</v>
      </c>
      <c t="n" s="5" r="B37">
        <v>63877</v>
      </c>
      <c t="n" s="5" r="C37">
        <v>57117</v>
      </c>
      <c t="n" s="5" r="D37">
        <v>174672</v>
      </c>
      <c t="n" s="5" r="E37">
        <v>170190</v>
      </c>
    </row>
    <row spans="1:5" r="38">
      <c t="s" s="3" r="A38">
        <v>761</v>
      </c>
    </row>
    <row spans="1:5" r="39">
      <c t="s" s="4" r="A39">
        <v>762</v>
      </c>
      <c t="n" s="5" r="B39">
        <v>-41</v>
      </c>
      <c t="n" s="5" r="C39">
        <v>-310</v>
      </c>
      <c t="n" s="5" r="D39">
        <v>-19</v>
      </c>
      <c t="n" s="5" r="E39">
        <v>0</v>
      </c>
    </row>
    <row spans="1:5" r="40">
      <c t="s" s="4" r="A40">
        <v>763</v>
      </c>
      <c t="n" s="5" r="B40">
        <v>-117</v>
      </c>
      <c t="n" s="5" r="C40">
        <v>0</v>
      </c>
      <c t="n" s="5" r="D40">
        <v>-76</v>
      </c>
      <c t="n" s="5" r="E40">
        <v>0</v>
      </c>
    </row>
    <row spans="1:5" r="41">
      <c t="s" s="4" r="A41">
        <v>93</v>
      </c>
      <c t="n" s="5" r="B41">
        <v>-158</v>
      </c>
      <c t="n" s="5" r="C41">
        <v>-310</v>
      </c>
      <c t="n" s="5" r="D41">
        <v>-95</v>
      </c>
      <c t="n" s="5" r="E41">
        <v>0</v>
      </c>
    </row>
    <row spans="1:5" r="42">
      <c t="s" s="3" r="A42">
        <v>94</v>
      </c>
    </row>
    <row spans="1:5" r="43">
      <c t="s" s="4" r="A43">
        <v>764</v>
      </c>
      <c t="n" s="5" r="B43">
        <v>0</v>
      </c>
      <c t="n" s="5" r="C43">
        <v>0</v>
      </c>
      <c t="n" s="5" r="D43">
        <v>0</v>
      </c>
      <c t="n" s="5" r="E43">
        <v>0</v>
      </c>
    </row>
    <row spans="1:5" r="44">
      <c t="s" s="4" r="A44">
        <v>96</v>
      </c>
      <c t="n" s="5" r="B44">
        <v>0</v>
      </c>
      <c t="n" s="5" r="C44">
        <v>0</v>
      </c>
      <c t="n" s="5" r="D44">
        <v>0</v>
      </c>
      <c t="n" s="5" r="E44">
        <v>0</v>
      </c>
    </row>
    <row spans="1:5" r="45">
      <c t="s" s="4" r="A45">
        <v>97</v>
      </c>
      <c t="n" s="5" r="B45">
        <v>0</v>
      </c>
      <c t="n" s="5" r="C45">
        <v>0</v>
      </c>
      <c t="n" s="5" r="D45">
        <v>0</v>
      </c>
      <c t="n" s="5" r="E45">
        <v>0</v>
      </c>
    </row>
    <row spans="1:5" r="46">
      <c t="s" s="4" r="A46">
        <v>98</v>
      </c>
      <c t="n" s="5" r="B46">
        <v>0</v>
      </c>
      <c t="n" s="5" r="C46">
        <v>0</v>
      </c>
      <c t="n" s="5" r="D46">
        <v>0</v>
      </c>
      <c t="n" s="5" r="E46">
        <v>0</v>
      </c>
    </row>
    <row spans="1:5" r="47">
      <c t="s" s="4" r="A47">
        <v>92</v>
      </c>
      <c t="n" s="5" r="C47">
        <v>0</v>
      </c>
      <c t="n" s="5" r="D47">
        <v>0</v>
      </c>
      <c t="n" s="5" r="E47">
        <v>0</v>
      </c>
    </row>
    <row spans="1:5" r="48">
      <c t="s" s="4" r="A48">
        <v>98</v>
      </c>
      <c t="n" s="5" r="B48">
        <v>0</v>
      </c>
      <c t="n" s="5" r="C48">
        <v>0</v>
      </c>
      <c t="n" s="5" r="D48">
        <v>0</v>
      </c>
      <c t="n" s="5" r="E48">
        <v>0</v>
      </c>
    </row>
    <row spans="1:5" r="49">
      <c t="s" s="4" r="A49">
        <v>99</v>
      </c>
      <c t="n" s="5" r="B49">
        <v>-158</v>
      </c>
      <c t="n" s="5" r="C49">
        <v>-310</v>
      </c>
      <c t="n" s="5" r="D49">
        <v>-95</v>
      </c>
      <c t="n" s="5" r="E49">
        <v>0</v>
      </c>
    </row>
    <row spans="1:5" r="50">
      <c t="s" s="4" r="A50">
        <v>100</v>
      </c>
      <c t="n" s="5" r="B50">
        <v>63719</v>
      </c>
      <c t="n" s="5" r="C50">
        <v>56807</v>
      </c>
      <c t="n" s="5" r="D50">
        <v>174577</v>
      </c>
      <c t="n" s="5" r="E50">
        <v>170190</v>
      </c>
    </row>
    <row spans="1:5" r="51">
      <c t="s" s="4" r="A51">
        <v>101</v>
      </c>
      <c t="n" s="5" r="B51">
        <v>0</v>
      </c>
      <c t="n" s="5" r="C51">
        <v>0</v>
      </c>
      <c t="n" s="5" r="D51">
        <v>0</v>
      </c>
      <c t="n" s="5" r="E51">
        <v>0</v>
      </c>
    </row>
    <row spans="1:5" r="52">
      <c t="s" s="4" r="A52">
        <v>102</v>
      </c>
      <c t="n" s="5" r="B52">
        <v>63719</v>
      </c>
      <c t="n" s="5" r="C52">
        <v>56807</v>
      </c>
      <c t="n" s="5" r="D52">
        <v>174577</v>
      </c>
      <c t="n" s="5" r="E52">
        <v>170190</v>
      </c>
    </row>
    <row spans="1:5" r="53">
      <c t="s" s="4" r="A53">
        <v>755</v>
      </c>
    </row>
    <row spans="1:5" r="54">
      <c t="s" s="4" r="A54">
        <v>78</v>
      </c>
      <c t="n" s="5" r="B54">
        <v>73470</v>
      </c>
      <c t="n" s="5" r="C54">
        <v>64146</v>
      </c>
      <c t="n" s="5" r="D54">
        <v>197979</v>
      </c>
      <c t="n" s="5" r="E54">
        <v>190272</v>
      </c>
    </row>
    <row spans="1:5" r="55">
      <c t="s" s="3" r="A55">
        <v>761</v>
      </c>
    </row>
    <row spans="1:5" r="56">
      <c t="s" s="4" r="A56">
        <v>762</v>
      </c>
      <c t="n" s="5" r="B56">
        <v>-29791</v>
      </c>
      <c t="n" s="5" r="C56">
        <v>-2144</v>
      </c>
      <c t="n" s="5" r="D56">
        <v>54023</v>
      </c>
      <c t="n" s="5" r="E56">
        <v>13591</v>
      </c>
    </row>
    <row spans="1:5" r="57">
      <c t="s" s="4" r="A57">
        <v>763</v>
      </c>
      <c t="n" s="5" r="B57">
        <v>-4851</v>
      </c>
      <c t="n" s="5" r="C57">
        <v>111</v>
      </c>
      <c t="n" s="5" r="D57">
        <v>-2427</v>
      </c>
      <c t="n" s="5" r="E57">
        <v>517</v>
      </c>
    </row>
    <row spans="1:5" r="58">
      <c t="s" s="4" r="A58">
        <v>93</v>
      </c>
      <c t="n" s="5" r="B58">
        <v>-34642</v>
      </c>
      <c t="n" s="5" r="C58">
        <v>-2033</v>
      </c>
      <c t="n" s="5" r="D58">
        <v>51596</v>
      </c>
      <c t="n" s="5" r="E58">
        <v>14108</v>
      </c>
    </row>
    <row spans="1:5" r="59">
      <c t="s" s="3" r="A59">
        <v>94</v>
      </c>
    </row>
    <row spans="1:5" r="60">
      <c t="s" s="4" r="A60">
        <v>764</v>
      </c>
      <c t="n" s="5" r="B60">
        <v>0</v>
      </c>
      <c t="n" s="5" r="C60">
        <v>0</v>
      </c>
      <c t="n" s="5" r="D60">
        <v>0</v>
      </c>
      <c t="n" s="5" r="E60">
        <v>0</v>
      </c>
    </row>
    <row spans="1:5" r="61">
      <c t="s" s="4" r="A61">
        <v>96</v>
      </c>
      <c t="n" s="5" r="B61">
        <v>0</v>
      </c>
      <c t="n" s="5" r="C61">
        <v>0</v>
      </c>
      <c t="n" s="5" r="D61">
        <v>0</v>
      </c>
      <c t="n" s="5" r="E61">
        <v>0</v>
      </c>
    </row>
    <row spans="1:5" r="62">
      <c t="s" s="4" r="A62">
        <v>97</v>
      </c>
      <c t="n" s="5" r="B62">
        <v>0</v>
      </c>
      <c t="n" s="5" r="C62">
        <v>0</v>
      </c>
      <c t="n" s="5" r="D62">
        <v>0</v>
      </c>
      <c t="n" s="5" r="E62">
        <v>0</v>
      </c>
    </row>
    <row spans="1:5" r="63">
      <c t="s" s="4" r="A63">
        <v>98</v>
      </c>
      <c t="n" s="5" r="B63">
        <v>-9294</v>
      </c>
      <c t="n" s="5" r="C63">
        <v>-12259</v>
      </c>
      <c t="n" s="5" r="D63">
        <v>-17072</v>
      </c>
      <c t="n" s="5" r="E63">
        <v>-9450</v>
      </c>
    </row>
    <row spans="1:5" r="64">
      <c t="s" s="4" r="A64">
        <v>92</v>
      </c>
      <c t="n" s="5" r="C64">
        <v>-199</v>
      </c>
      <c t="n" s="5" r="D64">
        <v>9236</v>
      </c>
      <c t="n" s="5" r="E64">
        <v>-199</v>
      </c>
    </row>
    <row spans="1:5" r="65">
      <c t="s" s="4" r="A65">
        <v>98</v>
      </c>
      <c t="n" s="5" r="B65">
        <v>-9294</v>
      </c>
      <c t="n" s="5" r="C65">
        <v>-12458</v>
      </c>
      <c t="n" s="5" r="D65">
        <v>-7836</v>
      </c>
      <c t="n" s="5" r="E65">
        <v>-9649</v>
      </c>
    </row>
    <row spans="1:5" r="66">
      <c t="s" s="4" r="A66">
        <v>99</v>
      </c>
      <c t="n" s="5" r="B66">
        <v>-43936</v>
      </c>
      <c t="n" s="5" r="C66">
        <v>-14491</v>
      </c>
      <c t="n" s="5" r="D66">
        <v>43760</v>
      </c>
      <c t="n" s="5" r="E66">
        <v>4459</v>
      </c>
    </row>
    <row spans="1:5" r="67">
      <c t="s" s="4" r="A67">
        <v>100</v>
      </c>
      <c t="n" s="5" r="B67">
        <v>29534</v>
      </c>
      <c t="n" s="5" r="C67">
        <v>49655</v>
      </c>
      <c t="n" s="5" r="D67">
        <v>241739</v>
      </c>
      <c t="n" s="5" r="E67">
        <v>194731</v>
      </c>
    </row>
    <row spans="1:5" r="68">
      <c t="s" s="4" r="A68">
        <v>101</v>
      </c>
      <c t="n" s="5" r="B68">
        <v>-71</v>
      </c>
      <c t="n" s="5" r="C68">
        <v>-1340</v>
      </c>
      <c t="n" s="5" r="D68">
        <v>-954</v>
      </c>
      <c t="n" s="5" r="E68">
        <v>-3842</v>
      </c>
    </row>
    <row spans="1:5" r="69">
      <c t="s" s="4" r="A69">
        <v>102</v>
      </c>
      <c t="n" s="5" r="B69">
        <v>29463</v>
      </c>
      <c t="n" s="5" r="C69">
        <v>48315</v>
      </c>
      <c t="n" s="5" r="D69">
        <v>240785</v>
      </c>
      <c t="n" s="5" r="E69">
        <v>190889</v>
      </c>
    </row>
    <row spans="1:5" r="70">
      <c t="s" s="4" r="A70">
        <v>756</v>
      </c>
    </row>
    <row spans="1:5" r="71">
      <c t="s" s="4" r="A71">
        <v>78</v>
      </c>
      <c t="n" s="5" r="B71">
        <v>-137177</v>
      </c>
      <c t="n" s="5" r="C71">
        <v>-119923</v>
      </c>
      <c t="n" s="5" r="D71">
        <v>-371726</v>
      </c>
      <c t="n" s="5" r="E71">
        <v>-356620</v>
      </c>
    </row>
    <row spans="1:5" r="72">
      <c t="s" s="3" r="A72">
        <v>761</v>
      </c>
    </row>
    <row spans="1:5" r="73">
      <c t="s" s="4" r="A73">
        <v>762</v>
      </c>
      <c t="n" s="5" r="B73">
        <v>0</v>
      </c>
      <c t="n" s="5" r="C73">
        <v>0</v>
      </c>
      <c t="n" s="5" r="D73">
        <v>0</v>
      </c>
      <c t="n" s="5" r="E73">
        <v>0</v>
      </c>
    </row>
    <row spans="1:5" r="74">
      <c t="s" s="4" r="A74">
        <v>763</v>
      </c>
      <c t="n" s="5" r="B74">
        <v>0</v>
      </c>
      <c t="n" s="5" r="C74">
        <v>0</v>
      </c>
      <c t="n" s="5" r="D74">
        <v>0</v>
      </c>
      <c t="n" s="5" r="E74">
        <v>0</v>
      </c>
    </row>
    <row spans="1:5" r="75">
      <c t="s" s="4" r="A75">
        <v>93</v>
      </c>
      <c t="n" s="5" r="B75">
        <v>0</v>
      </c>
      <c t="n" s="5" r="C75">
        <v>0</v>
      </c>
      <c t="n" s="5" r="D75">
        <v>0</v>
      </c>
      <c t="n" s="5" r="E75">
        <v>0</v>
      </c>
    </row>
    <row spans="1:5" r="76">
      <c t="s" s="3" r="A76">
        <v>94</v>
      </c>
    </row>
    <row spans="1:5" r="77">
      <c t="s" s="4" r="A77">
        <v>764</v>
      </c>
      <c t="n" s="5" r="B77">
        <v>0</v>
      </c>
      <c t="n" s="5" r="C77">
        <v>0</v>
      </c>
      <c t="n" s="5" r="D77">
        <v>0</v>
      </c>
      <c t="n" s="5" r="E77">
        <v>0</v>
      </c>
    </row>
    <row spans="1:5" r="78">
      <c t="s" s="4" r="A78">
        <v>96</v>
      </c>
      <c t="n" s="5" r="B78">
        <v>0</v>
      </c>
      <c t="n" s="5" r="C78">
        <v>0</v>
      </c>
      <c t="n" s="5" r="D78">
        <v>0</v>
      </c>
      <c t="n" s="5" r="E78">
        <v>0</v>
      </c>
    </row>
    <row spans="1:5" r="79">
      <c t="s" s="4" r="A79">
        <v>97</v>
      </c>
      <c t="n" s="5" r="B79">
        <v>0</v>
      </c>
      <c t="n" s="5" r="C79">
        <v>0</v>
      </c>
      <c t="n" s="5" r="D79">
        <v>0</v>
      </c>
      <c t="n" s="5" r="E79">
        <v>0</v>
      </c>
    </row>
    <row spans="1:5" r="80">
      <c t="s" s="4" r="A80">
        <v>98</v>
      </c>
      <c t="n" s="5" r="B80">
        <v>0</v>
      </c>
      <c t="n" s="5" r="C80">
        <v>0</v>
      </c>
      <c t="n" s="5" r="D80">
        <v>0</v>
      </c>
      <c t="n" s="5" r="E80">
        <v>0</v>
      </c>
    </row>
    <row spans="1:5" r="81">
      <c t="s" s="4" r="A81">
        <v>92</v>
      </c>
      <c t="n" s="5" r="C81">
        <v>0</v>
      </c>
      <c t="n" s="5" r="D81">
        <v>0</v>
      </c>
      <c t="n" s="5" r="E81">
        <v>0</v>
      </c>
    </row>
    <row spans="1:5" r="82">
      <c t="s" s="4" r="A82">
        <v>98</v>
      </c>
      <c t="n" s="5" r="B82">
        <v>0</v>
      </c>
      <c t="n" s="5" r="C82">
        <v>0</v>
      </c>
      <c t="n" s="5" r="D82">
        <v>0</v>
      </c>
      <c t="n" s="5" r="E82">
        <v>0</v>
      </c>
    </row>
    <row spans="1:5" r="83">
      <c t="s" s="4" r="A83">
        <v>99</v>
      </c>
      <c t="n" s="5" r="B83">
        <v>0</v>
      </c>
      <c t="n" s="5" r="C83">
        <v>0</v>
      </c>
      <c t="n" s="5" r="D83">
        <v>0</v>
      </c>
      <c t="n" s="5" r="E83">
        <v>0</v>
      </c>
    </row>
    <row spans="1:5" r="84">
      <c t="s" s="4" r="A84">
        <v>100</v>
      </c>
      <c t="n" s="5" r="B84">
        <v>-137177</v>
      </c>
      <c t="n" s="5" r="C84">
        <v>-119923</v>
      </c>
      <c t="n" s="5" r="D84">
        <v>-371726</v>
      </c>
      <c t="n" s="5" r="E84">
        <v>-356620</v>
      </c>
    </row>
    <row spans="1:5" r="85">
      <c t="s" s="4" r="A85">
        <v>101</v>
      </c>
      <c t="n" s="5" r="B85">
        <v>0</v>
      </c>
      <c t="n" s="5" r="C85">
        <v>0</v>
      </c>
      <c t="n" s="5" r="D85">
        <v>0</v>
      </c>
      <c t="n" s="5" r="E85">
        <v>0</v>
      </c>
    </row>
    <row spans="1:5" r="86">
      <c t="s" s="4" r="A86">
        <v>102</v>
      </c>
      <c t="n" s="7" r="B86">
        <v>-137177</v>
      </c>
      <c t="n" s="7" r="C86">
        <v>-119923</v>
      </c>
      <c t="n" s="7" r="D86">
        <v>-371726</v>
      </c>
      <c t="n" s="7" r="E86">
        <v>-35662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spans="1:7" r="1">
      <c t="s" s="1" r="A1">
        <v>765</v>
      </c>
      <c t="s" s="2" r="B1">
        <v>58</v>
      </c>
      <c t="s" s="2" r="C1">
        <v>59</v>
      </c>
      <c t="s" s="2" r="F1">
        <v>1</v>
      </c>
    </row>
    <row spans="1:7" r="2">
      <c t="s" s="2" r="B2">
        <v>25</v>
      </c>
      <c t="s" s="2" r="C2">
        <v>2</v>
      </c>
      <c t="s" s="2" r="D2">
        <v>758</v>
      </c>
      <c t="s" s="2" r="E2">
        <v>60</v>
      </c>
      <c t="s" s="2" r="F2">
        <v>2</v>
      </c>
      <c t="s" s="2" r="G2">
        <v>60</v>
      </c>
    </row>
    <row spans="1:7" r="3">
      <c t="s" s="3" r="A3">
        <v>131</v>
      </c>
    </row>
    <row spans="1:7" r="4">
      <c t="s" s="4" r="A4">
        <v>78</v>
      </c>
      <c t="n" s="7" r="C4">
        <v>39699</v>
      </c>
      <c t="n" s="7" r="E4">
        <v>35943</v>
      </c>
      <c t="n" s="7" r="F4">
        <v>103137</v>
      </c>
      <c t="n" s="7" r="G4">
        <v>112808</v>
      </c>
    </row>
    <row spans="1:7" r="5">
      <c t="s" s="3" r="A5">
        <v>132</v>
      </c>
    </row>
    <row spans="1:7" r="6">
      <c t="s" s="4" r="A6">
        <v>70</v>
      </c>
      <c t="n" s="5" r="C6">
        <v>67953</v>
      </c>
      <c t="n" s="5" r="E6">
        <v>58388</v>
      </c>
      <c t="n" s="5" r="F6">
        <v>189044</v>
      </c>
      <c t="n" s="5" r="G6">
        <v>166123</v>
      </c>
    </row>
    <row spans="1:7" r="7">
      <c t="s" s="4" r="A7">
        <v>72</v>
      </c>
      <c t="n" s="5" r="C7">
        <v>0</v>
      </c>
      <c t="n" s="5" r="E7">
        <v>525</v>
      </c>
      <c t="n" s="5" r="F7">
        <v>189</v>
      </c>
      <c t="n" s="5" r="G7">
        <v>525</v>
      </c>
    </row>
    <row spans="1:7" r="8">
      <c t="s" s="4" r="A8">
        <v>71</v>
      </c>
      <c t="n" s="7" r="B8">
        <v>16600</v>
      </c>
      <c t="n" s="5" r="C8">
        <v>0</v>
      </c>
      <c t="n" s="5" r="E8">
        <v>0</v>
      </c>
      <c t="n" s="5" r="F8">
        <v>14510</v>
      </c>
      <c t="n" s="5" r="G8">
        <v>0</v>
      </c>
    </row>
    <row spans="1:7" r="9">
      <c t="s" s="4" r="A9">
        <v>74</v>
      </c>
      <c t="n" s="5" r="C9">
        <v>-710</v>
      </c>
      <c t="n" s="5" r="E9">
        <v>0</v>
      </c>
      <c t="n" s="5" r="F9">
        <v>-1825</v>
      </c>
      <c t="n" s="5" r="G9">
        <v>0</v>
      </c>
    </row>
    <row spans="1:7" r="10">
      <c t="s" s="4" r="A10">
        <v>133</v>
      </c>
      <c t="n" s="5" r="F10">
        <v>740</v>
      </c>
      <c t="n" s="5" r="G10">
        <v>0</v>
      </c>
    </row>
    <row spans="1:7" r="11">
      <c t="s" s="4" r="A11">
        <v>766</v>
      </c>
      <c t="n" s="5" r="C11">
        <v>0</v>
      </c>
      <c t="n" s="5" r="E11">
        <v>-8</v>
      </c>
      <c t="n" s="5" r="F11">
        <v>0</v>
      </c>
      <c t="n" s="5" r="G11">
        <v>-805</v>
      </c>
    </row>
    <row spans="1:7" r="12">
      <c t="s" s="4" r="A12">
        <v>134</v>
      </c>
      <c t="n" s="5" r="F12">
        <v>8348</v>
      </c>
      <c t="n" s="5" r="G12">
        <v>8090</v>
      </c>
    </row>
    <row spans="1:7" r="13">
      <c t="s" s="4" r="A13">
        <v>135</v>
      </c>
      <c t="n" s="5" r="F13">
        <v>-282</v>
      </c>
      <c t="n" s="5" r="G13">
        <v>100</v>
      </c>
    </row>
    <row spans="1:7" r="14">
      <c t="s" s="4" r="A14">
        <v>136</v>
      </c>
      <c t="n" s="5" r="F14">
        <v>-5121</v>
      </c>
      <c t="n" s="5" r="G14">
        <v>-2191</v>
      </c>
    </row>
    <row spans="1:7" r="15">
      <c t="s" s="4" r="A15">
        <v>31</v>
      </c>
      <c t="n" s="5" r="F15">
        <v>-34421</v>
      </c>
      <c t="n" s="5" r="G15">
        <v>-35511</v>
      </c>
    </row>
    <row spans="1:7" r="16">
      <c t="s" s="4" r="A16">
        <v>137</v>
      </c>
      <c t="n" s="5" r="F16">
        <v>12922</v>
      </c>
      <c t="n" s="5" r="G16">
        <v>9372</v>
      </c>
    </row>
    <row spans="1:7" r="17">
      <c t="s" s="4" r="A17">
        <v>767</v>
      </c>
      <c t="n" s="5" r="C17">
        <v>0</v>
      </c>
      <c t="n" s="5" r="E17">
        <v>0</v>
      </c>
      <c t="n" s="5" r="F17">
        <v>0</v>
      </c>
      <c t="n" s="5" r="G17">
        <v>0</v>
      </c>
    </row>
    <row spans="1:7" r="18">
      <c t="s" s="4" r="A18">
        <v>138</v>
      </c>
      <c t="n" s="5" r="C18">
        <v>-8658</v>
      </c>
      <c t="n" s="5" r="E18">
        <v>-3256</v>
      </c>
      <c t="n" s="5" r="F18">
        <v>-22368</v>
      </c>
      <c t="n" s="5" r="G18">
        <v>-9481</v>
      </c>
    </row>
    <row spans="1:7" r="19">
      <c t="s" s="4" r="A19">
        <v>139</v>
      </c>
      <c t="n" s="5" r="C19">
        <v>3280</v>
      </c>
      <c t="n" s="5" r="E19">
        <v>3485</v>
      </c>
      <c t="n" s="5" r="F19">
        <v>11157</v>
      </c>
      <c t="n" s="5" r="G19">
        <v>8725</v>
      </c>
    </row>
    <row spans="1:7" r="20">
      <c t="s" s="3" r="A20">
        <v>140</v>
      </c>
    </row>
    <row spans="1:7" r="21">
      <c t="s" s="4" r="A21">
        <v>29</v>
      </c>
      <c t="n" s="5" r="F21">
        <v>24</v>
      </c>
      <c t="n" s="5" r="G21">
        <v>0</v>
      </c>
    </row>
    <row spans="1:7" r="22">
      <c t="s" s="4" r="A22">
        <v>30</v>
      </c>
      <c t="n" s="5" r="F22">
        <v>380</v>
      </c>
      <c t="n" s="5" r="G22">
        <v>-939</v>
      </c>
    </row>
    <row spans="1:7" r="23">
      <c t="s" s="4" r="A23">
        <v>141</v>
      </c>
      <c t="n" s="5" r="F23">
        <v>-47725</v>
      </c>
      <c t="n" s="5" r="G23">
        <v>-25910</v>
      </c>
    </row>
    <row spans="1:7" r="24">
      <c t="s" s="4" r="A24">
        <v>34</v>
      </c>
      <c t="n" s="5" r="F24">
        <v>-13721</v>
      </c>
      <c t="n" s="5" r="G24">
        <v>-12228</v>
      </c>
    </row>
    <row spans="1:7" r="25">
      <c t="s" s="4" r="A25">
        <v>41</v>
      </c>
      <c t="n" s="5" r="F25">
        <v>31423</v>
      </c>
      <c t="n" s="5" r="G25">
        <v>36446</v>
      </c>
    </row>
    <row spans="1:7" r="26">
      <c t="s" s="4" r="A26">
        <v>142</v>
      </c>
      <c t="n" s="5" r="F26">
        <v>246411</v>
      </c>
      <c t="n" s="5" r="G26">
        <v>255124</v>
      </c>
    </row>
    <row spans="1:7" r="27">
      <c t="s" s="3" r="A27">
        <v>143</v>
      </c>
    </row>
    <row spans="1:7" r="28">
      <c t="s" s="4" r="A28">
        <v>144</v>
      </c>
      <c t="n" s="5" r="F28">
        <v>92455</v>
      </c>
      <c t="n" s="5" r="G28">
        <v>28378</v>
      </c>
    </row>
    <row spans="1:7" r="29">
      <c t="s" s="4" r="A29">
        <v>145</v>
      </c>
      <c t="n" s="5" r="F29">
        <v>-362215</v>
      </c>
      <c t="n" s="5" r="G29">
        <v>-345074</v>
      </c>
    </row>
    <row spans="1:7" r="30">
      <c t="s" s="4" r="A30">
        <v>146</v>
      </c>
      <c t="n" s="5" r="F30">
        <v>-248933</v>
      </c>
      <c t="n" s="5" r="G30">
        <v>-97785</v>
      </c>
    </row>
    <row spans="1:7" r="31">
      <c t="s" s="4" r="A31">
        <v>147</v>
      </c>
      <c t="n" s="5" r="F31">
        <v>-6707</v>
      </c>
      <c t="n" s="5" r="G31">
        <v>-7292</v>
      </c>
    </row>
    <row spans="1:7" r="32">
      <c t="s" s="4" r="A32">
        <v>148</v>
      </c>
      <c t="n" s="5" r="F32">
        <v>0</v>
      </c>
      <c t="n" s="5" r="G32">
        <v>6694</v>
      </c>
    </row>
    <row spans="1:7" r="33">
      <c t="s" s="4" r="A33">
        <v>149</v>
      </c>
      <c t="n" s="5" r="F33">
        <v>-7979</v>
      </c>
      <c t="n" s="5" r="G33">
        <v>-67525</v>
      </c>
    </row>
    <row spans="1:7" r="34">
      <c t="s" s="4" r="A34">
        <v>768</v>
      </c>
      <c t="n" s="5" r="F34">
        <v>0</v>
      </c>
      <c t="n" s="5" r="G34">
        <v>0</v>
      </c>
    </row>
    <row spans="1:7" r="35">
      <c t="s" s="4" r="A35">
        <v>150</v>
      </c>
      <c t="n" s="5" r="F35">
        <v>-67965</v>
      </c>
      <c t="n" s="5" r="G35">
        <v>-35484</v>
      </c>
    </row>
    <row spans="1:7" r="36">
      <c t="s" s="4" r="A36">
        <v>151</v>
      </c>
      <c t="n" s="5" r="F36">
        <v>39590</v>
      </c>
      <c t="n" s="5" r="G36">
        <v>13883</v>
      </c>
    </row>
    <row spans="1:7" r="37">
      <c t="s" s="4" r="A37">
        <v>152</v>
      </c>
      <c t="n" s="5" r="F37">
        <v>4264</v>
      </c>
      <c t="n" s="5" r="G37">
        <v>29866</v>
      </c>
    </row>
    <row spans="1:7" r="38">
      <c t="s" s="4" r="A38">
        <v>153</v>
      </c>
      <c t="n" s="5" r="F38">
        <v>-557490</v>
      </c>
      <c t="n" s="5" r="G38">
        <v>-474339</v>
      </c>
    </row>
    <row spans="1:7" r="39">
      <c t="s" s="3" r="A39">
        <v>154</v>
      </c>
    </row>
    <row spans="1:7" r="40">
      <c t="s" s="4" r="A40">
        <v>155</v>
      </c>
      <c t="n" s="5" r="F40">
        <v>47375</v>
      </c>
      <c t="n" s="5" r="G40">
        <v>108626</v>
      </c>
    </row>
    <row spans="1:7" r="41">
      <c t="s" s="4" r="A41">
        <v>156</v>
      </c>
      <c t="n" s="5" r="F41">
        <v>-12217</v>
      </c>
      <c t="n" s="5" r="G41">
        <v>-228909</v>
      </c>
    </row>
    <row spans="1:7" r="42">
      <c t="s" s="4" r="A42">
        <v>157</v>
      </c>
      <c t="n" s="5" r="F42">
        <v>0</v>
      </c>
      <c t="n" s="5" r="G42">
        <v>698908</v>
      </c>
    </row>
    <row spans="1:7" r="43">
      <c t="s" s="4" r="A43">
        <v>769</v>
      </c>
      <c t="n" s="5" r="F43">
        <v>1432000</v>
      </c>
      <c t="n" s="5" r="G43">
        <v>890000</v>
      </c>
    </row>
    <row spans="1:7" r="44">
      <c t="s" s="4" r="A44">
        <v>159</v>
      </c>
      <c t="n" s="5" r="F44">
        <v>-893000</v>
      </c>
      <c t="n" s="5" r="G44">
        <v>-952000</v>
      </c>
    </row>
    <row spans="1:7" r="45">
      <c t="s" s="4" r="A45">
        <v>770</v>
      </c>
      <c t="n" s="5" r="F45">
        <v>-25000</v>
      </c>
      <c t="n" s="5" r="G45">
        <v>-125000</v>
      </c>
    </row>
    <row spans="1:7" r="46">
      <c t="s" s="4" r="A46">
        <v>771</v>
      </c>
      <c t="n" s="5" r="F46">
        <v>0</v>
      </c>
      <c t="n" s="5" r="G46">
        <v>0</v>
      </c>
    </row>
    <row spans="1:7" r="47">
      <c t="s" s="4" r="A47">
        <v>161</v>
      </c>
      <c t="n" s="5" r="F47">
        <v>-4737</v>
      </c>
      <c t="n" s="5" r="G47">
        <v>375</v>
      </c>
    </row>
    <row spans="1:7" r="48">
      <c t="s" s="4" r="A48">
        <v>162</v>
      </c>
      <c t="n" s="5" r="F48">
        <v>-4182</v>
      </c>
      <c t="n" s="5" r="G48">
        <v>-7989</v>
      </c>
    </row>
    <row spans="1:7" r="49">
      <c t="s" s="4" r="A49">
        <v>163</v>
      </c>
      <c t="n" s="5" r="F49">
        <v>5052</v>
      </c>
      <c t="n" s="5" r="G49">
        <v>0</v>
      </c>
    </row>
    <row spans="1:7" r="50">
      <c t="s" s="4" r="A50">
        <v>164</v>
      </c>
      <c t="n" s="5" r="F50">
        <v>-162280</v>
      </c>
      <c t="n" s="5" r="G50">
        <v>-150540</v>
      </c>
    </row>
    <row spans="1:7" r="51">
      <c t="s" s="4" r="A51">
        <v>79</v>
      </c>
      <c t="n" s="5" r="F51">
        <v>-18740</v>
      </c>
      <c t="n" s="5" r="G51">
        <v>-19414</v>
      </c>
    </row>
    <row spans="1:7" r="52">
      <c t="s" s="4" r="A52">
        <v>118</v>
      </c>
      <c t="n" s="5" r="F52">
        <v>340</v>
      </c>
      <c t="n" s="5" r="G52">
        <v>19410</v>
      </c>
    </row>
    <row spans="1:7" r="53">
      <c t="s" s="4" r="A53">
        <v>165</v>
      </c>
      <c t="n" s="5" r="F53">
        <v>-62973</v>
      </c>
      <c t="n" s="5" r="G53">
        <v>-3487</v>
      </c>
    </row>
    <row spans="1:7" r="54">
      <c t="s" s="4" r="A54">
        <v>166</v>
      </c>
      <c t="n" s="5" r="F54">
        <v>301638</v>
      </c>
      <c t="n" s="5" r="G54">
        <v>229980</v>
      </c>
    </row>
    <row spans="1:7" r="55">
      <c t="s" s="4" r="A55">
        <v>167</v>
      </c>
      <c t="n" s="5" r="F55">
        <v>-187</v>
      </c>
      <c t="n" s="5" r="G55">
        <v>-1438</v>
      </c>
    </row>
    <row spans="1:7" r="56">
      <c t="s" s="4" r="A56">
        <v>168</v>
      </c>
      <c t="n" s="5" r="F56">
        <v>-9628</v>
      </c>
      <c t="n" s="5" r="G56">
        <v>9327</v>
      </c>
    </row>
    <row spans="1:7" r="57">
      <c t="s" s="4" r="A57">
        <v>169</v>
      </c>
      <c t="n" s="7" r="D57">
        <v>86011</v>
      </c>
      <c t="n" s="5" r="F57">
        <v>86011</v>
      </c>
      <c t="n" s="5" r="G57">
        <v>57696</v>
      </c>
    </row>
    <row spans="1:7" r="58">
      <c t="s" s="4" r="A58">
        <v>170</v>
      </c>
      <c t="n" s="5" r="B58">
        <v>86011</v>
      </c>
      <c t="n" s="5" r="C58">
        <v>76383</v>
      </c>
      <c t="n" s="5" r="E58">
        <v>67023</v>
      </c>
      <c t="n" s="5" r="F58">
        <v>76383</v>
      </c>
      <c t="n" s="5" r="G58">
        <v>67023</v>
      </c>
    </row>
    <row spans="1:7" r="59">
      <c t="s" s="3" r="A59">
        <v>171</v>
      </c>
    </row>
    <row spans="1:7" r="60">
      <c t="s" s="4" r="A60">
        <v>172</v>
      </c>
      <c t="n" s="5" r="F60">
        <v>64197</v>
      </c>
      <c t="n" s="5" r="G60">
        <v>33783</v>
      </c>
    </row>
    <row spans="1:7" r="61">
      <c t="s" s="3" r="A61">
        <v>174</v>
      </c>
    </row>
    <row spans="1:7" r="62">
      <c t="s" s="4" r="A62">
        <v>173</v>
      </c>
      <c t="n" s="5" r="F62">
        <v>7305</v>
      </c>
      <c t="n" s="5" r="G62">
        <v>-36235</v>
      </c>
    </row>
    <row spans="1:7" r="63">
      <c t="s" s="4" r="A63">
        <v>175</v>
      </c>
      <c t="n" s="5" r="F63">
        <v>-82000</v>
      </c>
      <c t="n" s="5" r="G63">
        <v>-48329</v>
      </c>
    </row>
    <row spans="1:7" r="64">
      <c t="s" s="4" r="A64">
        <v>176</v>
      </c>
      <c t="n" s="5" r="F64">
        <v>-51887</v>
      </c>
      <c t="n" s="5" r="G64">
        <v>0</v>
      </c>
    </row>
    <row spans="1:7" r="65">
      <c t="s" s="4" r="A65">
        <v>753</v>
      </c>
    </row>
    <row spans="1:7" r="66">
      <c t="s" s="3" r="A66">
        <v>131</v>
      </c>
    </row>
    <row spans="1:7" r="67">
      <c t="s" s="4" r="A67">
        <v>78</v>
      </c>
      <c t="n" s="5" r="C67">
        <v>39529</v>
      </c>
      <c t="n" s="5" r="E67">
        <v>34603</v>
      </c>
      <c t="n" s="5" r="F67">
        <v>102212</v>
      </c>
      <c t="n" s="5" r="G67">
        <v>108966</v>
      </c>
    </row>
    <row spans="1:7" r="68">
      <c t="s" s="3" r="A68">
        <v>132</v>
      </c>
    </row>
    <row spans="1:7" r="69">
      <c t="s" s="4" r="A69">
        <v>70</v>
      </c>
      <c t="n" s="5" r="C69">
        <v>1799</v>
      </c>
      <c t="n" s="5" r="E69">
        <v>1408</v>
      </c>
      <c t="n" s="5" r="F69">
        <v>4515</v>
      </c>
      <c t="n" s="5" r="G69">
        <v>4335</v>
      </c>
    </row>
    <row spans="1:7" r="70">
      <c t="s" s="4" r="A70">
        <v>72</v>
      </c>
      <c t="n" s="5" r="E70">
        <v>525</v>
      </c>
      <c t="n" s="5" r="F70">
        <v>189</v>
      </c>
      <c t="n" s="5" r="G70">
        <v>525</v>
      </c>
    </row>
    <row spans="1:7" r="71">
      <c t="s" s="4" r="A71">
        <v>71</v>
      </c>
      <c t="n" s="5" r="F71">
        <v>0</v>
      </c>
    </row>
    <row spans="1:7" r="72">
      <c t="s" s="4" r="A72">
        <v>74</v>
      </c>
      <c t="n" s="5" r="C72">
        <v>0</v>
      </c>
      <c t="n" s="5" r="F72">
        <v>0</v>
      </c>
    </row>
    <row spans="1:7" r="73">
      <c t="s" s="4" r="A73">
        <v>133</v>
      </c>
      <c t="n" s="5" r="F73">
        <v>0</v>
      </c>
    </row>
    <row spans="1:7" r="74">
      <c t="s" s="4" r="A74">
        <v>766</v>
      </c>
      <c t="n" s="5" r="E74">
        <v>0</v>
      </c>
      <c t="n" s="5" r="G74">
        <v>0</v>
      </c>
    </row>
    <row spans="1:7" r="75">
      <c t="s" s="4" r="A75">
        <v>134</v>
      </c>
      <c t="n" s="5" r="F75">
        <v>5717</v>
      </c>
      <c t="n" s="5" r="G75">
        <v>5424</v>
      </c>
    </row>
    <row spans="1:7" r="76">
      <c t="s" s="4" r="A76">
        <v>135</v>
      </c>
      <c t="n" s="5" r="F76">
        <v>243</v>
      </c>
      <c t="n" s="5" r="G76">
        <v>152</v>
      </c>
    </row>
    <row spans="1:7" r="77">
      <c t="s" s="4" r="A77">
        <v>136</v>
      </c>
      <c t="n" s="5" r="F77">
        <v>0</v>
      </c>
      <c t="n" s="5" r="G77">
        <v>0</v>
      </c>
    </row>
    <row spans="1:7" r="78">
      <c t="s" s="4" r="A78">
        <v>31</v>
      </c>
      <c t="n" s="5" r="F78">
        <v>0</v>
      </c>
      <c t="n" s="5" r="G78">
        <v>0</v>
      </c>
    </row>
    <row spans="1:7" r="79">
      <c t="s" s="4" r="A79">
        <v>137</v>
      </c>
      <c t="n" s="5" r="F79">
        <v>12922</v>
      </c>
      <c t="n" s="5" r="G79">
        <v>9372</v>
      </c>
    </row>
    <row spans="1:7" r="80">
      <c t="s" s="4" r="A80">
        <v>767</v>
      </c>
      <c t="n" s="5" r="C80">
        <v>-71954</v>
      </c>
      <c t="n" s="5" r="E80">
        <v>-60415</v>
      </c>
      <c t="n" s="5" r="F80">
        <v>-193480</v>
      </c>
      <c t="n" s="5" r="G80">
        <v>-180275</v>
      </c>
    </row>
    <row spans="1:7" r="81">
      <c t="s" s="4" r="A81">
        <v>138</v>
      </c>
      <c t="n" s="5" r="F81">
        <v>0</v>
      </c>
      <c t="n" s="5" r="G81">
        <v>0</v>
      </c>
    </row>
    <row spans="1:7" r="82">
      <c t="s" s="4" r="A82">
        <v>139</v>
      </c>
      <c t="n" s="5" r="F82">
        <v>0</v>
      </c>
      <c t="n" s="5" r="G82">
        <v>0</v>
      </c>
    </row>
    <row spans="1:7" r="83">
      <c t="s" s="3" r="A83">
        <v>140</v>
      </c>
    </row>
    <row spans="1:7" r="84">
      <c t="s" s="4" r="A84">
        <v>29</v>
      </c>
      <c t="n" s="5" r="F84">
        <v>-28</v>
      </c>
      <c t="n" s="5" r="G84">
        <v>-15</v>
      </c>
    </row>
    <row spans="1:7" r="85">
      <c t="s" s="4" r="A85">
        <v>30</v>
      </c>
      <c t="n" s="5" r="F85">
        <v>0</v>
      </c>
      <c t="n" s="5" r="G85">
        <v>0</v>
      </c>
    </row>
    <row spans="1:7" r="86">
      <c t="s" s="4" r="A86">
        <v>141</v>
      </c>
      <c t="n" s="5" r="F86">
        <v>0</v>
      </c>
      <c t="n" s="5" r="G86">
        <v>-80</v>
      </c>
    </row>
    <row spans="1:7" r="87">
      <c t="s" s="4" r="A87">
        <v>34</v>
      </c>
      <c t="n" s="5" r="F87">
        <v>-9228</v>
      </c>
      <c t="n" s="5" r="G87">
        <v>-5263</v>
      </c>
    </row>
    <row spans="1:7" r="88">
      <c t="s" s="4" r="A88">
        <v>41</v>
      </c>
      <c t="n" s="5" r="F88">
        <v>31895</v>
      </c>
      <c t="n" s="5" r="G88">
        <v>50210</v>
      </c>
    </row>
    <row spans="1:7" r="89">
      <c t="s" s="4" r="A89">
        <v>142</v>
      </c>
      <c t="n" s="5" r="F89">
        <v>-45043</v>
      </c>
      <c t="n" s="5" r="G89">
        <v>-6649</v>
      </c>
    </row>
    <row spans="1:7" r="90">
      <c t="s" s="3" r="A90">
        <v>143</v>
      </c>
    </row>
    <row spans="1:7" r="91">
      <c t="s" s="4" r="A91">
        <v>144</v>
      </c>
      <c t="n" s="5" r="F91">
        <v>0</v>
      </c>
      <c t="n" s="5" r="G91">
        <v>0</v>
      </c>
    </row>
    <row spans="1:7" r="92">
      <c t="s" s="4" r="A92">
        <v>145</v>
      </c>
      <c t="n" s="5" r="F92">
        <v>0</v>
      </c>
      <c t="n" s="5" r="G92">
        <v>0</v>
      </c>
    </row>
    <row spans="1:7" r="93">
      <c t="s" s="4" r="A93">
        <v>146</v>
      </c>
      <c t="n" s="5" r="F93">
        <v>0</v>
      </c>
      <c t="n" s="5" r="G93">
        <v>0</v>
      </c>
    </row>
    <row spans="1:7" r="94">
      <c t="s" s="4" r="A94">
        <v>147</v>
      </c>
      <c t="n" s="5" r="F94">
        <v>0</v>
      </c>
      <c t="n" s="5" r="G94">
        <v>0</v>
      </c>
    </row>
    <row spans="1:7" r="95">
      <c t="s" s="4" r="A95">
        <v>148</v>
      </c>
      <c t="n" s="5" r="G95">
        <v>0</v>
      </c>
    </row>
    <row spans="1:7" r="96">
      <c t="s" s="4" r="A96">
        <v>149</v>
      </c>
      <c t="n" s="5" r="F96">
        <v>0</v>
      </c>
      <c t="n" s="5" r="G96">
        <v>0</v>
      </c>
    </row>
    <row spans="1:7" r="97">
      <c t="s" s="4" r="A97">
        <v>768</v>
      </c>
      <c t="n" s="5" r="F97">
        <v>-302455</v>
      </c>
      <c t="n" s="5" r="G97">
        <v>-322228</v>
      </c>
    </row>
    <row spans="1:7" r="98">
      <c t="s" s="4" r="A98">
        <v>150</v>
      </c>
      <c t="n" s="5" r="F98">
        <v>0</v>
      </c>
      <c t="n" s="5" r="G98">
        <v>0</v>
      </c>
    </row>
    <row spans="1:7" r="99">
      <c t="s" s="4" r="A99">
        <v>151</v>
      </c>
      <c t="n" s="5" r="F99">
        <v>0</v>
      </c>
      <c t="n" s="5" r="G99">
        <v>0</v>
      </c>
    </row>
    <row spans="1:7" r="100">
      <c t="s" s="4" r="A100">
        <v>152</v>
      </c>
      <c t="n" s="5" r="F100">
        <v>0</v>
      </c>
      <c t="n" s="5" r="G100">
        <v>0</v>
      </c>
    </row>
    <row spans="1:7" r="101">
      <c t="s" s="4" r="A101">
        <v>153</v>
      </c>
      <c t="n" s="5" r="F101">
        <v>-302455</v>
      </c>
      <c t="n" s="5" r="G101">
        <v>-322228</v>
      </c>
    </row>
    <row spans="1:7" r="102">
      <c t="s" s="3" r="A102">
        <v>154</v>
      </c>
    </row>
    <row spans="1:7" r="103">
      <c t="s" s="4" r="A103">
        <v>155</v>
      </c>
      <c t="n" s="5" r="F103">
        <v>0</v>
      </c>
      <c t="n" s="5" r="G103">
        <v>0</v>
      </c>
    </row>
    <row spans="1:7" r="104">
      <c t="s" s="4" r="A104">
        <v>156</v>
      </c>
      <c t="n" s="5" r="F104">
        <v>0</v>
      </c>
      <c t="n" s="5" r="G104">
        <v>0</v>
      </c>
    </row>
    <row spans="1:7" r="105">
      <c t="s" s="4" r="A105">
        <v>157</v>
      </c>
      <c t="n" s="5" r="G105">
        <v>698908</v>
      </c>
    </row>
    <row spans="1:7" r="106">
      <c t="s" s="4" r="A106">
        <v>769</v>
      </c>
      <c t="n" s="5" r="F106">
        <v>1432000</v>
      </c>
      <c t="n" s="5" r="G106">
        <v>890000</v>
      </c>
    </row>
    <row spans="1:7" r="107">
      <c t="s" s="4" r="A107">
        <v>159</v>
      </c>
      <c t="n" s="5" r="F107">
        <v>-893000</v>
      </c>
      <c t="n" s="5" r="G107">
        <v>-952000</v>
      </c>
    </row>
    <row spans="1:7" r="108">
      <c t="s" s="4" r="A108">
        <v>770</v>
      </c>
      <c t="n" s="5" r="F108">
        <v>-25000</v>
      </c>
      <c t="n" s="5" r="G108">
        <v>-125000</v>
      </c>
    </row>
    <row spans="1:7" r="109">
      <c t="s" s="4" r="A109">
        <v>771</v>
      </c>
      <c t="n" s="5" r="F109">
        <v>1853</v>
      </c>
      <c t="n" s="5" r="G109">
        <v>103</v>
      </c>
    </row>
    <row spans="1:7" r="110">
      <c t="s" s="4" r="A110">
        <v>161</v>
      </c>
      <c t="n" s="5" r="F110">
        <v>0</v>
      </c>
      <c t="n" s="5" r="G110">
        <v>0</v>
      </c>
    </row>
    <row spans="1:7" r="111">
      <c t="s" s="4" r="A111">
        <v>162</v>
      </c>
      <c t="n" s="5" r="F111">
        <v>-2140</v>
      </c>
      <c t="n" s="5" r="G111">
        <v>-6515</v>
      </c>
    </row>
    <row spans="1:7" r="112">
      <c t="s" s="4" r="A112">
        <v>163</v>
      </c>
      <c t="n" s="5" r="F112">
        <v>5052</v>
      </c>
    </row>
    <row spans="1:7" r="113">
      <c t="s" s="4" r="A113">
        <v>164</v>
      </c>
      <c t="n" s="5" r="F113">
        <v>-162280</v>
      </c>
      <c t="n" s="5" r="G113">
        <v>-150540</v>
      </c>
    </row>
    <row spans="1:7" r="114">
      <c t="s" s="4" r="A114">
        <v>79</v>
      </c>
      <c t="n" s="5" r="F114">
        <v>-18740</v>
      </c>
      <c t="n" s="5" r="G114">
        <v>-19414</v>
      </c>
    </row>
    <row spans="1:7" r="115">
      <c t="s" s="4" r="A115">
        <v>118</v>
      </c>
      <c t="n" s="5" r="F115">
        <v>0</v>
      </c>
      <c t="n" s="5" r="G115">
        <v>0</v>
      </c>
    </row>
    <row spans="1:7" r="116">
      <c t="s" s="4" r="A116">
        <v>165</v>
      </c>
      <c t="n" s="5" r="F116">
        <v>0</v>
      </c>
      <c t="n" s="5" r="G116">
        <v>0</v>
      </c>
    </row>
    <row spans="1:7" r="117">
      <c t="s" s="4" r="A117">
        <v>166</v>
      </c>
      <c t="n" s="5" r="F117">
        <v>337745</v>
      </c>
      <c t="n" s="5" r="G117">
        <v>335542</v>
      </c>
    </row>
    <row spans="1:7" r="118">
      <c t="s" s="4" r="A118">
        <v>167</v>
      </c>
      <c t="n" s="5" r="F118">
        <v>0</v>
      </c>
      <c t="n" s="5" r="G118">
        <v>0</v>
      </c>
    </row>
    <row spans="1:7" r="119">
      <c t="s" s="4" r="A119">
        <v>168</v>
      </c>
      <c t="n" s="5" r="F119">
        <v>-9753</v>
      </c>
      <c t="n" s="5" r="G119">
        <v>6665</v>
      </c>
    </row>
    <row spans="1:7" r="120">
      <c t="s" s="4" r="A120">
        <v>169</v>
      </c>
      <c t="n" s="5" r="D120">
        <v>52491</v>
      </c>
      <c t="n" s="5" r="F120">
        <v>52491</v>
      </c>
      <c t="n" s="5" r="G120">
        <v>14790</v>
      </c>
    </row>
    <row spans="1:7" r="121">
      <c t="s" s="4" r="A121">
        <v>170</v>
      </c>
      <c t="n" s="5" r="B121">
        <v>52491</v>
      </c>
      <c t="n" s="5" r="C121">
        <v>42738</v>
      </c>
      <c t="n" s="5" r="E121">
        <v>21455</v>
      </c>
      <c t="n" s="5" r="F121">
        <v>42738</v>
      </c>
      <c t="n" s="5" r="G121">
        <v>21455</v>
      </c>
    </row>
    <row spans="1:7" r="122">
      <c t="s" s="3" r="A122">
        <v>171</v>
      </c>
    </row>
    <row spans="1:7" r="123">
      <c t="s" s="4" r="A123">
        <v>172</v>
      </c>
      <c t="n" s="5" r="F123">
        <v>47193</v>
      </c>
      <c t="n" s="5" r="G123">
        <v>20089</v>
      </c>
    </row>
    <row spans="1:7" r="124">
      <c t="s" s="3" r="A124">
        <v>174</v>
      </c>
    </row>
    <row spans="1:7" r="125">
      <c t="s" s="4" r="A125">
        <v>173</v>
      </c>
      <c t="n" s="5" r="F125">
        <v>0</v>
      </c>
      <c t="n" s="5" r="G125">
        <v>0</v>
      </c>
    </row>
    <row spans="1:7" r="126">
      <c t="s" s="4" r="A126">
        <v>175</v>
      </c>
      <c t="n" s="5" r="F126">
        <v>0</v>
      </c>
      <c t="n" s="5" r="G126">
        <v>0</v>
      </c>
    </row>
    <row spans="1:7" r="127">
      <c t="s" s="4" r="A127">
        <v>176</v>
      </c>
      <c t="n" s="5" r="F127">
        <v>-51887</v>
      </c>
    </row>
    <row spans="1:7" r="128">
      <c t="s" s="4" r="A128">
        <v>754</v>
      </c>
    </row>
    <row spans="1:7" r="129">
      <c t="s" s="3" r="A129">
        <v>131</v>
      </c>
    </row>
    <row spans="1:7" r="130">
      <c t="s" s="4" r="A130">
        <v>78</v>
      </c>
      <c t="n" s="5" r="C130">
        <v>63877</v>
      </c>
      <c t="n" s="5" r="E130">
        <v>57117</v>
      </c>
      <c t="n" s="5" r="F130">
        <v>174672</v>
      </c>
      <c t="n" s="5" r="G130">
        <v>170190</v>
      </c>
    </row>
    <row spans="1:7" r="131">
      <c t="s" s="3" r="A131">
        <v>132</v>
      </c>
    </row>
    <row spans="1:7" r="132">
      <c t="s" s="4" r="A132">
        <v>70</v>
      </c>
      <c t="n" s="5" r="C132">
        <v>0</v>
      </c>
      <c t="n" s="5" r="E132">
        <v>0</v>
      </c>
      <c t="n" s="5" r="F132">
        <v>0</v>
      </c>
      <c t="n" s="5" r="G132">
        <v>0</v>
      </c>
    </row>
    <row spans="1:7" r="133">
      <c t="s" s="4" r="A133">
        <v>72</v>
      </c>
      <c t="n" s="5" r="D133">
        <v>0</v>
      </c>
      <c t="n" s="5" r="E133">
        <v>0</v>
      </c>
      <c t="n" s="5" r="F133">
        <v>0</v>
      </c>
      <c t="n" s="5" r="G133">
        <v>0</v>
      </c>
    </row>
    <row spans="1:7" r="134">
      <c t="s" s="4" r="A134">
        <v>71</v>
      </c>
      <c t="n" s="5" r="F134">
        <v>0</v>
      </c>
    </row>
    <row spans="1:7" r="135">
      <c t="s" s="4" r="A135">
        <v>74</v>
      </c>
      <c t="n" s="5" r="C135">
        <v>0</v>
      </c>
      <c t="n" s="5" r="F135">
        <v>0</v>
      </c>
    </row>
    <row spans="1:7" r="136">
      <c t="s" s="4" r="A136">
        <v>133</v>
      </c>
      <c t="n" s="5" r="F136">
        <v>0</v>
      </c>
    </row>
    <row spans="1:7" r="137">
      <c t="s" s="4" r="A137">
        <v>766</v>
      </c>
      <c t="n" s="5" r="E137">
        <v>0</v>
      </c>
      <c t="n" s="5" r="G137">
        <v>0</v>
      </c>
    </row>
    <row spans="1:7" r="138">
      <c t="s" s="4" r="A138">
        <v>134</v>
      </c>
      <c t="n" s="5" r="F138">
        <v>0</v>
      </c>
      <c t="n" s="5" r="G138">
        <v>0</v>
      </c>
    </row>
    <row spans="1:7" r="139">
      <c t="s" s="4" r="A139">
        <v>135</v>
      </c>
      <c t="n" s="5" r="F139">
        <v>0</v>
      </c>
      <c t="n" s="5" r="G139">
        <v>0</v>
      </c>
    </row>
    <row spans="1:7" r="140">
      <c t="s" s="4" r="A140">
        <v>136</v>
      </c>
      <c t="n" s="5" r="F140">
        <v>0</v>
      </c>
      <c t="n" s="5" r="G140">
        <v>0</v>
      </c>
    </row>
    <row spans="1:7" r="141">
      <c t="s" s="4" r="A141">
        <v>31</v>
      </c>
      <c t="n" s="5" r="F141">
        <v>0</v>
      </c>
      <c t="n" s="5" r="G141">
        <v>0</v>
      </c>
    </row>
    <row spans="1:7" r="142">
      <c t="s" s="4" r="A142">
        <v>137</v>
      </c>
      <c t="n" s="5" r="F142">
        <v>0</v>
      </c>
      <c t="n" s="5" r="G142">
        <v>0</v>
      </c>
    </row>
    <row spans="1:7" r="143">
      <c t="s" s="4" r="A143">
        <v>767</v>
      </c>
      <c t="n" s="5" r="C143">
        <v>-63964</v>
      </c>
      <c t="n" s="5" r="E143">
        <v>-58381</v>
      </c>
      <c t="n" s="5" r="F143">
        <v>-174800</v>
      </c>
      <c t="n" s="5" r="G143">
        <v>-172989</v>
      </c>
    </row>
    <row spans="1:7" r="144">
      <c t="s" s="4" r="A144">
        <v>138</v>
      </c>
      <c t="n" s="5" r="F144">
        <v>0</v>
      </c>
      <c t="n" s="5" r="G144">
        <v>-3</v>
      </c>
    </row>
    <row spans="1:7" r="145">
      <c t="s" s="4" r="A145">
        <v>139</v>
      </c>
      <c t="n" s="5" r="F145">
        <v>269</v>
      </c>
      <c t="n" s="5" r="G145">
        <v>2802</v>
      </c>
    </row>
    <row spans="1:7" r="146">
      <c t="s" s="3" r="A146">
        <v>140</v>
      </c>
    </row>
    <row spans="1:7" r="147">
      <c t="s" s="4" r="A147">
        <v>29</v>
      </c>
      <c t="n" s="5" r="F147">
        <v>0</v>
      </c>
      <c t="n" s="5" r="G147">
        <v>0</v>
      </c>
    </row>
    <row spans="1:7" r="148">
      <c t="s" s="4" r="A148">
        <v>30</v>
      </c>
      <c t="n" s="5" r="F148">
        <v>0</v>
      </c>
      <c t="n" s="5" r="G148">
        <v>0</v>
      </c>
    </row>
    <row spans="1:7" r="149">
      <c t="s" s="4" r="A149">
        <v>141</v>
      </c>
      <c t="n" s="5" r="F149">
        <v>0</v>
      </c>
      <c t="n" s="5" r="G149">
        <v>0</v>
      </c>
    </row>
    <row spans="1:7" r="150">
      <c t="s" s="4" r="A150">
        <v>34</v>
      </c>
      <c t="n" s="5" r="F150">
        <v>0</v>
      </c>
      <c t="n" s="5" r="G150">
        <v>0</v>
      </c>
    </row>
    <row spans="1:7" r="151">
      <c t="s" s="4" r="A151">
        <v>41</v>
      </c>
      <c t="n" s="5" r="F151">
        <v>0</v>
      </c>
      <c t="n" s="5" r="G151">
        <v>0</v>
      </c>
    </row>
    <row spans="1:7" r="152">
      <c t="s" s="4" r="A152">
        <v>142</v>
      </c>
      <c t="n" s="5" r="F152">
        <v>141</v>
      </c>
      <c t="n" s="5" r="G152">
        <v>0</v>
      </c>
    </row>
    <row spans="1:7" r="153">
      <c t="s" s="3" r="A153">
        <v>143</v>
      </c>
    </row>
    <row spans="1:7" r="154">
      <c t="s" s="4" r="A154">
        <v>144</v>
      </c>
      <c t="n" s="5" r="F154">
        <v>0</v>
      </c>
      <c t="n" s="5" r="G154">
        <v>0</v>
      </c>
    </row>
    <row spans="1:7" r="155">
      <c t="s" s="4" r="A155">
        <v>145</v>
      </c>
      <c t="n" s="5" r="F155">
        <v>0</v>
      </c>
      <c t="n" s="5" r="G155">
        <v>0</v>
      </c>
    </row>
    <row spans="1:7" r="156">
      <c t="s" s="4" r="A156">
        <v>146</v>
      </c>
      <c t="n" s="5" r="F156">
        <v>0</v>
      </c>
      <c t="n" s="5" r="G156">
        <v>0</v>
      </c>
    </row>
    <row spans="1:7" r="157">
      <c t="s" s="4" r="A157">
        <v>147</v>
      </c>
      <c t="n" s="5" r="F157">
        <v>0</v>
      </c>
      <c t="n" s="5" r="G157">
        <v>0</v>
      </c>
    </row>
    <row spans="1:7" r="158">
      <c t="s" s="4" r="A158">
        <v>148</v>
      </c>
      <c t="n" s="5" r="G158">
        <v>0</v>
      </c>
    </row>
    <row spans="1:7" r="159">
      <c t="s" s="4" r="A159">
        <v>149</v>
      </c>
      <c t="n" s="5" r="F159">
        <v>0</v>
      </c>
      <c t="n" s="5" r="G159">
        <v>0</v>
      </c>
    </row>
    <row spans="1:7" r="160">
      <c t="s" s="4" r="A160">
        <v>768</v>
      </c>
      <c t="n" s="5" r="F160">
        <v>-215128</v>
      </c>
      <c t="n" s="5" r="G160">
        <v>-291300</v>
      </c>
    </row>
    <row spans="1:7" r="161">
      <c t="s" s="4" r="A161">
        <v>150</v>
      </c>
      <c t="n" s="5" r="F161">
        <v>0</v>
      </c>
      <c t="n" s="5" r="G161">
        <v>0</v>
      </c>
    </row>
    <row spans="1:7" r="162">
      <c t="s" s="4" r="A162">
        <v>151</v>
      </c>
      <c t="n" s="5" r="F162">
        <v>6</v>
      </c>
      <c t="n" s="5" r="G162">
        <v>0</v>
      </c>
    </row>
    <row spans="1:7" r="163">
      <c t="s" s="4" r="A163">
        <v>152</v>
      </c>
      <c t="n" s="5" r="F163">
        <v>0</v>
      </c>
      <c t="n" s="5" r="G163">
        <v>0</v>
      </c>
    </row>
    <row spans="1:7" r="164">
      <c t="s" s="4" r="A164">
        <v>153</v>
      </c>
      <c t="n" s="5" r="F164">
        <v>-215122</v>
      </c>
      <c t="n" s="5" r="G164">
        <v>-291300</v>
      </c>
    </row>
    <row spans="1:7" r="165">
      <c t="s" s="3" r="A165">
        <v>154</v>
      </c>
    </row>
    <row spans="1:7" r="166">
      <c t="s" s="4" r="A166">
        <v>155</v>
      </c>
      <c t="n" s="5" r="F166">
        <v>0</v>
      </c>
      <c t="n" s="5" r="G166">
        <v>0</v>
      </c>
    </row>
    <row spans="1:7" r="167">
      <c t="s" s="4" r="A167">
        <v>156</v>
      </c>
      <c t="n" s="5" r="F167">
        <v>0</v>
      </c>
      <c t="n" s="5" r="G167">
        <v>0</v>
      </c>
    </row>
    <row spans="1:7" r="168">
      <c t="s" s="4" r="A168">
        <v>157</v>
      </c>
      <c t="n" s="5" r="G168">
        <v>0</v>
      </c>
    </row>
    <row spans="1:7" r="169">
      <c t="s" s="4" r="A169">
        <v>769</v>
      </c>
      <c t="n" s="5" r="F169">
        <v>0</v>
      </c>
      <c t="n" s="5" r="G169">
        <v>0</v>
      </c>
    </row>
    <row spans="1:7" r="170">
      <c t="s" s="4" r="A170">
        <v>159</v>
      </c>
      <c t="n" s="5" r="F170">
        <v>0</v>
      </c>
      <c t="n" s="5" r="G170">
        <v>0</v>
      </c>
    </row>
    <row spans="1:7" r="171">
      <c t="s" s="4" r="A171">
        <v>770</v>
      </c>
      <c t="n" s="5" r="F171">
        <v>0</v>
      </c>
      <c t="n" s="5" r="G171">
        <v>0</v>
      </c>
    </row>
    <row spans="1:7" r="172">
      <c t="s" s="4" r="A172">
        <v>771</v>
      </c>
      <c t="n" s="5" r="F172">
        <v>214926</v>
      </c>
      <c t="n" s="5" r="G172">
        <v>291300</v>
      </c>
    </row>
    <row spans="1:7" r="173">
      <c t="s" s="4" r="A173">
        <v>161</v>
      </c>
      <c t="n" s="5" r="F173">
        <v>0</v>
      </c>
      <c t="n" s="5" r="G173">
        <v>0</v>
      </c>
    </row>
    <row spans="1:7" r="174">
      <c t="s" s="4" r="A174">
        <v>162</v>
      </c>
      <c t="n" s="5" r="F174">
        <v>0</v>
      </c>
      <c t="n" s="5" r="G174">
        <v>0</v>
      </c>
    </row>
    <row spans="1:7" r="175">
      <c t="s" s="4" r="A175">
        <v>163</v>
      </c>
      <c t="n" s="5" r="F175">
        <v>0</v>
      </c>
    </row>
    <row spans="1:7" r="176">
      <c t="s" s="4" r="A176">
        <v>164</v>
      </c>
      <c t="n" s="5" r="F176">
        <v>0</v>
      </c>
      <c t="n" s="5" r="G176">
        <v>0</v>
      </c>
    </row>
    <row spans="1:7" r="177">
      <c t="s" s="4" r="A177">
        <v>79</v>
      </c>
      <c t="n" s="5" r="F177">
        <v>0</v>
      </c>
      <c t="n" s="5" r="G177">
        <v>0</v>
      </c>
    </row>
    <row spans="1:7" r="178">
      <c t="s" s="4" r="A178">
        <v>118</v>
      </c>
      <c t="n" s="5" r="F178">
        <v>0</v>
      </c>
      <c t="n" s="5" r="G178">
        <v>0</v>
      </c>
    </row>
    <row spans="1:7" r="179">
      <c t="s" s="4" r="A179">
        <v>165</v>
      </c>
      <c t="n" s="5" r="F179">
        <v>0</v>
      </c>
      <c t="n" s="5" r="G179">
        <v>0</v>
      </c>
    </row>
    <row spans="1:7" r="180">
      <c t="s" s="4" r="A180">
        <v>166</v>
      </c>
      <c t="n" s="5" r="F180">
        <v>214926</v>
      </c>
      <c t="n" s="5" r="G180">
        <v>291300</v>
      </c>
    </row>
    <row spans="1:7" r="181">
      <c t="s" s="4" r="A181">
        <v>167</v>
      </c>
      <c t="n" s="5" r="F181">
        <v>0</v>
      </c>
      <c t="n" s="5" r="G181">
        <v>0</v>
      </c>
    </row>
    <row spans="1:7" r="182">
      <c t="s" s="4" r="A182">
        <v>168</v>
      </c>
      <c t="n" s="5" r="F182">
        <v>-55</v>
      </c>
      <c t="n" s="5" r="G182">
        <v>0</v>
      </c>
    </row>
    <row spans="1:7" r="183">
      <c t="s" s="4" r="A183">
        <v>169</v>
      </c>
      <c t="n" s="5" r="D183">
        <v>63</v>
      </c>
      <c t="n" s="5" r="F183">
        <v>63</v>
      </c>
      <c t="n" s="5" r="G183">
        <v>0</v>
      </c>
    </row>
    <row spans="1:7" r="184">
      <c t="s" s="4" r="A184">
        <v>170</v>
      </c>
      <c t="n" s="5" r="B184">
        <v>63</v>
      </c>
      <c t="n" s="5" r="C184">
        <v>8</v>
      </c>
      <c t="n" s="5" r="E184">
        <v>0</v>
      </c>
      <c t="n" s="5" r="F184">
        <v>8</v>
      </c>
      <c t="n" s="5" r="G184">
        <v>0</v>
      </c>
    </row>
    <row spans="1:7" r="185">
      <c t="s" s="3" r="A185">
        <v>171</v>
      </c>
    </row>
    <row spans="1:7" r="186">
      <c t="s" s="4" r="A186">
        <v>172</v>
      </c>
      <c t="n" s="5" r="F186">
        <v>0</v>
      </c>
      <c t="n" s="5" r="G186">
        <v>0</v>
      </c>
    </row>
    <row spans="1:7" r="187">
      <c t="s" s="3" r="A187">
        <v>174</v>
      </c>
    </row>
    <row spans="1:7" r="188">
      <c t="s" s="4" r="A188">
        <v>173</v>
      </c>
      <c t="n" s="5" r="F188">
        <v>0</v>
      </c>
      <c t="n" s="5" r="G188">
        <v>0</v>
      </c>
    </row>
    <row spans="1:7" r="189">
      <c t="s" s="4" r="A189">
        <v>175</v>
      </c>
      <c t="n" s="5" r="F189">
        <v>0</v>
      </c>
      <c t="n" s="5" r="G189">
        <v>0</v>
      </c>
    </row>
    <row spans="1:7" r="190">
      <c t="s" s="4" r="A190">
        <v>176</v>
      </c>
      <c t="n" s="5" r="F190">
        <v>0</v>
      </c>
    </row>
    <row spans="1:7" r="191">
      <c t="s" s="4" r="A191">
        <v>755</v>
      </c>
    </row>
    <row spans="1:7" r="192">
      <c t="s" s="3" r="A192">
        <v>131</v>
      </c>
    </row>
    <row spans="1:7" r="193">
      <c t="s" s="4" r="A193">
        <v>78</v>
      </c>
      <c t="n" s="5" r="C193">
        <v>73470</v>
      </c>
      <c t="n" s="5" r="E193">
        <v>64146</v>
      </c>
      <c t="n" s="5" r="F193">
        <v>197979</v>
      </c>
      <c t="n" s="5" r="G193">
        <v>190272</v>
      </c>
    </row>
    <row spans="1:7" r="194">
      <c t="s" s="3" r="A194">
        <v>132</v>
      </c>
    </row>
    <row spans="1:7" r="195">
      <c t="s" s="4" r="A195">
        <v>70</v>
      </c>
      <c t="n" s="5" r="C195">
        <v>66154</v>
      </c>
      <c t="n" s="5" r="E195">
        <v>56980</v>
      </c>
      <c t="n" s="5" r="F195">
        <v>184529</v>
      </c>
      <c t="n" s="5" r="G195">
        <v>161788</v>
      </c>
    </row>
    <row spans="1:7" r="196">
      <c t="s" s="4" r="A196">
        <v>72</v>
      </c>
      <c t="n" s="5" r="D196">
        <v>0</v>
      </c>
      <c t="n" s="5" r="E196">
        <v>0</v>
      </c>
      <c t="n" s="5" r="F196">
        <v>0</v>
      </c>
      <c t="n" s="5" r="G196">
        <v>0</v>
      </c>
    </row>
    <row spans="1:7" r="197">
      <c t="s" s="4" r="A197">
        <v>71</v>
      </c>
      <c t="n" s="5" r="F197">
        <v>14510</v>
      </c>
    </row>
    <row spans="1:7" r="198">
      <c t="s" s="4" r="A198">
        <v>74</v>
      </c>
      <c t="n" s="5" r="C198">
        <v>-710</v>
      </c>
      <c t="n" s="5" r="F198">
        <v>-1825</v>
      </c>
    </row>
    <row spans="1:7" r="199">
      <c t="s" s="4" r="A199">
        <v>133</v>
      </c>
      <c t="n" s="5" r="F199">
        <v>740</v>
      </c>
    </row>
    <row spans="1:7" r="200">
      <c t="s" s="4" r="A200">
        <v>766</v>
      </c>
      <c t="n" s="5" r="E200">
        <v>-8</v>
      </c>
      <c t="n" s="5" r="G200">
        <v>-805</v>
      </c>
    </row>
    <row spans="1:7" r="201">
      <c t="s" s="4" r="A201">
        <v>134</v>
      </c>
      <c t="n" s="5" r="F201">
        <v>2631</v>
      </c>
      <c t="n" s="5" r="G201">
        <v>2666</v>
      </c>
    </row>
    <row spans="1:7" r="202">
      <c t="s" s="4" r="A202">
        <v>135</v>
      </c>
      <c t="n" s="5" r="F202">
        <v>-525</v>
      </c>
      <c t="n" s="5" r="G202">
        <v>-52</v>
      </c>
    </row>
    <row spans="1:7" r="203">
      <c t="s" s="4" r="A203">
        <v>136</v>
      </c>
      <c t="n" s="5" r="F203">
        <v>-5121</v>
      </c>
      <c t="n" s="5" r="G203">
        <v>-2191</v>
      </c>
    </row>
    <row spans="1:7" r="204">
      <c t="s" s="4" r="A204">
        <v>31</v>
      </c>
      <c t="n" s="5" r="F204">
        <v>-34421</v>
      </c>
      <c t="n" s="5" r="G204">
        <v>-35511</v>
      </c>
    </row>
    <row spans="1:7" r="205">
      <c t="s" s="4" r="A205">
        <v>137</v>
      </c>
      <c t="n" s="5" r="F205">
        <v>0</v>
      </c>
      <c t="n" s="5" r="G205">
        <v>0</v>
      </c>
    </row>
    <row spans="1:7" r="206">
      <c t="s" s="4" r="A206">
        <v>767</v>
      </c>
      <c t="n" s="5" r="C206">
        <v>-1259</v>
      </c>
      <c t="n" s="5" r="E206">
        <v>-1127</v>
      </c>
      <c t="n" s="5" r="F206">
        <v>-3446</v>
      </c>
      <c t="n" s="5" r="G206">
        <v>-3356</v>
      </c>
    </row>
    <row spans="1:7" r="207">
      <c t="s" s="4" r="A207">
        <v>138</v>
      </c>
      <c t="n" s="5" r="F207">
        <v>-22368</v>
      </c>
      <c t="n" s="5" r="G207">
        <v>-9478</v>
      </c>
    </row>
    <row spans="1:7" r="208">
      <c t="s" s="4" r="A208">
        <v>139</v>
      </c>
      <c t="n" s="5" r="F208">
        <v>10888</v>
      </c>
      <c t="n" s="5" r="G208">
        <v>5923</v>
      </c>
    </row>
    <row spans="1:7" r="209">
      <c t="s" s="3" r="A209">
        <v>140</v>
      </c>
    </row>
    <row spans="1:7" r="210">
      <c t="s" s="4" r="A210">
        <v>29</v>
      </c>
      <c t="n" s="5" r="F210">
        <v>52</v>
      </c>
      <c t="n" s="5" r="G210">
        <v>15</v>
      </c>
    </row>
    <row spans="1:7" r="211">
      <c t="s" s="4" r="A211">
        <v>30</v>
      </c>
      <c t="n" s="5" r="F211">
        <v>380</v>
      </c>
      <c t="n" s="5" r="G211">
        <v>-939</v>
      </c>
    </row>
    <row spans="1:7" r="212">
      <c t="s" s="4" r="A212">
        <v>141</v>
      </c>
      <c t="n" s="5" r="F212">
        <v>-47725</v>
      </c>
      <c t="n" s="5" r="G212">
        <v>-25830</v>
      </c>
    </row>
    <row spans="1:7" r="213">
      <c t="s" s="4" r="A213">
        <v>34</v>
      </c>
      <c t="n" s="5" r="F213">
        <v>-4493</v>
      </c>
      <c t="n" s="5" r="G213">
        <v>-6965</v>
      </c>
    </row>
    <row spans="1:7" r="214">
      <c t="s" s="4" r="A214">
        <v>41</v>
      </c>
      <c t="n" s="5" r="F214">
        <v>-472</v>
      </c>
      <c t="n" s="5" r="G214">
        <v>-13764</v>
      </c>
    </row>
    <row spans="1:7" r="215">
      <c t="s" s="4" r="A215">
        <v>142</v>
      </c>
      <c t="n" s="5" r="F215">
        <v>291313</v>
      </c>
      <c t="n" s="5" r="G215">
        <v>261773</v>
      </c>
    </row>
    <row spans="1:7" r="216">
      <c t="s" s="3" r="A216">
        <v>143</v>
      </c>
    </row>
    <row spans="1:7" r="217">
      <c t="s" s="4" r="A217">
        <v>144</v>
      </c>
      <c t="n" s="5" r="F217">
        <v>92455</v>
      </c>
      <c t="n" s="5" r="G217">
        <v>28378</v>
      </c>
    </row>
    <row spans="1:7" r="218">
      <c t="s" s="4" r="A218">
        <v>145</v>
      </c>
      <c t="n" s="5" r="F218">
        <v>-362215</v>
      </c>
      <c t="n" s="5" r="G218">
        <v>-345074</v>
      </c>
    </row>
    <row spans="1:7" r="219">
      <c t="s" s="4" r="A219">
        <v>146</v>
      </c>
      <c t="n" s="5" r="F219">
        <v>-248933</v>
      </c>
      <c t="n" s="5" r="G219">
        <v>-97785</v>
      </c>
    </row>
    <row spans="1:7" r="220">
      <c t="s" s="4" r="A220">
        <v>147</v>
      </c>
      <c t="n" s="5" r="F220">
        <v>-6707</v>
      </c>
      <c t="n" s="5" r="G220">
        <v>-7292</v>
      </c>
    </row>
    <row spans="1:7" r="221">
      <c t="s" s="4" r="A221">
        <v>148</v>
      </c>
      <c t="n" s="5" r="G221">
        <v>6694</v>
      </c>
    </row>
    <row spans="1:7" r="222">
      <c t="s" s="4" r="A222">
        <v>149</v>
      </c>
      <c t="n" s="5" r="F222">
        <v>-7979</v>
      </c>
      <c t="n" s="5" r="G222">
        <v>-67525</v>
      </c>
    </row>
    <row spans="1:7" r="223">
      <c t="s" s="4" r="A223">
        <v>768</v>
      </c>
      <c t="n" s="5" r="F223">
        <v>-4493</v>
      </c>
      <c t="n" s="5" r="G223">
        <v>-12150</v>
      </c>
    </row>
    <row spans="1:7" r="224">
      <c t="s" s="4" r="A224">
        <v>150</v>
      </c>
      <c t="n" s="5" r="F224">
        <v>-67965</v>
      </c>
      <c t="n" s="5" r="G224">
        <v>-35484</v>
      </c>
    </row>
    <row spans="1:7" r="225">
      <c t="s" s="4" r="A225">
        <v>151</v>
      </c>
      <c t="n" s="5" r="F225">
        <v>39584</v>
      </c>
      <c t="n" s="5" r="G225">
        <v>13883</v>
      </c>
    </row>
    <row spans="1:7" r="226">
      <c t="s" s="4" r="A226">
        <v>152</v>
      </c>
      <c t="n" s="5" r="F226">
        <v>4264</v>
      </c>
      <c t="n" s="5" r="G226">
        <v>29866</v>
      </c>
    </row>
    <row spans="1:7" r="227">
      <c t="s" s="4" r="A227">
        <v>153</v>
      </c>
      <c t="n" s="5" r="F227">
        <v>-561989</v>
      </c>
      <c t="n" s="5" r="G227">
        <v>-486489</v>
      </c>
    </row>
    <row spans="1:7" r="228">
      <c t="s" s="3" r="A228">
        <v>154</v>
      </c>
    </row>
    <row spans="1:7" r="229">
      <c t="s" s="4" r="A229">
        <v>155</v>
      </c>
      <c t="n" s="5" r="F229">
        <v>47375</v>
      </c>
      <c t="n" s="5" r="G229">
        <v>108626</v>
      </c>
    </row>
    <row spans="1:7" r="230">
      <c t="s" s="4" r="A230">
        <v>156</v>
      </c>
      <c t="n" s="5" r="F230">
        <v>-12217</v>
      </c>
      <c t="n" s="5" r="G230">
        <v>-228909</v>
      </c>
    </row>
    <row spans="1:7" r="231">
      <c t="s" s="4" r="A231">
        <v>157</v>
      </c>
      <c t="n" s="5" r="G231">
        <v>0</v>
      </c>
    </row>
    <row spans="1:7" r="232">
      <c t="s" s="4" r="A232">
        <v>769</v>
      </c>
      <c t="n" s="5" r="F232">
        <v>0</v>
      </c>
      <c t="n" s="5" r="G232">
        <v>0</v>
      </c>
    </row>
    <row spans="1:7" r="233">
      <c t="s" s="4" r="A233">
        <v>159</v>
      </c>
      <c t="n" s="5" r="F233">
        <v>0</v>
      </c>
      <c t="n" s="5" r="G233">
        <v>0</v>
      </c>
    </row>
    <row spans="1:7" r="234">
      <c t="s" s="4" r="A234">
        <v>770</v>
      </c>
      <c t="n" s="5" r="F234">
        <v>0</v>
      </c>
      <c t="n" s="5" r="G234">
        <v>0</v>
      </c>
    </row>
    <row spans="1:7" r="235">
      <c t="s" s="4" r="A235">
        <v>771</v>
      </c>
      <c t="n" s="5" r="F235">
        <v>305297</v>
      </c>
      <c t="n" s="5" r="G235">
        <v>334275</v>
      </c>
    </row>
    <row spans="1:7" r="236">
      <c t="s" s="4" r="A236">
        <v>161</v>
      </c>
      <c t="n" s="5" r="F236">
        <v>-4737</v>
      </c>
      <c t="n" s="5" r="G236">
        <v>375</v>
      </c>
    </row>
    <row spans="1:7" r="237">
      <c t="s" s="4" r="A237">
        <v>162</v>
      </c>
      <c t="n" s="5" r="F237">
        <v>-2042</v>
      </c>
      <c t="n" s="5" r="G237">
        <v>-1474</v>
      </c>
    </row>
    <row spans="1:7" r="238">
      <c t="s" s="4" r="A238">
        <v>163</v>
      </c>
      <c t="n" s="5" r="F238">
        <v>0</v>
      </c>
    </row>
    <row spans="1:7" r="239">
      <c t="s" s="4" r="A239">
        <v>164</v>
      </c>
      <c t="n" s="5" r="F239">
        <v>0</v>
      </c>
      <c t="n" s="5" r="G239">
        <v>0</v>
      </c>
    </row>
    <row spans="1:7" r="240">
      <c t="s" s="4" r="A240">
        <v>79</v>
      </c>
      <c t="n" s="5" r="F240">
        <v>0</v>
      </c>
      <c t="n" s="5" r="G240">
        <v>0</v>
      </c>
    </row>
    <row spans="1:7" r="241">
      <c t="s" s="4" r="A241">
        <v>118</v>
      </c>
      <c t="n" s="5" r="F241">
        <v>340</v>
      </c>
      <c t="n" s="5" r="G241">
        <v>19410</v>
      </c>
    </row>
    <row spans="1:7" r="242">
      <c t="s" s="4" r="A242">
        <v>165</v>
      </c>
      <c t="n" s="5" r="F242">
        <v>-62973</v>
      </c>
      <c t="n" s="5" r="G242">
        <v>-3487</v>
      </c>
    </row>
    <row spans="1:7" r="243">
      <c t="s" s="4" r="A243">
        <v>166</v>
      </c>
      <c t="n" s="5" r="F243">
        <v>271043</v>
      </c>
      <c t="n" s="5" r="G243">
        <v>228816</v>
      </c>
    </row>
    <row spans="1:7" r="244">
      <c t="s" s="4" r="A244">
        <v>167</v>
      </c>
      <c t="n" s="5" r="F244">
        <v>-187</v>
      </c>
      <c t="n" s="5" r="G244">
        <v>-1438</v>
      </c>
    </row>
    <row spans="1:7" r="245">
      <c t="s" s="4" r="A245">
        <v>168</v>
      </c>
      <c t="n" s="5" r="F245">
        <v>180</v>
      </c>
      <c t="n" s="5" r="G245">
        <v>2662</v>
      </c>
    </row>
    <row spans="1:7" r="246">
      <c t="s" s="4" r="A246">
        <v>169</v>
      </c>
      <c t="n" s="5" r="D246">
        <v>33457</v>
      </c>
      <c t="n" s="5" r="F246">
        <v>33457</v>
      </c>
      <c t="n" s="5" r="G246">
        <v>42906</v>
      </c>
    </row>
    <row spans="1:7" r="247">
      <c t="s" s="4" r="A247">
        <v>170</v>
      </c>
      <c t="n" s="5" r="B247">
        <v>33457</v>
      </c>
      <c t="n" s="5" r="C247">
        <v>33637</v>
      </c>
      <c t="n" s="5" r="E247">
        <v>45568</v>
      </c>
      <c t="n" s="5" r="F247">
        <v>33637</v>
      </c>
      <c t="n" s="5" r="G247">
        <v>45568</v>
      </c>
    </row>
    <row spans="1:7" r="248">
      <c t="s" s="3" r="A248">
        <v>171</v>
      </c>
    </row>
    <row spans="1:7" r="249">
      <c t="s" s="4" r="A249">
        <v>172</v>
      </c>
      <c t="n" s="5" r="F249">
        <v>17004</v>
      </c>
      <c t="n" s="5" r="G249">
        <v>13694</v>
      </c>
    </row>
    <row spans="1:7" r="250">
      <c t="s" s="3" r="A250">
        <v>174</v>
      </c>
    </row>
    <row spans="1:7" r="251">
      <c t="s" s="4" r="A251">
        <v>173</v>
      </c>
      <c t="n" s="5" r="F251">
        <v>7305</v>
      </c>
      <c t="n" s="5" r="G251">
        <v>-36235</v>
      </c>
    </row>
    <row spans="1:7" r="252">
      <c t="s" s="4" r="A252">
        <v>175</v>
      </c>
      <c t="n" s="5" r="F252">
        <v>-82000</v>
      </c>
      <c t="n" s="5" r="G252">
        <v>-48329</v>
      </c>
    </row>
    <row spans="1:7" r="253">
      <c t="s" s="4" r="A253">
        <v>176</v>
      </c>
      <c t="n" s="5" r="F253">
        <v>0</v>
      </c>
    </row>
    <row spans="1:7" r="254">
      <c t="s" s="4" r="A254">
        <v>756</v>
      </c>
    </row>
    <row spans="1:7" r="255">
      <c t="s" s="3" r="A255">
        <v>131</v>
      </c>
    </row>
    <row spans="1:7" r="256">
      <c t="s" s="4" r="A256">
        <v>78</v>
      </c>
      <c t="n" s="5" r="C256">
        <v>-137177</v>
      </c>
      <c t="n" s="5" r="E256">
        <v>-119923</v>
      </c>
      <c t="n" s="5" r="F256">
        <v>-371726</v>
      </c>
      <c t="n" s="5" r="G256">
        <v>-356620</v>
      </c>
    </row>
    <row spans="1:7" r="257">
      <c t="s" s="3" r="A257">
        <v>132</v>
      </c>
    </row>
    <row spans="1:7" r="258">
      <c t="s" s="4" r="A258">
        <v>70</v>
      </c>
      <c t="n" s="5" r="C258">
        <v>0</v>
      </c>
      <c t="n" s="5" r="E258">
        <v>0</v>
      </c>
      <c t="n" s="5" r="F258">
        <v>0</v>
      </c>
      <c t="n" s="5" r="G258">
        <v>0</v>
      </c>
    </row>
    <row spans="1:7" r="259">
      <c t="s" s="4" r="A259">
        <v>72</v>
      </c>
      <c t="n" s="5" r="E259">
        <v>0</v>
      </c>
      <c t="n" s="5" r="F259">
        <v>0</v>
      </c>
      <c t="n" s="5" r="G259">
        <v>0</v>
      </c>
    </row>
    <row spans="1:7" r="260">
      <c t="s" s="4" r="A260">
        <v>71</v>
      </c>
      <c t="n" s="5" r="F260">
        <v>0</v>
      </c>
    </row>
    <row spans="1:7" r="261">
      <c t="s" s="4" r="A261">
        <v>74</v>
      </c>
      <c t="n" s="5" r="C261">
        <v>0</v>
      </c>
      <c t="n" s="5" r="F261">
        <v>0</v>
      </c>
    </row>
    <row spans="1:7" r="262">
      <c t="s" s="4" r="A262">
        <v>133</v>
      </c>
      <c t="n" s="5" r="F262">
        <v>0</v>
      </c>
    </row>
    <row spans="1:7" r="263">
      <c t="s" s="4" r="A263">
        <v>766</v>
      </c>
      <c t="n" s="5" r="E263">
        <v>0</v>
      </c>
      <c t="n" s="5" r="G263">
        <v>0</v>
      </c>
    </row>
    <row spans="1:7" r="264">
      <c t="s" s="4" r="A264">
        <v>134</v>
      </c>
      <c t="n" s="5" r="F264">
        <v>0</v>
      </c>
      <c t="n" s="5" r="G264">
        <v>0</v>
      </c>
    </row>
    <row spans="1:7" r="265">
      <c t="s" s="4" r="A265">
        <v>135</v>
      </c>
      <c t="n" s="5" r="F265">
        <v>0</v>
      </c>
      <c t="n" s="5" r="G265">
        <v>0</v>
      </c>
    </row>
    <row spans="1:7" r="266">
      <c t="s" s="4" r="A266">
        <v>136</v>
      </c>
      <c t="n" s="5" r="F266">
        <v>0</v>
      </c>
      <c t="n" s="5" r="G266">
        <v>0</v>
      </c>
    </row>
    <row spans="1:7" r="267">
      <c t="s" s="4" r="A267">
        <v>31</v>
      </c>
      <c t="n" s="5" r="F267">
        <v>0</v>
      </c>
      <c t="n" s="5" r="G267">
        <v>0</v>
      </c>
    </row>
    <row spans="1:7" r="268">
      <c t="s" s="4" r="A268">
        <v>137</v>
      </c>
      <c t="n" s="5" r="F268">
        <v>0</v>
      </c>
      <c t="n" s="5" r="G268">
        <v>0</v>
      </c>
    </row>
    <row spans="1:7" r="269">
      <c t="s" s="4" r="A269">
        <v>767</v>
      </c>
      <c t="n" s="5" r="C269">
        <v>137177</v>
      </c>
      <c t="n" s="5" r="E269">
        <v>119923</v>
      </c>
      <c t="n" s="5" r="F269">
        <v>371726</v>
      </c>
      <c t="n" s="5" r="G269">
        <v>356620</v>
      </c>
    </row>
    <row spans="1:7" r="270">
      <c t="s" s="4" r="A270">
        <v>138</v>
      </c>
      <c t="n" s="5" r="F270">
        <v>0</v>
      </c>
      <c t="n" s="5" r="G270">
        <v>0</v>
      </c>
    </row>
    <row spans="1:7" r="271">
      <c t="s" s="4" r="A271">
        <v>139</v>
      </c>
      <c t="n" s="5" r="F271">
        <v>0</v>
      </c>
      <c t="n" s="5" r="G271">
        <v>0</v>
      </c>
    </row>
    <row spans="1:7" r="272">
      <c t="s" s="3" r="A272">
        <v>140</v>
      </c>
    </row>
    <row spans="1:7" r="273">
      <c t="s" s="4" r="A273">
        <v>29</v>
      </c>
      <c t="n" s="5" r="F273">
        <v>0</v>
      </c>
      <c t="n" s="5" r="G273">
        <v>0</v>
      </c>
    </row>
    <row spans="1:7" r="274">
      <c t="s" s="4" r="A274">
        <v>30</v>
      </c>
      <c t="n" s="5" r="F274">
        <v>0</v>
      </c>
      <c t="n" s="5" r="G274">
        <v>0</v>
      </c>
    </row>
    <row spans="1:7" r="275">
      <c t="s" s="4" r="A275">
        <v>141</v>
      </c>
      <c t="n" s="5" r="F275">
        <v>0</v>
      </c>
      <c t="n" s="5" r="G275">
        <v>0</v>
      </c>
    </row>
    <row spans="1:7" r="276">
      <c t="s" s="4" r="A276">
        <v>34</v>
      </c>
      <c t="n" s="5" r="F276">
        <v>0</v>
      </c>
      <c t="n" s="5" r="G276">
        <v>0</v>
      </c>
    </row>
    <row spans="1:7" r="277">
      <c t="s" s="4" r="A277">
        <v>41</v>
      </c>
      <c t="n" s="5" r="F277">
        <v>0</v>
      </c>
      <c t="n" s="5" r="G277">
        <v>0</v>
      </c>
    </row>
    <row spans="1:7" r="278">
      <c t="s" s="4" r="A278">
        <v>142</v>
      </c>
      <c t="n" s="5" r="F278">
        <v>0</v>
      </c>
      <c t="n" s="5" r="G278">
        <v>0</v>
      </c>
    </row>
    <row spans="1:7" r="279">
      <c t="s" s="3" r="A279">
        <v>143</v>
      </c>
    </row>
    <row spans="1:7" r="280">
      <c t="s" s="4" r="A280">
        <v>144</v>
      </c>
      <c t="n" s="5" r="F280">
        <v>0</v>
      </c>
      <c t="n" s="5" r="G280">
        <v>0</v>
      </c>
    </row>
    <row spans="1:7" r="281">
      <c t="s" s="4" r="A281">
        <v>145</v>
      </c>
      <c t="n" s="5" r="F281">
        <v>0</v>
      </c>
      <c t="n" s="5" r="G281">
        <v>0</v>
      </c>
    </row>
    <row spans="1:7" r="282">
      <c t="s" s="4" r="A282">
        <v>146</v>
      </c>
      <c t="n" s="5" r="F282">
        <v>0</v>
      </c>
      <c t="n" s="5" r="G282">
        <v>0</v>
      </c>
    </row>
    <row spans="1:7" r="283">
      <c t="s" s="4" r="A283">
        <v>147</v>
      </c>
      <c t="n" s="5" r="F283">
        <v>0</v>
      </c>
      <c t="n" s="5" r="G283">
        <v>0</v>
      </c>
    </row>
    <row spans="1:7" r="284">
      <c t="s" s="4" r="A284">
        <v>148</v>
      </c>
      <c t="n" s="5" r="G284">
        <v>0</v>
      </c>
    </row>
    <row spans="1:7" r="285">
      <c t="s" s="4" r="A285">
        <v>149</v>
      </c>
      <c t="n" s="5" r="F285">
        <v>0</v>
      </c>
      <c t="n" s="5" r="G285">
        <v>0</v>
      </c>
    </row>
    <row spans="1:7" r="286">
      <c t="s" s="4" r="A286">
        <v>768</v>
      </c>
      <c t="n" s="5" r="F286">
        <v>522076</v>
      </c>
      <c t="n" s="5" r="G286">
        <v>625678</v>
      </c>
    </row>
    <row spans="1:7" r="287">
      <c t="s" s="4" r="A287">
        <v>150</v>
      </c>
      <c t="n" s="5" r="F287">
        <v>0</v>
      </c>
      <c t="n" s="5" r="G287">
        <v>0</v>
      </c>
    </row>
    <row spans="1:7" r="288">
      <c t="s" s="4" r="A288">
        <v>151</v>
      </c>
      <c t="n" s="5" r="F288">
        <v>0</v>
      </c>
      <c t="n" s="5" r="G288">
        <v>0</v>
      </c>
    </row>
    <row spans="1:7" r="289">
      <c t="s" s="4" r="A289">
        <v>152</v>
      </c>
      <c t="n" s="5" r="F289">
        <v>0</v>
      </c>
      <c t="n" s="5" r="G289">
        <v>0</v>
      </c>
    </row>
    <row spans="1:7" r="290">
      <c t="s" s="4" r="A290">
        <v>153</v>
      </c>
      <c t="n" s="5" r="F290">
        <v>522076</v>
      </c>
      <c t="n" s="5" r="G290">
        <v>625678</v>
      </c>
    </row>
    <row spans="1:7" r="291">
      <c t="s" s="3" r="A291">
        <v>154</v>
      </c>
    </row>
    <row spans="1:7" r="292">
      <c t="s" s="4" r="A292">
        <v>155</v>
      </c>
      <c t="n" s="5" r="F292">
        <v>0</v>
      </c>
      <c t="n" s="5" r="G292">
        <v>0</v>
      </c>
    </row>
    <row spans="1:7" r="293">
      <c t="s" s="4" r="A293">
        <v>156</v>
      </c>
      <c t="n" s="5" r="F293">
        <v>0</v>
      </c>
      <c t="n" s="5" r="G293">
        <v>0</v>
      </c>
    </row>
    <row spans="1:7" r="294">
      <c t="s" s="4" r="A294">
        <v>157</v>
      </c>
      <c t="n" s="5" r="G294">
        <v>0</v>
      </c>
    </row>
    <row spans="1:7" r="295">
      <c t="s" s="4" r="A295">
        <v>769</v>
      </c>
      <c t="n" s="5" r="F295">
        <v>0</v>
      </c>
      <c t="n" s="5" r="G295">
        <v>0</v>
      </c>
    </row>
    <row spans="1:7" r="296">
      <c t="s" s="4" r="A296">
        <v>159</v>
      </c>
      <c t="n" s="5" r="F296">
        <v>0</v>
      </c>
      <c t="n" s="5" r="G296">
        <v>0</v>
      </c>
    </row>
    <row spans="1:7" r="297">
      <c t="s" s="4" r="A297">
        <v>770</v>
      </c>
      <c t="n" s="5" r="F297">
        <v>0</v>
      </c>
      <c t="n" s="5" r="G297">
        <v>0</v>
      </c>
    </row>
    <row spans="1:7" r="298">
      <c t="s" s="4" r="A298">
        <v>771</v>
      </c>
      <c t="n" s="5" r="F298">
        <v>-522076</v>
      </c>
      <c t="n" s="5" r="G298">
        <v>-625678</v>
      </c>
    </row>
    <row spans="1:7" r="299">
      <c t="s" s="4" r="A299">
        <v>161</v>
      </c>
      <c t="n" s="5" r="F299">
        <v>0</v>
      </c>
      <c t="n" s="5" r="G299">
        <v>0</v>
      </c>
    </row>
    <row spans="1:7" r="300">
      <c t="s" s="4" r="A300">
        <v>162</v>
      </c>
      <c t="n" s="5" r="F300">
        <v>0</v>
      </c>
      <c t="n" s="5" r="G300">
        <v>0</v>
      </c>
    </row>
    <row spans="1:7" r="301">
      <c t="s" s="4" r="A301">
        <v>163</v>
      </c>
      <c t="n" s="5" r="F301">
        <v>0</v>
      </c>
    </row>
    <row spans="1:7" r="302">
      <c t="s" s="4" r="A302">
        <v>164</v>
      </c>
      <c t="n" s="5" r="F302">
        <v>0</v>
      </c>
      <c t="n" s="5" r="G302">
        <v>0</v>
      </c>
    </row>
    <row spans="1:7" r="303">
      <c t="s" s="4" r="A303">
        <v>79</v>
      </c>
      <c t="n" s="5" r="F303">
        <v>0</v>
      </c>
      <c t="n" s="5" r="G303">
        <v>0</v>
      </c>
    </row>
    <row spans="1:7" r="304">
      <c t="s" s="4" r="A304">
        <v>118</v>
      </c>
      <c t="n" s="5" r="F304">
        <v>0</v>
      </c>
      <c t="n" s="5" r="G304">
        <v>0</v>
      </c>
    </row>
    <row spans="1:7" r="305">
      <c t="s" s="4" r="A305">
        <v>165</v>
      </c>
      <c t="n" s="5" r="F305">
        <v>0</v>
      </c>
      <c t="n" s="5" r="G305">
        <v>0</v>
      </c>
    </row>
    <row spans="1:7" r="306">
      <c t="s" s="4" r="A306">
        <v>166</v>
      </c>
      <c t="n" s="5" r="F306">
        <v>-522076</v>
      </c>
      <c t="n" s="5" r="G306">
        <v>-625678</v>
      </c>
    </row>
    <row spans="1:7" r="307">
      <c t="s" s="4" r="A307">
        <v>167</v>
      </c>
      <c t="n" s="5" r="F307">
        <v>0</v>
      </c>
      <c t="n" s="5" r="G307">
        <v>0</v>
      </c>
    </row>
    <row spans="1:7" r="308">
      <c t="s" s="4" r="A308">
        <v>168</v>
      </c>
      <c t="n" s="5" r="F308">
        <v>0</v>
      </c>
      <c t="n" s="5" r="G308">
        <v>0</v>
      </c>
    </row>
    <row spans="1:7" r="309">
      <c t="s" s="4" r="A309">
        <v>169</v>
      </c>
      <c t="n" s="7" r="D309">
        <v>0</v>
      </c>
      <c t="n" s="5" r="F309">
        <v>0</v>
      </c>
      <c t="n" s="5" r="G309">
        <v>0</v>
      </c>
    </row>
    <row spans="1:7" r="310">
      <c t="s" s="4" r="A310">
        <v>170</v>
      </c>
      <c t="n" s="7" r="B310">
        <v>0</v>
      </c>
      <c t="n" s="7" r="C310">
        <v>0</v>
      </c>
      <c t="n" s="7" r="E310">
        <v>0</v>
      </c>
      <c t="n" s="5" r="F310">
        <v>0</v>
      </c>
      <c t="n" s="5" r="G310">
        <v>0</v>
      </c>
    </row>
    <row spans="1:7" r="311">
      <c t="s" s="3" r="A311">
        <v>171</v>
      </c>
    </row>
    <row spans="1:7" r="312">
      <c t="s" s="4" r="A312">
        <v>172</v>
      </c>
      <c t="n" s="5" r="F312">
        <v>0</v>
      </c>
      <c t="n" s="5" r="G312">
        <v>0</v>
      </c>
    </row>
    <row spans="1:7" r="313">
      <c t="s" s="3" r="A313">
        <v>174</v>
      </c>
    </row>
    <row spans="1:7" r="314">
      <c t="s" s="4" r="A314">
        <v>173</v>
      </c>
      <c t="n" s="5" r="F314">
        <v>0</v>
      </c>
      <c t="n" s="5" r="G314">
        <v>0</v>
      </c>
    </row>
    <row spans="1:7" r="315">
      <c t="s" s="4" r="A315">
        <v>175</v>
      </c>
      <c t="n" s="5" r="F315">
        <v>0</v>
      </c>
      <c t="n" s="7" r="G315">
        <v>0</v>
      </c>
    </row>
    <row spans="1:7" r="316">
      <c t="s" s="4" r="A316">
        <v>176</v>
      </c>
      <c t="n" s="7" r="F316">
        <v>0</v>
      </c>
    </row>
  </sheetData>
  <mergeCells count="3">
    <mergeCell ref="A1:A2"/>
    <mergeCell ref="C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78</v>
      </c>
    </row>
    <row spans="1:2" r="4">
      <c t="s" s="4" r="A4">
        <v>180</v>
      </c>
      <c t="s" s="4" r="B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v>
      </c>
      <c t="s" s="2" r="B1">
        <v>1</v>
      </c>
    </row>
    <row spans="1:2" r="2">
      <c t="s" s="2" r="B2">
        <v>2</v>
      </c>
    </row>
    <row spans="1:2" r="3">
      <c t="s" s="3" r="A3">
        <v>182</v>
      </c>
    </row>
    <row spans="1:2" r="4">
      <c t="s" s="4" r="A4">
        <v>27</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 (Un</vt:lpstr>
      <vt:lpstr>Consolidated Statements of Inco</vt:lpstr>
      <vt:lpstr>Consolidated Statements of Comp</vt:lpstr>
      <vt:lpstr>Consolidated Statement of Chang</vt:lpstr>
      <vt:lpstr>Consolidated Statements of Cash</vt:lpstr>
      <vt:lpstr>Background</vt:lpstr>
      <vt:lpstr>Basis of presentation</vt:lpstr>
      <vt:lpstr>Investments in real estate, net</vt:lpstr>
      <vt:lpstr>Investments</vt:lpstr>
      <vt:lpstr>Fair value measurements</vt:lpstr>
      <vt:lpstr>Secured and unsecured senior de</vt:lpstr>
      <vt:lpstr>Interest rate swap agreements</vt:lpstr>
      <vt:lpstr>Accounts payable, accrued expen</vt:lpstr>
      <vt:lpstr>Earnings per share</vt:lpstr>
      <vt:lpstr>Stockholders' equity</vt:lpstr>
      <vt:lpstr>Noncontrolling interests</vt:lpstr>
      <vt:lpstr>Assets classified as "held for </vt:lpstr>
      <vt:lpstr>Subsequent events</vt:lpstr>
      <vt:lpstr>Condensed consolidating financi</vt:lpstr>
      <vt:lpstr>Basis of presentation (Policies</vt:lpstr>
      <vt:lpstr>Background (Tables)</vt:lpstr>
      <vt:lpstr>Basis of presentation (Tables)</vt:lpstr>
      <vt:lpstr>Investments in real estate, n24</vt:lpstr>
      <vt:lpstr>Investments (Tables)</vt:lpstr>
      <vt:lpstr>Fair value measurements (Tables</vt:lpstr>
      <vt:lpstr>Secured and unsecured senior 27</vt:lpstr>
      <vt:lpstr>Interest rate swap agreements (</vt:lpstr>
      <vt:lpstr>Accounts payable, accrued exp29</vt:lpstr>
      <vt:lpstr>Earnings per share (Tables)</vt:lpstr>
      <vt:lpstr>Stockholders' equity (Tables)</vt:lpstr>
      <vt:lpstr>Noncontrolling interests (Table</vt:lpstr>
      <vt:lpstr>Assets classified as "held fo33</vt:lpstr>
      <vt:lpstr>Condensed consolidating finan34</vt:lpstr>
      <vt:lpstr>Background (Details)</vt:lpstr>
      <vt:lpstr>Background Schedule of rentable</vt:lpstr>
      <vt:lpstr>Basis of presentation (Details)</vt:lpstr>
      <vt:lpstr>Basis of presentation Other Inc</vt:lpstr>
      <vt:lpstr>Investments in real estate, n39</vt:lpstr>
      <vt:lpstr>Investments in real estate, n40</vt:lpstr>
      <vt:lpstr>Investments in real estate, n41</vt:lpstr>
      <vt:lpstr>Investments in real estate, n42</vt:lpstr>
      <vt:lpstr>Investments in real estate, n43</vt:lpstr>
      <vt:lpstr>Investments in real estate, n44</vt:lpstr>
      <vt:lpstr>Investments Summary of Investme</vt:lpstr>
      <vt:lpstr>Investments Investment Income (</vt:lpstr>
      <vt:lpstr>Fair value measurements Assets </vt:lpstr>
      <vt:lpstr>Fair value measurements Book an</vt:lpstr>
      <vt:lpstr>Secured and unsecured senior 49</vt:lpstr>
      <vt:lpstr>Secured and unsecured senior 50</vt:lpstr>
      <vt:lpstr>Secured and unsecured senior 51</vt:lpstr>
      <vt:lpstr>Secured and unsecured senior 52</vt:lpstr>
      <vt:lpstr>Secured and unsecured senior 53</vt:lpstr>
      <vt:lpstr>Secured and unsecured senior 54</vt:lpstr>
      <vt:lpstr>Secured and unsecured senior 55</vt:lpstr>
      <vt:lpstr>Interest rate swap agreements56</vt:lpstr>
      <vt:lpstr>Interest rate swap agreements O</vt:lpstr>
      <vt:lpstr>Accounts payable, accrued exp58</vt:lpstr>
      <vt:lpstr>Earnings per share (Details)</vt:lpstr>
      <vt:lpstr>Stockholders' equity (Details)</vt:lpstr>
      <vt:lpstr>Stockholders' equity Accumulate</vt:lpstr>
      <vt:lpstr>Noncontrolling interests (Detai</vt:lpstr>
      <vt:lpstr>Assets classified as "held fo63</vt:lpstr>
      <vt:lpstr>Subsequent events (Details)</vt:lpstr>
      <vt:lpstr>Condensed consolidating finan65</vt:lpstr>
      <vt:lpstr>Condensed consolidating finan66</vt:lpstr>
      <vt:lpstr>Condensed consolidating finan67</vt:lpstr>
      <vt:lpstr>Condensed consolidating fin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05:03Z</dcterms:created>
  <dcterms:modified xmlns:dcterms="http://purl.org/dc/terms/" xmlns:xsi="http://www.w3.org/2001/XMLSchema-instance" xsi:type="dcterms:W3CDTF">2015-11-04T06:05:03Z</dcterms:modified>
  <dc:title xmlns:dc="http://purl.org/dc/elements/1.1/">Untitled</dc:title>
  <dc:description xmlns:dc="http://purl.org/dc/elements/1.1/"/>
  <dc:subject xmlns:dc="http://purl.org/dc/elements/1.1/"/>
  <cp:keywords/>
  <cp:category/>
</cp:coreProperties>
</file>